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AND USE RIGHT" sheetId="15" state="visible" r:id="rId15"/>
    <sheet xmlns:r="http://schemas.openxmlformats.org/officeDocument/2006/relationships" name="ASSETS HELD FOR SALE _ LIABILIT" sheetId="16" state="visible" r:id="rId16"/>
    <sheet xmlns:r="http://schemas.openxmlformats.org/officeDocument/2006/relationships" name="CLOUD INFRASTRUCTURE CONSTRUCTI" sheetId="17" state="visible" r:id="rId17"/>
    <sheet xmlns:r="http://schemas.openxmlformats.org/officeDocument/2006/relationships" name="LONG TERM INVESTMENTS" sheetId="18" state="visible" r:id="rId18"/>
    <sheet xmlns:r="http://schemas.openxmlformats.org/officeDocument/2006/relationships" name="BORROWINGS" sheetId="19" state="visible" r:id="rId19"/>
    <sheet xmlns:r="http://schemas.openxmlformats.org/officeDocument/2006/relationships" name="ACCRUED EXPENSES AND OTHER CURR" sheetId="20" state="visible" r:id="rId20"/>
    <sheet xmlns:r="http://schemas.openxmlformats.org/officeDocument/2006/relationships" name="OTHER PAYABLES" sheetId="21" state="visible" r:id="rId21"/>
    <sheet xmlns:r="http://schemas.openxmlformats.org/officeDocument/2006/relationships" name="DEFERRED GOVERNMENT GRANT" sheetId="22" state="visible" r:id="rId22"/>
    <sheet xmlns:r="http://schemas.openxmlformats.org/officeDocument/2006/relationships" name="CAPITAL LEASE OBLIGATIONS"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MAINLAND CHINA EMPLOYEE CONTRIB" sheetId="26" state="visible" r:id="rId26"/>
    <sheet xmlns:r="http://schemas.openxmlformats.org/officeDocument/2006/relationships" name="INCOME TAXES" sheetId="27" state="visible" r:id="rId27"/>
    <sheet xmlns:r="http://schemas.openxmlformats.org/officeDocument/2006/relationships" name="RELATED PARTY BALANCES AND TRAN" sheetId="28" state="visible" r:id="rId28"/>
    <sheet xmlns:r="http://schemas.openxmlformats.org/officeDocument/2006/relationships" name="RESTRICTED NET ASSETS" sheetId="29" state="visible" r:id="rId29"/>
    <sheet xmlns:r="http://schemas.openxmlformats.org/officeDocument/2006/relationships" name="LOSS PER SHARE" sheetId="30" state="visible" r:id="rId30"/>
    <sheet xmlns:r="http://schemas.openxmlformats.org/officeDocument/2006/relationships" name="FAIR VALUE MEASUREMENT"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ORGANIZATION (Tables)" sheetId="36" state="visible" r:id="rId36"/>
    <sheet xmlns:r="http://schemas.openxmlformats.org/officeDocument/2006/relationships" name="SUMMARY OF SIGNIFICANT ACCOUN_3" sheetId="37" state="visible" r:id="rId37"/>
    <sheet xmlns:r="http://schemas.openxmlformats.org/officeDocument/2006/relationships" name="CONCENTRATION OF RISK (Tables)" sheetId="38" state="visible" r:id="rId38"/>
    <sheet xmlns:r="http://schemas.openxmlformats.org/officeDocument/2006/relationships" name="CASH, CASH EQUIVALENTS AND REST" sheetId="39" state="visible" r:id="rId39"/>
    <sheet xmlns:r="http://schemas.openxmlformats.org/officeDocument/2006/relationships" name="ACCOUNTS RECEIVABLE, NET (Table"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Tables)" sheetId="43" state="visible" r:id="rId43"/>
    <sheet xmlns:r="http://schemas.openxmlformats.org/officeDocument/2006/relationships" name="LAND USE RIGHT (Tables)" sheetId="44" state="visible" r:id="rId44"/>
    <sheet xmlns:r="http://schemas.openxmlformats.org/officeDocument/2006/relationships" name="ASSETS HELD FOR SALE _ LIABIL_2" sheetId="45" state="visible" r:id="rId45"/>
    <sheet xmlns:r="http://schemas.openxmlformats.org/officeDocument/2006/relationships" name="CLOUD INFRASTRUCTURE CONSTRUC_2" sheetId="46" state="visible" r:id="rId46"/>
    <sheet xmlns:r="http://schemas.openxmlformats.org/officeDocument/2006/relationships" name="LONG TERM INVESTMENTS (Tables)" sheetId="47" state="visible" r:id="rId47"/>
    <sheet xmlns:r="http://schemas.openxmlformats.org/officeDocument/2006/relationships" name="BORROWINGS (Tables)" sheetId="48" state="visible" r:id="rId48"/>
    <sheet xmlns:r="http://schemas.openxmlformats.org/officeDocument/2006/relationships" name="ACCRUED EXPENSES AND OTHER CU_2" sheetId="49" state="visible" r:id="rId49"/>
    <sheet xmlns:r="http://schemas.openxmlformats.org/officeDocument/2006/relationships" name="OTHER PAYABLES (Tables)" sheetId="50" state="visible" r:id="rId50"/>
    <sheet xmlns:r="http://schemas.openxmlformats.org/officeDocument/2006/relationships" name="DEFERRED GOVERNMENT GRANT (Tabl" sheetId="51" state="visible" r:id="rId51"/>
    <sheet xmlns:r="http://schemas.openxmlformats.org/officeDocument/2006/relationships" name="SHARE-BASED COMPENSATION (Table"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RELATED PARTY BALANCES AND TR_2" sheetId="55" state="visible" r:id="rId55"/>
    <sheet xmlns:r="http://schemas.openxmlformats.org/officeDocument/2006/relationships" name="LOSS PER SHARE (Tables)" sheetId="56" state="visible" r:id="rId56"/>
    <sheet xmlns:r="http://schemas.openxmlformats.org/officeDocument/2006/relationships" name="FAIR VALUE MEASUREMENT (Tables)" sheetId="57" state="visible" r:id="rId57"/>
    <sheet xmlns:r="http://schemas.openxmlformats.org/officeDocument/2006/relationships" name="COMMITMENTS AND CONTINGENCIES (" sheetId="58" state="visible" r:id="rId58"/>
    <sheet xmlns:r="http://schemas.openxmlformats.org/officeDocument/2006/relationships" name="CONDENSED FINANCIAL INFORMATI_2" sheetId="59" state="visible" r:id="rId59"/>
    <sheet xmlns:r="http://schemas.openxmlformats.org/officeDocument/2006/relationships" name="ORGANIZATION (Details)" sheetId="60" state="visible" r:id="rId60"/>
    <sheet xmlns:r="http://schemas.openxmlformats.org/officeDocument/2006/relationships" name="ORGANIZATION - FINANCIAL INFORM"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CONCENTRATION OF RISK (Details)" sheetId="69" state="visible" r:id="rId69"/>
    <sheet xmlns:r="http://schemas.openxmlformats.org/officeDocument/2006/relationships" name="CONCENTRATION OF RISK - TOTAL R" sheetId="70" state="visible" r:id="rId70"/>
    <sheet xmlns:r="http://schemas.openxmlformats.org/officeDocument/2006/relationships" name="CASH, CASH EQUIVALENTS AND RE_2" sheetId="71" state="visible" r:id="rId71"/>
    <sheet xmlns:r="http://schemas.openxmlformats.org/officeDocument/2006/relationships" name="CASH, CASH EQUIVALENTS AND RE_3" sheetId="72" state="visible" r:id="rId72"/>
    <sheet xmlns:r="http://schemas.openxmlformats.org/officeDocument/2006/relationships" name="ACCOUNTS RECEIVABLE, NET (Detai" sheetId="73" state="visible" r:id="rId73"/>
    <sheet xmlns:r="http://schemas.openxmlformats.org/officeDocument/2006/relationships" name="PREPAID EXPENSES AND OTHER CU_3" sheetId="74" state="visible" r:id="rId74"/>
    <sheet xmlns:r="http://schemas.openxmlformats.org/officeDocument/2006/relationships" name="PROPERTY AND EQUIPMENT, NET (De" sheetId="75" state="visible" r:id="rId75"/>
    <sheet xmlns:r="http://schemas.openxmlformats.org/officeDocument/2006/relationships" name="PROPERTY AND EQUIPMENT, NET - C" sheetId="76" state="visible" r:id="rId76"/>
    <sheet xmlns:r="http://schemas.openxmlformats.org/officeDocument/2006/relationships" name="INTANGIBLE ASSETS (Details)" sheetId="77" state="visible" r:id="rId77"/>
    <sheet xmlns:r="http://schemas.openxmlformats.org/officeDocument/2006/relationships" name="LAND USE RIGHT (Details)" sheetId="78" state="visible" r:id="rId78"/>
    <sheet xmlns:r="http://schemas.openxmlformats.org/officeDocument/2006/relationships" name="ASSETS HELD FOR SALE _ LIABIL_3" sheetId="79" state="visible" r:id="rId79"/>
    <sheet xmlns:r="http://schemas.openxmlformats.org/officeDocument/2006/relationships" name="CLOUD INFRASTRUCTURE CONSTRUC_3" sheetId="80" state="visible" r:id="rId80"/>
    <sheet xmlns:r="http://schemas.openxmlformats.org/officeDocument/2006/relationships" name="LONG TERM INVESTMENTS (Details)" sheetId="81" state="visible" r:id="rId81"/>
    <sheet xmlns:r="http://schemas.openxmlformats.org/officeDocument/2006/relationships" name="BORROWINGS - SHORT TERM LOAN (D" sheetId="82" state="visible" r:id="rId82"/>
    <sheet xmlns:r="http://schemas.openxmlformats.org/officeDocument/2006/relationships" name="BORROWINGS - LONG TERM LOAN (De" sheetId="83" state="visible" r:id="rId83"/>
    <sheet xmlns:r="http://schemas.openxmlformats.org/officeDocument/2006/relationships" name="ACCRUED EXPENSES AND OTHER CU_3" sheetId="84" state="visible" r:id="rId84"/>
    <sheet xmlns:r="http://schemas.openxmlformats.org/officeDocument/2006/relationships" name="OTHER PAYABLES (Details)" sheetId="85" state="visible" r:id="rId85"/>
    <sheet xmlns:r="http://schemas.openxmlformats.org/officeDocument/2006/relationships" name="DEFERRED GOVERNMENT GRANT (Deta" sheetId="86" state="visible" r:id="rId86"/>
    <sheet xmlns:r="http://schemas.openxmlformats.org/officeDocument/2006/relationships" name="CAPITAL LEASE OBLIGATIONS (Deta" sheetId="87" state="visible" r:id="rId87"/>
    <sheet xmlns:r="http://schemas.openxmlformats.org/officeDocument/2006/relationships" name="SHARE-BASED COMPENSATION (Detai" sheetId="88" state="visible" r:id="rId88"/>
    <sheet xmlns:r="http://schemas.openxmlformats.org/officeDocument/2006/relationships" name="SHARE-BASED COMPENSATION - STOC" sheetId="89" state="visible" r:id="rId89"/>
    <sheet xmlns:r="http://schemas.openxmlformats.org/officeDocument/2006/relationships" name="SHARE-BASED COMPENSATION - REST" sheetId="90" state="visible" r:id="rId90"/>
    <sheet xmlns:r="http://schemas.openxmlformats.org/officeDocument/2006/relationships" name="SHARE-BASED COMPENSATION - SHAR" sheetId="91" state="visible" r:id="rId91"/>
    <sheet xmlns:r="http://schemas.openxmlformats.org/officeDocument/2006/relationships" name="SHARE-BASED COMPENSATION - RE_2" sheetId="92" state="visible" r:id="rId92"/>
    <sheet xmlns:r="http://schemas.openxmlformats.org/officeDocument/2006/relationships" name="ACCUMULATED OTHER COMPREHENSI_3" sheetId="93" state="visible" r:id="rId93"/>
    <sheet xmlns:r="http://schemas.openxmlformats.org/officeDocument/2006/relationships" name="MAINLAND CHINA EMPLOYEE CONTR_2" sheetId="94" state="visible" r:id="rId94"/>
    <sheet xmlns:r="http://schemas.openxmlformats.org/officeDocument/2006/relationships" name="INCOME TAXES (Details)" sheetId="95" state="visible" r:id="rId95"/>
    <sheet xmlns:r="http://schemas.openxmlformats.org/officeDocument/2006/relationships" name="INCOME TAXES - TAX RECONCILIATI" sheetId="96" state="visible" r:id="rId96"/>
    <sheet xmlns:r="http://schemas.openxmlformats.org/officeDocument/2006/relationships" name="INCOME TAXES - COMPONENTS OF DE" sheetId="97" state="visible" r:id="rId97"/>
    <sheet xmlns:r="http://schemas.openxmlformats.org/officeDocument/2006/relationships" name="INCOME TAXES - OPERATING LOSS C" sheetId="98" state="visible" r:id="rId98"/>
    <sheet xmlns:r="http://schemas.openxmlformats.org/officeDocument/2006/relationships" name="INCOME TAXES - UNRECOGNIZED TAX" sheetId="99" state="visible" r:id="rId99"/>
    <sheet xmlns:r="http://schemas.openxmlformats.org/officeDocument/2006/relationships" name="RELATED PARTY BALANCES AND TR_3" sheetId="100" state="visible" r:id="rId100"/>
    <sheet xmlns:r="http://schemas.openxmlformats.org/officeDocument/2006/relationships" name="RELATED PARTY BALANCES AND TR_4" sheetId="101" state="visible" r:id="rId101"/>
    <sheet xmlns:r="http://schemas.openxmlformats.org/officeDocument/2006/relationships" name="RELATED PARTY BALANCES AND TR_5" sheetId="102" state="visible" r:id="rId102"/>
    <sheet xmlns:r="http://schemas.openxmlformats.org/officeDocument/2006/relationships" name="RESTRICTED NET ASSETS (Details)" sheetId="103" state="visible" r:id="rId103"/>
    <sheet xmlns:r="http://schemas.openxmlformats.org/officeDocument/2006/relationships" name="LOSS PER SHARE (Details)" sheetId="104" state="visible" r:id="rId104"/>
    <sheet xmlns:r="http://schemas.openxmlformats.org/officeDocument/2006/relationships" name="FAIR VALUE MEASUREMENT (Details"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 -" sheetId="107" state="visible" r:id="rId107"/>
    <sheet xmlns:r="http://schemas.openxmlformats.org/officeDocument/2006/relationships" name="SUBSEQUENT EVENT (Details)"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 xmlns:r="http://schemas.openxmlformats.org/officeDocument/2006/relationships" name="CONDENSED FINANCIAL INFORMATI_6" sheetId="112" state="visible" r:id="rId112"/>
  </sheets>
  <definedNames/>
  <calcPr calcId="124519" fullCalcOnLoad="1"/>
</workbook>
</file>

<file path=xl/sharedStrings.xml><?xml version="1.0" encoding="utf-8"?>
<sst xmlns="http://schemas.openxmlformats.org/spreadsheetml/2006/main" uniqueCount="1173">
  <si>
    <t>Document and Entity Information</t>
  </si>
  <si>
    <t>12 Months Ended</t>
  </si>
  <si>
    <t>Dec. 31, 2018shares</t>
  </si>
  <si>
    <t>Entity Registrant Name</t>
  </si>
  <si>
    <t>ChinaCache International Holdings Ltd.</t>
  </si>
  <si>
    <t>Entity Central Index Key</t>
  </si>
  <si>
    <t>0001498576</t>
  </si>
  <si>
    <t>Document Type</t>
  </si>
  <si>
    <t>20-F/A</t>
  </si>
  <si>
    <t>Document Registration Statement</t>
  </si>
  <si>
    <t>false</t>
  </si>
  <si>
    <t>Document Annual Report</t>
  </si>
  <si>
    <t>true</t>
  </si>
  <si>
    <t>Document Transition Report</t>
  </si>
  <si>
    <t>Document Fiscal Year Focus</t>
  </si>
  <si>
    <t>2018</t>
  </si>
  <si>
    <t>Document Fiscal Period Focus</t>
  </si>
  <si>
    <t>FY</t>
  </si>
  <si>
    <t>Document Period End Date</t>
  </si>
  <si>
    <t>Dec. 31,
		2018</t>
  </si>
  <si>
    <t>Amendment Flag</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hell Company</t>
  </si>
  <si>
    <t>Entity Common Stock, Shares Outstanding</t>
  </si>
  <si>
    <t>CONSOLIDATED BALANCE SHEETS $ in Thousands</t>
  </si>
  <si>
    <t>Dec. 31, 2018USD ($)</t>
  </si>
  <si>
    <t>Dec. 31, 2018CNY (¥)</t>
  </si>
  <si>
    <t>Dec. 31, 2017CNY (¥)</t>
  </si>
  <si>
    <t>Current assets:</t>
  </si>
  <si>
    <t>Cash and cash equivalents</t>
  </si>
  <si>
    <t>Restricted Cash</t>
  </si>
  <si>
    <t>Accounts receivable (net of allowance for doubtful accounts of RMB81,301 and RMB82,366 (US$11,979) as of December 31, 2017 and 2018, respectively)</t>
  </si>
  <si>
    <t>Prepaid expenses and other current assets</t>
  </si>
  <si>
    <t>Amounts due from subsidiaries held for sale</t>
  </si>
  <si>
    <t>Assets held for sale</t>
  </si>
  <si>
    <t>Total current assets</t>
  </si>
  <si>
    <t>Non-current assets:</t>
  </si>
  <si>
    <t>Property and equipment, net</t>
  </si>
  <si>
    <t>Intangible assets, net</t>
  </si>
  <si>
    <t>Land use right, net</t>
  </si>
  <si>
    <t>Cloud infrastructure construction in progress</t>
  </si>
  <si>
    <t>Long term investments</t>
  </si>
  <si>
    <t>Long term deposits and other non-current assets</t>
  </si>
  <si>
    <t>Total non-current assets</t>
  </si>
  <si>
    <t>TOTAL ASSETS</t>
  </si>
  <si>
    <t>Current liabilities:</t>
  </si>
  <si>
    <t>Accounts payable (including accounts payable of the VIEs without recourse to the Company of RMB353,133 and RMB316,963 (US$46,100) as of December 31, 2017 and 2018, respectively)</t>
  </si>
  <si>
    <t>Accrued employee benefits (including accrued employee benefits of the VIEs without recourse to the Company of RMB32,783 and RMB24,898 (US$3,621) as of December 31, 2017 and 2018, respectively)</t>
  </si>
  <si>
    <t>Accrued expenses and other current liabilities (including accrued expenses and other payables of the VIEs without recourse to the Company of RMB29,728 and RMB38,915 (US$5,660) as of December 31, 2017 and 2018, respectively)</t>
  </si>
  <si>
    <t>Other payables (including accrued expenses and other payables of the VIEs without recourse to the Company of RMB15,547 and RMB15,072 (US$2,192) as of December 31, 2017 and 2018, respectively)</t>
  </si>
  <si>
    <t>Income tax payable (including income taxes payable of the VIEs without recourse to the Company of RMB6,268 and RMB3,212 (US$467) as of December 31, 2017 and 2018, respectively)</t>
  </si>
  <si>
    <t>Amounts due to related parties (including amounts due to related parties of the VIEs without recourse to the Company of nil and nil as of December 31, 2017 and 2018, respectively)</t>
  </si>
  <si>
    <t>Short-term borrowings (including short-term borrowings of the VIEs without recourse to the Company of RMB9,960 and nil as of December 31, 2017 and 2018, respectively)</t>
  </si>
  <si>
    <t>Current portion of capital lease obligations (including current portion of capital lease obligations of the VIEs without recourse to the Company of RMB42,735 and RMB1,284 (US$187) as of December 31, 2017 and 2018, respectively)</t>
  </si>
  <si>
    <t>Deferred government grant (including deferred government grant of the VIEs without recourse to the Company of RMB13,000 and RMB1,696 (US$247) as of December 31, 2017 and 2018, respectively)</t>
  </si>
  <si>
    <t>Amounts due to subsidiaries held for sale (including amount due to a subsidiary held for sale of the VIEs without recourse to the Company of RMB737 and RMB737 (US$107) as of December 31, 2017 and 2018, respectively)</t>
  </si>
  <si>
    <t>Liabilities held for sale (including liabilities held for sale of the VIEs without recourse to the Company of nil and nil as of December 31, 2017 and 2018, respectively)</t>
  </si>
  <si>
    <t>Total current liabilities</t>
  </si>
  <si>
    <t>Non-current liabilities:</t>
  </si>
  <si>
    <t>Long-term borrowings (including long-term borrowings of the VIEs without recourse to the Company of nil and nil as of December 31, 2017 and 2018, respectively)</t>
  </si>
  <si>
    <t>Non-current portion of capital lease obligations (including non-current portion of capital lease obligations of the VIEs without recourse to the Company of RMB1,421 and nil as of December 31, 2017 and 2018, respectively)</t>
  </si>
  <si>
    <t>Deferred government grant (including deferred government grant of the VIEs without recourse to the Company of RMB6,580 and RMB14,350 (US$2,087) as of December 31, 2017 and 2018, respectively)</t>
  </si>
  <si>
    <t>Total non-current liabilities</t>
  </si>
  <si>
    <t>Total liabilities</t>
  </si>
  <si>
    <t>Commitments and contingencies</t>
  </si>
  <si>
    <t xml:space="preserve"> </t>
  </si>
  <si>
    <t>Shareholders' deficit:</t>
  </si>
  <si>
    <t>Ordinary shares (US$0.0001 par value; 1,000,000,000 and 1,000,000,000 shares authorized; 426,267,345 and 429,404,977 shares issued and outstanding as of December 31, 2017 and 2018, respectively)</t>
  </si>
  <si>
    <t>Additional paid-in capital</t>
  </si>
  <si>
    <t>Treasury stock</t>
  </si>
  <si>
    <t>Statutory reserves</t>
  </si>
  <si>
    <t>Accumulated deficit</t>
  </si>
  <si>
    <t>Accumulated other comprehensive income</t>
  </si>
  <si>
    <t>Total ChinaCache International Holdings Ltd. shareholders' deficit</t>
  </si>
  <si>
    <t>Noncontrolling interest</t>
  </si>
  <si>
    <t>Total shareholder's deficit</t>
  </si>
  <si>
    <t>TOTAL LIABILITIES AND SHAREHOLDERS' DEFICIT</t>
  </si>
  <si>
    <t>CONSOLIDATED BALANCE SHEETS (Parenthetical) ¥ in Thousands, $ in Thousands</t>
  </si>
  <si>
    <t>Dec. 31, 2018USD ($)$ / sharesshares</t>
  </si>
  <si>
    <t>Dec. 31, 2018CNY (¥)shares</t>
  </si>
  <si>
    <t>Dec. 31, 2017USD ($)$ / sharesshares</t>
  </si>
  <si>
    <t>Dec. 31, 2017CNY (¥)shares</t>
  </si>
  <si>
    <t>Dec. 31, 2016CNY (¥)</t>
  </si>
  <si>
    <t>Short-term loan of the VIEs without recourse to the Company</t>
  </si>
  <si>
    <t>Accounts receivable, allowance for doubtful accounts (in CNY and dollars)</t>
  </si>
  <si>
    <t>Accounts payable of the VIEs without recourse to the Company</t>
  </si>
  <si>
    <t>Accrued employee benefits of the VIEs without recourse to the Company</t>
  </si>
  <si>
    <t>Other payables of the VIEs without recourse to the Company</t>
  </si>
  <si>
    <t>Amounts due to related parties of the VIEs without recourse to the Company</t>
  </si>
  <si>
    <t>Accrued expenses and other payables of the VIEs without recourse to the Company</t>
  </si>
  <si>
    <t>Income taxes payable of the VIEs without recourse to the Company</t>
  </si>
  <si>
    <t>Liabilities held for sale of the VIEs without recourse to the Company</t>
  </si>
  <si>
    <t>Long term borrowings of the VIEs without recourse to the Company</t>
  </si>
  <si>
    <t>Current portion of capital lease obligations of the VIEs without recourse to the Company</t>
  </si>
  <si>
    <t>Deferred government grant (including deferred government grant of the VIEs without recourse to the Company of RMB13,000 and RMB13,000 (US$1,891) as of December 31, 2017 and 2018, respectively)</t>
  </si>
  <si>
    <t>Amount due to a subsidiary held for sale of the VIEs without recourse to the Company</t>
  </si>
  <si>
    <t>Non-current portion of capital lease obligations of the VIEs without recourse to the Company</t>
  </si>
  <si>
    <t>Deferred government grant of the VIEs without recourse to the Company, non-current</t>
  </si>
  <si>
    <t>Ordinary shares, par value (in dollars per share) | $ / shares</t>
  </si>
  <si>
    <t>Ordinary shares, shares authorized (in shares) | shares</t>
  </si>
  <si>
    <t>Ordinary shares, shares issued (in shares) | shares</t>
  </si>
  <si>
    <t>Ordinary shares, shares outstanding (in shares) | shares</t>
  </si>
  <si>
    <t>Consolidated Variable Interest Entity (VIEs)</t>
  </si>
  <si>
    <t>Less: current portion</t>
  </si>
  <si>
    <t>CONSOLIDATED STATEMENTS OF COMPREHENSIVE LOSS $ in Thousands</t>
  </si>
  <si>
    <t>Dec. 31, 2018CNY (¥)¥ / sharesshares</t>
  </si>
  <si>
    <t>Dec. 31, 2017CNY (¥)¥ / sharesshares</t>
  </si>
  <si>
    <t>Dec. 31, 2016CNY (¥)¥ / sharesshares</t>
  </si>
  <si>
    <t>CONSOLIDATED STATEMENTS OF COMPREHENSIVE LOSS</t>
  </si>
  <si>
    <t>Net revenues</t>
  </si>
  <si>
    <t>Cost of revenues</t>
  </si>
  <si>
    <t>Gross (loss) /profit</t>
  </si>
  <si>
    <t>Other operating loss</t>
  </si>
  <si>
    <t>Sales and marketing expenses</t>
  </si>
  <si>
    <t>General and administrative expenses</t>
  </si>
  <si>
    <t>Provision for doubtful accounts receivable</t>
  </si>
  <si>
    <t>Research and development expenses</t>
  </si>
  <si>
    <t>Impairment of long-lived assets</t>
  </si>
  <si>
    <t>Impairment of long-term investments (net the of portion of loss recognized in other comprehensive loss of nil, RMB3,290 and nil during the years ended December 31, 2016, 2017 and 2018)</t>
  </si>
  <si>
    <t>Operating loss</t>
  </si>
  <si>
    <t>Interest income</t>
  </si>
  <si>
    <t>Interest expense</t>
  </si>
  <si>
    <t>Other income/(loss)</t>
  </si>
  <si>
    <t>Foreign exchange gain/(loss)</t>
  </si>
  <si>
    <t>Loss before income taxes</t>
  </si>
  <si>
    <t>Income tax expense</t>
  </si>
  <si>
    <t>Net loss</t>
  </si>
  <si>
    <t>Less: net loss attributable to noncontrolling interest</t>
  </si>
  <si>
    <t>Net loss attributable to the Company's shareholders</t>
  </si>
  <si>
    <t>Loss per share</t>
  </si>
  <si>
    <t>Basic and Diluted (in CNY or dollars per share) | (per share)</t>
  </si>
  <si>
    <t>Shares used in loss per share computations:</t>
  </si>
  <si>
    <t>Basic and Diluted | shares</t>
  </si>
  <si>
    <t>Foreign currency translation</t>
  </si>
  <si>
    <t>Unrealized holding gain(loss) on available-for-sale investments</t>
  </si>
  <si>
    <t>Amounts reclassified from accumulated other comprehensive income</t>
  </si>
  <si>
    <t>Total other comprehensive (loss)/income, net of tax</t>
  </si>
  <si>
    <t>Comprehensive loss</t>
  </si>
  <si>
    <t>Less: comprehensive loss attributable to noncontrolling interest</t>
  </si>
  <si>
    <t>Comprehensive loss attributable to the Company's shareholders</t>
  </si>
  <si>
    <t>CONSOLIDATED STATEMENTS OF CASH FLOWS $ in Thousands</t>
  </si>
  <si>
    <t>Cash flows from operating activities:</t>
  </si>
  <si>
    <t>Depreciation of property and equipment</t>
  </si>
  <si>
    <t>Amortization of intangible assets and land use right</t>
  </si>
  <si>
    <t>Allowance for doubtful accounts</t>
  </si>
  <si>
    <t>Impairment of long-term investments</t>
  </si>
  <si>
    <t>Loss/(gain) from disposal of property and equipment</t>
  </si>
  <si>
    <t>Deferred tax expense</t>
  </si>
  <si>
    <t>Interest expense adjustment</t>
  </si>
  <si>
    <t>Foreign exchange (gain)/loss</t>
  </si>
  <si>
    <t>Gain from sale of short-term investments</t>
  </si>
  <si>
    <t>Share-based compensation</t>
  </si>
  <si>
    <t>Amortization of other non-current asset</t>
  </si>
  <si>
    <t>Amortization of deferred goverment grant</t>
  </si>
  <si>
    <t>Changes in operating assets and liabilities:</t>
  </si>
  <si>
    <t>Accounts receivable</t>
  </si>
  <si>
    <t>Prepaid expense and other current assets</t>
  </si>
  <si>
    <t>Accounts payable</t>
  </si>
  <si>
    <t>Accrued employee benefits</t>
  </si>
  <si>
    <t>Accrued expenses and other payables</t>
  </si>
  <si>
    <t>Income tax payable</t>
  </si>
  <si>
    <t>Amounts due to related parties</t>
  </si>
  <si>
    <t>Deferred government grant</t>
  </si>
  <si>
    <t>Net cash used in operating activities</t>
  </si>
  <si>
    <t>Cash flows from investing activities:</t>
  </si>
  <si>
    <t>Purchases of property and equipment and intangible assets</t>
  </si>
  <si>
    <t>Cash paid for long term investment (Note 12)</t>
  </si>
  <si>
    <t>Cash receipts from sales of short-term investments</t>
  </si>
  <si>
    <t>Cash paid for cloud infrastructure construction in progress (Note 11)</t>
  </si>
  <si>
    <t>Proceeds from disposal of property and equipment</t>
  </si>
  <si>
    <t>Net cash used in investing activities</t>
  </si>
  <si>
    <t>Cash flows from financing activities:</t>
  </si>
  <si>
    <t>Proceeds from bank borrowings (Note 13)</t>
  </si>
  <si>
    <t>Borrowing cost</t>
  </si>
  <si>
    <t>Repayment of bank borrowings</t>
  </si>
  <si>
    <t>Proceeds from employee share options exercised</t>
  </si>
  <si>
    <t>Payments of capital lease obligations</t>
  </si>
  <si>
    <t>Proceeds from sales and lease back</t>
  </si>
  <si>
    <t>Payments for repurchases of ordinary shares</t>
  </si>
  <si>
    <t>Net cash (used in) / provided by financing activities</t>
  </si>
  <si>
    <t>Net decrease in cash and cash equivalents</t>
  </si>
  <si>
    <t>Cash and cash equivalents at beginning of the year</t>
  </si>
  <si>
    <t>Effect of foreign exchange rate changes on cash</t>
  </si>
  <si>
    <t>Cash and cash equivalents at end of the year</t>
  </si>
  <si>
    <t>Supplemental disclosures of cash flow information:</t>
  </si>
  <si>
    <t>Interest paid</t>
  </si>
  <si>
    <t>Interest received</t>
  </si>
  <si>
    <t>Supplemental disclosures of non-cash activities:</t>
  </si>
  <si>
    <t>Acquisition of property and equipment included in accrued expenses and other payables</t>
  </si>
  <si>
    <t>Acquisition of property and equipment through capital leases</t>
  </si>
  <si>
    <t>Share settlement of individual income tax on exercise of options</t>
  </si>
  <si>
    <t>CONSOLIDATED STATEMENTS OF CHANGES IN SHAREHOLDERS' EQUITY $ in Thousands</t>
  </si>
  <si>
    <t>Ordinary sharesUSD ($)shares</t>
  </si>
  <si>
    <t>Ordinary sharesCNY (¥)shares</t>
  </si>
  <si>
    <t>Additional paid-in capitalUSD ($)</t>
  </si>
  <si>
    <t>Additional paid-in capitalCNY (¥)</t>
  </si>
  <si>
    <t>Treasury StockUSD ($)</t>
  </si>
  <si>
    <t>Treasury StockCNY (¥)</t>
  </si>
  <si>
    <t>Statutory reservesUSD ($)</t>
  </si>
  <si>
    <t>Statutory reservesCNY (¥)</t>
  </si>
  <si>
    <t>Accumulated deficitUSD ($)</t>
  </si>
  <si>
    <t>Accumulated deficitCNY (¥)</t>
  </si>
  <si>
    <t>Accumulated other comprehensive incomeUSD ($)</t>
  </si>
  <si>
    <t>Accumulated other comprehensive incomeCNY (¥)</t>
  </si>
  <si>
    <t>Noncontrolling interestsUSD ($)</t>
  </si>
  <si>
    <t>Noncontrolling interestsCNY (¥)</t>
  </si>
  <si>
    <t>USD ($)shares</t>
  </si>
  <si>
    <t>CNY (¥)shares</t>
  </si>
  <si>
    <t>Balance at beginning of year at Dec. 31, 2015</t>
  </si>
  <si>
    <t>Balance at beginning of year (in shares) at Dec. 31, 2015 | shares</t>
  </si>
  <si>
    <t>Other comprehensive loss</t>
  </si>
  <si>
    <t>Foreign currency translation adjustment</t>
  </si>
  <si>
    <t>Unrealized holding gain on available-for-sale investment</t>
  </si>
  <si>
    <t>Repurchase of shares</t>
  </si>
  <si>
    <t>Repurchase of shares (in shares) | shares</t>
  </si>
  <si>
    <t>Exercise of employee stock options</t>
  </si>
  <si>
    <t>Exercise of employee stock options (in shares) | shares</t>
  </si>
  <si>
    <t>Restricted shares vested</t>
  </si>
  <si>
    <t>Restricted shares vested (in shares) | shares</t>
  </si>
  <si>
    <t>Shares issued to depository bank (in shares) | shares</t>
  </si>
  <si>
    <t>Settlement of share options exercised with shares held by depository bank (in shares) | shares</t>
  </si>
  <si>
    <t>Balance at end of year at Dec. 31, 2016</t>
  </si>
  <si>
    <t>Balance at end of year (in shares) at Dec. 31, 2016 | shares</t>
  </si>
  <si>
    <t>Balance at end of year at Dec. 31, 2017</t>
  </si>
  <si>
    <t>Balance at end of year (in shares) at Dec. 31, 2017 | shares</t>
  </si>
  <si>
    <t>Share Settlement Of Individual Income Tax On Exercise Of Options</t>
  </si>
  <si>
    <t>Balance at end of year at Dec. 31, 2018</t>
  </si>
  <si>
    <t>Balance at end of year (in shares) at Dec. 31, 2018 | shares</t>
  </si>
  <si>
    <t>ORGANIZATION</t>
  </si>
  <si>
    <t>Dec. 31, 2018</t>
  </si>
  <si>
    <t>1. ORGANIZATION
ChinaCache International Holdings Ltd. (the ‘‘Company’’) was incorporated under the laws of the Cayman Islands on June 29, 2005 and its principal activity is investment holding. The founders of the Company are Mr. Wang Song and his spouse Kou Xiaohong (the “Founders”).
The Company through its subsidiaries and variable interest entities (collectively "the Group") noted below are principally engaged in the provision of content and application delivery total solutions in the People’s Republic of China (the “PRC”).
As of December 31, 2018, subsidiaries of the Company and variable interest entities (“VIEs”) where the Company is the primary beneficiary include the following:
Date of
Place of
Percentage of
incorporation
incorporation
ownership
Principal activities
Subsidiaries
ChinaCache Network Technology (Beijing) Ltd. (“ChinaCache Beijing”)
August 25, 2005
The PRC
100
%
Provision of technical consultation services
ChinaCache North America Inc. (“ChinaCache US”)
August 16, 2007
United States of America
100
%
Provision of content and application delivery services
JNet Holdings Limited (“JNet Holdings”)
September 27, 2007
British Virgin Islands
100
%
Investment holding
ChinaCache Networks Hong Kong Ltd. (“ChinaCache HK”)
April 7, 2008
Hong Kong
100
%
Provision of content and application delivery services
ChinaCache Xin Run Technology (Beijing) Co., Ltd. (“Xin Run”)
July 18, 2011
The PRC
99
%**
Construction of cloud infrastructure
Metasequoia Investment Inc. (“Metasequoia”)
March 28, 2012
British Virgin Islands
100
%
Investment holding
ChinaCache Ireland Limited (“ChinaCache IE”) ****
November 18, 2013
Ireland
100
%
Provision of content and application delivery services
Beijing Shou Ming Technology Co., Ltd. (“Beijing Shou Ming”)
August 15, 2014
The PRC
99
%**
Computer hardware, technology development
Beijing Shuo Ge Technology Co., Ltd. (“Beijing Shuo Ge”) ****
August 15, 2014
The PRC
99
%**
Mechanical equipment lease
Beijing Zhao Du Technology Co., Ltd. (“Beijing Zhao Du”) ***
August 15, 2014
The PRC
99
%**
Mechanical equipment lease
ChinaCache Networks (UK) Limited (“ChinaCache UK”)
March 10, 2016
England and Wales
%
Provision of content and application delivery services
ChinaCache Assets LLC (“CCAL”)
August 10, 2016
United States of America
%
Real estate management
VIEs
Beijing Blue I.T. Technologies Co., Ltd. (“Beijing Blue IT”) *
June 7, 1998
The PRC
—
Provision of content and application delivery services
Beijing Jingtian Technology Limited (“Beijing Jingtian”) *
September 1, 2005
The PRC
—
Provision of content and application delivery services
ChinaCache Shouming Technology (Beijing) Co., Ltd. ("ChinaCache Shouming") *
June 6, 2018
The PRC
—
Technology Development
*
**
***
****Subsequently in February 2019, ChinaCache IE, which has no material operation, was deregistered. In May 2019, Xin Run transferred its 100% equity interests in Beijing Shuo Ge to a buyer (Note 27).
Through the Company's subsidiaries in the PRC, the Company signed a series of contracts with certain VIEs, specifically Beijing Blue IT in September 2005, Beijing Jingtian in July 2008, and ChinaCache Shouming September 2018. The following is a summary of the various VIE agreements:
Exclusive option agreements
Pursuant to the exclusive option agreement amongst the Company and the Nominee Shareholders of Beijing Blue IT in September 2005, the Nominee Shareholders of Beijing Blue IT irrevocably granted the Company or its designated party, an exclusive option to purchase all or part of the equity interests held by the Nominee Shareholders in Beijing Blue IT, when and to the extent permitted under PRC law, at an amount equal to either a) the outstanding loan amount pursuant to the loan agreement owed by the Nominee Shareholders or b) the lowest permissible purchase price as set by PRC law. Such consideration, if in excess of the outstanding loan amount, when received by the Nominee Shareholders upon the exercise of the exclusive option is required to be remitted in full to the Company. Beijing Blue IT cannot declare any profit distributions or grant loans in any form without the prior written consent of the Company. The Nominee Shareholders of Beijing Blue IT must remit in full any funds received from Beijing Blue IT to the Company, in the event any distributions are made by the Beijing Blue IT pursuant to any written consents of the Company. Similar exclusive option agreements were signed by ChinaCache Beijing with Beijing Jingtian in July 2008, and by Xin Run with ChinaCache Shouming in September 2018.
All the afore-mentioned exclusive option agreements were valid for ten years, and can be renewed for an additional ten years at the sole discretion of the Company/ ChinaCache Beijing /Xin Run, and the times of such renewals are unlimited. The agreement amongst the Company and the Nominee Shareholders of Beijing Blue IT has been renewed and will expire on January 20, 2026. The agreement amongst the ChinaCache and the Nominee Shareholders of Beijing Jingtian has been renewed and will expire on January 15,2029. The agreement amongst the Xin Run and the Nominee Shareholders of ChinaCache Shouming will be expired on August 20, 2028.
Exclusive business cooperation agreements
Pursuant to the exclusive business cooperation agreement between ChinaCache Beijing/Xin Run and the VIEs, ChinaCache Beijing/Xin Run is to provide exclusive business support, technical and consulting services including technical services, business consultations, access to intellectual property licenses, equipment or property leasing, marketing consultancy, system integration, product research and development and system maintenance in return for fees in an amount as determined and adjustable at the sole discretion of ChinaCache Beijing/Xin Run. The service fees charged to Beijing Blue IT are based on methods set forth in the technical support and service agreement and technical consultation and training agreement, as further discussed below, see “Exclusive technical support and service agreement/Exclusive technical consultation and training agreement/Equipment leasing agreement”. The service fees charged to Beijing Jingtian/ ChinaCache Shouming is based on 100% of their net income respectively.
All the Exclusive business cooperation agreements were valid for ten years, and ChinaCache Beijing/Xin Run can at its sole discretion renew at a term of its choice through written confirmation.
The agreement between ChinaCache Beijing and Beijing Blue IT has been renewed and will expire on September 23, 2025. The agreement amongst the ChinaCache and the Nominee Shareholders of Beijing Jingtian has been renewed and will expire on January 15, 2029. The agreement between Xin Run and ChinaCache Shouming was signed in September 2018, and will be expired on August 20, 2028.
Exclusive technical support and service agreement/Exclusive technical consultation and training agreement/Equipment leasing agreement
Pursuant to these agreements between ChinaCache Beijing and Beijing Blue IT, ChinaCache Beijing is to provide research and development, technical support, consulting, training and equipment leasing services in return for fees, which is adjustable at the sole discretion of ChinaCache Beijing. The fees charged to Blue IT include an annual fixed amount and a variable quarterly amount which is determined based on the following factors:
 the number of ChinaCache Beijing’s employees who provided the services pursuant to the business cooperation agreement to Beijing Blue IT during the quarter (the “Quarterly Services”) and the qualifications of the employees;
 the number of hours ChinaCache Beijing’s employees spent to provide the Quarterly Services;
 operating expenses incurred by ChinaCache Beijing to provide the Quarterly Services;
 nature and value of the Quarterly Services; and
 Beijing Blue IT’s operating revenue for the quarter.
The original term of each of these three agreements was five years running from September 23, 2005, and each of the agreements was renewed in September 2010 for a five-year term which expired on September 23, 2015. In September 2015, each of such agreements was renewed for an additional five years to September 23, 2020. The term of the equipment leasing agreement can be extended solely by ChinaCache Beijing by written notice prior to the expiration of the term, and the extended term shall be determined by ChinaCache Beijing.
The exclusive business cooperation agreement, exclusive technical support and service agreement, exclusive technical consultation and training agreement, and equipment leasing agreement are collectively referred to as “Service Agreements”.
Loan agreements
The Company provided a loan facility of RMB10,000,000 to the Nominee Shareholders of Beijing Blue IT for the purpose of providing capital to Beijing Blue IT to develop its business. In addition, the Company also agreed to provide unlimited financial support to Beijing Blue IT for its operations and agree to forego the right to seek repayment in the event Beijing Blue IT is unable to repay such funding. The loan agreement between the Company and the Nominee Shareholders of Beijing Blue IT was valid for ten years and expired on September 23, 2015. Such agreement was renewed for an additional ten years to September 23, 2025. Such agreement can be extended for another ten years upon mutual written consent of the Company and the Nominee Shareholders of Beijing Blue IT. On January 20, 2016, the Nominee Shareholders of Beijing Blue IT entered into another loan agreement with the Company. Pursuant to this agreement, the Company provided an interest-free loan facility of RMB10,000,000 to the Nominee Shareholders of Beijing Blue IT for the purpose of subscribing for the capital increase of Beijing Blue IT. The term of the loan agreement is ten years and expires on January 20, 2026. The term of the loan agreement may be extended upon mutual written consent of the parties. On December 19, 2016, the Nominee Shareholders of Beijing Blue IT entered into another loan agreement with the Company. Pursuant to this agreement, the Company provided an interest-free loan facility of RMB20,000,000 to the Nominee Shareholders of Beijing Blue IT for the purpose of purchasing the increased capital of Beijing Blue IT. The term of the loan agreement is ten years and expires on December 19, 2026. The term of the loan agreement may be extended upon mutual written consent of the parties.
ChinaCache Beijing also provided a loan of RMB8,500,000 to the Nominee Shareholders of Beijing Jingtian for their investment in the registered share capital. In addition, the Company, through ChinaCache Beijing, agreed to provide unlimited financial support to Beijing Jingtian for their operations and agree to forego the right to seek repayment in the event this VIE are unable to repay such funding. The loan agreement between ChinaCache Beijing and the Nominee Shareholders of Beijing Jingtian is valid for ten years and expires on December 3, 2022. Such agreement can be extended upon mutual written consent of ChinaCache Beijing and the Nominee Shareholders of Beijing Jingtian.
Xin Run also provided a loan of RMB10,000,000 to the Nominee Shareholders of ChinaCache Shouming for their investment in the registered share capital. In addition, the Company, through Xin Run, agreed to provide unlimited financial support to ChinaCache Shouming for their operations and agree to forego the right to seek repayment in the event this VIE are unable to repay such funding. The loan agreement between Xin Run and the Nominee Shareholders of ChinaCache Shouming is valid for ten years and will expire on August 20, 2028. Such agreement can be extended upon mutual written consent of Xin Run and the Nominee Shareholders of ChinaCache Shouming.
Power of attorney agreements
The Nominee Shareholders entered into the power of attorney agreement whereby they granted an irrevocable proxy of the voting rights underlying their respective equity interests in the VIEs to ChinaCache Beijing/Xin Run, which includes, but are not limited to, all the shareholders’ rights and voting rights empowered to the Nominee Shareholders by the company law and the Company’s Article of Association. This agreement remains continuously valid, as long as the Nominee Shareholders continue to be the shareholders of the VIEs.
Subsequently, ChinaCache Beijing/Xin Run assigned the power of attorney agreement to ChinaCache Beijing/Xin Run’s shareholders or a party designated by ChinaCache Beijing and Xin Run’s shareholders, to whom it granted an irrevocable proxy of the voting rights underlying their respective equity interests in the VIEs, which includes, but are not limited to, all the shareholders’ rights and voting rights empowered to the Nominee Shareholders by the company law and the Company’s Article of Association.
Share pledge agreements
Pursuant to the share pledge agreement between ChinaCache Beijing/Xin Run, and the Nominee Shareholders of VIEs, the Nominee Shareholders have pledged all their equity interests in the VIEs to guarantee the performance of the VIEs’ obligations under the Service Agreements.
If the VIEs breach their respective contractual obligations under the business cooperation agreements, ChinaCache Beijing and/or Xin Run, as pledgee, will be entitled to certain rights, including the right to sell the pledged equity interests. The Nominee Shareholders of VIEs agreed not to transfer, sell, pledge, dispose of or otherwise create any new encumbrance on their equity interests in the VIEs without the prior written consent of ChinaCache Beijing/Xin Run. This agreement is continuously valid until all payments due under the above VIE agreements have been fulfilled by the VIEs.
Despite the lack of technical majority ownership, there exists a parent-subsidiary relationship between the Company and the VIEs through the irrevocable power of attorney agreements, whereby the Nominee Shareholders effectively assigned all of their voting rights underlying their equity interest in the VIEs to the Company. In addition, the Company, either directly or through ChinaCache Beijing and/or Xin Run, obtained effective control over the VIEs through the ability to exercise all the rights of the VIEs’ shareholders pursuant to the share pledge agreements and the exclusive option agreements. The Company demonstrates its ability and intention to continue to exercise the ability to absorb substantially all of the expected losses directly through the loan agreements. In addition, the Company also demonstrates its ability to receive substantially all of the economic benefits of the VIEs through ChinaCache Beijing and/or Xin Run using the Service Agreements. Thus, the Company is the primary beneficiary of the VIEs and consolidates the VIEs under by Accounting Standards Codification (“ASC”) Subtopic 810-10 (“ASC 810-10”) “Consolidation: Overall”.
Legal compliance
Assessing the legal validity and compliance of these above noted arrangements are a precursor to the Company’s ability to consolidate the results of operations and financial condition of its VIEs. In the opinion of the Company’s management and PRC counsel, (i) the ownership structure of the VIEs are in compliance with existing PRC laws and regulations; (ii) each of the currently effective documents under the contractual arrangements among the Company, the Group's PRC subsidiary, PRC consolidated variable interest entities and their shareholders governed by PRC law are valid, binding and enforceable, and will not result in any violation of PRC laws or regulations currently in effect; and (iii) the Company’s business operations are in compliance with existing PRC laws and regulations in all material respects.
However, there is significant consolidation judgment due to the existence of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its VIEs is found to be in violation of any existing or future PRC laws and regulations, the Company may be required to restructure its ownership structure and operations in the PRC. To the extent that changes to and new PRC laws and regulations prohibit the Company’s VIE arrangements from also complying with the principles of consolidation, then the Company would no longer be able to consolidate and therefore would have to deconsolidate the financial position and results of operations of its VIEs. In the opinion of management, the likelihood of loss and deconsolidation in respect of the Company’s current ownership structure or the contractual arrangements with its VIEs is remote based on current facts and circumstances.
There was no pledge or collateralization of the VIEs’ assets. Creditors of the VIEs have no recourse to the general credit of the Company, who is the primary beneficiary of the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ere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VIEs during the periods presented.
Unrecognized revenue-producing assets held by the VIEs mainly include licenses, such as the Internet Content Provision License, the Value-Added Telecommunication Services Operating License, the Online Culture Operating Permit, and trademarks, patents, copy rights and the domain names. However, none of such assets was recorded on the Company’s consolidated balance sheets as such assets were all acquired or internally developed with insignificant cost and expensed as incurred. Recognized revenue-producing assets held by the VIEs include core technology, trademarks and domain names. Unrecognized revenue-producing assets, including customer lists for provision of content and application delivery total solutions, as well as trademarks, are held by ChinaCache Beijing and/or Xin Run.
The following tables represent the financial information of the consolidated VIEs as of December 31, 2017 and 2018 and for the years ended December 31, 2016, 2017 and 2018 before eliminating the intercompany balances and transactions between the VIEs and other entities within the Group:
As of December 31,
2017
2018
RMB
RMB
US$
ASSETS:
Current assets:
Cash and cash equivalents
27,113
14,557
2,117
Restricted cash
—
3,169
461
Accounts receivable (net of allowance for doubtful accounts of RMB80,612 and RMB80,484 (US$11,706) as of December 31, 2017 and 2018, respectively)
76,359
72,844
10,595
Prepaid expenses and other current assets
45,007
12,711
1,849
Amounts due from inter-companies (1)
185,801
9,572
1,392
Total current assets
334,280
112,853
16,414
Non-current assets:
Property and equipment, net
—
2,291
333
Intangible assets, net
—
35
5
Long term investments
10,103
10,103
1,469
Long term deposits and other non-current assets
7,345
4,711
686
Total non-current assets
17,448
17,140
2,493
TOTAL ASSETS
351,728
129,993
18,907
As of December 31,
2017
2018
RMB
RMB
US$
LIABILITIES:
Current liabilities:
Short-term borrowings
9,960
—
—
Accounts payable
353,133
316,963
46,100
Accrued employee benefits
32,783
24,898
3,621
Accrued expenses and other current liabilities
29,728
38,915
5,660
Other payables
15,547
15,072
2,192
Income tax payable
10,455
10,991
1,599
Amounts due to inter-companies (1)
499,375
263,551
38,332
Amounts due to subsidiaries held for sale (2)
737
737
107
Current portion of capital lease obligations
42,735
1,284
187
Deferred government grant
13,000
1,696
247
Total current liabilities
1,007,453
674,107
98,045
Non-current liabilities:
Non-current portion of capital lease obligations
1,421
—
—
Deferred government grant
6,581
14,350
2,087
Total non-current liabilities
8,002
14,350
2,087
Total liabilities
1,015,455
688,457
100,132
(1)
Amount due from/to inter-companies consist of intercompany receivables/payables to the other companies within the Group.
(2)
Information with respect to subsidiaries held for sale is discussed in Note 10.
For the Years Ended December 31,
2016
2017
2018
RMB’000
RMB’000
RMB’000
US$’000
Net revenues
-Third party customers
658,475
479,012
344,108
50,048
-Inter-companies
321,161
342,035
499,017
72,579
Net (loss)/profit
(627,544)
(88,547)
105,324
15,319</t>
  </si>
  <si>
    <t>SUMMARY OF SIGNIFICANT ACCOUNTING POLICIES</t>
  </si>
  <si>
    <t>2. SUMMARY OF SIGNIFICANT ACCOUNTING POLICIES
(a) Basis of presentation
The accompanying consolidated financial statements have been prepared in accordance with U.S. generally accepted accounting principles (“U.S GAAP”).
(b) Going concern
The Group experienced net loss of approximately RMB914,253,000, RMB371,166,000 and RMB25,813,000 (US$ 3,754,000) for the years ended December 31, 2016, 2017 and 2018, respectively, negative cash flows from operations of approximately RMB99,039,000 and RMB41,659,000(US$ 6,059,000) for the years ended December 31, 2017 and 2018, respectively. As of December 31, 2018, the Group had net current liabilities of approximately RMB1,004,820,000 (US$ 146,146,000). These conditions raised substantial doubt about the Group's ability to continue as a going concern.
When preparing the consolidated financial statements as of December 31, 2018 and for the year then ended, the Group 's management concluded that a going concern basis of preparation was appropriate after analyzing the cash flow forecast for the next twelve months through November 2020. In preparing the cash flow analysis, management took into account of a) the advance of RMB80,000,000 (US$11,636,000) to be received from a third party buyer for selling certain cloud infrastructure buildings under construction and later another RMB1,150,000,000 (US$167,261,000) could be received for the completeness of the whole deal, and b) improvement in the net cash inflow from the CDN operations as the Group plans to locate more new customers from 2020 and control its operating costs and negotiate with vendors for more favorable payment terms.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prospects, financial condition and results of operations.
Management prepared the consolidated financial statements assuming the Group will continue as a going concern. However, there is no assurance that the measures above can be achieved as planned. The consolidated financial statements do not include any adjustments that might result from the outcome of this uncertainty. If the Group is unable to continue as a going concern, it may have to liquidate its assets and may receive less than the value at which those assets are carried on the financial statements.
(c) Principles of consolidation
The consolidated financial statements include the financial statements of the Company, its subsidiaries and the VIEs for which the Company is the primary beneficiary. All significant inter-company transactions and balances between the Company, its subsidiaries and the VIEs are eliminated upon consolidation. Results of acquired subsidiaries or VIEs are consolidated from the date on which control is transferred to the Company.
(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impairment of long-term investments, long-lived assets and intangible assets, allowance for doubtful accounts, accounting for deferred income taxes, and accounting for share-based compensation arrangements. The valuation of and accounting for the Group'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
(e) Foreign currency
The functional currency of the Company and each of its subsidiaries and VIEs is the Renminbi (“RMB”), except for ChinaCache US, CCAL, ChinaCache HK, ChinaCache IE, and ChinaCache UK, which are the United States dollar (“US$”), US$, Hong Kong dollar (“HK$”), Euro (“EUR”) and Great Britain Pound (“GBP”) respectively, as determined based on the criteria of Accounting Standards Codification (“ASC”) 830 (“ASC 830”) “ Foreign Currency Matters ”. The reporting currency of the Company is also the RMB.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comprehensive loss.
(f) Convenience translation
Amounts in US$ are presented for the convenience of the reader and are translated at the noon buying rate of US$1.00 to RMB6.8755 on December 31, 2018 in the City of New York for cable transfers of RMB as certified for customs purposes by the Federal Reserve Bank of New York. No representation is made that the RMB amounts could have been, or could be, converted into US$ at such rate.
(g) Cash and cash equivalents
Cash and cash equivalents consist of cash on hand and demand deposits placed with banks or other financial institutions which are unrestricted as to withdrawal and use and have original maturities less than three months.
For the purpose of the consolidated statements of cash flows, cash and cash equivalents also consist of cash and cash equivalents included in assets held for sale.
(h) Restricted Cash
Restricted cash relates to special deposit accounts required by the Education Commission for the purpose of preventing abusive use of tuition and fees of educational and training institutions, and cash frozen by a court order during the ongoing legal proceedings.
(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
(j) Property and equipment
Property and equipment are stated at cost and are depreciated using the straight-line method over the estimated useful lives of the assets, as follows:
Optical Fibers
20 years
Computer equipment
3-15 years
Furniture, fixtures and office equipment
5 years
Motor vehicles
10 years
Leasehold improvements
Over the shorter of lease term or the estimated useful lives of the assets
Freehold land in United States of America
Indefinite
Building
20-40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amounts of interest that would be capitalized were immaterial during the years ended December 31, 2016, 2017 and 2018.
(k) Land use right
The land use right represents the amounts paid and relevant costs incurred for the right to use land in the PRC and are recorded at purchase cost less accumulated amortization. Amortization is provided on a straight-line basis over the terms of the respective land use right agreement.
(l) Intangible assets
Intangible assets are carried at cost less accumulated amortization and any impairment. Intangible assets with a finite useful life are amortized using the straight-line method over the estimated economic life of the intangible assets as follows:
Purchased software
5 years
(m) Long-lived assets (disposal groups) to be disposed of by sale
The Group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and equipment, land use right and intangible assets are not depreciated or amortized once classified as held for sale.
Assets and liabilities classified as held for sale are presented separately as current items in the consolidated balance sheets.
If circumstances arise that previously were considered unlikely and, as a result, an entity decides not to sell a long-lived asset or disposal group previously classified as held for sale, the asset or disposal group would be reclassified as held and used. The Group measures long-lived assets that are reclassified on an individually basis at the lower of the following:
a.
Its carrying amount before the asset or disposal group was classified as held for sale, adjusted for any depreciation or amortization expense that would have been recognized had the asset or disposal group been continuously classified as held and used; and
b.
A disposal group qualifies as discontinued operation if it is a component of the Group that either has been disposed of, or is classified as held for sale, and the disposal represents a strategic shift that has (or will have) a major effect on the Group’s operations and financial results.
(n) Impairment of long-lived asset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RMB399,094,000, RMB21,757,000 and nil was recognized from properties and equipment and intangible assets for the years ended December 31, 2016, 2017 and 2018, respectively.
(o) Investments
Available-for-sale investments
Investments not classified as trading or as held-to-maturity are classified as available-for-sale securities. Such available-for-sale investments are reported at fair value, with unrealized gains and losses recorded in accumulated other comprehensive loss in shareholders’ deficit. Realized gains or losses are charged to earnings during the period in which the gain or loss is realized. If the Group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loss except for other-than-temporary impairment, which would be charged to current period earnings. Impairment of available-for-sale investments for the years ended December 31, 2016, 2017 and 2018 were nil, RMB 3,290,000 and nil, respectively.
Investment in limited partnerships
Where consolidation is not appropriate, the Group applies the equity method of accounting that is consistent with ASC 323 “Investments - Equity Method and Joint Ventures” to limited partnerships in which the Group holds either (a) a five percent or greater interest or (b) less than a five percent interest when the Group has more than virtually no influence over the operating or financial policies of the limited partnership. The Group considers certain qualitative factors in assessing whether it has more than virtually no influence for partnership interests of less than five percent. For investments other than those described in (a) and (b) above, the Group applies the cost method of accounting.
Cost method investment
Prior to adopting ASC Topic 321 (“ASC 321”), Investments – Equity Securities, on January 1, 2018, the Group carries at cost its investments in investees that do not have readily determinable values or investments and over which the Group does not have significant influence, in accordance with ASC subtopic 325-20 (“ASC 325-20”), Investments-Other: Cost Method Investments. The Group carries the investment at cost and only adjusts for other-than-temporary declines in fair value and distributions of earnings that exceed the Group's share of earnings since its investment.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16, 2017 and 2018 were RMB18,240,000, RMB400,000 and nil, respectively.
The Group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ASC 820”), Fair Value Measurements and Disclosures,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p) Fair value of financial instruments
The carrying amounts of financial assets and liabilities, such as cash and cash equivalents, restricted cash, accounts receivable, other receivables included in prepaid expenses and other current assets, short-term investments, short term borrowings, accounts payables, accrued expenses, balances with related parties and other payables, approximate their fair values because of the short-term maturity of these instruments. The carrying amounts of long-term borrowings approximates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The Group, with the assistance of an independent third-party valuation firm, determined the estimated fair value of its available-for-sale investments that are recognized in the consolidated financial statements.
(q) Revenue recognition
The Group provides a portfolio of content and application delivery total solutions within its one class of services, such as, web page content services; file transfer services; rich media streaming services; guaranteed application delivery; managed internet data services; cloud services; content bridging services; mobile internet solution; and value-added services to its customers that in turn improve the performance, reliability and scalability of their internet services and applications.
On January 1, 2018, the Group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8.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 pricing and controls the promised service before transferring that service to customers. Otherwise, the Company records revenue at the net amounts as commissions.
The Group generates revenue from CDN, IDC and IX services under ASC Topic 606:
CDN Services
CDN is a content distribution network built on the network. Relying on the edge servers deployed in various regions, through load balancing, content distribution, scheduling and other functional modules of the central platform, CDN enables users to obtain the required content nearby, reduces network congestion, and improves user access response speed and hit rate. For revenue stream of CDN, the promised service is to provide CDN service to the customer, which is qualified as a single distinct performance obligation. The contract price is fixed when entered into by the both parties. CDN services are typically provided to customers over the contract service period and the related revenues are recognized on a straight-line basis over the term of the contract. The Group is a principal and records revenue for CDN service on a gross basis.
IDC Services
IDC services provide cabinet rental and bandwidth service to customer. The Company provides two promised services, cabinet rental and bandwidth service. According to 606-10-25-19, though the service is capable of being distinct as the customer can benefit from the good or service on its own, which is evidenced by the fact that these two services are capable of being separated by its nature. However, the promise to transfer service is not distinct within the context of the contract and the goal of IDC is to combine traditional internet data center and content delivery. The reason why the customers renting the Company's cabinet is not only to benefit from the Company's physical hosting location and maintenance service, but also to enjoy the bandwidth service provided by the Company. It is cost efficient to consume the Company's bandwidth service rather than to connect directly to bandwidth service provider such as China Unioncom or China Mobile. Thus these two promise service within the contract of IDC service-cabinet rental and bandwidth service are not distinct and shall be identified as one performance obligation. Typically IDC services are provided to customers for a fixed amount over the contract service period and the related revenues are recognized on a straight-line basis over the term of the contract. The Group is a principal and records revenue for IDC service on a gross basis.
IX Services
IX Services allow networks to interconnect directly, via the exchange, rather than through one or more third-party networks. The primary advantages of direct interconnection are cost, latency, and bandwidth. Same as IDC, there are two promised service within the contract, one is to provide a port usage and the other is to provide bandwidth. However, the service is not distinct within context of the contract as the services provided is highly integrated. Thus only one performance obligation is indentified for IX revenue stream. The contract price is fixed when entered into by the both parties. IX services are provided to customers over the contract service period and the related revenues are recognized on a straight-line basis over the term of the contract. The Group is a principal and records revenue for IX service on a gross basis.
Effective in September 2012, 6% of value-added tax, or VAT, replaced the original 5% business tax in Beijing as a result of the PRC government’s pilot VAT reform program, which applies to all services provided by ChinaCache Beijing and Beijing Jingtian and certain services provided by Beijing Blue IT.
Effective in June 2014, 6% of VAT replaced the original 3% business tax in Beijing as a result of the PRC government’s pilot VAT reform program on telecom industry, which applies to all services provided by Beijing Blue IT.
Disaggregation of revenues
The following table illustrates the disaggregation of revenue by revenue stream and by timing of revenue recognition for the years ended December 31, 2016, 2017 and 2018:
For the Years Ended December 31,
2016
2017
2018
RMB’000
RMB’000
RMB’000
US$’000
CDN Services
927,903
669,938
709,498
103,192
IDC Services
85,314
149,316
185,973
27,049
IX Services
41,018
33,314
27,120
3,944
Total
1,054,235
852,568
922,591
134,185
The following table provides information about accounts receivables and contract liabilities from contracts with customers:
Years as of December 31,
2017
2018
RMB’000
RMB’000
US$’000
Accounts receivables
161,043
210,476
30,612
Advance from customers
10,361
18,598
2,705
(q) Cost of revenues
Cost of revenue consists primarily of depreciation of the Group's long-lived assets, amortization of acquired intangible assets, maintenance, purchase of bandwidth and other overhead expenses directly attributable to the provision of content and application delivery total solutions.
All the services provided by the Group in the PRC, including VIEs are subject to VAT. Such VAT (to the extent that is non-deductible) and other surcharges are accrued and charged to cost of revenues as the related exclusive business support, technical and consulting services are rendered.
(r) Advertising expenditures
Advertising expenditures are expensed as incurred. Advertising expenditures, included in sales and marketing expenses, amounted to approximately RMB233,018, RMB 200,000 and nil for the years ended December 31, 2016, 2017 and 2018, respectively.
(s) Research and development costs
Research and development costs consist primarily of payroll and related personnel costs for minor routine upgrades and related enhancements to the Group's services and network. Costs incurred in the development of the Group's services are expensed as incurred. To date, the amount of costs qualifying for capitalization has been insignificant.
(t) Government grant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Group will continue to receive these government grant in the future. Government grant are recognized when it is probable that the Group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Government grant received by the Group also consist of unrestricted grant which are received on an unsolicited and unconditional basis to support the growth of the Group and do not relate to the Group 's operating activities. Unrestricted grant is classified as non-operating income and recorded in other income on the consolidated statements of comprehensive loss upon receipt.
(u) Leases
Leases are classified at the inception date as either a capital lease or an operating lease. The Group did not enter into any leases whereby it is the lessor for any of the periods presented. The Group leases equipment under capital lease agreements.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lease involving integral equipment is a capital lease only if condition (a) or (b) exists.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al included in the prepaid expenses and other current assets in the consolidated balance sheets.
(v) Income taxes
The Group follows the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Group adopted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terest expense” and “other expenses,” respectively, in the consolidated statements of comprehensive loss.
(w) Share-based compensation
Share options and restricted share units award granted to employees are accounted for under ASC 718 “Compensation – Stock Compensation” . In accordance with ASC 718, the Company determines whether share options or restricted share units award should be classified and accounted for as liability or equity award. All grants of share options and restricted share units award to employees classified as equity award are recognized in the financial statements over their requisite service periods based on their grant date fair values.
The Company has elected to recognize compensation expenses using the accelerated method for its share options and restricted share units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t>
  </si>
  <si>
    <t>CONCENTRATION OF RISK</t>
  </si>
  <si>
    <t>3. CONCENTRATION OF RISK
(a) Credit risk
Financial instruments that potentially subject the Group to significant concentrations of credit risk consist primarily of cash and cash equivalents, accounts receivable, other receivables included in prepaid expenses and other current assets, available-for-sale investments and amounts due from related parties. As of December 31, 2017 and 2018, RMB91,588,000 and RMB32,097,000 (US$4,668,000), respectively, were deposited with major financial institutions located in the PRC, RMB2,129,000 and RMB8,811,000 (US$1,282,000), respectively, were deposited with in the major financial institutions located in the Hong Kong Special Administration Region, RMB253,000 and nil, respectively were held in major financial institutions located in Europe, RMB3,078,000 and RMB2,076,000 (US$302,000), respectively, were deposited with major financial institutions located in the UK and RMB9,661,000 and RMB3,646,000 (US$530,000), respectively were held in major financial institutions in the United States of America. Management believes that these financial institutions are of high credit quality and continually monitor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it is unlikely to claim its deposits back in full since it is unlikely to be classified as a secured creditor based on PRC laws.
(b) Business, supplier, customer, and economic risk
The Group participates in a relatively young and dynamic industry that is heavily reliant and also susceptible to complementary and/or competitive technological advancements. The Group believes that changes in any of the following areas could have a material adverse effect on the Group's future financial position, results of operations or cash flows:
(i)
(ii)
(iii)
Years as of December 31,
2016
2017
2018
RMB’000
RMB’000
RMB’000
US$’000
Customer A
346,764
317,260
503,676
73,257
Customer B
94,974
*
*
*
Customer C
*
118,970
*
*
Details of the accounts receivables for customers accounting for 10% or more of total accounts receivable are as follows:
Years as of December 31,
2017
2018
RMB’000
RMB’000
US$’000
Customer A
73,442
122,504
17,817
*not greater than 10%
(iv) Emerging or unproven business models of customers. Many of the Group's existing and potential customers are pursuing emerging or unproven business models which, if unsuccessful, could lead to a substantial decline in demand for the Group's services, and the Group's growth and prospects may be materially and adversely affected.
(v) Political, economic and social uncertainties.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vi) Regulatory restrictions. The applicable PRC laws, rules and regulations currently prohibit foreign ownership of companies that provide content and application delivery services. Accordingly, both the Company’s subsidiaries, ChinaCache Beijing and Xin Run are currently ineligible to apply for the required licenses for providing content and application delivery services in China. As a result, the Company operates its business in the PRC through its VIEs, which holds the licenses and permits required to provide content and application delivery services in the PRC. The PRC Government may also choose at any time to block access to the Company's customers’ content which could also materially impact the Company's ability to generate revenue.
(c) Currency convertibility risk
Half of the Group'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depreciation/(appreciation) of the RMB against US$ was approximately 7.2%, (6.3)% and 5.7% in the years ended December 31, 2016, 2017 and 2018, respectively. Most of revenues and costs of the Company are denominated in RMB, while a portion of cash and cash equivalents, short-term financial assets and investments denominated in U.S. dollars. Any significant revaluation of RMB may materially and adversely affect the Company’s cash flows, revenues, earnings and financial position, and the value of, and any dividends payable on, the ADS in US$.</t>
  </si>
  <si>
    <t>CASH ,CASH EQUIVALENTS AND RESTRICTED CASH</t>
  </si>
  <si>
    <t>CASH, CASH EQUIVALENTS AND RESTRICTED CASH</t>
  </si>
  <si>
    <t>4. CASH, CASH EQUIVALENTS AND RESTRICTED CASH
Cash, cash equivalents and restricted cash consist of the following:
December 31,
2017
2018
RMB’000
RMB’000
US$’000
Cash and cash equivalents on the consolidated balance sheets
106,708
41,127
5,982
December 31,
2017
2018
RMB’000
RMB’000
US$’000
Restricted cash
—
5,461
794
As of December 31, 2018, restricted cash represent the cash frozen by court order for the ongoing legal proceedings.</t>
  </si>
  <si>
    <t>ACCOUNTS RECEIVABLE, NET</t>
  </si>
  <si>
    <t>5. ACCOUNTS RECEIVABLE, NET
Accounts receivable and allowance for doubtful accounts consist of the following:
December 31,
2017
2018
RMB’000
RMB’000
US$’000
Accounts receivable
242,344
292,842
42,591
Less: allowance for doubtful accounts
(81,301)
(82,366)
(11,979)
161,043
210,476
30,612
As of December 31, 2017 and 2018, all accounts receivable were due from third party customers.
An analysis of the allowance for doubtful accounts is as follows:
December 31,
2017
2018
RMB’000
RMB’000
US$’000
Balance, beginning of year
63,921
81,301
11,824
Additions for the current year
18,432
6,719
977
Recovery
(1,052)
(5,654)
(822)
Balance, end of year
81,301
82,366
11,979
The carrying amount of RMB12,989,000 accounts receivable was pledged by the Company to secure capital lease (Note 17) granted to the Group as of December 31, 2018.</t>
  </si>
  <si>
    <t>PREPAID EXPENSES AND OTHER CURRENT ASSETS</t>
  </si>
  <si>
    <t>6. PREPAID EXPENSES AND OTHER CURRENT ASSETS, NET
Prepaid expenses and other current assets consist of the following:
December 31,
2017
2018
RMB’000
RMB’000
US$’000
Prepaid expense for bandwidth and servers (i)
4,029
9,491
1,380
Staff field advances
525
596
87
Capital lease deposits
29,224
1,684
245
Prepaid commission (ii)
99,700
99,700
14,501
Prepaid service fee
30,200
10,000
1,454
Other deposit and receivables(iii)
35,933
34,095
4,959
Prepaid income tax
13,534
14,220
2,068
Prepaid expense and other current assets
213,145
169,786
24,694
Provision of doubtful accounts
(161)
(151)
(22)
Prepaid expense and other current assets, net
212,984
169,635
24,672
i)
ii)
iii)</t>
  </si>
  <si>
    <t>PROPERTY AND EQUIPMENT, NET</t>
  </si>
  <si>
    <t>7. PROPERTY AND EQUIPMENT, NET
Property and equipment, including those held under capital leases, consists of the following:
December 31,
2017
2018
RMB’000
RMB’000
US$’000
At cost:
Optical fibers
13,100
13,100
1,905
Computer equipment
928,293
1,004,948
146,164
Furniture and fixtures
10,612
10,218
1,486
Leasehold improvements
18,769
18,782
2,732
Motor vehicles
10,157
9,842
1,431
Buildings
58,150
324,716
47,228
Freehold land
4,275
4,517
657
1,043,356
1,386,123
201,603
Less: accumulated depreciation
(587,032)
(567,835)
(82,588)
Less: impairment
(402,998)
(403,221)
(58,646)
53,326
415,067
60,369
For the years ended December 31, 2016, 2017 and 2018, depreciation expenses were RMB155,225,000, RMB9,145,000 and RMB12,017,000 (US$1,747,000), respectively, and were included in the following captions:
For the years ended December 31,
2016
2017
2018
RMB’000
RMB’000
RMB’000
US$’000
Cost of revenue
130,724
8,090
11,999
1,745
Sales and marketing expenses
138
4
—
—
General and administrative expenses
11,799
1,050
9
1
Research and development expenses
12,564
1
9
1
155,225
9,145
12,017
1,747
The Group accounted for the leases of certain computer equipment and optical fibers as capital leases that transfer to the Group substantially all the benefits and risks incidental to the ownership of assets. The carrying amounts of the Group's property and equipment held under capital leases at respective balance sheet dates were as follows:
December 31,
2017
2018
RMB’000
RMB’000
US$’000
At Cost:
Optical fibers
13,100
13,100
1,905
Computer equipment
228,489
292,489
42,541
241,589
305,589
44,446
Less: accumulated depreciation
(75,427)
(75,644)
(11,002)
Less: impairment
(166,162)
(166,162)
(24,167)
—
63,783
9,277
Depreciation of property and equipment held under capital leases were nil, nil and RMB217,000 for the years ended December 31, 2016, 2017 and 2018, respectively.
The carrying amount of buildings mortgaged by the Group to secure borrowings (Note 13) and capital lease obligation (Note 17) granted to the Group as of December 31, 2017 and 2018 was nil and RMB298,232,000, respectively.
Subsequently, all the buildings were sealed up by the court due to the lawsuits by the end of November, 2019 (Note 27).</t>
  </si>
  <si>
    <t>INTANGIBLE ASSETS</t>
  </si>
  <si>
    <t>8. INTANGIBLE ASSETS
The Group's intangible assets represents software purchased, the following table presents the movement of Group's intangible assets from January 1, 2017 to December 31, 2018:
December 31,
2017
2018
RMB’000
RMB’000
US$’000
Purchased software, net - beginning
—
165
24
Addition
993
42
6
Reclassified from assets held for sale (Note 10)
4,258
—
—
Less: amortization
(1,216)
(64)
(9)
Less: impairment
(3,870)
—
—
165
143
21
The Group recognized RMB11,728,000, RMB3,870,000 and nil impairment loss for the years ended December 31, 2016, 2017 and 2018, respectively.
The estimated annual amortization expense for each of the five succeeding fiscal years is as follow:
Amortization
RMB’000
US$’000
For the years ending December 31,
2019
64
9
2020
59
9
2021
8
1
2022
8
1
2023
4
1</t>
  </si>
  <si>
    <t>LAND USE RIGHT</t>
  </si>
  <si>
    <t>9. LAND USE RIGHT
December 31
2017
2018
RMB’000
RMB’000
US$’000
Land use right
34,057
34,057
4,953
Less: accumulated amortization
(1,155)
(1,885)
(274)
32,902
32,172
4,679
In 2013, the Group paid RMB51,678,000 to acquire a land use right of approximately 39,000 square meters of land in Beijing Shunyi District, on which the Group developed a cloud infrastructure. According to the land use right contract, the Company has a 50-year use right over the land, which is used as the basis for amortization.
In December 2015, the land use right was reclassified and included in assets held for sale therefore no amortization was recognized since then. In December 2017, land use right, excluding land use right held by Beijing Shuo Ge and Beijing Zhao Du, was transferred out from the assets held for sale and re-designated as assets held for use (Note 10). The Group re-measured the amortization expense that would have been recognized had the land use right been continuously classified as held and used. Amortization expense for land use right for the years ended December 31, 2016, 2017 and 2018 was nil, RMB1,155,000 and RMB730,000 (US$106,000), respectively.
The carrying amount of land use right pledged by the Group to secure borrowings (Note 13) granted to the Group as of December 31, 2017 and 2018 was RMB32,902,000 and RMB32,172,000, respectively.
Subsequently, all the land use right (excluding land use right held by Beijing Shuo Ge and Beijing Zhao Du) were sealed up by the court due to the lawsuits (Note 27) on August 1, 2019.</t>
  </si>
  <si>
    <t>ASSETS HELD FOR SALE / LIABILITIES HELD FOR SALE</t>
  </si>
  <si>
    <t>10. ASSETS HELD FOR SALE / LIABILITIES HELD FOR SALE
On November 27, 2015, the Group entered into definitive sale and purchase agreements to dispose of 60% equity interest in its subsidiary, Xin Run, to three parties, including a 38% interest to a group owned by the Founders (the “2015 Agreement”). Xin Run owns and operates ChinaCache’s Atecsys Cloud Data Center (“Atecsys”) and is expected to build China’s first Internet Exchange. As a result, assets and liabilities subject to the purchase and sale agreements were classified as held for sale in the Company's December 31, 2015 consolidated balance sheet.
On March 6, 2017, the Group entered into a new definitive agreement to sell 79% of its equity interest in Xin Run to a group of investors for RMB221 million in cash before fees and expenses, including 52.67% interest to two companies owned by the Founders (the “2017 Agreement”). The completion of the transaction was subject to customary closing conditions, including obtaining requisite governmental registration. The transaction was approved by the Board of Directors of the Company, acting upon the unanimous recommendation of its audit committee, consisting of independent and disinterested directors. The Group terminated the 2015 Agreement.
Assets and liabilities classified as held for sale are required to be recorded at the lower of carrying value or fair value less any costs to sell. As of December 31, 2015 and 2016, the carrying value of Xin Run’s net assets were less than fair value less costs to sell, and accordingly, no adjustment to the asset value was necessary. Xin Run did not meet the criteria to be classified as discontinued operations because it did not comprise a major component of the Group's operations.
On December 28, 2017, the Board of Directors approved to terminate the 2017 Agreement. As a result, all of the assets and liabilities of Xin Run and its subsidiaries were reclassified as held and used as of December 31, 2017, with the exception of two subsidiaries under Xin Run, Beijing Shuo Ge and Beijing Zhao Du, which continued to qualify as assets held for sale under existing arrangements with buyers. On March 23, 2018, the Group finalized the termination agreement with relevant parties.
On December 30, 2014, Xin Run entered into a definitive sale and leaseback agreement with Beijing Federation of Supply and Marketing Cooperatives ("BFSMC"), according to which Xin Run should hand over to BFSMC two IDC buildings (5# and 6#) by September 2015 for a consideration of RMB 960 million through transferring the ownership of the two IDC buildings from Xin Run to Zhao Du, and selling all Zhao Du's equity interests to BFSMC. On February 6, 2015, Xin Run entered into a supplementary agreement with BFSMC and one subsidiary of BFSMC, according to which the subsidiary became the beneficiary of the original arrangement and took over the rights and obligations from February 27, 2015. Consideration of RMB 672 million was received from the subsidiary by September 2015.
In April 2014, Xin Run entered into a framework agreement with a third-party company, pursuant to which Xin Run agreed to sell the IDC building 3# to it. In August 2014, the Company established Shuo Ge. The consideration of RMB 325 million was received from the third-party company by January 2015. In July 2015, Xin Run sold the total CIP along with related land use right of IDC building 3# to Shuo Ge. On December 29, 2017, Xin Run entered into an equity transfer agreement with the third-party company, under which Xin Run would transfer 100% equity interest in Shuo Ge to it before September 2018.
As of today, Zhao Du is still in the process of litigation proceeding with the buyer (Note 26). The disposal of Shuo Ge was completed subsequently in May 2019 (Note 27).
The major classes of assets and liabilities held for sale were as follows:
December 31,
2017
2018
RMB’000
RMB'000
US$’000
Cash and cash equivalents
1
1
—
Prepaid expenses and other current assets
15,478
15,478
2,252
Amounts due from the Company
737
737
107
Property and equipment
550,606
550,225
80,027
Land use right, net
14,909
14,909
2,168
Assets held for sale
581,731
581,350
84,554
Accrued expenses and other current liabilities
1,863
5,293
770
Amounts due to the Company
2,025
2,698
392
Liabilities held for sale
3,888
7,991
1,162
The operating results of the subsidiaries held for sale during the three years ended December 31, 2018 that are not presented within discontinued operations are summarized as follow:
For the years ended December 31,
2016
2017
2018
RMB’000
RMB’000
RMB’000
US$’000
Net revenue
2,442
—
—
—
Loss before income taxes
(107,399)
(3,000)
(3,654)
(531)
Loss before income taxes attributable to the non-controlling interest for the years ended December 31, 2016, 2017 and 2018 was RMB1,074,000, RMB30,000 and RMB36,000 (US$5,000), respectively.</t>
  </si>
  <si>
    <t>CLOUD INFRASTRUCTURE CONSTRUCTION IN PROGRESS</t>
  </si>
  <si>
    <t>11. CLOUD INFRASTRUCTURE CONSTRUCTION IN PROGRESS
December 31,
2017
2018
RMB’000
RMB’000
US$’000
Cloud infrastructure construction in progress
416,352
289,280
42,074
As of December 31, 2016, the Group capitalized direct costs of RMB977,194,000 that were directly attributable to the development of the cloud infrastructure. During the year ended December 31, 2017, additional costs of RMB35,841,000 were capitalized for buildings completed during the year. Total costs incurred directly attributable to the development of the cloud infrastructure was RMB1,013,035,000 as of December 31, 2017. Of which, RMB550,606,000 capitalized for completed buildings held under Beijing Shuo Ge and Beijing Zhao Du was transferred to assets held for sale property and equipment whereas costs of other completed buildings in the aggregate of RMB39,927,000 and costs of other completed equipment in the aggregate of RMB6,150,000 were transferred to property and equipment. The remaining RMB416,352,000 capitalized to date for construction in progress was re-designated as cloud infrastructure construction in progress as of December 31, 2017.
During the year ended December 31, 2018, additional costs of RMB332,906,000 (US$48,419,000) was capitalized for buildings completed. Costs of other completed buildings in the aggregate of RMB265,532,000 (US$38,620,000) and costs of other completed equipment s in the aggregate of RMB104,078,000 (US$15,137,000) were transferred to property and equipment; RMB91,128,000 (US$13,254,000) was transferred to other non-current assets. As of December 31, 2018, the remaining RMB289,280,000 (US$42,074,000) capitalized to date for construction in progress was re-designated as cloud infrastructure construction in progress. The cloud infrastructure was sealed up by court subsequently (Note 27).
The carrying amount of cloud infrastructure construction in progress pledged by the Group to secure borrowings (Note 13) granted to the Group as of December 31, 2017 and 2018 was RMB416,352,000 and RMB289,2800,000, respectively.</t>
  </si>
  <si>
    <t>LONG TERM INVESTMENTS</t>
  </si>
  <si>
    <t>12. LONG TERM INVESTMENTS
Long term investments consisted of the following:
December 31,
2017
2018
RMB’000
RMB’000
US$’000
Cost method investments:
PRC Fund
10,103
10,103
1,469
United States Fund
20,045
20,045
2,916
Investment in Flashapp Inc. (“Flashapp”)
12,240
12,240
1,780
Investment in ordinary shares of an unlisted company in PRC ("Investee A")
6,000
6,000
873
Investment in preferred shares of an unlisted company in PRC ("Investee B")
400
400
58
Available-for-sale investments:
Investment in convertible borrowings of an unlisted company in Cayman Islands ("Investee D")
3,973
3,973
578
Less: accumulated impairment
(22,613)
(22,613)
(3,289)
Total
30,148
30,148
4,385
Cost method investments
In 2017, the Group made an additional RMB361,000 (US$53,000) investment in the United States Fund. As of December 31, 2017 and 2018, the Group had made an accumulated investment in the United States Fund of RMB20,045,000. Given that the Group holds less than five percent interest in each fund, the Group has accounted for such investments using the cost method.
In 2011, the Company made a 9-year term investment in the PRC Fund in the amount of RMB 10,103,000. Given that the Company holds less than five percent interest in each fund, the Company has accounted for such investments using the cost method.
In 2013, the Group entered into an agreement with Flashapp, a private company in Cayman Island to purchase 13,971,428 Series A Preferred Shares for RMB12,240,000. The Company has the contingent redemption right on or after five years from the issuance date to request redemption of all its Series A Preferred Shares holders, at a redemption price equal to 120% of its original issuance price. The Board of Directors of Flashapp shall consist of five persons, where the Company, as a majority of Series A Preferred Shares may appoint two directors. The Group, through the directors appointed, has the ability to exercise significant influence over the operating and financial policies of Flashapp and hence, Flashapp is a related party of the Group. However, the Series A Preferred Shares are not in substance common stock and therefore the Group has accounted for the investment as cost method investment carried at cost. In 2016, the Group believed that there was a decline in value that was other than temporary and recorded RMB12,240,000 in "impairment of long-term investments" in the consolidated statement of comprehensive loss.
On August 25, 2014, the Group entered into an agreement with an unlisted company in the PRC ("Investee A") to acquire 6.25% interest for RMB6,000,000. The Company has accounted for the investment as cost method investments carried at cost. In 2016, the Company believed that there was a decline in value that was other than temporary, and recorded RMB6,000,000 in "impairment of long-term investments" in the consolidated statement of comprehensive loss.
Investment in investee B was fully impaired in 2017.
Available for sale investments
On February 19, 2014, the Company entered into an agreement with a private company in Cayman Islands (“Investee D”) to issue a convertible loan of RMB3,068,000 at an interest rate of US prime rate plus 2% for 2 years. The Company has the right to request conversion of all its convertible loan upon Investee D’s successful Series A financing, at a price less than 25% of its Series A financing price. The Company has accounted for the investment in the convertible loan as an available for sale investment where such investment will be carried at fair value, with unrealized gains and losses reported as other comprehensive income/(loss) in the consolidated statements of comprehensive loss until realized. In 2016, the Company agreed to extend the terms of the convertible loan to August 19, 2017 and expected to exercise its conversion option upon the completion of Series A financing. In 2017, the Group believed that there was a decline in value that was other than temporary, and recorded RMB3,290,000 (US$506,000) in “impairment of long-term investments” in the consolidated statement of comprehensive loss.</t>
  </si>
  <si>
    <t>BORROWINGS</t>
  </si>
  <si>
    <t>13. BORROWINGS
(a) Short-term borrowings
Short-term borrowings consisted of the following:
December 31,
2017
2018
RMB’000
RMB’000
US$’000
Bank loan
9,960
—
—
Other borrowing
—
13,850
2,014
Total
9,960
13,850
2,014
On November 14, 2017, the Group entered into a short-term loan agreement with Bank A in PRC for credit loan of RMB9,960,000, with an interest rate of 7.395% per annum and a maturity term of twelve months. The loan was fully repaid in 2018.
On October 11 and December 29, 2018, the Group entered into short-term loan agreements with Third-party A in PRC for credit loan of RMB11,850,000 (US$1,723,000) and RMB500,000 (US$73,000) with an interest rate of 12% per annum and a maturity term of four months and fifteen days, respectively. Mr. Wang Song, the Co-Founder and ex-director of the Company, provided general guarantee for this short-term borrowing.
On December 29, 2018, the Group entered into short-term loan agreement with Third-party B in PRC for credit loan of RMB1,500,000 (US$218,000) with an interest rate of 12% per annum and a maturity term of one month.
All the short-term borrowings as of December 31, 2018 were fully repaid on due date subsequently.
(b) Long-term borrowings
December 31,
2017
2018
RMB’000
RMB’000
US$’000
Long-term bank loan
209,598
372,926
54,239
Long-term other borrowing
34,622
—
—
Less: current portion
(32,642)
(58,355)
(8,487)
Total
211,578
314,571
45,752
On October 30, 2017, the Group obtained a three-year credit facility of RMB240,000,000 from Bank B in PRC, at 8.00004% per annum. The credit facility includes RMB150,000,000 for working capital and RMB90,000,000 for capital expenditure. The credit facility is secured by Xin Run’s assets, while Mr. Wang Song and Ms. Kou Xiaohong, the Founders and ex- directors of the Company, takes joint-and-several liability for the repayment of the loan. The Company paid RMB2,400,000 to a third-party agent in December 2017 as borrowing cost to obtained the facility. On November 7, 2017, the first RMB150,000,000 was drawn down and used as working capital. On December 13, 2017, the second RMB23,000,000 was drawn down and used for capital expenditure. On January 30, 2018, the third RMB27,000,000 (US$3,927,000) was drawn down and used for capital expenditure. The borrowing cost paid for the facility was allocated to the draw down and the remaining facility on a pro rata basis. Borrowing costs allocated to the actual draw down were presented as deductions of the loan carrying value. The borrowing costs are recognized over the lives of the term loans as interest expense, using the effective interest rate method.
On December 21, 2017, the Group obtained a five-year credit facility of RMB220,000,000 from Bank C in PRC with a floating rate of 30% above PBOC benchmark interest rate. The credit facility is for working capital and is secured by Xin Run’s assets, while Mr. Wang Song and Ms. Kou Xiaohong, the Founders and ex-directors of the Company, take joint-and-several liability for the repayment of the loan. The Group paid RMB6,775,000 as borrowing cost to obtained the facility. On December 21, 2017, the first RMB40,000,000 was drawn down and used as working capital. On January 15, 2018, the second RMB50,000,000 (US$7,272,000) was drawn down and used as working capital. On May 14, 2018, the third RMB20,000,000 (US$2,909,000) was drawn down and used as working capital. On June 15, 2018, the fourth RMB90,000,000 (US$13,090,000) was drawn down and used as working capital. The borrowing cost paid for the facility was allocated to the draw down and the remaining facility on a pro rata basis. Borrowing cost allocated to the actual draw down was presented as deduction of the loan carrying value. The borrowing cost is recognized over the life of the term loan as interest expense using the effective interest rate method.
The above loan from Bank B and C are secured by Xin Run's building and corresponding land use right in the net carrying value of RMB RMB449,254,000 as of December 31, 2017 and RMB 567,384,000 as of December 31, 2018. (see Note 7,9 and 11)
On September 7, 2017, the Company obtained a three-year borrowing of RMB38,784,000 from financial institution A in the PRC, at 4.900% per annum. The borrowing is secured by Xin Run’s assets. The Company paid RMB1,000,000 as borrowing cost recognized over the borrowing term as interest expense using the effective interest rate method. The loan was fully repaid in 2018.
Future installment payment schedule according to the borrowing agreements are as follows:
December 31, 2018
RMB’000
US$’000
2019
80,000
11,636
2020
200,000
29,089
2021
80,000
11,636
2022
20,000
2,909
Total
380,000
55,270
As the Group failed to repay the loan installment according to the payment schedule, and assets pledged were sealed up, both Bank B and C required the Group to repay the remaining loan (Note 27) on October 28 and October 30, 2019, respectively. The Group was still in the progress negotiating with Bank B and C for new payment schedule.</t>
  </si>
  <si>
    <t>ACCRUED EXPENSES AND OTHER CURRENT LIABILITIES</t>
  </si>
  <si>
    <t>14. ACCRUED EXPENSES AND OTHER CURRENT LIABILITIES
Accrued expenses and other current liabilities consisted of the following:
December 31,
2017
2018
RMB’000
RMB’000
US$’000
Advance from customers
10,361
18,598
2,705
Other accrued expenses
26,876
21,764
3,164
Other tax payables
2,045
7,272
1,058
39,282
47,634
6,927
Other accrued expenses represent accrue rental and overdue penalty interest (see Note 27).</t>
  </si>
  <si>
    <t>OTHER PAYABLES</t>
  </si>
  <si>
    <t>15. OTHER PAYABLES
Other payables consisted of the following:
December 31,
2017
2018
RMB’000
RMB’000
US$’000
Payables for purchase of property and equipment
257,375
393,287
57,202
Consideration received for disposal of Zhao Du and Shuo Ge (Note 10)
997,000
997,000
145,008
Other Payables
—
13,567
1,974
1,254,375
1,403,854
204,184</t>
  </si>
  <si>
    <t>DEFERRED GOVERNMENT GRANT</t>
  </si>
  <si>
    <t>16. DEFERRED GOVERNMENT GRANT
The following table presents the Group's deferred government grant as of the respective balance sheet dates:
December 31,
2017
2018
RMB’000
RMB’000
US$’000
Beginning balance
24,208
19,580
2,848
Received during the year
—
—
—
Recognized as income during the year
(4,628)
(3,534)
(514)
Total balance of deferred government grant
19,580
16,046
2,334
Less: current portion
13,000
1,696
247
Balance of non-current deferred government grant
6,580
14,350
2,087
During the years ended December 31, 2016, 2017 and 2018, a certain government grants complied with the attached conditions. Hence, relevant government grants of RMB12,041,000, RMB4,628,000 and RMB3,534,000 (US$514,000) respectively, were recognized in the consolidated statements of comprehensive loss in other operating income during the years ended December 31, 2016, 2017 and 2018, respectively.</t>
  </si>
  <si>
    <t>CAPITAL LEASE OBLIGATIONS</t>
  </si>
  <si>
    <t>17. CAPITAL LEASE OBLIGATIONS
Certain computer equipment and optical fibers were acquired through capital leases entered into by the Group. Future minimum lease payments under non-cancellable capital lease arrangements are as follows:
December 31,
2017
2018
RMB’000
RMB’000
US$’000
2018
43,587
—
—
2019
1,439
25,311
3,681
2020
—
24,003
3,491
2021
—
21,503
3,127
Total minimum lease payment
45,026
70,817
10,299
Less: amount representing interest
(870)
(9,159)
(1,332)
Present value of remaining minimum lease payment
44,156
61,658
8,967
Less: current portion
42,735
20,299
2,952
Non current portion
1,421
41,359
6,015</t>
  </si>
  <si>
    <t>SHARE-BASED COMPENSATION</t>
  </si>
  <si>
    <t>18. SHARE-BASED COMPENSATION
In order to attract and retain the best available personnel, provide additional incentives to employees, directors and consultants and promote the success of the Group's business, the Group adopted a stock option plan in 2007 (the “2007 Plan”). Under the 2007 Plan, the Group may grant options to its employees, directors and consultants to purchase an aggregate of no more than 14,000,000 ordinary shares of the Group, subject to different vesting requirements. The 2007 Plan was approved by the Board of Directors and shareholders of the Group on October 16, 2008. On May 28, 2009, the Group adopted a new stock option plan (the “2008 Plan”) which allows the Group to grant options to its employees, directors and consultants to purchase an aggregate of no more than 8,600,000 ordinary shares of the Group, subject to different vesting requirements. On May 20, 2010, the Group adopted a new stock option plan (the “2010 Plan”) which allows the Group to grant options to its employees, directors and consultants to purchase an aggregate of no more than 9,000,000 ordinary shares of the Group, subject to different vesting requirements. On June 20, 2011, the Group adopted a new stock option plan (the “2011 Plan”) which allows the Group to grant options to its employees, directors and consultants to purchase an aggregate of no more than 22,000,000 ordinary shares of the Group, subject to different vesting requirements. On July 2, 2012, the Group approved amendments to the 2011 Plan which provide, in effect, that the maximum aggregate number of ordinary shares that may be issued pursuant to all awards (the “Award Pool”) under the 2011 Plan shall be equal to five percent of the total issued and outstanding ordinary shares as of July 2, 2012; provided that, the ordinary shares reserved in the Award Pool shall be increased automatically if and whenever the unissued ordinary shares reserved in the Award Pool accounts for less than one percent of the total then issued and outstanding ordinary shares, as a result of which increase the unused ordinary shares reserved in the Award Pool immediately after each such increase shall equal to five percent of the then issued and outstanding ordinary shares.
The 2007 Plan, 2008 Plan, 2010 Plan and 2011 Plan (collectively, the “Option Plans”) will be administered by the Compensation Committee as set forth in the Option Plans (the “Plan Administrator”). The board of directors of a committee designated by the board will administer the plan to execute option agreements with those persons selected by the Plan Administrator and issue ordinary shares of the Group upon exercise of any options so granted pursuant to the terms of an option agreement.
The 2007 and 2008 Option Plans contain the same terms and conditions. All options granted under the 2007 and 2008 Option Plans have a term of nine years from the option grant date and have two different vesting schedules: 1) vest 100% on the stated vesting commencement date in the grantee’s option agreement; or 2) vest 50% on the second anniversary of the stated vesting commencement date and 25% on the third and fourth anniversaries of the stated vesting commencement date. All options granted under the 2010 Option Plan have a term of seven to ten years from the option grant date and have three different vesting schedules: 1) vest 100% on the stated vesting commencement date in the grantee’s option agreement; 2) vest 25% on the first, second, third and fourth anniversaries of the stated vesting commencement date; or 3) vest 25% on the first anniversary of the stated vesting commencement date and 6.25% every quarter for each of the second, third and fourth anniversaries of the stated vesting commencement date. All options granted under the 2011 Option Plan have a term of six to ten years from the option grant date and have four different vesting schedules: 1) vest 100% on the stated vesting commencement date in the grantee’s option agreement; or 2) vest 25% on the first, second, third and fourth anniversaries of the stated vesting commencement date; or 3) vest 25% on the first anniversary of the stated vesting commencement date and 6.25% every quarter for each of the second, third and fourth anniversaries of the stated vesting commencement date; or 4) vest one-third on the first, second and third anniversaries of the stated vesting commencement date.
During the years ended December 31, 2016, 2017 and 2018, the Group granted nil, 15,080,000 and 17,600,000 options, respectively, to a combination of employees and directors of the Group at exercise prices ranging from US$0.06 to US$0.07. As of December 31, 2018, options to purchase 37,369,229 of ordinary shares were outstanding and options to purchase 16,222,688 ordinary shares were available for future grant under the Option Plans.
The binomial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Group has made reference to the historical price volatilities of ordinary shares of several comparable companies in the same industry as the Group. The risk-free rate for periods within the contractual life of the option is based on the U.S. Treasury Bills yield in effect at the time of grant.
(a) Options Granted to Employees
The following table summarized the Group's employee share option activity under the Option Plans:
Weighted
Weighted
average
average
remaining
Aggregate
Number of
Exercise
contractual
intrinsic
options
price
term
value
(US$)
(Years)
(US$’000)
Outstanding, January 1, 2017
10,938,077
0.25
4.59
76
Vested and expected to vest at January 1, 2017
10,938,077
0.25
4.59
76
Granted
15,080,000
0.07
—
—
Forfeited
(904,720)
0.27
—
—
Outstanding, December 31, 2017
25,113,357
0.14
7.26
586
Vested and expected to vest at December 31, 2017
25,113,357
0.14
7.26
586
Exercisable at December 31, 2017
16,918,975
0.22
6.14
312
Granted
17,600,000
0.06
—
—
Exercised
(1,096,896)
0.08
—
—
Forfeited
(4,247,232)
0.06
—
—
Outstanding, December 31, 2018
37,369,229
0.11
7.81
2
Vested and expected to vest at December 31, 2018
37,369,229
0.11
7.81
2
Exercisable at December 31, 2018
16,222,688
0.17
5.93
2
The aggregated intrinsic value of share options outstanding and exercisable at December 31, 2018 was calculated based on the closing price of the Group's ordinary shares on December 31, 2018 of US$1.06 per ADS (equivalent to US$0.07 per ordinary share). The total intrinsic value of share options exercised during the years ended December 31, 2016, 2017 and 2018 was RMB3,132,000, nil and RMB502,000, respectively.
As of December 31, 2018, there was RMB2,849,000 (US$414,000) of unrecognized share-based compensation cost related to share options issued to employees, which are expected to be recognized following the graded vesting method over the remaining vesting periods of different tranches, ranging from 2 years to 4 years.
The Group calculated the estimated fair value of the options granted in 2018 using the binomial option pricing model with the following assumptions:
2018
Suboptimal exercise factor
2.2-2.8
Risk-free interest rates
2.78
%
Expected volatility
88
%
Expected dividend yield
0
%
Weighted average fair value of share option
0.0469
The total fair value of options vested during the years ended December 31, 2016, 2017 and 2018 was RMB590,000, RMB2,054,000, and RMB 4,013,000 (US$584,000), respectively.
(b) Restricted Share Units Award Granted to Employees
On December 23, 2014, the Group issued 11,265,520 units of restricted share units to the employees and directors under the 2011 Plan. The restricted share units shall become vested in each year of 2014, 2015, 2016 and 2017, respectively.
On December 11, 2015, the Group issued 40,106,656 units of restricted share units to the employees and directors under the 2011 Plan. The restricted share units shall become vested in each year of 2016, 2017 and 2018, respectively.
On December 13, 2017, the Group issued 16,813,344 units of restricted share units to the employees and directors under the 2011 Plan. The restricted share units shall become vested in each year of 2018, 2019 and 2020, respectively.
On April 9, 2018, the Group issued 480,000 units of restricted share units to the employees and directors under the 2011 Plan. The restricted share units shall become vested in each year of 2018, 2019 and 2020, respectively.
As of December 31, 2018, there was RMB300,000 (US$44,000) of unrecognized share-based compensation cost, related to unvested restricted share units which is expected to be recognized over a weighted-average period of 2 years.
The following table summarized the Group's restricted shares award issued under the 2011 Plan:
Number of
Weighted average grant
ordinary shares
date fair value
(US$)
Outstanding, January 1, 2017
7,901,127
0.46
Expected to vest at January 1, 2017
7,901,127
0.46
Granted
16,813,344
0.07
Vested
(20,555,835)
0.16
Forfeited
(1,935,168)
0.45
Outstanding, December 31, 2017
2,223,468
0.14
Expected to vest at December 31, 2017
2,223,468
0.14
Granted
480,000
0.07
Vested
(1,503,212)
0.35
Forfeited
(560,256)
0.43
Outstanding, December 31, 2018
640,000
0.07
Expected to vest at December 31, 2018
640,000
0.07
The cost of the restricted share units is determined using the fair value (determined based on the fair market value of the Group's ordinary shares on the grant date, or if the grant date is not a trading day then the immediately preceding trading date), net of expected forfeitures. The aggregate fair value of the unvested restricted share units for the years ended December 31, 2017 and 2018 was RMB1,187,448(US$183,000) and RMB300,000 (US$44,000), respectively. The total fair value of restricted share units vested during the years ended December 31, 2016, 2017 and 2018 was RMB84,435,000, RMB8,882,000 and RMB144,000 (US$21,000), respectively.
(c) Options Granted to Non-employees
The aggregated intrinsic value of share options outstanding and exercisable at December 31, 2018 was calculated based on the closing price of the Group's ordinary shares on December 31, 2018 of US$1.06 per ADS (equivalent to US$0.07 per ordinary share). As of December 31, 2018, the Company had options issued to non-employees outstanding to purchase an aggregate of nil shares with an exercise price below the closing price of the Company’s ordinary shares on December 31, 2018, resulting in an aggregate intrinsic value of nil.
On December 31, 2016, the Group granted restricted share units of 454,912 shares to a former employee, which were immediately vested. The fair market value of the Group's ordinary shares on the grant date of RMB1,320,000(US$194,000) was recorded in the “general and administrative expense” in the consolidated statement of comprehensive loss.
A total compensation expense relating to all options and restricted share units recognized for the years ended December 31, 2016, 2017 and 2018 is as follows:
For the years ended December 31,
2016
2017
2018
(RMB)’000
(RMB)’000
(RMB)’000
(US$)’000
Cost of revenues
5,961
490
Sales and marketing expenses
2,753
254
General and administration expenses
72,483
9,630
Research and development expenses
3,828
562
85,025
10,936</t>
  </si>
  <si>
    <t>ACCUMULATED OTHER COMPREHENSIVE INCOME</t>
  </si>
  <si>
    <t>19. ACCUMULATED OTHER COMPREHENSIVE INCOME
The movement of accumulated other comprehensive income is as follows:
Unrealized/
(realized)
holding gain
Foreign
on available-
currency
for-sale
translation
investments
Total
Note
RMB’000
RMB’000
RMB’000
Balance as of January 1, 2017
(189)
905
716
Other comprehensive (loss)/income before reclassification
2,748
(4,195)
(1,447)
Amounts reclassified from accumulated other comprehensive income
—
3,290
3,290
Balance as of December 31, 2017
2,559
—
2,559
Other comprehensive income/(loss) before reclassification
(1,037)
—
(1,037)
Amounts reclassified from accumulated other comprehensive income
—
—
—
Balance as of December 31, 2018
1,522
—
1,522
Balance as of December 31, 2018, in US$
221
—
221</t>
  </si>
  <si>
    <t>MAINLAND CHINA EMPLOYEE CONTRIBUTION PLAN</t>
  </si>
  <si>
    <t>20. MAINLAND CHINA EMPLOYEE CONTRIBUTION PLAN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for the plan were RMB53,669,000, RMB44,416,000 and RMB29,288,000 (US$4,260,000) for the years ended December 31, 2016, 2017 and 2018, respectively.</t>
  </si>
  <si>
    <t>INCOME TAXES</t>
  </si>
  <si>
    <t>21. INCOME TAXES
Enterprise income tax
Cayman Islands
The Company is a tax exempt company incorporated in the Cayman Islands and conducts substantially all of its business through its subsidiaries and VIEs.
United States of America
ChinaCache North America, Inc. and CCAL was registered in California, United States of America in 2007 and 2016 respectively. For the years ended December 31, 2016, 2017 and 2018, the entity is subject to both California State Income Tax (8.84%) and Federal Income Tax (graduated income tax rate up to 34%, 34% and a flat 21% respectively) on its taxable income under the current laws of the state of California and United States of America.
Hong Kong
The two-tier profits tax rates system was introduced under the Inland Revenue (Amendment)(No.3) Ordinance 2018 ("the Ordinance") of Hong Kong became effective for the assessment year 2018/2019. Under the two-tier profit tax rates regime, the profits tax rate for the first HKD 2 million of assessable profits of a corporation will be subject to the lowered tax rate, 8.25% while the remaining assessable profits will be subject to the legacy tax rate, 16.5%.
ChinaCache Networks (Hong Kong) Limited, the Company’s wholly owned subsidiary incorporated in Hong Kong, is subject to Hong Kong corporate income tax at a rate of 16.5% on the estimated assessable profits arising in Hong Kong for the years ended December 31, 2016 and 2017, and 8.25% for the years ended December 31, 2018.
The PRC
The Company’s subsidiaries and the VIEs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s are subject to a CIT statutory rate of 25%.
Under the PRC Income Tax Laws, an enterprise which qualifies as a High and New Technology Enterprise (“the HNTE”) is entitled to a preferential tax rate of 15% provided it continues to meet HNTE qualification standards on an annual basis. ChinaCache Beijing qualifies as an HNTE and is entitled for a preferential tax rate of 15% from 2016 to 2021 if it continues to qualify on an annual basis. The HNTE certificate of ChinaCache Beijing is expiring in 2022 and there exist uncertainties with the reapplication outcome. Beijing Blue IT qualifies as an HNTE and is entitled for a preferential tax rate of 15% from 2016 to 2020 if it continues to qualify on an annual basis. The HNTE certificate of ChinaCache Blue IT is expiring in 2021 and there exist uncertainties with the reapplication outcome.
In accordance with the PRC Income Tax Laws, enterprises established under the laws of foreign countries or regions but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8, no applicable detailed interpretation or guidance has been issued to define “place of effective management”. Furthermore, as of December 31, 2018, the administrative practice associated with interpreting and applying the concept of “place of effective management” is unclear. Based on the assessment of facts and circumstances available at December 31, 2018, management believes none of its non-PRC entities are more likely than not PRC tax resident enterprises. It is possible the assessment of tax residency status may change in the next twelve months, pending announcement of new PRC tax rules in the future. The Group will continue to monitor its tax status.
Loss before income tax expense consists of:
For the years ended December 31,
2016
2017
2018
RMB’000
RMB’000
RMB’000
US$’000
Non-PRC
(128,184)
(36,317)
21,495
3,128
PRC
(781,840)
(275,201)
(47,297)
(6,880)
(910,024)
(311,518)
(25,802)
(3,752)
The income tax expense comprises of:
For the years ended December 31,
2016
2017
2018
RMB’000
RMB’000
RMB’000
US$’000
Current
1,104
29,428
11
2
Deferred
3,125
30,220
—
—
4,229
59,648
11
2
A reconciliation of the differences between the income tax calculated using statutory tax rate and the effective tax rate for the year ended December 31, 2016, 2017 and 2018 is as follows:
For the years ended December 31,
2016
2017
2018
RMB’000
RMB’000
RMB’000
US$’000
Loss before income tax expense
(910,024)
(311,518)
(25,802)
(3,752)
Income tax computed at PRC statutory tax rate of 25%
(227,506)
(77,881)
(6,450)
(938)
Preferential tax rates
68,685
15,955
(7,031)
(1,023)
International rate differences
22,365
9,401
(4,732)
(688)
Additional 50%/75% tax deduction for qualified research and development expenses
(9,915)
(8,795)
(7,228)
(1,051)
Non-deductible expenses
2,043
6,187
3,002
437
Effect of changes in tax rates on deferred taxes
(61,978)
(33,930)
101,502
14,763
Changes in the valuation allowance
210,535
148,711
(79,052)
(11,498)
Income tax expense
4,229
59,648
11
2
The components of deferred taxes are as follows:
For the years ended December 31,
2017
2018
(RMB’000)
(RMB’000)
(US$’000)
Deferred tax assets:
- Allowance for doubtful accounts
19,553
12,323
1,792
- Deferred revenue
4,895
2,407
350
- Accruals
25,256
25,993
3,781
- Tax losses
159,782
134,855
19,613
- Property and equipment
3,424
2,105
306
- Intangible assets
2,001
1,469
214
- Long-term investment impairment
1,500
960
140
- Impairment loss for long-lived assets
68,508
24,663
3,587
- Unrealized profit
71,760
71,868
10,453
Less: valuation allowance
(356,679)
(276,643)
(40,236)
Total Deferred tax assets
—
—
—
Valuation allowances have been provided where, based on all available evidence, management determined that deferred tax assets are not more likely than not to be realizable in future years. The net valuation allowance increased by RMB148,711,000 and decreased by RMB79,052,000 during the years ended December 31, 2017 and 2018, respectively.
As of December 31, 2018, the Group has net operating tax losses carried forward from its PRC subsidiaries of RMB804,755,000, which will expire between 2019 and 2023. As of December 31, 2018, the Group has net operating tax losses carried forward from its non-PRC subsidiaries of RMB17,663,000 available to offset future taxable income.
Unrecognized Tax Expense
A roll-forward of accrued unrecognized tax expense is as follows:
December 31,
2017
2018
RMB’000
RMB’000
US$’000
Beginning balance
(8,273)
(8,273)
(1,203)
Increase based on tax positions related to the current year
—
—
—
Ending balance
(8,273)
(8,273)
(1,203)
The unrecognized tax expense is mainly related to under-reported income and transfer pricing for certain subsidiaries and VIEs. The amount of unrecognized tax expense will change in the next 12 months, pending clarification of current tax law or audit by the tax authorities, however, an estimate of the range of the possible change cannot be made at this time. For the years ended December 31, 2017 and 2018, there’s no unrecognized tax expense, if ultimately recognized, will impact the effective tax rate.
The Company recognizes interest accrued related to unrecognized tax benefits in interest expense and penalties in operating expenses. During the years ended December 31, 2016, 2017, and 2018, the Company recognized approximately RMB 1,510,000, RMB 1,510,000, and RMB 1,510,000 in interest and penalties. The Company had approximately RMB 12,221,000 and RMB 13,731,000 for the payment of interest and penalties accrued at December 31, 2017 and 2018, respectively.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si>
  <si>
    <t>RELATED PARTY BALANCES AND TRANSACTIONS</t>
  </si>
  <si>
    <t>22. RELATED PARTY BALANCES AND TRANSACTIONS
In addition to the information disclosed elsewhere in the financial statements, the principal related parties with which the Group had transactions during the years presented are as follows:
Name of Related Parties
Relationship with the Company
Mr. Wang Song
The Co-Founder and Ex-director of the Company
Ms. Kou Xiaohong
The Co-Founder and Ex-director of the Company
Subsequently on May 17, 2019 and June 5, 2019, Mr. Song Wang tendered his resignation as the Company's Chief Executive Officer and the Board as Directors, respectively. The Co-founder and director Ms. Xiaohong Kong resigned from the management team and the Board on August 15, 2019.
Guarantee provided by related parties to the Group
Mr. Wang Song and Ms. Kou Xiaohong provided guarantee for all the bank borrowing from Bank B and Bank C during the year ended December 31, 2017 (Note 13)
Mr. Wang Song provided guarantee for the short term borrowing from a third-party A in PRC with the amount of RMB 12,350,000 during the year ended December 31, 2018. (Note 13)
Mr. Wang Song provided guarantee for the capital lease from vendor A with the amount of RMB 39,000,000 during the year ended December 31, 2018.
Mr. Wang Song and Ms. Kou Xiaohong provided guarantee for the capital lease from vendor B with the amount of RMB 25,000,000 during the year ended December 31, 2018.
The Group had the following related party balances as of December 31, 2018 and related party transactions during the year then ended:
Mr. Wang
Ms. Kou
Song
Xiaohong
Total
Balance as of January 1, 2016, and December 31 2016, 2017
—
(18)
(18)
Expense paid on behalf of the Group
(328)
—
(328)
Expense Reimbursement payment
277
—
277
Balance as of December 31, 2018
(51)
(18)
(69)
Balance as of December 31, 2018 (US$’000)
(7)
(3)
(10)
In March 2017, the Group entered into a set of definitive agreements for Xin Run, pursuant to which Tianjin Shuishan, Shanghai Qiaoyong and Tianjin Dingsheng will purchase 47.7%, 26.3% and 5.0%, respectively of the equity interest in Xin Run for a consideration of RMB133.5 million, RMB73.7 million and RMB14.0 million, respectively. Tianjin Shuishan is owned by Mr. Wang Song and Ms. Kou Xiaohong. On December 28, 2017, the board approved to terminate the transfer. On March 23, 2018, the Group entered into a termination agreement with relevant parties and terminated the equity transfer of Xin Run.</t>
  </si>
  <si>
    <t>RESTRICTED NET ASSETS</t>
  </si>
  <si>
    <t>23.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ChinaCache Beijing was established as a foreign-invested enterprise and, therefore, is subject to the above mandated restrictions on distributable profits. As of December 31, 2017, and 2018, the Group had appropriated RMB1,326,000 and RMB1,326,000 (US$193,000), respectively in its statutory reserves.
Foreign exchange and other regulations in the PRC may further restrict the Company’s PRC subsidiaries and VIEs from transferring funds to the Company in the form of dividends, loans and advances. Amounts restricted include paid-in capital and statutory reserves of the Company’s PRC Subsidiaries and the equity of VIEs, as determined pursuant to PRC generally accepted accounting principles. As of December 31, 2018, restricted net assets of the Company’s PRC subsidiaries and VIEs were RMB471,213,000 (US$68,535,000).</t>
  </si>
  <si>
    <t>LOSS PER SHARE</t>
  </si>
  <si>
    <t>24. LOSS PER SHARE
Basic and diluted loss per share for each of the periods presented are calculated as follows:
For the Year Ended
December 31,
2016
2017
2018
(RMB’000)
(RMB’000)
(RMB’000)
(US$’000)
Numerator:
Net loss attributable to ordinary shareholders:
(913,477)
(369,161)
(24,418)
(3,551)
Denominator:
Number of shares outstanding, opening
400,165,607
421,522,374
425,150,082
425,150,082
Weighted average number of shares issued
20,702,130
4,067,372
1,659,485
1,659,485
Weighted average number of shares repurchased
(12,678,015)
—
—
—
Weighted-average number of shares outstanding – Basic and diluted
408,189,722
425,589,746
426,809,567
426,809,567
Loss per share
-Basic and diluted
(2.24)
(0.87)
(0.06)
(0.01)
The effects of share options have been excluded from the computation of diluted loss per share for the years ended December 31, 2016, 2017 and 2018 as their effects would be anti-dilutive.
During the years ended December 2016, 2017 and 2018, the Company issued 23,000,000, nil and nil treasury stock to its share depositary bank which will be used to settle share option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hare option awards will be returned to the Company.
During 2018, treasury stock was used to settle 1,096,896 units of share options and 2,040,736 units of restricted share units vested (2017: exercise of restricted share units vested 3,627,709, 2016: exercise of share options 1,325,241 and restricted share units vested 33,762,181).</t>
  </si>
  <si>
    <t>FAIR VALUE MEASUREMENT</t>
  </si>
  <si>
    <t>25. FAIR VALUE MEASUREMENT
The Group applies ASC topic 820, “ Fair Value Measurements and Disclosures” .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available-for-sale investment of the mutual fund is classified within Level 1 as the Company measures the fair value using quoted trading prices that are published on a regular basis. The available-for-sale investment in convertible loan of investee D is classified within Level 3 and determined based on option pricing model using the discount curve of market interest rates. The fair value of the investment was determined by management with the assistance of an independent third-party valuation firm.
Investment in the
Investee D
RMB’000
Fair value at January 1, and December 31, 2016
3,973
Other than temporary impairment
(3,973)
Fair value at December 31, 2017 and 2018
—
Fair value at December 31, 2018 (US$’000)
—
The Group's valuation techniques used to measure the fair value was derived from management’s assumptions of estimations. Changes in the fair value of the available-for-sale investment will be recorded in other comprehensive income/(loss).</t>
  </si>
  <si>
    <t>COMMITMENTS AND CONTINGENCIES</t>
  </si>
  <si>
    <t>26. COMMITMENTS AND CONTINGENCIES
(a) Operating Leases
The Group leases facilities in the PRC under non-cancelable operating leases expiring on different dates. Total rental expense under all operating leases was RMB22,846,000, RMB23,401,000 and RMB16,997,000 (US$2,472,000) for the years ended December 31, 2016, 2017 and 2018, respectively.
As of December 31, 2018, the Group had future minimum lease payments under non-cancelable operating leases with initial terms of one-year or more in relation to office premises consist of the following:
December 31, 2018
RMB’000
US$’000
2019
13,099
1,905
2020
5,982
870
2021
1,082
157
2022
1,114
162
2023
1,147
167
2024
1,886
274
24,310
3,535
(b) Purchase Commitments
As of December 31, 2018, the Group had outstanding purchase commitments in relation to bandwidth and cloud infrastructure of RMB336,783,000 (US$48,983,000).
(c) Contingencies
In August 2017, a subsidiary of the Company, Xin Run, initiated a lawsuit against BFSMC in Beijing, arising out of the sales of data center buildings. Xin Run sought the payment of purchase price in the amount of RMB105.6 million and the relating interest. In September 2017, BFSMC filed the statement of defense and made a counterclaim, claiming, among others, the late delivery penalties and relating losses in the total amount of approximately RMB50.5 million. Thereafter Xin Run filed a motion to dismiss BFSMC’s counterclaim arguing that the court does not have the jurisdiction. In April 2018, Xin Run were notified by the court that its motion was dismissed and as a result, the lawsuit is currently pending. In addition, Xin Run's bank deposits and other assets in a total amount of approximately RMB50.5 million were sealed up, distrained or frozen by the court. On April 24, 2018, Xin Run amended its claim requesting, among other things, the defendant pay the additional purchase price of RMB96 million, damages for breach of contract in an amount of RMB14.4 million and the relating interest of RMB8.86 million. Management is of the view that these proceedings are still pending, therefore it is impossible at this stage to properly evaluate the outcome. Therefore, no provision has been made for this case.
In October 2017, a subsidiary of BFSMC filed a lawsuit against Xin Run in the Shunyi District Court of Beijing requesting Xin Run pay overdue rent and the relating interest. At present, the second instance of this case has been completed. The court has sentenced in support of the plaintiff that Xin Run should pay overdue rent from October 2017 to June 2018 in an amount equal to RMB64.8 million and the relevant interest thereon. The subsidiary of BFSMC has applied to the competent court for compulsory execution of the court decision. Liability equal to the sentenced amount has been recorded in the balance sheet as of December 31, 2018 under other payables to offset consideration received for disposal of Zhao Du and Shuo Ge in the expectation to net settle with BFSMC. (See note 27)</t>
  </si>
  <si>
    <t>SUBSEQUENT EVENT</t>
  </si>
  <si>
    <t>27. SUBSEQUENT EVENT
In addition to the information disclosed elsewhere in the financial statements, there are the following subsequent events:
On April 3, 2019, after the renegotiation with the buyer, the consideration for the transaction of disposal Shuo Ge discussed in Note 10 was changed to RMB 251.8 million and the Group should return the RMB 73.2 million and its related interest of RMB 13.0 million within six years, from January 1, 2019 to Dec 31, 2024. And the Group has reached an exclusive lease-back agreement with this third party to obtain the exclusive lease-back operation right for the building in the next five years at a total cost of RMB173.1 million.
On May 17, 2019, the Group received a notice from a government prosecutors’ office in Beijing that the Group was currently under investigation for allegations of enterprise bribery. The Group has engaged a criminal defense counsel to prepare for the relevant legal proceedings. By that date, Mr. Song Wang had been arrested and was also currently under investigation for the allegations of enterprise bribery against the Group. Mr. Song Wang tendered his resignation as the Company’s Chief Executive Officer to the Board on May 17, 2019, then the Board has appointed Mr. Bin Liu as the Company’s Acting Chief Executive Officer. As the legal proceedings are still at a relatively early stage, the Company is currently unable to assess the likely outcomes of such proceedings. Therefore, no provision has been made for this case.
On May 20, 2019 the Company received a notification letter (the “Notification Letter”) from The Nasdaq Stock Market, Inc. (the “NASDAQ”) indicating that the Company is not in compliance with Nasdaq Listing Rule 5250(c)(1) because it did not timely file its annual report on Form 20-F for the fiscal year ended December 31, 2018 (“2018 Form 20-F”) with the Securities and Exchange Commission (the “SEC”). The Notification Letter also contains questions (the “Questions”) relating to the Company’s disclosure of certain recent events (“Recent Disclosure”), including (i) Grant Thornton China’s resignation as the Company’s independent auditor, (ii) the Company’s engagement with Michael T. Studer CPA P.C. as independent auditor to the Company and (iii) allegations of enterprise bribery against the Company as well as Mr. Song Wang, the Company’s Chairman and former Chief Executive Officer. The Notification Letter states that in light of the Company’s Recent Disclosure, the staff of NASDAQ has determined to apply more stringent criteria and shorten the time period for the Company to submit its plan to regain compliance (the “Plan”). The Notification Letter further states that the Company must submit the Plan and its response to the Questions no later than May 31, 2019.
On July 2, 2019 the Company received a notification letter (the “Notification Letter II”) from the NASDAQ that its American depositary shares would be delisted from the NASDAQ Stock Market. The Notification Letter II states that the Staff of NASDAQ has determined to deny the Company’s request for an extension of time to regain compliance with the filing requirement in NASDAQ Listing Rule 5250(c)(1). The Staff also cited two additional bases for delisting, which are (i) non-compliance with NASDAQ Listing Rule 52560(b)(1) due to the Company’s failure to timely disclose certain information regarding the arrest of the Company’s former chief executive officer Mr. Song Wang and the criminal investigation into the Company as well as (ii) public interest concerns pursuant to NASDAQ Listing Rule 5101 due to the failure of the Company’s senior management to promptly advise the Company’s board of directors of Mr. Wang’s arrest and the investigation of the Company.
On September 4, 2019, Nasdaq issued a letter to the Company stating that The Nasdaq Hearings Panel (the “Panel”) has determined to delist the Company’s shares from The Nasdaq Stock Market. The delisting determination stated that Nasdaq will complete the delisting by filing a Form 25 with the SEC after applicable appeal periods have lapsed. Thereafter, the Company intends to work with a market maker to file a Form 211 with FINRA to enable the Company’s shares to begin trading on the over-the-counter markets.
On September 9, 2019, the First Branch of Beijing People's Procurator has presented public prosecution to the First Intermediate People's Court of Beijing against the Group regarding the case of suspected company bribery. Management is of the view that these proceedings are at a preliminary stage, therefore it is impossible at this stage to properly evaluate the outcome. Therefore, no provision has been made for this case.
On November 8, 2019, the Company received a notification that the Nasdaq has determined to remove from listing the American Depositary Shares of the Company, effective at the opening of the trading session on November 18, 2019. Based on review of information provided by the Company, Nasdaq Staff determined that the Company no longer qualified for listing on the Exchange pursuant to Listing Rules 5100, 5250(b)(1) and 5250(c)(1). The Company was notified of the Staffs determination on July 2, 2019. The Company appealed the determination to a Hearing Panel. Upon review of the information provided by the Company, the Panel issued a decision dated September 4, 2019, denying the Company continued listing and notified the Company that trading in the Company’s securities would be suspended on September 6, 2019. The Company did not request a review of the Panels decision by the Nasdaq Listing and Hearing Review Council. The Listing Council did not call the matter for review. The Panels Determination to delist the Company became final on October 21, 2019.
In October 2019, Bank C sent notice of early maturity of loan to Xin Run and asked for the early repayment of bank loans amounted to RMB160 million and related unpaid interest. In December 2017, the two parties signed RMB220 million bank loan agreement with the term of five years (see Note 13). As of October 31, 2019, the balance of the borrowing was RMB160 million. As the buildings and land use right that pledged to the bank has been sealed up by the Shunyi District Court mainly due to the lawsuit with a subsidiary of BFSMC, the bank considered that Xin Run has defaulted and asked for the immediate repayment of the RMB160 million and related unpaid interest within three days. And Xin Run did not repay the bank loan yet.
In October 2019, Bank B sent notice of early maturity of loan to Xin Run and asked for the early repayment of bank loans amounted to RMB 170 million and related unpaid interest immediately, as the buildings and land use right that pledged to Bank B has been sealed up by the court, the bank account in Bank B has been frozen, and Xin Run did not made repayment of loans according to the repayment plan, which violated the bank facility agreement. And Xin Run did not repay the bank loan yet.
Other litigation issues
The Company and certain of its current and former officers and directors have been named as defendants in a shareholder class action lawsuit filed in the U.S. District Court for the Central District of California (the “Central California District Court”): William Likas v. ChinaCache International Holdings Ltd. et al, Civil Action No. 2:2019-cv-06942 (C.D. Cal.) (filed on August 9, 2019). The action—purportedly brought on behalf of a class of persons who allegedly suffered damages as a result of their trading activities related to the Group’s ADSs from April 10, 2015 to May 17, 2019—alleges that certain of the Group’s public statements and filings contained materially false and misleading statements or omissions in violation of U.S. securities laws. On October 2, 2019, the Central California District Court appointed a group of two purported shareholders of the Company as the Lead Plaintiff of the class. On November 13, 2019, the Central California District Court entered an order to show cause, ordering the Lead Plaintiff to explain why this action should not be dismissed for lack of prosecution because the Lead Plaintiff had not filed a proof of service regarding any defendant. On November 20, 2019, the Lead Plaintiff submitted a response to the Court’s order to show cause and requested that the Court allow the Lead Plaintiff to serve the defendants through alternative means. The Court has not ruled on the Lead Plaintiff’s response or request for alternative service. Back on June 12, 2019, another plaintiff had filed a substantially identical putative shareholder class action lawsuit against the Group and certain of the Group’s current and former officers and directors in the U.S. District Court for the Southern District of New York. On August 30, 2019, the plaintiff voluntarily dismissed that lawsuit.
In July 2017, a claim was raised by a construction company of the cloud infrastructure against Xin Run, for the alleged non-payment of construction fees of RMB73.9 million and the relating interest. In July 2019, this construction company and Xin Run reached an agreement under the mediation of the Court of Second Instance to settle this case. Xin Run should pay RMB33.7 million to this construction company. The Company has fully accrued the amount as liability accordingly. In August 2019, Xin Run repaid RMB10 million, but it did not repay the remaining balance subsequently. According to the agreement, if Xin Run does not settle the payment on time, it should be doubled the relating interest for the delaying days. In November 2019, the construction company has applied to the competent court for compulsory execution.
In October 2017, a subsidiary of BFSMC filed a lawsuit against Xin Run in the Shunyi District Court of Beijing requesting Xin Run pay overdue rent and the relating interest from October 2017 to June 2018 with amount of RMB64.8 million. The court has sentenced in support of the plaintiff that Xin Run should pay overdue rent in an amount equal to RMB64.8 million and the relevant interest thereon. The subsidiary of BFSMC has applied to the competent court for compulsory execution of the court decision. Accordingly, the land use right and relevant buildings owned by Xin Run has been sealed up by the Shunyi District Court of Beijing. Liability equal to the sentenced amount has been recorded in the balance sheet as of December 31, 2018 under other payables to offset consideration received for disposal of Zhao Du and Shuo Ge in the expectation to net settle with BFSMC.
In June 2019, the foregoing subsidiary of BFSMC filed another lawsuit against Xin Run in the Shunyi District Court of Beijing requesting Xin Run pay overdue rent from July 2018 to March 2019 with total amount of RMB64.8 million and the relating interest. Xin Run appealed to a higher court and the result is still pending. Management is of the view that these proceedings are at a preliminary stage, therefore, it is impossible at this stage to properly evaluate the outcome. Liability of the six-month rent in 2018 has been recorded in the balance sheet as of December 31, 2018 under other payables to offset consideration received for disposal of Zhao Du and Shuo Ge in the expectation to net settle with BFSMC.
In April 2019, a trading company filed a lawsuit against Xin Run for the payment of equipment purchase price and related penalty in a total amount of approximately RMB37.2 million. In June 2019, the trading company and Xin Run reached an agreement under the mediation of the court. According to the agreement, Xin Run should pay RMB20.2 million and related interest of RMB6.0 million to the trading company. The Company has accrued the amount as other payables, Xin Run only settled RMB2.0 million subsequently.
In April 2019, a technology company filed a lawsuit in Shanghai Minhang District People’s Court against Beijing Blue I.T., demanding payment of service fee and relevant liquidated damage in a total amount of approximately RMB28.3 million. The court rendered a judgment on the case on October 15, 2019, which ruled that Beijing Blue I.T. should pay relevant service fee, liquidated damage and costs of legal proceedings. Beijing Blue I.T. has appealed the judgment to higher court. Management is of the view that these proceedings are at a preliminary stage, therefore it is impossible at this stage to properly evaluate the outcome.
The Company accrued the 2018 service fee, amounted to RMB18.7 million as liability in balance sheet for the year ended December 31, 2018.
In June 2019, a computer company filed a lawsuit against Xin Run requesting for the payment of equipment purchase fee and its related interest in a total amount of RMB40.8 million. Thereafter Xin Run filed a motion to dismiss the company's counterclaim arguing that the court does not have the jurisdiction. In November 2019, the court made judgment and agreed to transfer the case to Chaoyang District Court of Beijing. In June 2019, the computer company also filed a lawsuit against Xin Run requesting for the payment of construction service fee and its related interest in a total amount of RMB58.1 million. In September 2019, the computer company altered its request for litigation with claiming extra construction fee with the amount of RMB16.5 million. Xin Run has appealed the judgment to a higher court. Management is of the view that these proceedings are at preliminary stages, and it is impossible at this stage to properly evaluate the outcome. However, the Company has accrued most of the amount as other payables.
In August 2019, a building materials technology company initiated a lawsuit against Xin Run in the Beijing Shunyi District People’s Court to request payment of approximately RMB35.6 million that should be paid by Xin Run to a third party, as such third party was obligated to pay the same amount to the building materials technology company, and the relating cost of the lawsuit. Xin Run filed a motion to dismiss the case for lack of jurisdiction, which was granted by the court and as a result, this lawsuit is still pending. Management is of the view that these proceedings are at a preliminary stage, therefore it is impossible at this stage to properly evaluate the outcome. However, the amount has been accrued as other payables.
In October 2019, another technology company filed a lawsuit against Xin Run in the Beijing Shunyi District People’s Court, requesting Xin Run to pay overdue construction fees and liquidated damage in a total amount of approximately RMB20.5 million. Xin Run filed a motion to dismiss for lack of jurisdiction. However, Xin Run were notified by the court that its motion was rejected and certain real-property of Xin Run was sealed up by the court. As of the date hereof, this lawsuit is still pending. Management is of the view that these proceedings are at a preliminary stage, therefore it is impossible at this stage to properly predict the result and potential financial impact of this pending claim, if any. However, the Company has accrued the amount as other payables.
In November 2019, bank B filed a lawsuit with respect to financial loan agreement dispute against Xin Run, Mr. Song Wang and Ms. Jean Xiaohong Kou in the Fushun Intermediate People's Court of Liaoning Province. As of the date hereof, the Group has not received the any documents relating to this lawsuit from the court.
In addition, according to court decisions issued in certain legal proceedings, an aggregate amount of RMB12.0 million and RMB4.3 million in bank accounts of Beijing Blue I.T. and Xin Run, is currently frozen and restricted to be used, respectively.</t>
  </si>
  <si>
    <t>CONDENSED FINANCIAL INFORMATION OF THE PARENT COMPANY</t>
  </si>
  <si>
    <t>28. CONDENSED FINANCIAL INFORMATION OF THE PARENT COMPANY
CONDENSED BALANCE SHEETS
(Amounts in thousands of Renminbi (“RMB”) and US dollars (“US$”))
As of December 31,
2017
2018
RMB
RMB
US$
ASSETS:
Current assets:
Cash and cash equivalents
1,141
8,455
1,230
Prepaid expenses and other current assets
1,647
2,283
332
Total current assets
2,788
10,738
1,562
Non-current assets:
Long term investments
20,045
20,045
2,915
Investments in subsidiaries and consolidated VIEs
(514,022)
(565,557)
(82,257)
Total non-current assets
(493,977)
(545,512)
(79,342)
TOTAL ASSETS
(491,189)
(534,774)
(77,780)
LIABILITIES AND SHAREHOLDERS’ DEFECIT:
Current liabilities:
Accrued expenses and other payables
7,398
1,489
217
Total current liabilities
7,398
1,489
217
Total liabilities
7,398
1,489
217
Shareholders’ deficit:
Ordinary shares (US$0.0001 par value; 1,000,000,000 and 1,000,000,000 shares authorized; 426,267,345 and 429,404,977 shares issued and outstanding as of December 31, 2017 and 2018, respectively)
338
338
49
Additional paid-in capital
1,573,341
1,579,153
229,678
Treasury stock
—
(18,033)
(2,623)
Statutory reserves
1,326
1,326
193
Accumulated deficit
(2,076,151)
(2,100,569)
(305,515)
Accumulated other comprehensive income
2,559
1,522
221
Total shareholders’ deficit
(498,587)
(536,263)
(77,997)
TOTAL LIABILITIES AND SHAREHOLDERS’ DEFICIT
(491,189)
(534,774)
(77,780)
CONDENSED STATEMENTS OF COMPREHENSIVE LOSS
(Amounts in thousands of RMB and US$)
For the years ended December 31,
2016
2017
2018
RMB
RMB
RMB
US$
General and administrative expenses
(21,314)
(10,986)
(8,551)
(1,244)
Research and development expenses
—
—
—
—
Impairment of long-term investments
(12,240)
(3,290)
—
—
Operating loss
(33,554)
(14,276)
(8,551)
(1,244)
Interest income
18
—
5
1
Other income
6,593
14,384
21,662
3,151
Foreign exchange gain/(loss)
14,209
(11,043)
4,200
611
Share of losses from subsidiaries and consolidated VIEs
(900,743)
(358,226)
(41,734)
(6,070)
Loss before income taxes
(913,477)
(369,161)
(24,418)
(3,551)
Income tax expense
—
—
—
—
Net loss
(913,477)
(369,161)
(24,418)
(3,551)
Foreign currency translation
(293)
2,748
(1,037)
(151)
Unrealized gain/(loss) from available-for-sale investments
659
(4,195)
—
—
Amounts reclassified from accumulated other comprehensive income
(3,552)
3,290
—
—
Total other comprehensive (loss)/income, net of tax
(3,186)
1,843
(1,037)
(151)
Comprehensive loss
(916,663)
(367,318)
(25,455)
(3,702)
CONDENSED STATEMENTS OF CASH FLOWS
(Amounts in thousands of RMB and US$)
For the years ended December 31,
2016
2017
2018
RMB
RMB
RMB
US$
Net cash used in operating activities
(15,395)
(22,514)
(4,151)
(604)
Cash flows from investing activities:
Cash paid for long term investments
(1,842)
—
—
—
Cash received from sale of short-term investment
26,828
—
—
—
Net cash provided by investing activities
24,986
—
—
—
Cash flows from financing activities:
Proceeds from employee share options exercised
5,427
—
—
—
Payment for repurchase of ordinary shares
(39,402)
—
—
—
Net cash used in financing activities
(33,975)
—
—
—
Net (decrease)/increase in cash and cash equivalents
(24,384)
(22,514)
4,151
604
Cash and cash equivalents at beginning of the year
46,363
24,463
1,141
166
Effect of foreign exchange rate changes on cash
2,484
(808)
3,163
460
Cash and cash equivalents at end of the year
24,463
1,141
8,455
1,230
(a) Basis of presentation
The condensed financial information of the Company has been prepared using the same accounting policies as set out in the Company 's consolidated financial statements except that the Company used the equity method to account for investment in its subsidiaries and VIEs. The Company records its investment in its subsidiaries and VIEs under the equity method of accounting. Such investment is presented on the balance sheets as “Investment in subsidiaries” and share of their income as “Share of losses from subsidiaries and Consolidated VIEs” on the statements of comprehensive loss. The PRC subsidiary and VIEs have restrictions on their ability to pay dividends to the Company under PRC laws and regulations (Note 22). The subsidiaries and V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significant commitments or long-term obligations as of any of the periods presented.</t>
  </si>
  <si>
    <t>SUMMARY OF SIGNIFICANT ACCOUNTING POLICIES (Policies)</t>
  </si>
  <si>
    <t>Basis of presentation</t>
  </si>
  <si>
    <t>(a) Basis of presentation
The accompanying consolidated financial statements have been prepared in accordance with U.S. generally accepted accounting principles (“U.S GAAP”).</t>
  </si>
  <si>
    <t>Going concern</t>
  </si>
  <si>
    <t>(b) Going concern
The Group experienced net loss of approximately RMB914,253,000, RMB371,166,000 and RMB25,813,000 (US$ 3,754,000) for the years ended December 31, 2016, 2017 and 2018, respectively, negative cash flows from operations of approximately RMB99,039,000 and RMB41,659,000(US$ 6,059,000) for the years ended December 31, 2017 and 2018, respectively. As of December 31, 2018, the Group had net current liabilities of approximately RMB1,004,820,000 (US$ 146,146,000). These conditions raised substantial doubt about the Group's ability to continue as a going concern.
When preparing the consolidated financial statements as of December 31, 2018 and for the year then ended, the Group 's management concluded that a going concern basis of preparation was appropriate after analyzing the cash flow forecast for the next twelve months through November 2020. In preparing the cash flow analysis, management took into account of a) the advance of RMB80,000,000 (US$11,636,000) to be received from a third party buyer for selling certain cloud infrastructure buildings under construction and later another RMB1,150,000,000 (US$167,261,000) could be received for the completeness of the whole deal, and b) improvement in the net cash inflow from the CDN operations as the Group plans to locate more new customers from 2020 and control its operating costs and negotiate with vendors for more favorable payment terms.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prospects, financial condition and results of operations.
Management prepared the consolidated financial statements assuming the Group will continue as a going concern. However, there is no assurance that the measures above can be achieved as planned. The consolidated financial statements do not include any adjustments that might result from the outcome of this uncertainty. If the Group is unable to continue as a going concern, it may have to liquidate its assets and may receive less than the value at which those assets are carried on the financial statements.</t>
  </si>
  <si>
    <t>Principles of consolidation</t>
  </si>
  <si>
    <t>(c) Principles of consolidation
The consolidated financial statements include the financial statements of the Company, its subsidiaries and the VIEs for which the Company is the primary beneficiary. All significant inter-company transactions and balances between the Company, its subsidiaries and the VIEs are eliminated upon consolidation. Results of acquired subsidiaries or VIEs are consolidated from the date on which control is transferred to the Company.</t>
  </si>
  <si>
    <t>Use of estimates</t>
  </si>
  <si>
    <t>(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impairment of long-term investments, long-lived assets and intangible assets, allowance for doubtful accounts, accounting for deferred income taxes, and accounting for share-based compensation arrangements. The valuation of and accounting for the Group'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t>
  </si>
  <si>
    <t>Foreign currency</t>
  </si>
  <si>
    <t>(e) Foreign currency
The functional currency of the Company and each of its subsidiaries and VIEs is the Renminbi (“RMB”), except for ChinaCache US, CCAL, ChinaCache HK, ChinaCache IE, and ChinaCache UK, which are the United States dollar (“US$”), US$, Hong Kong dollar (“HK$”), Euro (“EUR”) and Great Britain Pound (“GBP”) respectively, as determined based on the criteria of Accounting Standards Codification (“ASC”) 830 (“ASC 830”) “ Foreign Currency Matters ”. The reporting currency of the Company is also the RMB.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comprehensive loss.</t>
  </si>
  <si>
    <t>Convenience translation</t>
  </si>
  <si>
    <t>(f) Convenience translation
Amounts in US$ are presented for the convenience of the reader and are translated at the noon buying rate of US$1.00 to RMB6.8755 on December 31, 2018 in the City of New York for cable transfers of RMB as certified for customs purposes by the Federal Reserve Bank of New York. No representation is made that the RMB amounts could have been, or could be, converted into US$ at such rate.</t>
  </si>
  <si>
    <t>(g) Cash and cash equivalents
Cash and cash equivalents consist of cash on hand and demand deposits placed with banks or other financial institutions which are unrestricted as to withdrawal and use and have original maturities less than three months.
For the purpose of the consolidated statements of cash flows, cash and cash equivalents also consist of cash and cash equivalents included in assets held for sale.</t>
  </si>
  <si>
    <t>(h) Restricted Cash
Restricted cash relates to special deposit accounts required by the Education Commission for the purpose of preventing abusive use of tuition and fees of educational and training institutions, and cash frozen by a court order during the ongoing legal proceedings.</t>
  </si>
  <si>
    <t>Accounts receivable and allowance for doubtful accounts</t>
  </si>
  <si>
    <t>(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t>
  </si>
  <si>
    <t>Property and equipment</t>
  </si>
  <si>
    <t>(j) Property and equipment
Property and equipment are stated at cost and are depreciated using the straight-line method over the estimated useful lives of the assets, as follows:
Optical Fibers
20 years
Computer equipment
3-15 years
Furniture, fixtures and office equipment
5 years
Motor vehicles
10 years
Leasehold improvements
Over the shorter of lease term or the estimated useful lives of the assets
Freehold land in United States of America
Indefinite
Building
20-40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amounts of interest that would be capitalized were immaterial during the years ended December 31, 2016, 2017 and 2018.</t>
  </si>
  <si>
    <t>Land use right</t>
  </si>
  <si>
    <t>(k) Land use right
The land use right represents the amounts paid and relevant costs incurred for the right to use land in the PRC and are recorded at purchase cost less accumulated amortization. Amortization is provided on a straight-line basis over the terms of the respective land use right agreement.</t>
  </si>
  <si>
    <t>Intangible assets</t>
  </si>
  <si>
    <t>(l) Intangible assets
Intangible assets are carried at cost less accumulated amortization and any impairment. Intangible assets with a finite useful life are amortized using the straight-line method over the estimated economic life of the intangible assets as follows:
Purchased software
5 years</t>
  </si>
  <si>
    <t>Long-lived assets (disposal group) to be disposed of by sale</t>
  </si>
  <si>
    <t>(m) Long-lived assets (disposal groups) to be disposed of by sale
The Group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and equipment, land use right and intangible assets are not depreciated or amortized once classified as held for sale.
Assets and liabilities classified as held for sale are presented separately as current items in the consolidated balance sheets.
If circumstances arise that previously were considered unlikely and, as a result, an entity decides not to sell a long-lived asset or disposal group previously classified as held for sale, the asset or disposal group would be reclassified as held and used. The Group measures long-lived assets that are reclassified on an individually basis at the lower of the following:
a.
Its carrying amount before the asset or disposal group was classified as held for sale, adjusted for any depreciation or amortization expense that would have been recognized had the asset or disposal group been continuously classified as held and used; and
b.
A disposal group qualifies as discontinued operation if it is a component of the Group that either has been disposed of, or is classified as held for sale, and the disposal represents a strategic shift that has (or will have) a major effect on the Group’s operations and financial results.</t>
  </si>
  <si>
    <t>(n) Impairment of long-lived asset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RMB399,094,000, RMB21,757,000 and nil was recognized from properties and equipment and intangible assets for the years ended December 31, 2016, 2017 and 2018, respectively.</t>
  </si>
  <si>
    <t>Investments</t>
  </si>
  <si>
    <t>(o) Investments
Available-for-sale investments
Investments not classified as trading or as held-to-maturity are classified as available-for-sale securities. Such available-for-sale investments are reported at fair value, with unrealized gains and losses recorded in accumulated other comprehensive loss in shareholders’ deficit. Realized gains or losses are charged to earnings during the period in which the gain or loss is realized. If the Group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loss except for other-than-temporary impairment, which would be charged to current period earnings. Impairment of available-for-sale investments for the years ended December 31, 2016, 2017 and 2018 were nil, RMB 3,290,000 and nil, respectively.
Investment in limited partnerships
Where consolidation is not appropriate, the Group applies the equity method of accounting that is consistent with ASC 323 “Investments - Equity Method and Joint Ventures” to limited partnerships in which the Group holds either (a) a five percent or greater interest or (b) less than a five percent interest when the Group has more than virtually no influence over the operating or financial policies of the limited partnership. The Group considers certain qualitative factors in assessing whether it has more than virtually no influence for partnership interests of less than five percent. For investments other than those described in (a) and (b) above, the Group applies the cost method of accounting.
Cost method investment
Prior to adopting ASC Topic 321 (“ASC 321”), Investments – Equity Securities, on January 1, 2018, the Group carries at cost its investments in investees that do not have readily determinable values or investments and over which the Group does not have significant influence, in accordance with ASC subtopic 325-20 (“ASC 325-20”), Investments-Other: Cost Method Investments. The Group carries the investment at cost and only adjusts for other-than-temporary declines in fair value and distributions of earnings that exceed the Group's share of earnings since its investment.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16, 2017 and 2018 were RMB18,240,000, RMB400,000 and nil, respectively.
The Group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ASC 820”), Fair Value Measurements and Disclosures,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t>
  </si>
  <si>
    <t>Fair value of financial instruments</t>
  </si>
  <si>
    <t>(p) Fair value of financial instruments
The carrying amounts of financial assets and liabilities, such as cash and cash equivalents, restricted cash, accounts receivable, other receivables included in prepaid expenses and other current assets, short-term investments, short term borrowings, accounts payables, accrued expenses, balances with related parties and other payables, approximate their fair values because of the short-term maturity of these instruments. The carrying amounts of long-term borrowings approximates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The Group, with the assistance of an independent third-party valuation firm, determined the estimated fair value of its available-for-sale investments that are recognized in the consolidated financial statements.</t>
  </si>
  <si>
    <t>Revenue recognition</t>
  </si>
  <si>
    <t>(q) Revenue recognition
The Group provides a portfolio of content and application delivery total solutions within its one class of services, such as, web page content services; file transfer services; rich media streaming services; guaranteed application delivery; managed internet data services; cloud services; content bridging services; mobile internet solution; and value-added services to its customers that in turn improve the performance, reliability and scalability of their internet services and applications.
On January 1, 2018, the Group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8.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 pricing and controls the promised service before transferring that service to customers. Otherwise, the Company records revenue at the net amounts as commissions.
The Group generates revenue from CDN, IDC and IX services under ASC Topic 606:
CDN Services
CDN is a content distribution network built on the network. Relying on the edge servers deployed in various regions, through load balancing, content distribution, scheduling and other functional modules of the central platform, CDN enables users to obtain the required content nearby, reduces network congestion, and improves user access response speed and hit rate. For revenue stream of CDN, the promised service is to provide CDN service to the customer, which is qualified as a single distinct performance obligation. The contract price is fixed when entered into by the both parties. CDN services are typically provided to customers over the contract service period and the related revenues are recognized on a straight-line basis over the term of the contract. The Group is a principal and records revenue for CDN service on a gross basis.
IDC Services
IDC services provide cabinet rental and bandwidth service to customer. The Company provides two promised services, cabinet rental and bandwidth service. According to 606-10-25-19, though the service is capable of being distinct as the customer can benefit from the good or service on its own, which is evidenced by the fact that these two services are capable of being separated by its nature. However, the promise to transfer service is not distinct within the context of the contract and the goal of IDC is to combine traditional internet data center and content delivery. The reason why the customers renting the Company's cabinet is not only to benefit from the Company's physical hosting location and maintenance service, but also to enjoy the bandwidth service provided by the Company. It is cost efficient to consume the Company's bandwidth service rather than to connect directly to bandwidth service provider such as China Unioncom or China Mobile. Thus these two promise service within the contract of IDC service-cabinet rental and bandwidth service are not distinct and shall be identified as one performance obligation. Typically IDC services are provided to customers for a fixed amount over the contract service period and the related revenues are recognized on a straight-line basis over the term of the contract. The Group is a principal and records revenue for IDC service on a gross basis.
IX Services
IX Services allow networks to interconnect directly, via the exchange, rather than through one or more third-party networks. The primary advantages of direct interconnection are cost, latency, and bandwidth. Same as IDC, there are two promised service within the contract, one is to provide a port usage and the other is to provide bandwidth. However, the service is not distinct within context of the contract as the services provided is highly integrated. Thus only one performance obligation is indentified for IX revenue stream. The contract price is fixed when entered into by the both parties. IX services are provided to customers over the contract service period and the related revenues are recognized on a straight-line basis over the term of the contract. The Group is a principal and records revenue for IX service on a gross basis.
Effective in September 2012, 6% of value-added tax, or VAT, replaced the original 5% business tax in Beijing as a result of the PRC government’s pilot VAT reform program, which applies to all services provided by ChinaCache Beijing and Beijing Jingtian and certain services provided by Beijing Blue IT.
Effective in June 2014, 6% of VAT replaced the original 3% business tax in Beijing as a result of the PRC government’s pilot VAT reform program on telecom industry, which applies to all services provided by Beijing Blue IT.
Disaggregation of revenues
The following table illustrates the disaggregation of revenue by revenue stream and by timing of revenue recognition for the years ended December 31, 2016, 2017 and 2018:
For the Years Ended December 31,
2016
2017
2018
RMB’000
RMB’000
RMB’000
US$’000
CDN Services
927,903
669,938
709,498
103,192
IDC Services
85,314
149,316
185,973
27,049
IX Services
41,018
33,314
27,120
3,944
Total
1,054,235
852,568
922,591
134,185
The following table provides information about accounts receivables and contract liabilities from contracts with customers:
Years as of December 31,
2017
2018
RMB’000
RMB’000
US$’000
Accounts receivables
161,043
210,476
30,612
Advance from customers
10,361
18,598
2,705</t>
  </si>
  <si>
    <t>(q) Cost of revenues
Cost of revenue consists primarily of depreciation of the Group's long-lived assets, amortization of acquired intangible assets, maintenance, purchase of bandwidth and other overhead expenses directly attributable to the provision of content and application delivery total solutions.
All the services provided by the Group in the PRC, including VIEs are subject to VAT. Such VAT (to the extent that is non-deductible) and other surcharges are accrued and charged to cost of revenues as the related exclusive business support, technical and consulting services are rendered.</t>
  </si>
  <si>
    <t>Advertising expenditures</t>
  </si>
  <si>
    <t>(r) Advertising expenditures
Advertising expenditures are expensed as incurred. Advertising expenditures, included in sales and marketing expenses, amounted to approximately RMB233,018, RMB 200,000 and nil for the years ended December 31, 2016, 2017 and 2018, respectively.</t>
  </si>
  <si>
    <t>Research and development costs</t>
  </si>
  <si>
    <t>(s) Research and development costs
Research and development costs consist primarily of payroll and related personnel costs for minor routine upgrades and related enhancements to the Group's services and network. Costs incurred in the development of the Group's services are expensed as incurred. To date, the amount of costs qualifying for capitalization has been insignificant.</t>
  </si>
  <si>
    <t>Government Grants</t>
  </si>
  <si>
    <t>(t) Government grant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Group will continue to receive these government grant in the future. Government grant are recognized when it is probable that the Group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Government grant received by the Group also consist of unrestricted grant which are received on an unsolicited and unconditional basis to support the growth of the Group and do not relate to the Group 's operating activities. Unrestricted grant is classified as non-operating income and recorded in other income on the consolidated statements of comprehensive loss upon receipt.</t>
  </si>
  <si>
    <t>Leases</t>
  </si>
  <si>
    <t>(u) Leases
Leases are classified at the inception date as either a capital lease or an operating lease. The Group did not enter into any leases whereby it is the lessor for any of the periods presented. The Group leases equipment under capital lease agreements.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lease involving integral equipment is a capital lease only if condition (a) or (b) exists.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al included in the prepaid expenses and other current assets in the consolidated balance sheets.</t>
  </si>
  <si>
    <t>Income taxes</t>
  </si>
  <si>
    <t>(v) Income taxes
The Group follows the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Group adopted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terest expense” and “other expenses,” respectively, in the consolidated statements of comprehensive loss.</t>
  </si>
  <si>
    <t>(w) Share-based compensation
Share options and restricted share units award granted to employees are accounted for under ASC 718 “Compensation – Stock Compensation” . In accordance with ASC 718, the Company determines whether share options or restricted share units award should be classified and accounted for as liability or equity award. All grants of share options and restricted share units award to employees classified as equity award are recognized in the financial statements over their requisite service periods based on their grant date fair values.
The Company has elected to recognize compensation expenses using the accelerated method for its share options and restricted share units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feitures are recognized when they occur.
The Company, with the assistance of an independent valuation firm, determined the estimated fair values of the share options granted to employees and non-employees using the binomial option pricing model.
On January 1, 2018, the Company adopted ASU 2017-09 ”Compensation - Stock Compensation: Scope of Modification Accounting”, which provides clarity and reduces both (1) diversity in practice and (2) cost and complexity when applying the guidance in ASC 718 to a change to the terms or conditions of a share-based payment award. The adoption of ASU 2017-09 did not have a material impact on the Company’s consolidated financial statements.</t>
  </si>
  <si>
    <t>(x) Loss per share
In accordance with ASC 260, “ Earnings per Share”, basic loss per share is computed by dividing net loss attributable to ordinary shareholders by the weighted average number of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per share if their effects would be anti-dilutive.</t>
  </si>
  <si>
    <t xml:space="preserve">(y) Comprehensive loss
Comprehensive loss is defined as the decrease in equity of the Group during a period from transactions and other events and circumstances excluding transactions resulting from investments by owners and distributions to owners. Comprehensive loss is reported in the consolidated statements of comprehensive loss. Accumulated other comprehensive income of the Group includes foreign currency translation adjustments related to ChinaCache US, CCAL, ChinaCache HK and ChinaCache IE, and ChinaCache UK whose functional currency are US$, US$, HK$, EUR and GBP respectively, and the change in fair value of available-for-sale investments (Note 12) and their corresponding deferred tax impact, if any. </t>
  </si>
  <si>
    <t>Segment reporting</t>
  </si>
  <si>
    <t>(z) Segment reporting
The Group follows ASC 280, “ Segment Reporting.” The Group's Chief Executive Officer or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through the provision of a single class of global services for accelerating and improving the delivery of content and applications over the Internet. As the Group's long-lived assets are substantially all located in the PRC, revenues are derived from each subsidiary and most of the services are provided in PRC, no geographical segments are presented.</t>
  </si>
  <si>
    <t>Employee benefits</t>
  </si>
  <si>
    <t>(aa)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hich were expensed as incurred, were RMB53,669,000, RMB44,416,000 and RMB29,288,000 (US$4,260,000) for the years ended December 31, 2016, 2017 and 2018, respectively.</t>
  </si>
  <si>
    <t>Share Repurchase Program</t>
  </si>
  <si>
    <t>(bb) Share repurchase program
Pursuant to Board of Directors’ resolutions on December 18, 2014 (“2014 Share Repurchase Plan”), August 24, 2015 (“August 2015 Share Repurchase Plan”) and December 28, 2015 (“December 2015 Share Repurchase Plan”), the Company’s management is authorized to repurchase up to US$10 million, US$6 million and US$5 million of the Company’s ADSs (each ADS represent 16 ordinary shares), respectively. Each of the share repurchase plan is effective for 12 months.
During the year ended December 31, 2016, the Company had repurchased 166,802 ADSs amounting to US$1,185,000 (equivalent to RMB7,659,000) and 691,364 ADSs amounting to US$4,912,000 (equivalent to RMB31,743,000) under the August 2015 Share Repurchase Plan and the December 2015 Share Repurchase Plan, respectively. As of December 31, 2016, all the aforementioned repurchase plans have been completed. During the year ended December 31, 2017 and 2018, there were nil and nil shares were repurchased, respectively.
The Group accounted for those shares repurchase as treasury stock at cost in accordance to ASC Subtopic 505-30 (“ASC 505-30”), “ Treasury Stock” , and is shown separately in the shareholders’ deficit as the Group has not yet decided on the ultimate disposition of those ADSs acquired. When the Group uses the treasury stock to settle the exercise of share options and restricted share units vested, the difference between the proceeds received upon settlement and the repurchase price is debited into accumulated deficit. When the Group decides to retire the treasury stock, the difference between the par value and the repurchase price is debited into accumulated deficit.</t>
  </si>
  <si>
    <t>Recent Accounting Pronouncement</t>
  </si>
  <si>
    <t>(cc) Recent accounting pronouncement
In February 2016, the FASB issued ASU No. 2016-02 (“ASU 2016-02”), Leases (Topic 842), which requires a lessee to recognize a lease liability and a right-of-use asset for all leases with lease terms of more than 12 months. This guidance is effective for annual reporting periods beginning after December 15, 2018, including interim periods within those years, and early adoption is permitted. In January 2018, the FASB issued ASU No. 2018-01, Leases: Land Easement Practical Expedient, (“ASU 2018-01”), which provides an optional transition practical expedient for land easements. The effective date of the transition requirements for the amendment is the same as the effective date and transition requirements in ASU 2016-02. Subsequently, the FASB issued ASU No. 2018-10 Codification Improvements to Topic 842, Leases, (“ASU 2018-10”), which clarifies certain aspects of the guidance issued in ASU 2016-02; and ASU No. 2018-11, Leases (Topic 842): Targeted Improvements, (“ASU 2018-11”), which provides an additional transition method and a practical expedient for separating components of a contract for lessors. ASU 2016-02 modifies existing guidance for off balance sheet treatment of lessees’ operating leases by requiring lessees to recognize lease assets and lease liabilities. Under ASU 2016-02, lessor accounting is largely unchanged.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U 2018-11, ASU 2018-10, and ASU 2016-02 (collectively, “the new lease standards”) are effective for public business entities for annual reporting periods and interim periods within those years beginning after December 15, 2018. These new lease standards become effective for the Group on January 1, 2019. The Group will adopt this standard effective January 1, 2019 using the modified retrospective method, and chose to apply the new standard as of the effective date and will not restate comparable period. Consequently, all of the Group's operating lease commitments were recognized as lease liabilities, with corresponding right-of-use assets, based on the present value of the remaining minimum rental payments under current leasing standards for existing operating leases. The Group will elect the package of practical expedients permitted under the transition guidance within the new standard, which permits the Group not to reassess under the new standard its prior conclusions about lease identification, lease classification and initial direct costs. The Group's operating leases mainly related to offices and data center space will be subject to ASU 2016-02 and right-of-use assets and lease liabilities will be recognized on the Group's consolidated balance sheet. The Group currently believes the most significant change will be related to the recognition of right-of-use assets and lease liabilities on the Group's balance sheet for operating leases. The Group does not expect any material impact on net assets and the consolidated statement of comprehensive loss as a result of adopting the new standards.
In June 2016, the FASB issued ASU No. 2016-13 (“ASU 2016-13”), Financial Instruments – Credit Losses (Topic 326): Measurement of Credit Losses on Financial Instruments .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The Group is currently evaluating the impact of adopting this standard on its consolidated financial statements.
In June 2018, the FASB issued ASU No. 2018-07 (“ASU 2018-07”), Compensation—Stock Compensation (Topic 718): Improvements to Nonemployee Share-Based Payment Accounting. The update was issued as part of the FASB simplification initiative and requires an entity to apply the requirements of Topic 718 to nonemployee awards, with certain exceptions, which were previously accounted under Topic 505. The amendments in this update are effective for public business entities for fiscal years beginning after December 15, 2018, including interim periods within that fiscal year. Early adoption is permitted, but no earlier than an entity’s adoption date of Topic 606. The Group will evaluate any future grants to non-employees under the updated guidance once effective. The Group is currently evaluating the impact of adopting this standard on its consolidated financial statements.
In August 2018, the FASB issued ASU No. 2018-13 (“ASU 2018-13”), Fair Value Measurement (Topic 820): Disclosure Framework—Changes to the Disclosure Requirements for Fair Value Measurement. The amendments in the issued update remove, modify and add disclosure requirements on fair value measurements in Topic 820 Fair Value Measurements. The amendments in this update are effective for all entities for fiscal years, and interim periods within those fiscal years, beginning after December 15, 2019. Certain amendments in the update should be applied prospectively for only the most recent interim or annual period presented in the initial fiscal year of adoption. All other amendments should be applied retrospectively to all periods presented. Early adoption is permitted upon issuance of this update. An entity is permitted to early adopt any removed or modified disclosures upon issuance of this update and delay adoption of the additional disclosures until their effective date. The Group is currently evaluating the impact of adopting this standard on its consolidated financial statement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public business entities for fiscal years, and interim periods within those fiscal years, beginning after December 15, 2019, with early adoption permitted. These amendments should be applied retrospectively with a cumulative-effect adjustment to retained earnings at the beginning of the earliest period presented. The Group is currently evaluating the impact of adopting this standard on its consolidated financial statements.
Recently issued ASUs by the FASB, except for the ones mentioned above, have no material impact on the Group's consolidated results of operations or financial position.</t>
  </si>
  <si>
    <t>Comparative information</t>
  </si>
  <si>
    <t>(dd) Comparative information
Certain items in prior years’ consolidated financial statements have been reclassified to conform to the current year’s presentation to facilitate comparison.</t>
  </si>
  <si>
    <t>ORGANIZATION (Tables)</t>
  </si>
  <si>
    <t>Schedule of subsidiaries of the Company and variable interest entities where the Company is the primary beneficiary</t>
  </si>
  <si>
    <t>As of December 31, 2018, subsidiaries of the Company and variable interest entities (“VIEs”) where the Company is the primary beneficiary include the following:
Date of
Place of
Percentage of
incorporation
incorporation
ownership
Principal activities
Subsidiaries
ChinaCache Network Technology (Beijing) Ltd. (“ChinaCache Beijing”)
August 25, 2005
The PRC
100
%
Provision of technical consultation services
ChinaCache North America Inc. (“ChinaCache US”)
August 16, 2007
United States of America
100
%
Provision of content and application delivery services
JNet Holdings Limited (“JNet Holdings”)
September 27, 2007
British Virgin Islands
100
%
Investment holding
ChinaCache Networks Hong Kong Ltd. (“ChinaCache HK”)
April 7, 2008
Hong Kong
100
%
Provision of content and application delivery services
ChinaCache Xin Run Technology (Beijing) Co., Ltd. (“Xin Run”)
July 18, 2011
The PRC
99
%**
Construction of cloud infrastructure
Metasequoia Investment Inc. (“Metasequoia”)
March 28, 2012
British Virgin Islands
100
%
Investment holding
ChinaCache Ireland Limited (“ChinaCache IE”) ****
November 18, 2013
Ireland
100
%
Provision of content and application delivery services
Beijing Shou Ming Technology Co., Ltd. (“Beijing Shou Ming”)
August 15, 2014
The PRC
99
%**
Computer hardware, technology development
Beijing Shuo Ge Technology Co., Ltd. (“Beijing Shuo Ge”) ****
August 15, 2014
The PRC
99
%**
Mechanical equipment lease
Beijing Zhao Du Technology Co., Ltd. (“Beijing Zhao Du”) ***
August 15, 2014
The PRC
99
%**
Mechanical equipment lease
ChinaCache Networks (UK) Limited (“ChinaCache UK”)
March 10, 2016
England and Wales
%
Provision of content and application delivery services
ChinaCache Assets LLC (“CCAL”)
August 10, 2016
United States of America
%
Real estate management
VIEs
Beijing Blue I.T. Technologies Co., Ltd. (“Beijing Blue IT”) *
June 7, 1998
The PRC
—
Provision of content and application delivery services
Beijing Jingtian Technology Limited (“Beijing Jingtian”) *
September 1, 2005
The PRC
—
Provision of content and application delivery services
ChinaCache Shouming Technology (Beijing) Co., Ltd. ("ChinaCache Shouming") *
June 6, 2018
The PRC
—
Technology Development
*
**
***</t>
  </si>
  <si>
    <t>Schedule of financial information of the consolidated VIEs before eliminating the intercompany balances and transactions between the consolidated VIEs and other entities within the Group</t>
  </si>
  <si>
    <t>As of December 31,
2017
2018
RMB
RMB
US$
ASSETS:
Current assets:
Cash and cash equivalents
27,113
14,557
2,117
Restricted cash
—
3,169
461
Accounts receivable (net of allowance for doubtful accounts of RMB80,612 and RMB80,484 (US$11,706) as of December 31, 2017 and 2018, respectively)
76,359
72,844
10,595
Prepaid expenses and other current assets
45,007
12,711
1,849
Amounts due from inter-companies (1)
185,801
9,572
1,392
Total current assets
334,280
112,853
16,414
Non-current assets:
Property and equipment, net
—
2,291
333
Intangible assets, net
—
35
5
Long term investments
10,103
10,103
1,469
Long term deposits and other non-current assets
7,345
4,711
686
Total non-current assets
17,448
17,140
2,493
TOTAL ASSETS
351,728
129,993
18,907
As of December 31,
2017
2018
RMB
RMB
US$
LIABILITIES:
Current liabilities:
Short-term borrowings
9,960
—
—
Accounts payable
353,133
316,963
46,100
Accrued employee benefits
32,783
24,898
3,621
Accrued expenses and other current liabilities
29,728
38,915
5,660
Other payables
15,547
15,072
2,192
Income tax payable
10,455
10,991
1,599
Amounts due to inter-companies (1)
499,375
263,551
38,332
Amounts due to subsidiaries held for sale (2)
737
737
107
Current portion of capital lease obligations
42,735
1,284
187
Deferred government grant
13,000
1,696
247
Total current liabilities
1,007,453
674,107
98,045
Non-current liabilities:
Non-current portion of capital lease obligations
1,421
—
—
Deferred government grant
6,581
14,350
2,087
Total non-current liabilities
8,002
14,350
2,087
Total liabilities
1,015,455
688,457
100,132
(1)
Amount due from/to inter-companies consist of intercompany receivables/payables to the other companies within the Group.
(2)
Information with respect to subsidiaries held for sale is discussed in Note 10.
For the Years Ended December 31,
2016
2017
2018
RMB’000
RMB’000
RMB’000
US$’000
Net revenues
-Third party customers
658,475
479,012
344,108
50,048
-Inter-companies
321,161
342,035
499,017
72,579
Net (loss)/profit
(627,544)
(88,547)
105,324
15,319</t>
  </si>
  <si>
    <t>SUMMARY OF SIGNIFICANT ACCOUNTING POLICIES (Tables)</t>
  </si>
  <si>
    <t>Schedule of estimated useful lives of property and equipment</t>
  </si>
  <si>
    <t>Optical Fibers
20 years
Computer equipment
3-15 years
Furniture, fixtures and office equipment
5 years
Motor vehicles
10 years
Leasehold improvements
Over the shorter of lease term or the estimated useful lives of the assets
Freehold land in United States of America
Indefinite
Building
20-40 years</t>
  </si>
  <si>
    <t>Schedule of estimated economic life of the intangible assets</t>
  </si>
  <si>
    <t>Purchased software
5 years</t>
  </si>
  <si>
    <t>Schedule of disaggregation of revenue by revenue stream and by timing of revenue recognition from continuing operations</t>
  </si>
  <si>
    <t>For the Years Ended December 31,
2016
2017
2018
RMB’000
RMB’000
RMB’000
US$’000
CDN Services
927,903
669,938
709,498
103,192
IDC Services
85,314
149,316
185,973
27,049
IX Services
41,018
33,314
27,120
3,944
Total
1,054,235
852,568
922,591
134,185
The following table provides information about accounts receivables and contract liabilities from contracts with customers:
Years as of December 31,
2017
2018
RMB’000
RMB’000
US$’000
Accounts receivables
161,043
210,476
30,612
Advance from customers
10,361
18,598
2,705</t>
  </si>
  <si>
    <t>CONCENTRATION OF RISK (Tables)</t>
  </si>
  <si>
    <t>Revenues</t>
  </si>
  <si>
    <t>Schedule of concentration risk</t>
  </si>
  <si>
    <t>Years as of December 31,
2016
2017
2018
RMB’000
RMB’000
RMB’000
US$’000
Customer A
346,764
317,260
503,676
73,257
Customer B
94,974
*
*
*
Customer C
*
118,970
*
*</t>
  </si>
  <si>
    <t>Accounts receivables</t>
  </si>
  <si>
    <t>Years as of December 31,
2017
2018
RMB’000
RMB’000
US$’000
Customer A
73,442
122,504
17,817</t>
  </si>
  <si>
    <t>CASH, CASH EQUIVALENTS AND RESTRICTED CASH (Tables)</t>
  </si>
  <si>
    <t>Schedule of cash and cash equivalents</t>
  </si>
  <si>
    <t>December 31,
2017
2018
RMB’000
RMB’000
US$’000
Cash and cash equivalents on the consolidated balance sheets
106,708
41,127
5,982</t>
  </si>
  <si>
    <t>Schedule of restricted cash</t>
  </si>
  <si>
    <t>December 31,
2017
2018
RMB’000
RMB’000
US$’000
Restricted cash
—
5,461
794</t>
  </si>
  <si>
    <t>ACCOUNTS RECEIVABLE, NET (Tables)</t>
  </si>
  <si>
    <t>Schedule of accounts receivable and allowance for doubtful accounts</t>
  </si>
  <si>
    <t>December 31,
2017
2018
RMB’000
RMB’000
US$’000
Accounts receivable
242,344
292,842
42,591
Less: allowance for doubtful accounts
(81,301)
(82,366)
(11,979)
161,043
210,476
30,612</t>
  </si>
  <si>
    <t>Schedule of analysis of the allowance for doubtful accounts</t>
  </si>
  <si>
    <t>December 31,
2017
2018
RMB’000
RMB’000
US$’000
Balance, beginning of year
63,921
81,301
11,824
Additions for the current year
18,432
6,719
977
Recovery
(1,052)
(5,654)
(822)
Balance, end of year
81,301
82,366
11,979</t>
  </si>
  <si>
    <t>PREPAID EXPENSES AND OTHER CURRENT ASSETS (Tables)</t>
  </si>
  <si>
    <t>Schedule of prepaid expenses and other current assets</t>
  </si>
  <si>
    <t>December 31,
2017
2018
RMB’000
RMB’000
US$’000
Prepaid expense for bandwidth and servers (i)
4,029
9,491
1,380
Staff field advances
525
596
87
Capital lease deposits
29,224
1,684
245
Prepaid commission (ii)
99,700
99,700
14,501
Prepaid service fee
30,200
10,000
1,454
Other deposit and receivables(iii)
35,933
34,095
4,959
Prepaid income tax
13,534
14,220
2,068
Prepaid expense and other current assets
213,145
169,786
24,694
Provision of doubtful accounts
(161)
(151)
(22)
Prepaid expense and other current assets, net
212,984
169,635
24,672
i)
ii)
iii)</t>
  </si>
  <si>
    <t>PROPERTY AND EQUIPMENT, NET (Tables)</t>
  </si>
  <si>
    <t>Schedule of property and equipment, including those held under capital leases</t>
  </si>
  <si>
    <t>December 31,
2017
2018
RMB’000
RMB’000
US$’000
At cost:
Optical fibers
13,100
13,100
1,905
Computer equipment
928,293
1,004,948
146,164
Furniture and fixtures
10,612
10,218
1,486
Leasehold improvements
18,769
18,782
2,732
Motor vehicles
10,157
9,842
1,431
Buildings
58,150
324,716
47,228
Freehold land
4,275
4,517
657
1,043,356
1,386,123
201,603
Less: accumulated depreciation
(587,032)
(567,835)
(82,588)
Less: impairment
(402,998)
(403,221)
(58,646)
53,326
415,067
60,369</t>
  </si>
  <si>
    <t>Schedule of depreciation expenses</t>
  </si>
  <si>
    <t>For the years ended December 31,
2016
2017
2018
RMB’000
RMB’000
RMB’000
US$’000
Cost of revenue
130,724
8,090
11,999
1,745
Sales and marketing expenses
138
4
—
—
General and administrative expenses
11,799
1,050
9
1
Research and development expenses
12,564
1
9
1
155,225
9,145
12,017
1,747</t>
  </si>
  <si>
    <t>Schedule of carrying amounts of the company's property and equipment held under capital leases at respective balance sheet dates</t>
  </si>
  <si>
    <t>December 31,
2017
2018
RMB’000
RMB’000
US$’000
At Cost:
Optical fibers
13,100
13,100
1,905
Computer equipment
228,489
292,489
42,541
241,589
305,589
44,446
Less: accumulated depreciation
(75,427)
(75,644)
(11,002)
Less: impairment
(166,162)
(166,162)
(24,167)
—
63,783
9,277</t>
  </si>
  <si>
    <t>INTANGIBLE ASSETS (Tables)</t>
  </si>
  <si>
    <t>Schedule of the Company's intangible assets</t>
  </si>
  <si>
    <t>December 31,
2017
2018
RMB’000
RMB’000
US$’000
Purchased software, net - beginning
—
165
24
Addition
993
42
6
Reclassified from assets held for sale (Note 10)
4,258
—
—
Less: amortization
(1,216)
(64)
(9)
Less: impairment
(3,870)
—
—
165
143
21
The Group recognized RMB11,728,000, RMB3,870,000 and nil impairment loss for the years ended December 31, 2016, 2017 and 2018, respectively.</t>
  </si>
  <si>
    <t>Schedule of estimated annual amortization expense for each of the five succeeding fiscal years</t>
  </si>
  <si>
    <t>The estimated annual amortization expense for each of the five succeeding fiscal years is as follow:
Amortization
RMB’000
US$’000
For the years ending December 31,
2019
64
9
2020
59
9
2021
8
1
2022
8
1
2023
4
1</t>
  </si>
  <si>
    <t>LAND USE RIGHT (Tables)</t>
  </si>
  <si>
    <t>Schedule of Land Use Right</t>
  </si>
  <si>
    <t>December 31
2017
2018
RMB’000
RMB’000
US$’000
Land use right
34,057
34,057
4,953
Less: accumulated amortization
(1,155)
(1,885)
(274)
32,902
32,172
4,679</t>
  </si>
  <si>
    <t>ASSETS HELD FOR SALE / LIABILITIES HELD FOR SALE (Tables)</t>
  </si>
  <si>
    <t>Schedule of major classes of assets and liabilities held for sale</t>
  </si>
  <si>
    <t>December 31,
2017
2018
RMB’000
RMB'000
US$’000
Cash and cash equivalents
1
1
—
Prepaid expenses and other current assets
15,478
15,478
2,252
Amounts due from the Company
737
737
107
Property and equipment
550,606
550,225
80,027
Land use right, net
14,909
14,909
2,168
Assets held for sale
581,731
581,350
84,554
Accrued expenses and other current liabilities
1,863
5,293
770
Amounts due to the Company
2,025
2,698
392
Liabilities held for sale
3,888
7,991
1,162</t>
  </si>
  <si>
    <t>Schedule of operating results of the disposal group</t>
  </si>
  <si>
    <t>For the years ended December 31,
2016
2017
2018
RMB’000
RMB’000
RMB’000
US$’000
Net revenue
2,442
—
—
—
Loss before income taxes
(107,399)
(3,000)
(3,654)
(531)</t>
  </si>
  <si>
    <t>CLOUD INFRASTRUCTURE CONSTRUCTION IN PROGRESS (Tables)</t>
  </si>
  <si>
    <t>Schedule of cloud infrastructure construction in progress</t>
  </si>
  <si>
    <t>December 31,
2017
2018
RMB’000
RMB’000
US$’000
Cloud infrastructure construction in progress
416,352
289,280
42,074</t>
  </si>
  <si>
    <t>LONG TERM INVESTMENTS (Tables)</t>
  </si>
  <si>
    <t>Schedule of long term investments</t>
  </si>
  <si>
    <t>December 31,
2017
2018
RMB’000
RMB’000
US$’000
Cost method investments:
PRC Fund
10,103
10,103
1,469
United States Fund
20,045
20,045
2,916
Investment in Flashapp Inc. (“Flashapp”)
12,240
12,240
1,780
Investment in ordinary shares of an unlisted company in PRC ("Investee A")
6,000
6,000
873
Investment in preferred shares of an unlisted company in PRC ("Investee B")
400
400
58
Available-for-sale investments:
Investment in convertible borrowings of an unlisted company in Cayman Islands ("Investee D")
3,973
3,973
578
Less: accumulated impairment
(22,613)
(22,613)
(3,289)
Total
30,148
30,148
4,385</t>
  </si>
  <si>
    <t>BORROWINGS (Tables)</t>
  </si>
  <si>
    <t>Schedule of short term borrowings</t>
  </si>
  <si>
    <t>December 31,
2017
2018
RMB’000
RMB’000
US$’000
Bank loan
9,960
—
—
Other borrowing
—
13,850
2,014
Total
9,960
13,850
2,014</t>
  </si>
  <si>
    <t>Schedule of long term borrowings</t>
  </si>
  <si>
    <t>December 31,
2017
2018
RMB’000
RMB’000
US$’000
Long-term bank loan
209,598
372,926
54,239
Long-term other borrowing
34,622
—
—
Less: current portion
(32,642)
(58,355)
(8,487)
Total
211,578
314,571
45,752</t>
  </si>
  <si>
    <t>Schedule of future installment payment</t>
  </si>
  <si>
    <t>December 31, 2018
RMB’000
US$’000
2019
80,000
11,636
2020
200,000
29,089
2021
80,000
11,636
2022
20,000
2,909
Total
380,000
55,270</t>
  </si>
  <si>
    <t>ACCRUED EXPENSES AND OTHER CURRENT LIABILITIES (Tables)</t>
  </si>
  <si>
    <t>Schedule of Accrued expenses and other current liabilities</t>
  </si>
  <si>
    <t>December 31,
2017
2018
RMB’000
RMB’000
US$’000
Advance from customers
10,361
18,598
2,705
Other accrued expenses
26,876
21,764
3,164
Other tax payables
2,045
7,272
1,058
39,282
47,634
6,927</t>
  </si>
  <si>
    <t>OTHER PAYABLES (Tables)</t>
  </si>
  <si>
    <t>Schedule of Other payables</t>
  </si>
  <si>
    <t>December 31,
2017
2018
RMB’000
RMB’000
US$’000
Payables for purchase of property and equipment
257,375
393,287
57,202
Consideration received for disposal of Zhao Du and Shuo Ge (Note 10)
997,000
997,000
145,008
Other Payables
—
13,567
1,974
1,254,375
1,403,854
204,184</t>
  </si>
  <si>
    <t>DEFERRED GOVERNMENT GRANT (Tables)</t>
  </si>
  <si>
    <t>Schedule of deferred government grant</t>
  </si>
  <si>
    <t>December 31,
2017
2018
RMB’000
RMB’000
US$’000
Beginning balance
24,208
19,580
2,848
Received during the year
—
—
—
Recognized as income during the year
(4,628)
(3,534)
(514)
Total balance of deferred government grant
19,580
16,046
2,334
Less: current portion
13,000
1,696
247
Balance of non-current deferred government grant
6,580
14,350
2,087</t>
  </si>
  <si>
    <t>SHARE-BASED COMPENSATION (Tables)</t>
  </si>
  <si>
    <t>Summary of the Company's restricted shares award ("RSUs") issued under 2011 Plan</t>
  </si>
  <si>
    <t>Number of
Weighted average grant
ordinary shares
date fair value
(US$)
Outstanding, January 1, 2017
7,901,127
0.46
Expected to vest at January 1, 2017
7,901,127
0.46
Granted
16,813,344
0.07
Vested
(20,555,835)
0.16
Forfeited
(1,935,168)
0.45
Outstanding, December 31, 2017
2,223,468
0.14
Expected to vest at December 31, 2017
2,223,468
0.14
Granted
480,000
0.07
Vested
(1,503,212)
0.35
Forfeited
(560,256)
0.43
Outstanding, December 31, 2018
640,000
0.07
Expected to vest at December 31, 2018
640,000
0.07</t>
  </si>
  <si>
    <t>Schedule of total compensation expense relating to all options and RSUs recognized</t>
  </si>
  <si>
    <t>For the years ended December 31,
2016
2017
2018
(RMB)’000
(RMB)’000
(RMB)’000
(US$)’000
Cost of revenues
5,961
490
Sales and marketing expenses
2,753
254
General and administration expenses
72,483
9,630
Research and development expenses
3,828
562
85,025
10,936</t>
  </si>
  <si>
    <t>Employees</t>
  </si>
  <si>
    <t>Summary of entity's share option activity</t>
  </si>
  <si>
    <t>Weighted
Weighted
average
average
remaining
Aggregate
Number of
Exercise
contractual
intrinsic
options
price
term
value
(US$)
(Years)
(US$’000)
Outstanding, January 1, 2017
10,938,077
0.25
4.59
76
Vested and expected to vest at January 1, 2017
10,938,077
0.25
4.59
76
Granted
15,080,000
0.07
—
—
Forfeited
(904,720)
0.27
—
—
Outstanding, December 31, 2017
25,113,357
0.14
7.26
586
Vested and expected to vest at December 31, 2017
25,113,357
0.14
7.26
586
Exercisable at December 31, 2017
16,918,975
0.22
6.14
312
Granted
17,600,000
0.06
—
—
Exercised
(1,096,896)
0.08
—
—
Forfeited
(4,247,232)
0.06
—
—
Outstanding, December 31, 2018
37,369,229
0.11
7.81
2
Vested and expected to vest at December 31, 2018
37,369,229
0.11
7.81
2
Exercisable at December 31, 2018
16,222,688
0.17
5.93
2</t>
  </si>
  <si>
    <t>Schedule of assumptions used in calculation of estimated fair value of the options</t>
  </si>
  <si>
    <t>2018
Suboptimal exercise factor
2.2-2.8
Risk-free interest rates
2.78
%
Expected volatility
88
%
Expected dividend yield
0
%
Weighted average fair value of share option
0.0469</t>
  </si>
  <si>
    <t>ACCUMULATED OTHER COMPREHENSIVE INCOME (Tables)</t>
  </si>
  <si>
    <t>Schedule of movement of accumulated other comprehensive income</t>
  </si>
  <si>
    <t>Unrealized/
(realized)
holding gain
Foreign
on available-
currency
for-sale
translation
investments
Total
Note
RMB’000
RMB’000
RMB’000
Balance as of January 1, 2017
(189)
905
716
Other comprehensive (loss)/income before reclassification
2,748
(4,195)
(1,447)
Amounts reclassified from accumulated other comprehensive income
—
3,290
3,290
Balance as of December 31, 2017
2,559
—
2,559
Other comprehensive income/(loss) before reclassification
(1,037)
—
(1,037)
Amounts reclassified from accumulated other comprehensive income
—
—
—
Balance as of December 31, 2018
1,522
—
1,522
Balance as of December 31, 2018, in US$
221
—
221</t>
  </si>
  <si>
    <t>INCOME TAXES (Tables)</t>
  </si>
  <si>
    <t>Schedule of Loss from continuing operations before income tax expense</t>
  </si>
  <si>
    <t>For the years ended December 31,
2016
2017
2018
RMB’000
RMB’000
RMB’000
US$’000
Non-PRC
(128,184)
(36,317)
21,495
3,128
PRC
(781,840)
(275,201)
(47,297)
(6,880)
(910,024)
(311,518)
(25,802)
(3,752)</t>
  </si>
  <si>
    <t>Schedule of income tax expense</t>
  </si>
  <si>
    <t>For the years ended December 31,
2016
2017
2018
RMB’000
RMB’000
RMB’000
US$’000
Current
1,104
29,428
11
2
Deferred
3,125
30,220
—
—
4,229
59,648
11
2</t>
  </si>
  <si>
    <t>Schedule of reconciliation of tax computed by applying the statutory income tax rate to income tax (benefit) expense</t>
  </si>
  <si>
    <t>For the years ended December 31,
2016
2017
2018
RMB’000
RMB’000
RMB’000
US$’000
Loss before income tax expense
(910,024)
(311,518)
(25,802)
(3,752)
Income tax computed at PRC statutory tax rate of 25%
(227,506)
(77,881)
(6,450)
(938)
Preferential tax rates
68,685
15,955
(7,031)
(1,023)
International rate differences
22,365
9,401
(4,732)
(688)
Additional 50%/75% tax deduction for qualified research and development expenses
(9,915)
(8,795)
(7,228)
(1,051)
Non-deductible expenses
2,043
6,187
3,002
437
Effect of changes in tax rates on deferred taxes
(61,978)
(33,930)
101,502
14,763
Changes in the valuation allowance
210,535
148,711
(79,052)
(11,498)
Income tax expense
4,229
59,648
11
2</t>
  </si>
  <si>
    <t>Schedule of the components of deferred tax assets and liabilities</t>
  </si>
  <si>
    <t>For the years ended December 31,
2017
2018
(RMB’000)
(RMB’000)
(US$’000)
Deferred tax assets:
- Allowance for doubtful accounts
19,553
12,323
1,792
- Deferred revenue
4,895
2,407
350
- Accruals
25,256
25,993
3,781
- Tax losses
159,782
134,855
19,613
- Property and equipment
3,424
2,105
306
- Intangible assets
2,001
1,469
214
- Long-term investment impairment
1,500
960
140
- Impairment loss for long-lived assets
68,508
24,663
3,587
- Unrealized profit
71,760
71,868
10,453
Less: valuation allowance
(356,679)
(276,643)
(40,236)
Total Deferred tax assets
—
—
—</t>
  </si>
  <si>
    <t>Schedule of roll-forward of accrued unrecognized tax expense</t>
  </si>
  <si>
    <t>December 31,
2017
2018
RMB’000
RMB’000
US$’000
Beginning balance
(8,273)
(8,273)
(1,203)
Increase based on tax positions related to the current year
—
—
—
Ending balance
(8,273)
(8,273)
(1,203)</t>
  </si>
  <si>
    <t>RELATED PARTY BALANCES AND TRANSACTIONS (Tables)</t>
  </si>
  <si>
    <t>Schedule of related party relationships</t>
  </si>
  <si>
    <t>Name of Related Parties
Relationship with the Company
Mr. Wang Song
The Co-Founder and Ex-director of the Company
Ms. Kou Xiaohong
The Co-Founder and Ex-director of the Company</t>
  </si>
  <si>
    <t>Schedule of related party balances</t>
  </si>
  <si>
    <t>Mr. Wang
Ms. Kou
Song
Xiaohong
Total
Balance as of January 1, 2016, and December 31 2016, 2017
—
(18)
(18)
Expense paid on behalf of the Group
(328)
—
(328)
Expense Reimbursement payment
277
—
277
Balance as of December 31, 2018
(51)
(18)
(69)
Balance as of December 31, 2018 (US$’000)
(7)
(3)
(10)</t>
  </si>
  <si>
    <t>LOSS PER SHARE (Tables)</t>
  </si>
  <si>
    <t>Schedule of basic and diluted loss per share</t>
  </si>
  <si>
    <t>For the Year Ended
December 31,
2016
2017
2018
(RMB’000)
(RMB’000)
(RMB’000)
(US$’000)
Numerator:
Net loss attributable to ordinary shareholders:
(913,477)
(369,161)
(24,418)
(3,551)
Denominator:
Number of shares outstanding, opening
400,165,607
421,522,374
425,150,082
425,150,082
Weighted average number of shares issued
20,702,130
4,067,372
1,659,485
1,659,485
Weighted average number of shares repurchased
(12,678,015)
—
—
—
Weighted-average number of shares outstanding – Basic and diluted
408,189,722
425,589,746
426,809,567
426,809,567
Loss per share
-Basic and diluted
(2.24)
(0.87)
(0.06)
(0.01)</t>
  </si>
  <si>
    <t>FAIR VALUE MEASUREMENT (Tables)</t>
  </si>
  <si>
    <t>Schedule of reconciliation of assets measured at fair value on a recurring basis using significant unobservable inputs</t>
  </si>
  <si>
    <t>Investment in the
Investee D
RMB’000
Fair value at January 1, and December 31, 2016
3,973
Other than temporary impairment
(3,973)
Fair value at December 31, 2017 and 2018
—
Fair value at December 31, 2018 (US$’000)
—</t>
  </si>
  <si>
    <t>COMMITMENTS AND CONTINGENCIES (Tables)</t>
  </si>
  <si>
    <t>Schedule of future minimum lease payments under non-cancelable operating leases</t>
  </si>
  <si>
    <t>December 31, 2018
RMB’000
US$’000
2019
13,099
1,905
2020
5,982
870
2021
1,082
157
2022
1,114
162
2023
1,147
167
2024
1,886
274
24,310
3,535</t>
  </si>
  <si>
    <t>CONDENSED FINANCIAL INFORMATION OF THE PARENT COMPANY (Tables)</t>
  </si>
  <si>
    <t>Schedule of condensed balance sheets</t>
  </si>
  <si>
    <t>CONDENSED BALANCE SHEETS
(Amounts in thousands of Renminbi (“RMB”) and US dollars (“US$”))
As of December 31,
2017
2018
RMB
RMB
US$
ASSETS:
Current assets:
Cash and cash equivalents
1,141
8,455
1,230
Prepaid expenses and other current assets
1,647
2,283
332
Total current assets
2,788
10,738
1,562
Non-current assets:
Long term investments
20,045
20,045
2,915
Investments in subsidiaries and consolidated VIEs
(514,022)
(565,557)
(82,257)
Total non-current assets
(493,977)
(545,512)
(79,342)
TOTAL ASSETS
(491,189)
(534,774)
(77,780)
LIABILITIES AND SHAREHOLDERS’ DEFECIT:
Current liabilities:
Accrued expenses and other payables
7,398
1,489
217
Total current liabilities
7,398
1,489
217
Total liabilities
7,398
1,489
217
Shareholders’ deficit:
Ordinary shares (US$0.0001 par value; 1,000,000,000 and 1,000,000,000 shares authorized; 426,267,345 and 429,404,977 shares issued and outstanding as of December 31, 2017 and 2018, respectively)
338
338
49
Additional paid-in capital
1,573,341
1,579,153
229,678
Treasury stock
—
(18,033)
(2,623)
Statutory reserves
1,326
1,326
193
Accumulated deficit
(2,076,151)
(2,100,569)
(305,515)
Accumulated other comprehensive income
2,559
1,522
221
Total shareholders’ deficit
(498,587)
(536,263)
(77,997)
TOTAL LIABILITIES AND SHAREHOLDERS’ DEFICIT
(491,189)
(534,774)
(77,780)</t>
  </si>
  <si>
    <t>Schedule of condensed statements of comprehensive loss</t>
  </si>
  <si>
    <t>CONDENSED STATEMENTS OF COMPREHENSIVE LOSS
(Amounts in thousands of RMB and US$)
For the years ended December 31,
2016
2017
2018
RMB
RMB
RMB
US$
General and administrative expenses
(21,314)
(10,986)
(8,551)
(1,244)
Research and development expenses
—
—
—
—
Impairment of long-term investments
(12,240)
(3,290)
—
—
Operating loss
(33,554)
(14,276)
(8,551)
(1,244)
Interest income
18
—
5
1
Other income
6,593
14,384
21,662
3,151
Foreign exchange gain/(loss)
14,209
(11,043)
4,200
611
Share of losses from subsidiaries and consolidated VIEs
(900,743)
(358,226)
(41,734)
(6,070)
Loss before income taxes
(913,477)
(369,161)
(24,418)
(3,551)
Income tax expense
—
—
—
—
Net loss
(913,477)
(369,161)
(24,418)
(3,551)
Foreign currency translation
(293)
2,748
(1,037)
(151)
Unrealized gain/(loss) from available-for-sale investments
659
(4,195)
—
—
Amounts reclassified from accumulated other comprehensive income
(3,552)
3,290
—
—
Total other comprehensive (loss)/income, net of tax
(3,186)
1,843
(1,037)
(151)
Comprehensive loss
(916,663)
(367,318)
(25,455)
(3,702)</t>
  </si>
  <si>
    <t>Schedule of condensed statements of cash flows</t>
  </si>
  <si>
    <t>CONDENSED STATEMENTS OF CASH FLOWS
(Amounts in thousands of RMB and US$)
For the years ended December 31,
2016
2017
2018
RMB
RMB
RMB
US$
Net cash used in operating activities
(15,395)
(22,514)
(4,151)
(604)
Cash flows from investing activities:
Cash paid for long term investments
(1,842)
—
—
—
Cash received from sale of short-term investment
26,828
—
—
—
Net cash provided by investing activities
24,986
—
—
—
Cash flows from financing activities:
Proceeds from employee share options exercised
5,427
—
—
—
Payment for repurchase of ordinary shares
(39,402)
—
—
—
Net cash used in financing activities
(33,975)
—
—
—
Net (decrease)/increase in cash and cash equivalents
(24,384)
(22,514)
4,151
604
Cash and cash equivalents at beginning of the year
46,363
24,463
1,141
166
Effect of foreign exchange rate changes on cash
2,484
(808)
3,163
460
Cash and cash equivalents at end of the year
24,463
1,141
8,455
1,230</t>
  </si>
  <si>
    <t>ORGANIZATION (Details)</t>
  </si>
  <si>
    <t>Dec. 19, 2016CNY (¥)</t>
  </si>
  <si>
    <t>Jan. 20, 2016CNY (¥)</t>
  </si>
  <si>
    <t>Nov. 16, 2015USD ($)</t>
  </si>
  <si>
    <t>Nov. 16, 2015CNY (¥)</t>
  </si>
  <si>
    <t>Sep. 23, 2005</t>
  </si>
  <si>
    <t>May 31, 2019</t>
  </si>
  <si>
    <t>Sep. 30, 2010</t>
  </si>
  <si>
    <t>Dec. 31, 2018CNY (¥)agreement</t>
  </si>
  <si>
    <t>Dec. 31, 2017</t>
  </si>
  <si>
    <t>Beijing Jingtian | Exclusive Business Cooperation Agreements</t>
  </si>
  <si>
    <t>Organization</t>
  </si>
  <si>
    <t>Service fees charged on percentage of net income</t>
  </si>
  <si>
    <t>100.00%</t>
  </si>
  <si>
    <t>Beijing Blue IT | Exclusive technical support and service agreement/Exclusive technical consultation and training agreement/Equipment leasing agreement</t>
  </si>
  <si>
    <t>Number of agreements with VIEs | agreement</t>
  </si>
  <si>
    <t>Beijing Blue IT | Loan Agreements</t>
  </si>
  <si>
    <t>Capital injection from a PRC company wholly owned by the Founders</t>
  </si>
  <si>
    <t>Variable interest entity agreement term</t>
  </si>
  <si>
    <t>10 years</t>
  </si>
  <si>
    <t>Variable interest entity renewed additional term</t>
  </si>
  <si>
    <t>ChinaCache Assets LLC ("CCAL")</t>
  </si>
  <si>
    <t>Percentage of ownership</t>
  </si>
  <si>
    <t>ChinaCache Networks Limited ("ChinaCache UK")</t>
  </si>
  <si>
    <t>Beijing Zhao Du</t>
  </si>
  <si>
    <t>99.00%</t>
  </si>
  <si>
    <t>Beijing Shuo Ge</t>
  </si>
  <si>
    <t>Beijing Shuo Ge | Subsequent event</t>
  </si>
  <si>
    <t>Percentage of ownership, after transfer</t>
  </si>
  <si>
    <t>Beijing Shou Ming</t>
  </si>
  <si>
    <t>ChinaCache Ireland Limited ("ChinaCache IE")</t>
  </si>
  <si>
    <t>Metasequoia Investment Inc. ("Metasequoia")</t>
  </si>
  <si>
    <t>Xin Run</t>
  </si>
  <si>
    <t>Xin Run | ChinaCache Shouming | Loan Agreements</t>
  </si>
  <si>
    <t>Loan facility provided to the Nominee Shareholders of the variable interest entity</t>
  </si>
  <si>
    <t>Xin Run | Tianjin Shuishan Technology Co., Ltd</t>
  </si>
  <si>
    <t>ChinaCache Networks Hong Kong Ltd. ("ChinaCache HK")</t>
  </si>
  <si>
    <t>JNet Holdings Limited ("JNet Holdings")</t>
  </si>
  <si>
    <t>ChinaCache North America, Inc.</t>
  </si>
  <si>
    <t>ChinaCache Beijing</t>
  </si>
  <si>
    <t>ChinaCache Beijing | Exclusive Business Cooperation Agreements</t>
  </si>
  <si>
    <t>ChinaCache Beijing | Beijing Jingtian | Loan Agreements</t>
  </si>
  <si>
    <t>ChinaCache Beijing | Beijing Blue IT | Exclusive technical support and service agreement/Exclusive technical consultation and training agreement/Equipment leasing agreement</t>
  </si>
  <si>
    <t>5 years</t>
  </si>
  <si>
    <t>ChinaCache Beijing | Beijing Blue IT | Loan Agreements</t>
  </si>
  <si>
    <t>Interest-free loan facility</t>
  </si>
  <si>
    <t>ORGANIZATION - FINANCIAL INFORMATION (Details) $ in Thousands</t>
  </si>
  <si>
    <t>Dec. 31, 2017USD ($)</t>
  </si>
  <si>
    <t>Pledge or collateralization of assets</t>
  </si>
  <si>
    <t>Accounts receivable (net of allowance for doubtful accounts of RMB80,612 and RMB80,484 (US$11,706) as of December 31, 2017 and 2018, respectively)</t>
  </si>
  <si>
    <t>Short-term borrowings</t>
  </si>
  <si>
    <t>Other payables</t>
  </si>
  <si>
    <t>Amounts due to subsidiaries held for sale</t>
  </si>
  <si>
    <t>Current portion of capital lease obligations</t>
  </si>
  <si>
    <t>Non-current portion of capital lease obligations</t>
  </si>
  <si>
    <t>-Third party customers</t>
  </si>
  <si>
    <t>Net (loss)/profit</t>
  </si>
  <si>
    <t>Net cash provided by /(used in) operating activities</t>
  </si>
  <si>
    <t>Net cash used in financing activities</t>
  </si>
  <si>
    <t>Restricted cash</t>
  </si>
  <si>
    <t>Amounts due from inter-companies</t>
  </si>
  <si>
    <t>Amounts due to inter-companies</t>
  </si>
  <si>
    <t>[1]</t>
  </si>
  <si>
    <t>-Inter-companies</t>
  </si>
  <si>
    <t>Amount due from/to inter-companies consist of intercompany receivables/payables to the other companies within the Group.</t>
  </si>
  <si>
    <t>SUMMARY OF SIGNIFICANT ACCOUNTING POLICIES - LIQUIDITY (Details)</t>
  </si>
  <si>
    <t>Negative cash flows from operations</t>
  </si>
  <si>
    <t>Net current liability</t>
  </si>
  <si>
    <t>Sales And Lease back Receivables</t>
  </si>
  <si>
    <t>Estimated Sale and Lease back receivable</t>
  </si>
  <si>
    <t>SUMMARY OF SIGNIFICANT ACCOUNTING POLICIES - CONVENIENCE TRANSLATION (Details)</t>
  </si>
  <si>
    <t>Noon buying rate (in CNY per dollar)</t>
  </si>
  <si>
    <t>Optical Fibers</t>
  </si>
  <si>
    <t>Estimated useful lives of the assets</t>
  </si>
  <si>
    <t>20 years</t>
  </si>
  <si>
    <t>Computer equipment | Minimum</t>
  </si>
  <si>
    <t>3 years</t>
  </si>
  <si>
    <t>Computer equipment | Maximum</t>
  </si>
  <si>
    <t>15 years</t>
  </si>
  <si>
    <t>Furniture, fixtures and office equipment</t>
  </si>
  <si>
    <t>Motor vehicles</t>
  </si>
  <si>
    <t>Building | Minimum</t>
  </si>
  <si>
    <t>Building | Maximum</t>
  </si>
  <si>
    <t>40 years</t>
  </si>
  <si>
    <t>SUMMARY OF SIGNIFICANT ACCOUNTING POLICIES - INTANGIBLE ASSETS (Details)</t>
  </si>
  <si>
    <t>Purchased software</t>
  </si>
  <si>
    <t>Estimated economic life of the intangible assets</t>
  </si>
  <si>
    <t>SUMMARY OF SIGNIFICANT ACCOUNTING POLICIES - IMPAIRMENT OF LONG-LIVED ASSETS &amp; INVESTMENT (Details)</t>
  </si>
  <si>
    <t>Jan. 01, 2018USD ($)</t>
  </si>
  <si>
    <t>Impairment of available-for-sale investment</t>
  </si>
  <si>
    <t>Impairment of cost method investment</t>
  </si>
  <si>
    <t>ASC 321</t>
  </si>
  <si>
    <t>Accumulated deficit | $</t>
  </si>
  <si>
    <t>SUMMARY OF SIGNIFICANT ACCOUNTING POLICIES - REVENUE RECOGNITION (Details) ¥ in Thousands, $ in Thousands</t>
  </si>
  <si>
    <t>1 Months Ended</t>
  </si>
  <si>
    <t>Jun. 30, 2014</t>
  </si>
  <si>
    <t>Sep. 30, 2012</t>
  </si>
  <si>
    <t>Dec. 31, 2018USD ($)class</t>
  </si>
  <si>
    <t>Dec. 31, 2018CNY (¥)class</t>
  </si>
  <si>
    <t>Number of class of services in a portfolio of content and application delivery to total solutions</t>
  </si>
  <si>
    <t>Accounts receivables and contract liabilities</t>
  </si>
  <si>
    <t>Advances from Customers</t>
  </si>
  <si>
    <t>Disaggregation of revenue</t>
  </si>
  <si>
    <t>CDN Services</t>
  </si>
  <si>
    <t>IDC Services</t>
  </si>
  <si>
    <t>IX Services</t>
  </si>
  <si>
    <t>ChinaCache Beijing | All services</t>
  </si>
  <si>
    <t>Value-added tax</t>
  </si>
  <si>
    <t>6.00%</t>
  </si>
  <si>
    <t>Business tax rate (as a percent)</t>
  </si>
  <si>
    <t>5.00%</t>
  </si>
  <si>
    <t>Beijing Jingtian | All services</t>
  </si>
  <si>
    <t>Beijing Blue IT | All services</t>
  </si>
  <si>
    <t>3.00%</t>
  </si>
  <si>
    <t>Beijing Blue IT | Certain services</t>
  </si>
  <si>
    <t>SUMMARY OF SIGNIFICANT ACCOUNTING POLICIES - ADVERTISING, GOVERNMENT GRANT AND SEGMENT REPORTING (Details)</t>
  </si>
  <si>
    <t>Dec. 31, 2018USD ($)segment</t>
  </si>
  <si>
    <t>Dec. 31, 2018CNY (¥)segment</t>
  </si>
  <si>
    <t>Advertising expenditures, included in sales and marketing expenses | ¥</t>
  </si>
  <si>
    <t>Government Grant</t>
  </si>
  <si>
    <t>Number of reportable segment</t>
  </si>
  <si>
    <t>Number of geographical segments</t>
  </si>
  <si>
    <t>Employee benefits incurred under defined contribution plans</t>
  </si>
  <si>
    <t>SUMMARY OF SIGNIFICANT ACCOUNTING POLICIES - SHARE REPURCHASE PROGRAM (Details)</t>
  </si>
  <si>
    <t>Dec. 31, 2016USD ($)shares</t>
  </si>
  <si>
    <t>Dec. 31, 2016CNY (¥)shares</t>
  </si>
  <si>
    <t>Dec. 28, 2015USD ($)</t>
  </si>
  <si>
    <t>Aug. 24, 2015USD ($)</t>
  </si>
  <si>
    <t>Dec. 18, 2014USD ($)</t>
  </si>
  <si>
    <t>Share repurchase program, effective period</t>
  </si>
  <si>
    <t>12 months</t>
  </si>
  <si>
    <t>Shares repurchased, value | ¥</t>
  </si>
  <si>
    <t>ADS | 2014 Share Repurchase Plan</t>
  </si>
  <si>
    <t>Repurchases authorized (in US$)</t>
  </si>
  <si>
    <t>ADS | August 2015 Share Repurchase Plan</t>
  </si>
  <si>
    <t>Number of shares repurchased | shares</t>
  </si>
  <si>
    <t>Shares repurchased, value</t>
  </si>
  <si>
    <t>ADS | December 2015 Share Repurchase Plan</t>
  </si>
  <si>
    <t>CONCENTRATION OF RISK (Details)</t>
  </si>
  <si>
    <t>Dec. 31, 2018USD ($)item</t>
  </si>
  <si>
    <t>Dec. 31, 2016</t>
  </si>
  <si>
    <t>Dec. 31, 2018CNY (¥)item</t>
  </si>
  <si>
    <t>Credit risk | PRC</t>
  </si>
  <si>
    <t>Amounts deposited with major financial institutions</t>
  </si>
  <si>
    <t>Credit risk | HK</t>
  </si>
  <si>
    <t>Credit risk | United Kingdom</t>
  </si>
  <si>
    <t>Credit risk | Europe</t>
  </si>
  <si>
    <t>Amounts deposited with major financial institutions | ¥</t>
  </si>
  <si>
    <t>Credit risk | United States of America</t>
  </si>
  <si>
    <t>Supplier risk | Costs of bandwidth resources</t>
  </si>
  <si>
    <t>Number of major PRC telecom carriers | item</t>
  </si>
  <si>
    <t>Supplier risk | Costs of bandwidth resources | Two major PRC telecom carriers</t>
  </si>
  <si>
    <t>Percentage of concentration risk</t>
  </si>
  <si>
    <t>52.00%</t>
  </si>
  <si>
    <t>81.00%</t>
  </si>
  <si>
    <t>82.00%</t>
  </si>
  <si>
    <t>CONCENTRATION OF RISK - TOTAL REVENUE &amp; TOTAL ACCOUNTS RECEIVABLE (Details) ¥ in Thousands, $ in Thousands</t>
  </si>
  <si>
    <t>Total revenues</t>
  </si>
  <si>
    <t>Minimum period for which the PRC government has been pursuing economic reform policies</t>
  </si>
  <si>
    <t>Percentage of depreciation of the RMB against US$</t>
  </si>
  <si>
    <t>5.70%</t>
  </si>
  <si>
    <t>6.30%</t>
  </si>
  <si>
    <t>7.20%</t>
  </si>
  <si>
    <t>Customer C</t>
  </si>
  <si>
    <t>Revenues | Customer risk | Customer A</t>
  </si>
  <si>
    <t>Revenues | Customer risk | Customer B</t>
  </si>
  <si>
    <t>Accounts receivables | Customer risk | Customer A</t>
  </si>
  <si>
    <t>CASH, CASH EQUIVALENTS AND RESTRICTED CASH - Cash and Cash Equivalents (Details) ¥ in Thousands, $ in Thousands</t>
  </si>
  <si>
    <t>Cash and cash equivalents on the consolidated balance sheets</t>
  </si>
  <si>
    <t>CASH, CASH EQUIVALENTS AND RESTRICTED CASH - Restricted Cash (Details) - Dec. 31, 2018 ¥ in Thousands, $ in Thousands</t>
  </si>
  <si>
    <t>USD ($)</t>
  </si>
  <si>
    <t>CNY (¥)</t>
  </si>
  <si>
    <t>ACCOUNTS RECEIVABLE, NET (Details) $ in Thousands</t>
  </si>
  <si>
    <t>Less: allowance for doubtful accounts</t>
  </si>
  <si>
    <t>Accounts receivable, net</t>
  </si>
  <si>
    <t>Analysis of the allowance for doubtful accounts</t>
  </si>
  <si>
    <t>Balance, beginning of year</t>
  </si>
  <si>
    <t>Additions for the current year</t>
  </si>
  <si>
    <t>Deductions for the current year - Recovery</t>
  </si>
  <si>
    <t>Balance, end of year</t>
  </si>
  <si>
    <t>Accounts receivable, pledged as collateral</t>
  </si>
  <si>
    <t>PREPAID EXPENSES AND OTHER CURRENT ASSETS (Details) ¥ in Thousands, $ in Thousands</t>
  </si>
  <si>
    <t>Prepaid expenses and other current assets:</t>
  </si>
  <si>
    <t>Prepaid expense for bandwidth and servers</t>
  </si>
  <si>
    <t>Staff field advances</t>
  </si>
  <si>
    <t>Capital lease deposit</t>
  </si>
  <si>
    <t>Prepaid commission fee</t>
  </si>
  <si>
    <t>[2]</t>
  </si>
  <si>
    <t>Prepaid service fee</t>
  </si>
  <si>
    <t>Other deposit and receivables</t>
  </si>
  <si>
    <t>[3]</t>
  </si>
  <si>
    <t>Prepaid income tax</t>
  </si>
  <si>
    <t>Provision of doubtful accounts</t>
  </si>
  <si>
    <t>Prepaid expenses and other current assets, net</t>
  </si>
  <si>
    <t>Prepaid expense for bandwidth and servers represents the unamortized portion of prepayments made to the Group's telecom operators and certain technology companies, who provide the Group with access to bandwidth and network servers.</t>
  </si>
  <si>
    <t>The balance represents the prepaid commission to an agent for the pending sales of certain cloud infrastructure that were held for sale (Note 10).</t>
  </si>
  <si>
    <t>PROPERTY AND EQUIPMENT, NET (Details) ¥ in Thousands, $ in Thousands</t>
  </si>
  <si>
    <t>Property and equipment, at cost</t>
  </si>
  <si>
    <t>Less: accumulated depreciation</t>
  </si>
  <si>
    <t>Less: impairment</t>
  </si>
  <si>
    <t>Depreciation expenses</t>
  </si>
  <si>
    <t>Computer equipment</t>
  </si>
  <si>
    <t>Leasehold improvements</t>
  </si>
  <si>
    <t>Building</t>
  </si>
  <si>
    <t>Freehold land</t>
  </si>
  <si>
    <t>PROPERTY AND EQUIPMENT, NET - CARRYING AMOUNT (Details)</t>
  </si>
  <si>
    <t>Dec. 31, 2016USD ($)</t>
  </si>
  <si>
    <t>Property and equipment held under capital leases, at cost</t>
  </si>
  <si>
    <t>Property and equipment held under capital leases, net</t>
  </si>
  <si>
    <t>Depreciation of property and equipment held under capital leases | $</t>
  </si>
  <si>
    <t>Property and equipment, pledged as collateral | ¥</t>
  </si>
  <si>
    <t>INTANGIBLE ASSETS (Details) $ in Thousands</t>
  </si>
  <si>
    <t>Changes in intangible assets</t>
  </si>
  <si>
    <t>Purchased software, net, beginning of year</t>
  </si>
  <si>
    <t>Less: amortization</t>
  </si>
  <si>
    <t>Purchased software, net, end of year</t>
  </si>
  <si>
    <t>Estimated annual amortization expense for each of the five succeeding fiscal years</t>
  </si>
  <si>
    <t>2019</t>
  </si>
  <si>
    <t>2020</t>
  </si>
  <si>
    <t>2021</t>
  </si>
  <si>
    <t>2022</t>
  </si>
  <si>
    <t>2023</t>
  </si>
  <si>
    <t>Addition</t>
  </si>
  <si>
    <t>Reclassified from assets held for sale (Note 9)</t>
  </si>
  <si>
    <t>LAND USE RIGHT (Details)</t>
  </si>
  <si>
    <t>Dec. 31, 2018USD ($)a</t>
  </si>
  <si>
    <t>Dec. 31, 2013CNY (¥)</t>
  </si>
  <si>
    <t>Dec. 31, 2018CNY (¥)a</t>
  </si>
  <si>
    <t>Land Use Right, Gross</t>
  </si>
  <si>
    <t>Land Use Right, Accumulated Amortization</t>
  </si>
  <si>
    <t>Area of Land | a</t>
  </si>
  <si>
    <t>Land use right, term of contract</t>
  </si>
  <si>
    <t>50 years</t>
  </si>
  <si>
    <t>Amortization Expense for Land Use Right</t>
  </si>
  <si>
    <t>Payments to Acquire Land Held-for-use</t>
  </si>
  <si>
    <t>Land use right, pledged as collateral</t>
  </si>
  <si>
    <t>ASSETS HELD FOR SALE / LIABILITIES HELD FOR SALE (Details)</t>
  </si>
  <si>
    <t>Mar. 06, 2017CNY (¥)item</t>
  </si>
  <si>
    <t>Nov. 27, 2015item</t>
  </si>
  <si>
    <t>Sep. 30, 2015CNY (¥)building</t>
  </si>
  <si>
    <t>Major classes of assets and liabilities held for sale</t>
  </si>
  <si>
    <t>Liabilities held for sale</t>
  </si>
  <si>
    <t>Property and equipment, gross</t>
  </si>
  <si>
    <t>ASSETS HELD FOR SALE / LIABILITIES HELD FOR SALE [Line Items]</t>
  </si>
  <si>
    <t>Percentage of equity interest to be sold</t>
  </si>
  <si>
    <t>79.00%</t>
  </si>
  <si>
    <t>60.00%</t>
  </si>
  <si>
    <t>Number of parties | item</t>
  </si>
  <si>
    <t>Consideration in cash for sale of equity interest</t>
  </si>
  <si>
    <t>Xin Run | Companies owned by the Founders</t>
  </si>
  <si>
    <t>52.67%</t>
  </si>
  <si>
    <t>38.00%</t>
  </si>
  <si>
    <t>Xin Run | Assets/liabilities held-for-sale</t>
  </si>
  <si>
    <t>Amounts due from the Company</t>
  </si>
  <si>
    <t>Accrued expenses and other current liabilities</t>
  </si>
  <si>
    <t>Amounts due to the Company</t>
  </si>
  <si>
    <t>Net revenue</t>
  </si>
  <si>
    <t>Loss before income taxes attributable to the noncontrolling interest</t>
  </si>
  <si>
    <t>Xin Run | Assets/liabilities held-for-sale | Framework agreement [Member]</t>
  </si>
  <si>
    <t>Xin Run | Assets/liabilities held-for-sale | BFSMC | Definitive Sale and Leaseback Agreement [Member]</t>
  </si>
  <si>
    <t>Number of IDC buildings | building</t>
  </si>
  <si>
    <t>Xin Run | Assets/liabilities held-for-sale | BFSMC | Supplementary agreement [Member]</t>
  </si>
  <si>
    <t>CLOUD INFRASTRUCTURE CONSTRUCTION IN PROGRESS (Details)</t>
  </si>
  <si>
    <t>Costs capitalized</t>
  </si>
  <si>
    <t>Additional investment</t>
  </si>
  <si>
    <t>Property, Plant and Equipment, Gross</t>
  </si>
  <si>
    <t>Capital Leased Assets, Gross</t>
  </si>
  <si>
    <t>Equipment</t>
  </si>
  <si>
    <t>Other noncurrent assets</t>
  </si>
  <si>
    <t>LONG TERM INVESTMENTS (Details) $ in Thousands</t>
  </si>
  <si>
    <t>Feb. 19, 2014CNY (¥)</t>
  </si>
  <si>
    <t>Dec. 31, 2013CNY (¥)shares</t>
  </si>
  <si>
    <t>Dec. 31, 2011CNY (¥)</t>
  </si>
  <si>
    <t>Aug. 25, 2014CNY (¥)</t>
  </si>
  <si>
    <t>Less: accumulated impairment</t>
  </si>
  <si>
    <t>Long term Investments</t>
  </si>
  <si>
    <t>PRC Fund</t>
  </si>
  <si>
    <t>Long term cost investments</t>
  </si>
  <si>
    <t>Long term investments, number of years of investment</t>
  </si>
  <si>
    <t>9 years</t>
  </si>
  <si>
    <t>United States Fund</t>
  </si>
  <si>
    <t>Investment in Flashapp Inc. ("Flashapp")</t>
  </si>
  <si>
    <t>Other than temporary impairment of cost method investments</t>
  </si>
  <si>
    <t>Investment in Flashapp Inc. ("Flashapp") | Series A Preferred Shares</t>
  </si>
  <si>
    <t>Number of units or shares purchased of cost method investments | shares</t>
  </si>
  <si>
    <t>Cost of investment of cost method investments</t>
  </si>
  <si>
    <t>Redemption price as a percentage of original issuance price of cost method investments</t>
  </si>
  <si>
    <t>120.00%</t>
  </si>
  <si>
    <t>Investee A</t>
  </si>
  <si>
    <t>Percentage of interest in cost method investments</t>
  </si>
  <si>
    <t>6.25%</t>
  </si>
  <si>
    <t>Investee B</t>
  </si>
  <si>
    <t>Investee D</t>
  </si>
  <si>
    <t>Long term available-for-sale investments, before accumulated impairment</t>
  </si>
  <si>
    <t>2.00%</t>
  </si>
  <si>
    <t>Cost of available-for-sale investment</t>
  </si>
  <si>
    <t>Term of debt</t>
  </si>
  <si>
    <t>2 years</t>
  </si>
  <si>
    <t>Investee D | Maximum</t>
  </si>
  <si>
    <t>Conversion price as a percentage of Series A financing price</t>
  </si>
  <si>
    <t>25.00%</t>
  </si>
  <si>
    <t>BORROWINGS - SHORT TERM LOAN (Details)</t>
  </si>
  <si>
    <t>Dec. 29, 2018USD ($)</t>
  </si>
  <si>
    <t>Dec. 29, 2018CNY (¥)</t>
  </si>
  <si>
    <t>Oct. 11, 2018USD ($)</t>
  </si>
  <si>
    <t>Oct. 11, 2018CNY (¥)</t>
  </si>
  <si>
    <t>Nov. 14, 2017CNY (¥)</t>
  </si>
  <si>
    <t>Sep. 07, 2017</t>
  </si>
  <si>
    <t>Short-term Debt [Line Items]</t>
  </si>
  <si>
    <t>Bank loan</t>
  </si>
  <si>
    <t>Other borrowing</t>
  </si>
  <si>
    <t>Total</t>
  </si>
  <si>
    <t>Interest rate (as a percent)</t>
  </si>
  <si>
    <t>4.90%</t>
  </si>
  <si>
    <t>Jiangsu Bank (Beijing)</t>
  </si>
  <si>
    <t>7.395%</t>
  </si>
  <si>
    <t>Third-party A</t>
  </si>
  <si>
    <t>12.00%</t>
  </si>
  <si>
    <t>Third-party B</t>
  </si>
  <si>
    <t>BORROWINGS - LONG TERM LOAN (Details)</t>
  </si>
  <si>
    <t>Jun. 15, 2018USD ($)</t>
  </si>
  <si>
    <t>Jun. 15, 2018CNY (¥)</t>
  </si>
  <si>
    <t>May 14, 2018USD ($)</t>
  </si>
  <si>
    <t>May 14, 2018CNY (¥)</t>
  </si>
  <si>
    <t>Jan. 15, 2018USD ($)</t>
  </si>
  <si>
    <t>Jan. 15, 2018CNY (¥)</t>
  </si>
  <si>
    <t>Dec. 21, 2017CNY (¥)</t>
  </si>
  <si>
    <t>Dec. 14, 2017CNY (¥)</t>
  </si>
  <si>
    <t>Sep. 07, 2017USD ($)</t>
  </si>
  <si>
    <t>Jan. 30, 2018USD ($)</t>
  </si>
  <si>
    <t>Jan. 30, 2018CNY (¥)</t>
  </si>
  <si>
    <t>Dec. 13, 2017CNY (¥)</t>
  </si>
  <si>
    <t>Nov. 07, 2017CNY (¥)</t>
  </si>
  <si>
    <t>Oct. 30, 2017CNY (¥)</t>
  </si>
  <si>
    <t>Sep. 07, 2017CNY (¥)</t>
  </si>
  <si>
    <t>Debt Instrument [Line Items]</t>
  </si>
  <si>
    <t>Proceeds from Bank Debt</t>
  </si>
  <si>
    <t>Long-term bank loan</t>
  </si>
  <si>
    <t>Long-term other borrowing</t>
  </si>
  <si>
    <t>Loans Payable, Noncurrent, Total</t>
  </si>
  <si>
    <t>Future installment repayment</t>
  </si>
  <si>
    <t>Payments of Financing Costs</t>
  </si>
  <si>
    <t>Bank B and C | Secured Debt</t>
  </si>
  <si>
    <t>Bank of Fushun [Member] | Three-year credit facility</t>
  </si>
  <si>
    <t>8.00004%</t>
  </si>
  <si>
    <t>Long-term Line of Credit</t>
  </si>
  <si>
    <t>Debt Instrument, Face Amount</t>
  </si>
  <si>
    <t>Line of Credit facility, Capital Expenditure</t>
  </si>
  <si>
    <t>Shenyang Rural Commercial Bank [Member]</t>
  </si>
  <si>
    <t>30.00%</t>
  </si>
  <si>
    <t>Financial Institution A | Three-year credit facility</t>
  </si>
  <si>
    <t>Financial Institution B</t>
  </si>
  <si>
    <t>Interest Expense, Debt | $</t>
  </si>
  <si>
    <t>ACCRUED EXPENSES AND OTHER CURRENT LIABILITIES (Details) ¥ in Thousands, $ in Thousands</t>
  </si>
  <si>
    <t>Advance from customers</t>
  </si>
  <si>
    <t>Other accrued expenses</t>
  </si>
  <si>
    <t>Other tax payables</t>
  </si>
  <si>
    <t>OTHER PAYABLES (Details) ¥ in Thousands, $ in Thousands</t>
  </si>
  <si>
    <t>Payables for purchase of property and equipment</t>
  </si>
  <si>
    <t>Consideration received for disposal of Zhaodu and Shuoge</t>
  </si>
  <si>
    <t>Other Payables</t>
  </si>
  <si>
    <t>DEFERRED GOVERNMENT GRANT (Details)</t>
  </si>
  <si>
    <t>Beginning Balance</t>
  </si>
  <si>
    <t>Recognized as income during the year</t>
  </si>
  <si>
    <t>Total balance of deferred government grant</t>
  </si>
  <si>
    <t>Balance of non-current deferred government grant</t>
  </si>
  <si>
    <t>Prepaid Discount Made to Buyer for Pending Sales of Certain Cloud Infrastructure</t>
  </si>
  <si>
    <t>CAPITAL LEASE OBLIGATIONS (Details) ¥ in Thousands, $ in Thousands</t>
  </si>
  <si>
    <t>Future minimum lease payments under non-cancellable capital lease arrangements</t>
  </si>
  <si>
    <t>Total minimum lease payment</t>
  </si>
  <si>
    <t>Less: amount representing interest</t>
  </si>
  <si>
    <t>Present value of remaining minimum lease payment</t>
  </si>
  <si>
    <t>Non current portion</t>
  </si>
  <si>
    <t>SHARE-BASED COMPENSATION (Details)</t>
  </si>
  <si>
    <t>Dec. 31, 2018item$ / sharesshares</t>
  </si>
  <si>
    <t>Dec. 31, 2017$ / sharesshares</t>
  </si>
  <si>
    <t>Dec. 31, 2016$ / sharesshares</t>
  </si>
  <si>
    <t>Jun. 20, 2011shares</t>
  </si>
  <si>
    <t>May 20, 2010shares</t>
  </si>
  <si>
    <t>May 28, 2009shares</t>
  </si>
  <si>
    <t>Oct. 16, 2008shares</t>
  </si>
  <si>
    <t>Options granted (in shares)</t>
  </si>
  <si>
    <t>Options to purchase ordinary shares, outstanding (in shares)</t>
  </si>
  <si>
    <t>Number of ordinary shares available for future grant</t>
  </si>
  <si>
    <t>Maximum</t>
  </si>
  <si>
    <t>Exercise price (in CNY or dollars per share) | $ / shares</t>
  </si>
  <si>
    <t>Minimum</t>
  </si>
  <si>
    <t>2007 Plan</t>
  </si>
  <si>
    <t>Aggregate number of shares that can be purchased</t>
  </si>
  <si>
    <t>2008 Plan</t>
  </si>
  <si>
    <t>2010 Plan</t>
  </si>
  <si>
    <t>2010 Plan | Maximum</t>
  </si>
  <si>
    <t>Expiration term of options granted</t>
  </si>
  <si>
    <t>2010 Plan | Minimum</t>
  </si>
  <si>
    <t>7 years</t>
  </si>
  <si>
    <t>2010 Plan | Vesting schedule one</t>
  </si>
  <si>
    <t>Percentage of options vesting on the stated vesting commencement date</t>
  </si>
  <si>
    <t>2010 Plan | Vesting schedule two</t>
  </si>
  <si>
    <t>Percentage of options vesting on the second anniversary of the stated vesting commencement date</t>
  </si>
  <si>
    <t>Percentage of options vesting on the third anniversary of the stated vesting commencement date</t>
  </si>
  <si>
    <t>Percentage of options vesting on the fourth anniversary of the stated vesting commencement date</t>
  </si>
  <si>
    <t>Percentage of options vesting on the first anniversary of the stated vesting commencement date</t>
  </si>
  <si>
    <t>2010 Plan | Vesting schedule three</t>
  </si>
  <si>
    <t>Percentage of options vesting each quarter for the second anniversary of the stated vesting commencement date</t>
  </si>
  <si>
    <t>Percentage of options vesting each quarter for the third anniversary of the stated vesting commencement date</t>
  </si>
  <si>
    <t>Percentage of options vesting each quarter for the fourth anniversary of the stated vesting commencement date</t>
  </si>
  <si>
    <t>2011 Plan</t>
  </si>
  <si>
    <t>Number of different vesting schedules | item</t>
  </si>
  <si>
    <t>2011 Plan | Maximum</t>
  </si>
  <si>
    <t>2011 Plan | Minimum</t>
  </si>
  <si>
    <t>6 years</t>
  </si>
  <si>
    <t>2011 Plan | Vesting schedule one</t>
  </si>
  <si>
    <t>2011 Plan | Vesting schedule two</t>
  </si>
  <si>
    <t>2011 Plan | Vesting schedule three</t>
  </si>
  <si>
    <t>2011 Plan | Vesting schedule four</t>
  </si>
  <si>
    <t>33.00%</t>
  </si>
  <si>
    <t>2011 Plan | Options | Vesting schedule three</t>
  </si>
  <si>
    <t>2007 and 2008 Option Plans | Vesting schedule one</t>
  </si>
  <si>
    <t>2007 and 2008 Option Plans | Vesting schedule two</t>
  </si>
  <si>
    <t>50.00%</t>
  </si>
  <si>
    <t>SHARE-BASED COMPENSATION - STOCK OPTION ACTIVITY &amp; OPTION PRICING MODEL (Details)</t>
  </si>
  <si>
    <t>Dec. 31, 2016USD ($)$ / sharesshares</t>
  </si>
  <si>
    <t>Number of options</t>
  </si>
  <si>
    <t>Granted (in shares) | shares</t>
  </si>
  <si>
    <t>Exercised (in shares) | shares</t>
  </si>
  <si>
    <t>Outstanding at the end of the period (in shares) | shares</t>
  </si>
  <si>
    <t>Weighted average Exercise price</t>
  </si>
  <si>
    <t>Granted (in dollars per shares)</t>
  </si>
  <si>
    <t>Aggregate intrinsic value</t>
  </si>
  <si>
    <t>Period over which unrecognized share-based compensation cost are expected to be recognized</t>
  </si>
  <si>
    <t>4 years</t>
  </si>
  <si>
    <t>ADS</t>
  </si>
  <si>
    <t>Closing price of ordinary shares (in dollars per share)</t>
  </si>
  <si>
    <t>Ordinary shares</t>
  </si>
  <si>
    <t>Options | Employees</t>
  </si>
  <si>
    <t>Outstanding at the beginning of the period (in shares) | shares</t>
  </si>
  <si>
    <t>Vested and expected to vest at the beginning of the period (in shares) | shares</t>
  </si>
  <si>
    <t>Forfeited (in shares) | shares</t>
  </si>
  <si>
    <t>Vested and expected to vest at the end of the period (in shares) | shares</t>
  </si>
  <si>
    <t>Exercisable at the end of the period (in shares) | shares</t>
  </si>
  <si>
    <t>Outstanding at the beginning of the period (in dollars per shares)</t>
  </si>
  <si>
    <t>Vested and expected to vest at the beginning of the period (in dollars per shares)</t>
  </si>
  <si>
    <t>Exercised (in dollars per shares)</t>
  </si>
  <si>
    <t>Forfeited (in dollars per shares)</t>
  </si>
  <si>
    <t>Outstanding at the end of the period (in dollars per shares)</t>
  </si>
  <si>
    <t>Vested and expected to vest at the end of the period (in dollars per shares)</t>
  </si>
  <si>
    <t>Exercisable at the end of the period (in dollars per shares)</t>
  </si>
  <si>
    <t>Weighted average remaining contractual term (Years)</t>
  </si>
  <si>
    <t>Outstanding at the end of the period</t>
  </si>
  <si>
    <t>7 years 9 months 22 days</t>
  </si>
  <si>
    <t>7 years 3 months 4 days</t>
  </si>
  <si>
    <t>4 years 7 months 2 days</t>
  </si>
  <si>
    <t>Vested and expected to vest at the end of the period</t>
  </si>
  <si>
    <t>Exercisable at the end of the period</t>
  </si>
  <si>
    <t>5 years 11 months 5 days</t>
  </si>
  <si>
    <t>6 years 1 month 21 days</t>
  </si>
  <si>
    <t>Outstanding at the beginning of the period (in dollars) | $</t>
  </si>
  <si>
    <t>Vested and expected to vest at the beginning of the period (in dollars) | $</t>
  </si>
  <si>
    <t>Vested and expected to vest at the end of the period (in dollars) | $</t>
  </si>
  <si>
    <t>Exercisable at the end of the period (in dollars) | $</t>
  </si>
  <si>
    <t>Outstanding at the end of the period (in dollars) | $</t>
  </si>
  <si>
    <t>Total intrinsic value of stock options exercised | ¥</t>
  </si>
  <si>
    <t>Unrecognized share-based compensation cost (in CNY or dollars)</t>
  </si>
  <si>
    <t>Assumptions used in calculation of estimated fair value of options</t>
  </si>
  <si>
    <t>Risk-free interest rates (as a percent)</t>
  </si>
  <si>
    <t>2.78%</t>
  </si>
  <si>
    <t>Expected volatility (as a percent)</t>
  </si>
  <si>
    <t>88.00%</t>
  </si>
  <si>
    <t>Expected dividend yield (as a percent)</t>
  </si>
  <si>
    <t>0.00%</t>
  </si>
  <si>
    <t>Weighted average fair value of share option (in dollars per share)</t>
  </si>
  <si>
    <t>Total fair value of options vested</t>
  </si>
  <si>
    <t>Options | Employees | Minimum</t>
  </si>
  <si>
    <t>Suboptimal exercise factor</t>
  </si>
  <si>
    <t>Options | Employees | Maximum</t>
  </si>
  <si>
    <t>Suboptimal exercise factor | $</t>
  </si>
  <si>
    <t>SHARE-BASED COMPENSATION - RESTRICTED SHARES AWARD (Details)</t>
  </si>
  <si>
    <t>Apr. 09, 2018shares</t>
  </si>
  <si>
    <t>Dec. 13, 2017shares</t>
  </si>
  <si>
    <t>Dec. 11, 2015shares</t>
  </si>
  <si>
    <t>Dec. 23, 2014shares</t>
  </si>
  <si>
    <t>Number of ordinary shares</t>
  </si>
  <si>
    <t>Outstanding at the beginning of the period (in shares)</t>
  </si>
  <si>
    <t>Granted (in shares)</t>
  </si>
  <si>
    <t>Vested (in shares)</t>
  </si>
  <si>
    <t>Forfeited (in shares)</t>
  </si>
  <si>
    <t>Outstanding at the end of the period (in shares)</t>
  </si>
  <si>
    <t>Expected to vest at the end of the period (in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Expected to vest at the end of the period (in dollars per share) | $ / shares</t>
  </si>
  <si>
    <t>Aggregate fair value of the unvested restricted shares</t>
  </si>
  <si>
    <t>Total fair value of restricted shares vested</t>
  </si>
  <si>
    <t>Restricted shares</t>
  </si>
  <si>
    <t>2011 Plan | Restricted shares | Employees and directors</t>
  </si>
  <si>
    <t>Shares issued (in shares)</t>
  </si>
  <si>
    <t>Unrecognized share-based compensation cost</t>
  </si>
  <si>
    <t>SHARE-BASED COMPENSATION - SHARE OPTIONS ISSUED TO NON-EMPLOYEES (Details)</t>
  </si>
  <si>
    <t>Dec. 31, 2018$ / sharesshares</t>
  </si>
  <si>
    <t>Options | Non-employees</t>
  </si>
  <si>
    <t>Options outstanding with exercise price below the closing price of the entity's ordinary share (in shares) | shares</t>
  </si>
  <si>
    <t>SHARE-BASED COMPENSATION - RESTRICTED SHARE AWARD GRANTED TO NON-EMPLOYEE (Details)</t>
  </si>
  <si>
    <t>Dec. 31, 2018USD ($)shares</t>
  </si>
  <si>
    <t>Total compensation expense</t>
  </si>
  <si>
    <t>RSUs | Non-employees</t>
  </si>
  <si>
    <t>General and administrative expenses | RSUs | Non-employees</t>
  </si>
  <si>
    <t>ACCUMULATED OTHER COMPREHENSIVE INCOME (Details) ¥ in Thousands, $ in Thousands</t>
  </si>
  <si>
    <t>Movement in accumulated other comprehensive income</t>
  </si>
  <si>
    <t>Balance at beginning of year</t>
  </si>
  <si>
    <t>Balance at end of year</t>
  </si>
  <si>
    <t>Other comprehensive (loss)/income before reclassification</t>
  </si>
  <si>
    <t>Unrealized holding gain on available-for-sale investments</t>
  </si>
  <si>
    <t>MAINLAND CHINA EMPLOYEE CONTRIBUTION PLAN (Details)</t>
  </si>
  <si>
    <t>Total expenses for the plan</t>
  </si>
  <si>
    <t>INCOME TAXES (Details) ¥ in Thousands, $ in Thousands, $ in Millions</t>
  </si>
  <si>
    <t>Dec. 31, 2018HKD ($)</t>
  </si>
  <si>
    <t>Loss before income tax expense</t>
  </si>
  <si>
    <t>Non-PRC</t>
  </si>
  <si>
    <t>PRC</t>
  </si>
  <si>
    <t>Income tax expense (benefit)</t>
  </si>
  <si>
    <t>Current</t>
  </si>
  <si>
    <t>Deferred</t>
  </si>
  <si>
    <t>HK</t>
  </si>
  <si>
    <t>Foreign statutory corporate income tax rate (as a percent)</t>
  </si>
  <si>
    <t>16.50%</t>
  </si>
  <si>
    <t>Amount of assessable profits under lowered tax rate</t>
  </si>
  <si>
    <t>Percentage of lowered income tax rate</t>
  </si>
  <si>
    <t>8.25%</t>
  </si>
  <si>
    <t>Statutory tax rate (as a percent)</t>
  </si>
  <si>
    <t>HNTE | PRC</t>
  </si>
  <si>
    <t>Preferential tax rate (as a percent)</t>
  </si>
  <si>
    <t>15.00%</t>
  </si>
  <si>
    <t>Tax Year 2016 to 2021 [Member] | HNTE | PRC</t>
  </si>
  <si>
    <t>Tax Year 2016 to 2020 [Member] | HNTE | PRC</t>
  </si>
  <si>
    <t>ChinaCache North America, Inc. | Maximum | United States of America</t>
  </si>
  <si>
    <t>21.00%</t>
  </si>
  <si>
    <t>34.00%</t>
  </si>
  <si>
    <t>ChinaCache North America, Inc. | Maximum | California</t>
  </si>
  <si>
    <t>State Income Tax (as a percent)</t>
  </si>
  <si>
    <t>8.84%</t>
  </si>
  <si>
    <t>ChinaCache Networks Hong Kong Ltd. ("ChinaCache HK") | HK</t>
  </si>
  <si>
    <t>INCOME TAXES - TAX RECONCILIATION (Details) ¥ in Thousands, $ in Thousands</t>
  </si>
  <si>
    <t>Reconciliation of tax computed by applying statutory income tax rate to the income tax expense</t>
  </si>
  <si>
    <t>Income tax computed at PRC statutory tax rate of 25%</t>
  </si>
  <si>
    <t>Preferential tax rates</t>
  </si>
  <si>
    <t>International rate differences</t>
  </si>
  <si>
    <t>Additional 50% tax deduction for qualified research and development expenses</t>
  </si>
  <si>
    <t>Non-deductible expenses</t>
  </si>
  <si>
    <t>Effect of changes in tax rates on deferred taxes</t>
  </si>
  <si>
    <t>Changes in the valuation allowance</t>
  </si>
  <si>
    <t>INCOME TAXES - COMPONENTS OF DEFERRED TAX ASSETS AND LIABILITIES (Details) $ in Thousands</t>
  </si>
  <si>
    <t>Deferred Tax Assets, Net of Valuation Allowance [Abstract]</t>
  </si>
  <si>
    <t>- Allowance for doubtful accounts</t>
  </si>
  <si>
    <t>- Deferred revenue</t>
  </si>
  <si>
    <t>- Accruals</t>
  </si>
  <si>
    <t>- Tax losses</t>
  </si>
  <si>
    <t>- Property and equipment</t>
  </si>
  <si>
    <t>- Intangible assets</t>
  </si>
  <si>
    <t>- Long-term investment impairment</t>
  </si>
  <si>
    <t>- Impairment loss for long lived assets</t>
  </si>
  <si>
    <t>- Unrealized profit</t>
  </si>
  <si>
    <t>Less: valuation allowance</t>
  </si>
  <si>
    <t>Total Deferred tax assets</t>
  </si>
  <si>
    <t>Change in the valuation allowance</t>
  </si>
  <si>
    <t>INCOME TAXES - OPERATING LOSS CARRYFORWARDS (Details)</t>
  </si>
  <si>
    <t>PRC Subsidiaries</t>
  </si>
  <si>
    <t>Net tax operating losses</t>
  </si>
  <si>
    <t>Non PRC</t>
  </si>
  <si>
    <t>INCOME TAXES - UNRECOGNIZED TAX EXPENSE (Details) $ in Thousands</t>
  </si>
  <si>
    <t>Roll-forward of accrued unrecognized tax expense</t>
  </si>
  <si>
    <t>Balance-beginning</t>
  </si>
  <si>
    <t>Increase based on tax positions related to the current year</t>
  </si>
  <si>
    <t>Balance-ending</t>
  </si>
  <si>
    <t>Unrecognized tax expense</t>
  </si>
  <si>
    <t>Period in which the amount of unrecognized tax expense will change</t>
  </si>
  <si>
    <t>Unrecognized Tax Benefits, Income Tax Penalties and Interest Expense</t>
  </si>
  <si>
    <t>Payment of interest and penalties accrued</t>
  </si>
  <si>
    <t>Period to assess underpaid tax plus penalties and interest</t>
  </si>
  <si>
    <t>RELATED PARTY BALANCES AND TRANSACTIONS - RELATIONSHIP WITH THE COMPANY (Details)</t>
  </si>
  <si>
    <t>Mr. Wang Song</t>
  </si>
  <si>
    <t>Related party balances and transactions</t>
  </si>
  <si>
    <t>Relationship with the Company</t>
  </si>
  <si>
    <t>The Co-Founder and Ex-director of the Company</t>
  </si>
  <si>
    <t>Ms. Kou Xiaohong</t>
  </si>
  <si>
    <t>RELATED PARTY BALANCES AND TRANSACTIONS - GUARANTEE PROVIDED BY RELATED PARTIES TO GROUP (Details) - CNY (¥) ¥ in Thousands</t>
  </si>
  <si>
    <t>Mar. 31, 2017</t>
  </si>
  <si>
    <t>Mr. Wang Song | Short-term borrowing | Third-party A</t>
  </si>
  <si>
    <t>Guarantee provided by related parties to the Group</t>
  </si>
  <si>
    <t>Guarantee provided</t>
  </si>
  <si>
    <t>Mr. Wang Song | Capital lease | Vendor A</t>
  </si>
  <si>
    <t>Wang Song and Kou Xiahong | Capital lease | Vendor B</t>
  </si>
  <si>
    <t>Tianjin Shuishan</t>
  </si>
  <si>
    <t>Percentage of equity interest purchased</t>
  </si>
  <si>
    <t>47.70%</t>
  </si>
  <si>
    <t>Proceeds from issuance of equity share</t>
  </si>
  <si>
    <t>Shanghai Qiaoyong</t>
  </si>
  <si>
    <t>26.30%</t>
  </si>
  <si>
    <t>Tianjin Dingsheng [Member]</t>
  </si>
  <si>
    <t>RELATED PARTY BALANCES AND TRANSACTIONS - DUE FROM RELATED PARTY (Details) - 12 months ended Dec. 31, 2018 ¥ in Thousands, $ in Thousands</t>
  </si>
  <si>
    <t>Changes in related party balances</t>
  </si>
  <si>
    <t>Balance at the beginning of the period</t>
  </si>
  <si>
    <t>Expense paid on behalf of the Group</t>
  </si>
  <si>
    <t>Expense Reimbursement payment</t>
  </si>
  <si>
    <t>Balance at the end of the period</t>
  </si>
  <si>
    <t>RESTRICTED NET ASSETS (Details)</t>
  </si>
  <si>
    <t>Minimum percentage of after tax profits to be allocated to general reserve fund</t>
  </si>
  <si>
    <t>10.00%</t>
  </si>
  <si>
    <t>Maximum threshold, expressed as a percentage of an entity's general reserve fund to its registered capital, for which allocations of after-tax profits to the general reserve fund are required</t>
  </si>
  <si>
    <t>Amount appropriated to the statutory reserve funds</t>
  </si>
  <si>
    <t>Restricted net assets of the Company's PRC subsidiaries and VIEs</t>
  </si>
  <si>
    <t>LOSS PER SHARE (Details) ¥ / shares in Units, $ / shares in Units, ¥ in Thousands, $ in Thousands</t>
  </si>
  <si>
    <t>Numerator:</t>
  </si>
  <si>
    <t>Net loss attributable to ordinary shareholders:</t>
  </si>
  <si>
    <t>Denominator:</t>
  </si>
  <si>
    <t>Number of shares outstanding, opening</t>
  </si>
  <si>
    <t>Weighted average number of shares issued</t>
  </si>
  <si>
    <t>Weighted average number of shares repurchased</t>
  </si>
  <si>
    <t>Weighted-average number of shares outstanding - Basic and diluted</t>
  </si>
  <si>
    <t>Options exercised (in shares)</t>
  </si>
  <si>
    <t>Restricted shares vested (in shares)</t>
  </si>
  <si>
    <t>Share re issued to depository bank (in shares)</t>
  </si>
  <si>
    <t>FAIR VALUE MEASUREMENT (Details) - Investee D - Level 3 - Recurring basis ¥ in Thousands, $ in Thousands</t>
  </si>
  <si>
    <t>Reconciliation of all assets measured at fair value on a recurring basis using significant unobservable inputs</t>
  </si>
  <si>
    <t>Fair value at beginning of the year</t>
  </si>
  <si>
    <t>Other than temporary impairment</t>
  </si>
  <si>
    <t>Fair value at end of the year</t>
  </si>
  <si>
    <t>COMMITMENTS AND CONTINGENCIES (Details)</t>
  </si>
  <si>
    <t>Total rental expense under all operating leases</t>
  </si>
  <si>
    <t>Future minimum lease payments under non-cancelable operating leases in relation to office premises</t>
  </si>
  <si>
    <t>2024</t>
  </si>
  <si>
    <t>Purchase Commitments</t>
  </si>
  <si>
    <t>Outstanding purchase commitments in relation to bandwidth and cloud infrastructure</t>
  </si>
  <si>
    <t>COMMITMENTS AND CONTINGENCIES - Contingencies (Details) ¥ in Millions</t>
  </si>
  <si>
    <t>Aug. 31, 2019CNY (¥)</t>
  </si>
  <si>
    <t>Jun. 30, 2019CNY (¥)</t>
  </si>
  <si>
    <t>Oct. 31, 2017CNY (¥)</t>
  </si>
  <si>
    <t>Sep. 30, 2017USD ($)</t>
  </si>
  <si>
    <t>Sep. 30, 2017CNY (¥)</t>
  </si>
  <si>
    <t>Aug. 31, 2017USD ($)</t>
  </si>
  <si>
    <t>Aug. 31, 2017CNY (¥)</t>
  </si>
  <si>
    <t>SUBSEQUENT EVENTS</t>
  </si>
  <si>
    <t>Approximate amount of compensation or damages payable</t>
  </si>
  <si>
    <t>BFSMC</t>
  </si>
  <si>
    <t>Amount of sought payment</t>
  </si>
  <si>
    <t>Bank Deposits and Other Assets</t>
  </si>
  <si>
    <t>Xin Run | BFSMC | Data center sale case</t>
  </si>
  <si>
    <t>Subsequent event | Xin Run</t>
  </si>
  <si>
    <t>Subsequent event | Xin Run | BFSMC</t>
  </si>
  <si>
    <t>SUBSEQUENT EVENT (Details)</t>
  </si>
  <si>
    <t>Apr. 03, 2019CNY (¥)</t>
  </si>
  <si>
    <t>Oct. 31, 2019CNY (¥)</t>
  </si>
  <si>
    <t>Apr. 30, 2019CNY (¥)</t>
  </si>
  <si>
    <t>Jul. 31, 2017CNY (¥)</t>
  </si>
  <si>
    <t>Non-payment of construction fee</t>
  </si>
  <si>
    <t>Damages sought value</t>
  </si>
  <si>
    <t>Service fee payable</t>
  </si>
  <si>
    <t>Related penalty sought value</t>
  </si>
  <si>
    <t>Xin Run | Shenyang Rural Commercial Bank [Member]</t>
  </si>
  <si>
    <t>Line of Credit Facility, Maximum Borrowing Capacity</t>
  </si>
  <si>
    <t>Debt Instrument, Term</t>
  </si>
  <si>
    <t>Beijing Blue IT</t>
  </si>
  <si>
    <t>Amount currently frozen and restricted to be used</t>
  </si>
  <si>
    <t>Subsequent event | Beijing Urban Construction</t>
  </si>
  <si>
    <t>Litigation Settlement, Amount Awarded from Other Party</t>
  </si>
  <si>
    <t>Payments for Legal Settlements</t>
  </si>
  <si>
    <t>Subsequent event | BFSMC</t>
  </si>
  <si>
    <t>Payment of equipment purchase fee and related interest</t>
  </si>
  <si>
    <t>Payment of construction service fee and related interest</t>
  </si>
  <si>
    <t>Subsequent event | Xin Run | Shenyang Rural Commercial Bank [Member]</t>
  </si>
  <si>
    <t>Subsequent event | Xin Run | Early payment of bank loan | Shenyang Rural Commercial Bank [Member]</t>
  </si>
  <si>
    <t>Subsequent event | Xin Run | Early payment of bank loan | Bank of Fushun [Member]</t>
  </si>
  <si>
    <t>Subsequent event | Xin Run | Trading company</t>
  </si>
  <si>
    <t>Subsequent event | Xin Run | Technology company</t>
  </si>
  <si>
    <t>Extra construction fee charged</t>
  </si>
  <si>
    <t>Subsequent event | Beijing Blue IT | Technology company</t>
  </si>
  <si>
    <t>Subsequent event | Beijing Shuoge's</t>
  </si>
  <si>
    <t>Business Combination, Consideration Transferred</t>
  </si>
  <si>
    <t>Consideration returned</t>
  </si>
  <si>
    <t>Interest from January 1, 2019 to Dec 31, 2024</t>
  </si>
  <si>
    <t>Rent-Back Operation Right Cost, Maximum</t>
  </si>
  <si>
    <t>CONDENSED FINANCIAL INFORMATION OF THE PARENT COMPANY - BALANCE SHEETS (Details) ¥ in Thousands, $ in Thousands</t>
  </si>
  <si>
    <t>Dec. 31, 2015CNY (¥)</t>
  </si>
  <si>
    <t>Parent</t>
  </si>
  <si>
    <t>Investments in subsidiaries and consolidated VIEs</t>
  </si>
  <si>
    <t>CONDENSED FINANCIAL INFORMATION OF THE PARENT COMPANY - BALANCE SHEETS (Parenthetical) (Details) - $ / shares</t>
  </si>
  <si>
    <t>CONDENSED BALANCE SHEETS</t>
  </si>
  <si>
    <t>Ordinary shares, par value (in dollars per share)</t>
  </si>
  <si>
    <t>Ordinary shares, shares authorized (in shares)</t>
  </si>
  <si>
    <t>Ordinary shares, shares issued (in shares)</t>
  </si>
  <si>
    <t>Ordinary shares, shares outstanding (in shares)</t>
  </si>
  <si>
    <t>CONDENSED FINANCIAL INFORMATION OF THE PARENT COMPANY - COMPREHENSIVE (LOSS) INCOME (Details) $ in Thousands</t>
  </si>
  <si>
    <t>CONDENSED STATEMENTS OF COMPREHENSIVE LOSS</t>
  </si>
  <si>
    <t>Other income</t>
  </si>
  <si>
    <t>Unrealized gain/(loss) from available-for-sale investments</t>
  </si>
  <si>
    <t>Share of losses from subsidiaries and consolidated VIEs</t>
  </si>
  <si>
    <t>CONDENSED FINANCIAL INFORMATION OF THE PARENT COMPANY - CASH FLOWS (Details) ¥ in Thousands, $ in Thousands</t>
  </si>
  <si>
    <t>CONDENSED STATEMENTS OF CASH FLOWS</t>
  </si>
  <si>
    <t>Cash paid for long term investments</t>
  </si>
  <si>
    <t>Cash received from sale of short term investment</t>
  </si>
  <si>
    <t>Net cash provided by investing activiti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4" t="s">
        <v>17</v>
      </c>
    </row>
    <row r="12" spans="1:2">
      <c r="A12" s="4" t="s">
        <v>18</v>
      </c>
      <c r="B12" s="4" t="s">
        <v>19</v>
      </c>
    </row>
    <row r="13" spans="1:2">
      <c r="A13" s="4" t="s">
        <v>20</v>
      </c>
      <c r="B13" s="4" t="s">
        <v>10</v>
      </c>
    </row>
    <row r="14" spans="1:2">
      <c r="A14" s="4" t="s">
        <v>21</v>
      </c>
      <c r="B14" s="4" t="s">
        <v>22</v>
      </c>
    </row>
    <row r="15" spans="1:2">
      <c r="A15" s="4" t="s">
        <v>23</v>
      </c>
      <c r="B15" s="4" t="s">
        <v>24</v>
      </c>
    </row>
    <row r="16" spans="1:2">
      <c r="A16" s="4" t="s">
        <v>25</v>
      </c>
      <c r="B16" s="4" t="s">
        <v>24</v>
      </c>
    </row>
    <row r="17" spans="1:2">
      <c r="A17" s="4" t="s">
        <v>26</v>
      </c>
      <c r="B17" s="4" t="s">
        <v>27</v>
      </c>
    </row>
    <row r="18" spans="1:2">
      <c r="A18" s="4" t="s">
        <v>28</v>
      </c>
      <c r="B18" s="4" t="s">
        <v>29</v>
      </c>
    </row>
    <row r="19" spans="1:2">
      <c r="A19" s="4" t="s">
        <v>30</v>
      </c>
      <c r="B19" s="4" t="s">
        <v>10</v>
      </c>
    </row>
    <row r="20" spans="1:2">
      <c r="A20" s="4" t="s">
        <v>31</v>
      </c>
      <c r="B20" s="4" t="s">
        <v>10</v>
      </c>
    </row>
    <row r="21" spans="1:2">
      <c r="A21" s="4" t="s">
        <v>32</v>
      </c>
      <c r="B21" s="5" t="n">
        <v>429404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38</v>
      </c>
    </row>
    <row r="3" spans="1:2">
      <c r="A3" s="3" t="s">
        <v>244</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6"/>
  </cols>
  <sheetData>
    <row r="1" spans="1:2">
      <c r="A1" s="1" t="s">
        <v>1051</v>
      </c>
      <c r="B1" s="2" t="s">
        <v>1</v>
      </c>
    </row>
    <row r="2" spans="1:2">
      <c r="B2" s="2" t="s">
        <v>238</v>
      </c>
    </row>
    <row r="3" spans="1:2">
      <c r="A3" s="4" t="s">
        <v>1052</v>
      </c>
    </row>
    <row r="4" spans="1:2">
      <c r="A4" s="3" t="s">
        <v>1053</v>
      </c>
    </row>
    <row r="5" spans="1:2">
      <c r="A5" s="4" t="s">
        <v>1054</v>
      </c>
      <c r="B5" s="4" t="s">
        <v>1055</v>
      </c>
    </row>
    <row r="6" spans="1:2">
      <c r="A6" s="4" t="s">
        <v>1056</v>
      </c>
    </row>
    <row r="7" spans="1:2">
      <c r="A7" s="3" t="s">
        <v>1053</v>
      </c>
    </row>
    <row r="8" spans="1:2">
      <c r="A8" s="4" t="s">
        <v>1054</v>
      </c>
      <c r="B8" s="4" t="s">
        <v>105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563</v>
      </c>
    </row>
    <row r="2" spans="1:3">
      <c r="B2" s="2" t="s">
        <v>1058</v>
      </c>
      <c r="C2" s="2" t="s">
        <v>238</v>
      </c>
    </row>
    <row r="3" spans="1:3">
      <c r="A3" s="4" t="s">
        <v>1059</v>
      </c>
    </row>
    <row r="4" spans="1:3">
      <c r="A4" s="3" t="s">
        <v>1060</v>
      </c>
    </row>
    <row r="5" spans="1:3">
      <c r="A5" s="4" t="s">
        <v>1061</v>
      </c>
      <c r="C5" s="7" t="n">
        <v>12350</v>
      </c>
    </row>
    <row r="6" spans="1:3">
      <c r="A6" s="4" t="s">
        <v>1062</v>
      </c>
    </row>
    <row r="7" spans="1:3">
      <c r="A7" s="3" t="s">
        <v>1060</v>
      </c>
    </row>
    <row r="8" spans="1:3">
      <c r="A8" s="4" t="s">
        <v>1061</v>
      </c>
      <c r="C8" s="5" t="n">
        <v>39000</v>
      </c>
    </row>
    <row r="9" spans="1:3">
      <c r="A9" s="4" t="s">
        <v>1063</v>
      </c>
    </row>
    <row r="10" spans="1:3">
      <c r="A10" s="3" t="s">
        <v>1060</v>
      </c>
    </row>
    <row r="11" spans="1:3">
      <c r="A11" s="4" t="s">
        <v>1061</v>
      </c>
      <c r="C11" s="7" t="n">
        <v>25000</v>
      </c>
    </row>
    <row r="12" spans="1:3">
      <c r="A12" s="4" t="s">
        <v>1064</v>
      </c>
    </row>
    <row r="13" spans="1:3">
      <c r="A13" s="3" t="s">
        <v>1060</v>
      </c>
    </row>
    <row r="14" spans="1:3">
      <c r="A14" s="4" t="s">
        <v>1065</v>
      </c>
      <c r="B14" s="4" t="s">
        <v>1066</v>
      </c>
    </row>
    <row r="15" spans="1:3">
      <c r="A15" s="4" t="s">
        <v>1067</v>
      </c>
      <c r="B15" s="7" t="n">
        <v>133500</v>
      </c>
    </row>
    <row r="16" spans="1:3">
      <c r="A16" s="4" t="s">
        <v>1068</v>
      </c>
    </row>
    <row r="17" spans="1:3">
      <c r="A17" s="3" t="s">
        <v>1060</v>
      </c>
    </row>
    <row r="18" spans="1:3">
      <c r="A18" s="4" t="s">
        <v>1065</v>
      </c>
      <c r="B18" s="4" t="s">
        <v>1069</v>
      </c>
    </row>
    <row r="19" spans="1:3">
      <c r="A19" s="4" t="s">
        <v>1067</v>
      </c>
      <c r="B19" s="7" t="n">
        <v>73700</v>
      </c>
    </row>
    <row r="20" spans="1:3">
      <c r="A20" s="4" t="s">
        <v>1070</v>
      </c>
    </row>
    <row r="21" spans="1:3">
      <c r="A21" s="3" t="s">
        <v>1060</v>
      </c>
    </row>
    <row r="22" spans="1:3">
      <c r="A22" s="4" t="s">
        <v>1065</v>
      </c>
      <c r="B22" s="4" t="s">
        <v>579</v>
      </c>
    </row>
    <row r="23" spans="1:3">
      <c r="A23" s="4" t="s">
        <v>1067</v>
      </c>
      <c r="B23" s="7" t="n">
        <v>14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071</v>
      </c>
      <c r="B1" s="2" t="s">
        <v>639</v>
      </c>
      <c r="C1" s="2" t="s">
        <v>640</v>
      </c>
    </row>
    <row r="2" spans="1:3">
      <c r="A2" s="3" t="s">
        <v>1072</v>
      </c>
    </row>
    <row r="3" spans="1:3">
      <c r="A3" s="4" t="s">
        <v>1073</v>
      </c>
      <c r="C3" s="7" t="n">
        <v>-18</v>
      </c>
    </row>
    <row r="4" spans="1:3">
      <c r="A4" s="4" t="s">
        <v>1074</v>
      </c>
      <c r="C4" s="5" t="n">
        <v>-328</v>
      </c>
    </row>
    <row r="5" spans="1:3">
      <c r="A5" s="4" t="s">
        <v>1075</v>
      </c>
      <c r="C5" s="5" t="n">
        <v>277</v>
      </c>
    </row>
    <row r="6" spans="1:3">
      <c r="A6" s="4" t="s">
        <v>1076</v>
      </c>
      <c r="B6" s="6" t="n">
        <v>-10</v>
      </c>
      <c r="C6" s="5" t="n">
        <v>-69</v>
      </c>
    </row>
    <row r="7" spans="1:3">
      <c r="A7" s="4" t="s">
        <v>1052</v>
      </c>
    </row>
    <row r="8" spans="1:3">
      <c r="A8" s="3" t="s">
        <v>1072</v>
      </c>
    </row>
    <row r="9" spans="1:3">
      <c r="A9" s="4" t="s">
        <v>1074</v>
      </c>
      <c r="C9" s="5" t="n">
        <v>-328</v>
      </c>
    </row>
    <row r="10" spans="1:3">
      <c r="A10" s="4" t="s">
        <v>1075</v>
      </c>
      <c r="C10" s="5" t="n">
        <v>277</v>
      </c>
    </row>
    <row r="11" spans="1:3">
      <c r="A11" s="4" t="s">
        <v>1076</v>
      </c>
      <c r="B11" s="5" t="n">
        <v>-7</v>
      </c>
      <c r="C11" s="5" t="n">
        <v>-51</v>
      </c>
    </row>
    <row r="12" spans="1:3">
      <c r="A12" s="4" t="s">
        <v>1056</v>
      </c>
    </row>
    <row r="13" spans="1:3">
      <c r="A13" s="3" t="s">
        <v>1072</v>
      </c>
    </row>
    <row r="14" spans="1:3">
      <c r="A14" s="4" t="s">
        <v>1073</v>
      </c>
      <c r="C14" s="5" t="n">
        <v>-18</v>
      </c>
    </row>
    <row r="15" spans="1:3">
      <c r="A15" s="4" t="s">
        <v>1076</v>
      </c>
      <c r="B15" s="6" t="n">
        <v>-3</v>
      </c>
      <c r="C15" s="7" t="n">
        <v>-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7</v>
      </c>
      <c r="B1" s="2" t="s">
        <v>1</v>
      </c>
    </row>
    <row r="2" spans="1:5">
      <c r="B2" s="2" t="s">
        <v>34</v>
      </c>
      <c r="C2" s="2" t="s">
        <v>35</v>
      </c>
      <c r="D2" s="2" t="s">
        <v>36</v>
      </c>
      <c r="E2" s="2" t="s">
        <v>35</v>
      </c>
    </row>
    <row r="3" spans="1:5">
      <c r="A3" s="3" t="s">
        <v>283</v>
      </c>
    </row>
    <row r="4" spans="1:5">
      <c r="A4" s="4" t="s">
        <v>1078</v>
      </c>
      <c r="B4" s="4" t="s">
        <v>1079</v>
      </c>
      <c r="E4" s="4" t="s">
        <v>1079</v>
      </c>
    </row>
    <row r="5" spans="1:5">
      <c r="A5" s="4" t="s">
        <v>1080</v>
      </c>
      <c r="B5" s="4" t="s">
        <v>888</v>
      </c>
      <c r="C5" s="4" t="s">
        <v>888</v>
      </c>
    </row>
    <row r="6" spans="1:5">
      <c r="A6" s="4" t="s">
        <v>1081</v>
      </c>
      <c r="B6" s="6" t="n">
        <v>193000</v>
      </c>
      <c r="C6" s="7" t="n">
        <v>1326000</v>
      </c>
      <c r="D6" s="7" t="n">
        <v>1326000</v>
      </c>
    </row>
    <row r="7" spans="1:5">
      <c r="A7" s="4" t="s">
        <v>1081</v>
      </c>
      <c r="B7" s="5" t="n">
        <v>193000</v>
      </c>
      <c r="D7" s="7" t="n">
        <v>1326000</v>
      </c>
      <c r="E7" s="7" t="n">
        <v>1326000</v>
      </c>
    </row>
    <row r="8" spans="1:5">
      <c r="A8" s="4" t="s">
        <v>1082</v>
      </c>
      <c r="B8" s="6" t="n">
        <v>68535000</v>
      </c>
      <c r="E8" s="7" t="n">
        <v>471213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83</v>
      </c>
      <c r="B1" s="2" t="s">
        <v>1</v>
      </c>
    </row>
    <row r="2" spans="1:5">
      <c r="B2" s="2" t="s">
        <v>87</v>
      </c>
      <c r="C2" s="2" t="s">
        <v>114</v>
      </c>
      <c r="D2" s="2" t="s">
        <v>115</v>
      </c>
      <c r="E2" s="2" t="s">
        <v>116</v>
      </c>
    </row>
    <row r="3" spans="1:5">
      <c r="A3" s="3" t="s">
        <v>1084</v>
      </c>
    </row>
    <row r="4" spans="1:5">
      <c r="A4" s="4" t="s">
        <v>1085</v>
      </c>
      <c r="B4" s="6" t="n">
        <v>-3551</v>
      </c>
      <c r="C4" s="7" t="n">
        <v>-24418</v>
      </c>
      <c r="D4" s="7" t="n">
        <v>-369161</v>
      </c>
      <c r="E4" s="7" t="n">
        <v>-913477</v>
      </c>
    </row>
    <row r="5" spans="1:5">
      <c r="A5" s="3" t="s">
        <v>1086</v>
      </c>
    </row>
    <row r="6" spans="1:5">
      <c r="A6" s="4" t="s">
        <v>1087</v>
      </c>
      <c r="B6" s="5" t="n">
        <v>425150082</v>
      </c>
      <c r="C6" s="5" t="n">
        <v>425150082</v>
      </c>
      <c r="D6" s="5" t="n">
        <v>421522374</v>
      </c>
      <c r="E6" s="5" t="n">
        <v>400165607</v>
      </c>
    </row>
    <row r="7" spans="1:5">
      <c r="A7" s="4" t="s">
        <v>1088</v>
      </c>
      <c r="B7" s="5" t="n">
        <v>1659485</v>
      </c>
      <c r="C7" s="5" t="n">
        <v>1659485</v>
      </c>
      <c r="D7" s="5" t="n">
        <v>4067372</v>
      </c>
      <c r="E7" s="5" t="n">
        <v>20702130</v>
      </c>
    </row>
    <row r="8" spans="1:5">
      <c r="A8" s="4" t="s">
        <v>1089</v>
      </c>
      <c r="E8" s="5" t="n">
        <v>-12678015</v>
      </c>
    </row>
    <row r="9" spans="1:5">
      <c r="A9" s="4" t="s">
        <v>1090</v>
      </c>
      <c r="B9" s="5" t="n">
        <v>426809567</v>
      </c>
      <c r="C9" s="5" t="n">
        <v>426809567</v>
      </c>
      <c r="D9" s="5" t="n">
        <v>425589746</v>
      </c>
      <c r="E9" s="5" t="n">
        <v>408189722</v>
      </c>
    </row>
    <row r="10" spans="1:5">
      <c r="A10" s="3" t="s">
        <v>138</v>
      </c>
    </row>
    <row r="11" spans="1:5">
      <c r="A11" s="4" t="s">
        <v>139</v>
      </c>
      <c r="B11" s="9" t="n">
        <v>-0.01</v>
      </c>
      <c r="C11" s="10" t="n">
        <v>-0.06</v>
      </c>
      <c r="D11" s="10" t="n">
        <v>-0.87</v>
      </c>
      <c r="E11" s="10" t="n">
        <v>-2.24</v>
      </c>
    </row>
    <row r="12" spans="1:5">
      <c r="A12" s="4" t="s">
        <v>1091</v>
      </c>
      <c r="B12" s="5" t="n">
        <v>1096896</v>
      </c>
      <c r="C12" s="5" t="n">
        <v>1096896</v>
      </c>
      <c r="E12" s="5" t="n">
        <v>1325241</v>
      </c>
    </row>
    <row r="13" spans="1:5">
      <c r="A13" s="4" t="s">
        <v>1092</v>
      </c>
      <c r="B13" s="5" t="n">
        <v>2040736</v>
      </c>
      <c r="C13" s="5" t="n">
        <v>2040736</v>
      </c>
      <c r="D13" s="5" t="n">
        <v>3627709</v>
      </c>
      <c r="E13" s="5" t="n">
        <v>33762181</v>
      </c>
    </row>
    <row r="14" spans="1:5">
      <c r="A14" s="4" t="s">
        <v>902</v>
      </c>
    </row>
    <row r="15" spans="1:5">
      <c r="A15" s="3" t="s">
        <v>138</v>
      </c>
    </row>
    <row r="16" spans="1:5">
      <c r="A16" s="4" t="s">
        <v>1093</v>
      </c>
      <c r="B16" s="5" t="n">
        <v>0</v>
      </c>
      <c r="C16" s="5" t="n">
        <v>0</v>
      </c>
      <c r="D16" s="5" t="n">
        <v>0</v>
      </c>
      <c r="E16" s="5" t="n">
        <v>230000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4</v>
      </c>
      <c r="B1" s="2" t="s">
        <v>1</v>
      </c>
    </row>
    <row r="2" spans="1:4">
      <c r="B2" s="2" t="s">
        <v>34</v>
      </c>
      <c r="C2" s="2" t="s">
        <v>35</v>
      </c>
      <c r="D2" s="2" t="s">
        <v>36</v>
      </c>
    </row>
    <row r="3" spans="1:4">
      <c r="A3" s="3" t="s">
        <v>1095</v>
      </c>
    </row>
    <row r="4" spans="1:4">
      <c r="A4" s="4" t="s">
        <v>1096</v>
      </c>
      <c r="C4" s="7" t="n">
        <v>0</v>
      </c>
      <c r="D4" s="7" t="n">
        <v>3973</v>
      </c>
    </row>
    <row r="5" spans="1:4">
      <c r="A5" s="4" t="s">
        <v>1097</v>
      </c>
      <c r="C5" s="5" t="n">
        <v>-3973</v>
      </c>
      <c r="D5" s="5" t="n">
        <v>-3973</v>
      </c>
    </row>
    <row r="6" spans="1:4">
      <c r="A6" s="4" t="s">
        <v>1098</v>
      </c>
      <c r="B6" s="6" t="n">
        <v>0</v>
      </c>
      <c r="C6" s="7" t="n">
        <v>0</v>
      </c>
      <c r="D6"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9</v>
      </c>
      <c r="B1" s="2" t="s">
        <v>1</v>
      </c>
    </row>
    <row r="2" spans="1:6">
      <c r="B2" s="2" t="s">
        <v>34</v>
      </c>
      <c r="C2" s="2" t="s">
        <v>35</v>
      </c>
      <c r="D2" s="2" t="s">
        <v>36</v>
      </c>
      <c r="E2" s="2" t="s">
        <v>91</v>
      </c>
      <c r="F2" s="2" t="s">
        <v>35</v>
      </c>
    </row>
    <row r="3" spans="1:6">
      <c r="A3" s="3" t="s">
        <v>289</v>
      </c>
    </row>
    <row r="4" spans="1:6">
      <c r="A4" s="4" t="s">
        <v>1100</v>
      </c>
      <c r="B4" s="6" t="n">
        <v>2472000</v>
      </c>
      <c r="C4" s="7" t="n">
        <v>16997000</v>
      </c>
      <c r="D4" s="7" t="n">
        <v>23401000</v>
      </c>
      <c r="E4" s="7" t="n">
        <v>22846000</v>
      </c>
    </row>
    <row r="5" spans="1:6">
      <c r="A5" s="3" t="s">
        <v>1101</v>
      </c>
    </row>
    <row r="6" spans="1:6">
      <c r="A6" s="4" t="s">
        <v>686</v>
      </c>
      <c r="B6" s="5" t="n">
        <v>1905000</v>
      </c>
      <c r="F6" s="7" t="n">
        <v>13099000</v>
      </c>
    </row>
    <row r="7" spans="1:6">
      <c r="A7" s="4" t="s">
        <v>687</v>
      </c>
      <c r="B7" s="5" t="n">
        <v>870000</v>
      </c>
      <c r="F7" s="5" t="n">
        <v>5982000</v>
      </c>
    </row>
    <row r="8" spans="1:6">
      <c r="A8" s="4" t="s">
        <v>688</v>
      </c>
      <c r="B8" s="5" t="n">
        <v>157000</v>
      </c>
      <c r="F8" s="5" t="n">
        <v>1082000</v>
      </c>
    </row>
    <row r="9" spans="1:6">
      <c r="A9" s="4" t="s">
        <v>689</v>
      </c>
      <c r="B9" s="5" t="n">
        <v>162000</v>
      </c>
      <c r="F9" s="5" t="n">
        <v>1114000</v>
      </c>
    </row>
    <row r="10" spans="1:6">
      <c r="A10" s="4" t="s">
        <v>690</v>
      </c>
      <c r="B10" s="5" t="n">
        <v>167000</v>
      </c>
      <c r="F10" s="5" t="n">
        <v>1147000</v>
      </c>
    </row>
    <row r="11" spans="1:6">
      <c r="A11" s="4" t="s">
        <v>1102</v>
      </c>
      <c r="B11" s="5" t="n">
        <v>274000</v>
      </c>
      <c r="F11" s="5" t="n">
        <v>1886000</v>
      </c>
    </row>
    <row r="12" spans="1:6">
      <c r="A12" s="4" t="s">
        <v>780</v>
      </c>
      <c r="B12" s="5" t="n">
        <v>3535000</v>
      </c>
      <c r="F12" s="5" t="n">
        <v>24310000</v>
      </c>
    </row>
    <row r="13" spans="1:6">
      <c r="A13" s="3" t="s">
        <v>1103</v>
      </c>
    </row>
    <row r="14" spans="1:6">
      <c r="A14" s="4" t="s">
        <v>1104</v>
      </c>
      <c r="B14" s="6" t="n">
        <v>48983000</v>
      </c>
      <c r="F14" s="7" t="n">
        <v>33678300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05</v>
      </c>
      <c r="B1" s="2" t="s">
        <v>563</v>
      </c>
    </row>
    <row r="2" spans="1:8">
      <c r="B2" s="2" t="s">
        <v>1106</v>
      </c>
      <c r="C2" s="2" t="s">
        <v>1107</v>
      </c>
      <c r="D2" s="2" t="s">
        <v>1108</v>
      </c>
      <c r="E2" s="2" t="s">
        <v>1109</v>
      </c>
      <c r="F2" s="2" t="s">
        <v>1110</v>
      </c>
      <c r="G2" s="2" t="s">
        <v>1111</v>
      </c>
      <c r="H2" s="2" t="s">
        <v>1112</v>
      </c>
    </row>
    <row r="3" spans="1:8">
      <c r="A3" s="3" t="s">
        <v>1113</v>
      </c>
    </row>
    <row r="4" spans="1:8">
      <c r="A4" s="4" t="s">
        <v>1114</v>
      </c>
      <c r="H4" s="14" t="n">
        <v>50.5</v>
      </c>
    </row>
    <row r="5" spans="1:8">
      <c r="A5" s="4" t="s">
        <v>1115</v>
      </c>
    </row>
    <row r="6" spans="1:8">
      <c r="A6" s="3" t="s">
        <v>1113</v>
      </c>
    </row>
    <row r="7" spans="1:8">
      <c r="A7" s="4" t="s">
        <v>1116</v>
      </c>
      <c r="E7" s="6" t="n">
        <v>8860000</v>
      </c>
      <c r="F7" s="14" t="n">
        <v>14.4</v>
      </c>
    </row>
    <row r="8" spans="1:8">
      <c r="A8" s="4" t="s">
        <v>501</v>
      </c>
    </row>
    <row r="9" spans="1:8">
      <c r="A9" s="3" t="s">
        <v>1113</v>
      </c>
    </row>
    <row r="10" spans="1:8">
      <c r="A10" s="4" t="s">
        <v>1117</v>
      </c>
      <c r="F10" s="14" t="n">
        <v>50.5</v>
      </c>
    </row>
    <row r="11" spans="1:8">
      <c r="A11" s="4" t="s">
        <v>1118</v>
      </c>
    </row>
    <row r="12" spans="1:8">
      <c r="A12" s="3" t="s">
        <v>1113</v>
      </c>
    </row>
    <row r="13" spans="1:8">
      <c r="A13" s="4" t="s">
        <v>1116</v>
      </c>
      <c r="G13" s="6" t="n">
        <v>96</v>
      </c>
      <c r="H13" s="14" t="n">
        <v>105.6</v>
      </c>
    </row>
    <row r="14" spans="1:8">
      <c r="A14" s="4" t="s">
        <v>1119</v>
      </c>
    </row>
    <row r="15" spans="1:8">
      <c r="A15" s="3" t="s">
        <v>1113</v>
      </c>
    </row>
    <row r="16" spans="1:8">
      <c r="A16" s="4" t="s">
        <v>1116</v>
      </c>
      <c r="B16" s="14" t="n">
        <v>35.6</v>
      </c>
    </row>
    <row r="17" spans="1:8">
      <c r="A17" s="4" t="s">
        <v>1120</v>
      </c>
    </row>
    <row r="18" spans="1:8">
      <c r="A18" s="3" t="s">
        <v>1113</v>
      </c>
    </row>
    <row r="19" spans="1:8">
      <c r="A19" s="4" t="s">
        <v>1116</v>
      </c>
      <c r="C19" s="14" t="n">
        <v>64.8</v>
      </c>
      <c r="D19" s="14" t="n">
        <v>64.8</v>
      </c>
    </row>
  </sheetData>
  <mergeCells count="2">
    <mergeCell ref="A1:A2"/>
    <mergeCell ref="B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121</v>
      </c>
      <c r="B1" s="2" t="s">
        <v>1122</v>
      </c>
      <c r="C1" s="2" t="s">
        <v>1123</v>
      </c>
      <c r="D1" s="2" t="s">
        <v>1106</v>
      </c>
      <c r="E1" s="2" t="s">
        <v>1107</v>
      </c>
      <c r="F1" s="2" t="s">
        <v>1124</v>
      </c>
      <c r="G1" s="2" t="s">
        <v>36</v>
      </c>
      <c r="H1" s="2" t="s">
        <v>1108</v>
      </c>
      <c r="I1" s="2" t="s">
        <v>1109</v>
      </c>
      <c r="J1" s="2" t="s">
        <v>1110</v>
      </c>
      <c r="K1" s="2" t="s">
        <v>1111</v>
      </c>
      <c r="L1" s="2" t="s">
        <v>1112</v>
      </c>
      <c r="M1" s="2" t="s">
        <v>1125</v>
      </c>
      <c r="N1" s="2" t="s">
        <v>35</v>
      </c>
      <c r="O1" s="2" t="s">
        <v>798</v>
      </c>
      <c r="P1" s="2" t="s">
        <v>799</v>
      </c>
      <c r="Q1" s="2" t="s">
        <v>800</v>
      </c>
      <c r="R1" s="2" t="s">
        <v>801</v>
      </c>
      <c r="S1" s="2" t="s">
        <v>802</v>
      </c>
    </row>
    <row r="2" spans="1:19">
      <c r="A2" s="3" t="s">
        <v>1113</v>
      </c>
    </row>
    <row r="3" spans="1:19">
      <c r="A3" s="4" t="s">
        <v>1126</v>
      </c>
      <c r="M3" s="7" t="n">
        <v>73900000</v>
      </c>
    </row>
    <row r="4" spans="1:19">
      <c r="A4" s="4" t="s">
        <v>812</v>
      </c>
    </row>
    <row r="5" spans="1:19">
      <c r="A5" s="3" t="s">
        <v>1113</v>
      </c>
    </row>
    <row r="6" spans="1:19">
      <c r="A6" s="4" t="s">
        <v>814</v>
      </c>
      <c r="O6" s="6" t="n">
        <v>3927000</v>
      </c>
      <c r="P6" s="7" t="n">
        <v>27000000</v>
      </c>
      <c r="Q6" s="7" t="n">
        <v>23000000</v>
      </c>
      <c r="R6" s="7" t="n">
        <v>150000000</v>
      </c>
      <c r="S6" s="7" t="n">
        <v>150000000</v>
      </c>
    </row>
    <row r="7" spans="1:19">
      <c r="A7" s="4" t="s">
        <v>1115</v>
      </c>
    </row>
    <row r="8" spans="1:19">
      <c r="A8" s="3" t="s">
        <v>1113</v>
      </c>
    </row>
    <row r="9" spans="1:19">
      <c r="A9" s="4" t="s">
        <v>1127</v>
      </c>
      <c r="I9" s="6" t="n">
        <v>8860000</v>
      </c>
      <c r="J9" s="7" t="n">
        <v>14400000</v>
      </c>
    </row>
    <row r="10" spans="1:19">
      <c r="A10" s="4" t="s">
        <v>501</v>
      </c>
    </row>
    <row r="11" spans="1:19">
      <c r="A11" s="3" t="s">
        <v>1113</v>
      </c>
    </row>
    <row r="12" spans="1:19">
      <c r="A12" s="4" t="s">
        <v>1128</v>
      </c>
      <c r="N12" s="7" t="n">
        <v>18700000</v>
      </c>
    </row>
    <row r="13" spans="1:19">
      <c r="A13" s="4" t="s">
        <v>1129</v>
      </c>
      <c r="F13" s="7" t="n">
        <v>37200000</v>
      </c>
    </row>
    <row r="14" spans="1:19">
      <c r="A14" s="4" t="s">
        <v>1130</v>
      </c>
    </row>
    <row r="15" spans="1:19">
      <c r="A15" s="3" t="s">
        <v>1113</v>
      </c>
    </row>
    <row r="16" spans="1:19">
      <c r="A16" s="4" t="s">
        <v>1131</v>
      </c>
      <c r="G16" s="7" t="n">
        <v>220000000</v>
      </c>
    </row>
    <row r="17" spans="1:19">
      <c r="A17" s="4" t="s">
        <v>1132</v>
      </c>
      <c r="G17" s="4" t="s">
        <v>512</v>
      </c>
    </row>
    <row r="18" spans="1:19">
      <c r="A18" s="4" t="s">
        <v>1118</v>
      </c>
    </row>
    <row r="19" spans="1:19">
      <c r="A19" s="3" t="s">
        <v>1113</v>
      </c>
    </row>
    <row r="20" spans="1:19">
      <c r="A20" s="4" t="s">
        <v>1127</v>
      </c>
      <c r="K20" s="6" t="n">
        <v>96</v>
      </c>
      <c r="L20" s="7" t="n">
        <v>105600000</v>
      </c>
    </row>
    <row r="21" spans="1:19">
      <c r="A21" s="4" t="s">
        <v>1133</v>
      </c>
    </row>
    <row r="22" spans="1:19">
      <c r="A22" s="3" t="s">
        <v>1113</v>
      </c>
    </row>
    <row r="23" spans="1:19">
      <c r="A23" s="4" t="s">
        <v>1134</v>
      </c>
      <c r="N23" s="7" t="n">
        <v>12000000</v>
      </c>
    </row>
    <row r="24" spans="1:19">
      <c r="A24" s="4" t="s">
        <v>1135</v>
      </c>
    </row>
    <row r="25" spans="1:19">
      <c r="A25" s="3" t="s">
        <v>1113</v>
      </c>
    </row>
    <row r="26" spans="1:19">
      <c r="A26" s="4" t="s">
        <v>1136</v>
      </c>
      <c r="E26" s="7" t="n">
        <v>33700000</v>
      </c>
    </row>
    <row r="27" spans="1:19">
      <c r="A27" s="4" t="s">
        <v>1137</v>
      </c>
      <c r="D27" s="7" t="n">
        <v>10000000</v>
      </c>
    </row>
    <row r="28" spans="1:19">
      <c r="A28" s="4" t="s">
        <v>1138</v>
      </c>
    </row>
    <row r="29" spans="1:19">
      <c r="A29" s="3" t="s">
        <v>1113</v>
      </c>
    </row>
    <row r="30" spans="1:19">
      <c r="A30" s="4" t="s">
        <v>1136</v>
      </c>
      <c r="H30" s="7" t="n">
        <v>64800000</v>
      </c>
    </row>
    <row r="31" spans="1:19">
      <c r="A31" s="4" t="s">
        <v>1119</v>
      </c>
    </row>
    <row r="32" spans="1:19">
      <c r="A32" s="3" t="s">
        <v>1113</v>
      </c>
    </row>
    <row r="33" spans="1:19">
      <c r="A33" s="4" t="s">
        <v>1127</v>
      </c>
      <c r="D33" s="7" t="n">
        <v>35600000</v>
      </c>
    </row>
    <row r="34" spans="1:19">
      <c r="A34" s="4" t="s">
        <v>1139</v>
      </c>
      <c r="E34" s="5" t="n">
        <v>40800000</v>
      </c>
    </row>
    <row r="35" spans="1:19">
      <c r="A35" s="4" t="s">
        <v>1140</v>
      </c>
      <c r="E35" s="5" t="n">
        <v>58100000</v>
      </c>
    </row>
    <row r="36" spans="1:19">
      <c r="A36" s="4" t="s">
        <v>1141</v>
      </c>
    </row>
    <row r="37" spans="1:19">
      <c r="A37" s="3" t="s">
        <v>1113</v>
      </c>
    </row>
    <row r="38" spans="1:19">
      <c r="A38" s="4" t="s">
        <v>814</v>
      </c>
      <c r="C38" s="7" t="n">
        <v>160000000</v>
      </c>
    </row>
    <row r="39" spans="1:19">
      <c r="A39" s="4" t="s">
        <v>1142</v>
      </c>
    </row>
    <row r="40" spans="1:19">
      <c r="A40" s="3" t="s">
        <v>1113</v>
      </c>
    </row>
    <row r="41" spans="1:19">
      <c r="A41" s="4" t="s">
        <v>814</v>
      </c>
      <c r="C41" s="5" t="n">
        <v>160000000</v>
      </c>
    </row>
    <row r="42" spans="1:19">
      <c r="A42" s="4" t="s">
        <v>1143</v>
      </c>
    </row>
    <row r="43" spans="1:19">
      <c r="A43" s="3" t="s">
        <v>1113</v>
      </c>
    </row>
    <row r="44" spans="1:19">
      <c r="A44" s="4" t="s">
        <v>814</v>
      </c>
      <c r="C44" s="5" t="n">
        <v>170000000</v>
      </c>
    </row>
    <row r="45" spans="1:19">
      <c r="A45" s="4" t="s">
        <v>1144</v>
      </c>
    </row>
    <row r="46" spans="1:19">
      <c r="A46" s="3" t="s">
        <v>1113</v>
      </c>
    </row>
    <row r="47" spans="1:19">
      <c r="A47" s="4" t="s">
        <v>1136</v>
      </c>
      <c r="E47" s="5" t="n">
        <v>2000000</v>
      </c>
    </row>
    <row r="48" spans="1:19">
      <c r="A48" s="4" t="s">
        <v>1127</v>
      </c>
      <c r="E48" s="5" t="n">
        <v>20200000</v>
      </c>
    </row>
    <row r="49" spans="1:19">
      <c r="A49" s="4" t="s">
        <v>1129</v>
      </c>
      <c r="E49" s="5" t="n">
        <v>6000000</v>
      </c>
    </row>
    <row r="50" spans="1:19">
      <c r="A50" s="4" t="s">
        <v>1145</v>
      </c>
    </row>
    <row r="51" spans="1:19">
      <c r="A51" s="3" t="s">
        <v>1113</v>
      </c>
    </row>
    <row r="52" spans="1:19">
      <c r="A52" s="4" t="s">
        <v>1146</v>
      </c>
      <c r="E52" s="5" t="n">
        <v>16500000</v>
      </c>
    </row>
    <row r="53" spans="1:19">
      <c r="A53" s="4" t="s">
        <v>1127</v>
      </c>
      <c r="C53" s="7" t="n">
        <v>20500000</v>
      </c>
    </row>
    <row r="54" spans="1:19">
      <c r="A54" s="4" t="s">
        <v>1120</v>
      </c>
    </row>
    <row r="55" spans="1:19">
      <c r="A55" s="3" t="s">
        <v>1113</v>
      </c>
    </row>
    <row r="56" spans="1:19">
      <c r="A56" s="4" t="s">
        <v>1127</v>
      </c>
      <c r="E56" s="7" t="n">
        <v>64800000</v>
      </c>
      <c r="H56" s="7" t="n">
        <v>64800000</v>
      </c>
    </row>
    <row r="57" spans="1:19">
      <c r="A57" s="4" t="s">
        <v>1147</v>
      </c>
    </row>
    <row r="58" spans="1:19">
      <c r="A58" s="3" t="s">
        <v>1113</v>
      </c>
    </row>
    <row r="59" spans="1:19">
      <c r="A59" s="4" t="s">
        <v>1127</v>
      </c>
      <c r="F59" s="7" t="n">
        <v>28300000</v>
      </c>
    </row>
    <row r="60" spans="1:19">
      <c r="A60" s="4" t="s">
        <v>1148</v>
      </c>
    </row>
    <row r="61" spans="1:19">
      <c r="A61" s="3" t="s">
        <v>1113</v>
      </c>
    </row>
    <row r="62" spans="1:19">
      <c r="A62" s="4" t="s">
        <v>1149</v>
      </c>
      <c r="B62" s="7" t="n">
        <v>251800000</v>
      </c>
    </row>
    <row r="63" spans="1:19">
      <c r="A63" s="4" t="s">
        <v>1150</v>
      </c>
      <c r="B63" s="5" t="n">
        <v>73200000</v>
      </c>
    </row>
    <row r="64" spans="1:19">
      <c r="A64" s="4" t="s">
        <v>1151</v>
      </c>
      <c r="B64" s="5" t="n">
        <v>13000000</v>
      </c>
    </row>
    <row r="65" spans="1:19">
      <c r="A65" s="4" t="s">
        <v>1152</v>
      </c>
      <c r="B65" s="7" t="n">
        <v>1731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53</v>
      </c>
      <c r="B1" s="2" t="s">
        <v>34</v>
      </c>
      <c r="C1" s="2" t="s">
        <v>35</v>
      </c>
      <c r="D1" s="2" t="s">
        <v>516</v>
      </c>
      <c r="E1" s="2" t="s">
        <v>36</v>
      </c>
      <c r="F1" s="2" t="s">
        <v>91</v>
      </c>
      <c r="G1" s="2" t="s">
        <v>1154</v>
      </c>
    </row>
    <row r="2" spans="1:7">
      <c r="A2" s="3" t="s">
        <v>37</v>
      </c>
    </row>
    <row r="3" spans="1:7">
      <c r="A3" s="4" t="s">
        <v>38</v>
      </c>
      <c r="B3" s="6" t="n">
        <v>5982</v>
      </c>
      <c r="C3" s="7" t="n">
        <v>41127</v>
      </c>
      <c r="E3" s="7" t="n">
        <v>106708</v>
      </c>
    </row>
    <row r="4" spans="1:7">
      <c r="A4" s="4" t="s">
        <v>41</v>
      </c>
      <c r="B4" s="5" t="n">
        <v>24672</v>
      </c>
      <c r="C4" s="5" t="n">
        <v>169635</v>
      </c>
      <c r="E4" s="5" t="n">
        <v>212984</v>
      </c>
    </row>
    <row r="5" spans="1:7">
      <c r="A5" s="4" t="s">
        <v>44</v>
      </c>
      <c r="B5" s="5" t="n">
        <v>147006</v>
      </c>
      <c r="C5" s="5" t="n">
        <v>1010747</v>
      </c>
      <c r="E5" s="5" t="n">
        <v>1064491</v>
      </c>
    </row>
    <row r="6" spans="1:7">
      <c r="A6" s="3" t="s">
        <v>45</v>
      </c>
    </row>
    <row r="7" spans="1:7">
      <c r="A7" s="4" t="s">
        <v>50</v>
      </c>
      <c r="B7" s="5" t="n">
        <v>4385</v>
      </c>
      <c r="C7" s="5" t="n">
        <v>30148</v>
      </c>
      <c r="E7" s="5" t="n">
        <v>30148</v>
      </c>
    </row>
    <row r="8" spans="1:7">
      <c r="A8" s="4" t="s">
        <v>52</v>
      </c>
      <c r="B8" s="5" t="n">
        <v>121463</v>
      </c>
      <c r="C8" s="5" t="n">
        <v>835122</v>
      </c>
      <c r="E8" s="5" t="n">
        <v>541544</v>
      </c>
    </row>
    <row r="9" spans="1:7">
      <c r="A9" s="4" t="s">
        <v>53</v>
      </c>
      <c r="B9" s="5" t="n">
        <v>268469</v>
      </c>
      <c r="C9" s="5" t="n">
        <v>1845869</v>
      </c>
      <c r="E9" s="5" t="n">
        <v>1606035</v>
      </c>
    </row>
    <row r="10" spans="1:7">
      <c r="A10" s="3" t="s">
        <v>54</v>
      </c>
    </row>
    <row r="11" spans="1:7">
      <c r="A11" s="4" t="s">
        <v>168</v>
      </c>
      <c r="B11" s="5" t="n">
        <v>6927</v>
      </c>
      <c r="C11" s="5" t="n">
        <v>47634</v>
      </c>
      <c r="E11" s="5" t="n">
        <v>39282</v>
      </c>
    </row>
    <row r="12" spans="1:7">
      <c r="A12" s="4" t="s">
        <v>66</v>
      </c>
      <c r="B12" s="5" t="n">
        <v>293152</v>
      </c>
      <c r="C12" s="5" t="n">
        <v>2015567</v>
      </c>
      <c r="E12" s="5" t="n">
        <v>1887363</v>
      </c>
    </row>
    <row r="13" spans="1:7">
      <c r="A13" s="4" t="s">
        <v>72</v>
      </c>
      <c r="B13" s="5" t="n">
        <v>347006</v>
      </c>
      <c r="C13" s="5" t="n">
        <v>2385847</v>
      </c>
      <c r="E13" s="5" t="n">
        <v>2106942</v>
      </c>
    </row>
    <row r="14" spans="1:7">
      <c r="A14" s="3" t="s">
        <v>75</v>
      </c>
    </row>
    <row r="15" spans="1:7">
      <c r="A15" s="4" t="s">
        <v>76</v>
      </c>
      <c r="B15" s="5" t="n">
        <v>49</v>
      </c>
      <c r="C15" s="5" t="n">
        <v>338</v>
      </c>
      <c r="E15" s="5" t="n">
        <v>338</v>
      </c>
    </row>
    <row r="16" spans="1:7">
      <c r="A16" s="4" t="s">
        <v>77</v>
      </c>
      <c r="B16" s="5" t="n">
        <v>229678</v>
      </c>
      <c r="C16" s="5" t="n">
        <v>1579153</v>
      </c>
      <c r="E16" s="5" t="n">
        <v>1573341</v>
      </c>
    </row>
    <row r="17" spans="1:7">
      <c r="A17" s="4" t="s">
        <v>78</v>
      </c>
      <c r="B17" s="5" t="n">
        <v>2623</v>
      </c>
      <c r="C17" s="5" t="n">
        <v>18033</v>
      </c>
    </row>
    <row r="18" spans="1:7">
      <c r="A18" s="4" t="s">
        <v>79</v>
      </c>
      <c r="B18" s="5" t="n">
        <v>193</v>
      </c>
      <c r="C18" s="5" t="n">
        <v>1326</v>
      </c>
      <c r="E18" s="5" t="n">
        <v>1326</v>
      </c>
    </row>
    <row r="19" spans="1:7">
      <c r="A19" s="4" t="s">
        <v>80</v>
      </c>
      <c r="B19" s="5" t="n">
        <v>-305515</v>
      </c>
      <c r="C19" s="5" t="n">
        <v>-2100569</v>
      </c>
      <c r="E19" s="5" t="n">
        <v>-2076151</v>
      </c>
    </row>
    <row r="20" spans="1:7">
      <c r="A20" s="4" t="s">
        <v>81</v>
      </c>
      <c r="B20" s="5" t="n">
        <v>221</v>
      </c>
      <c r="C20" s="5" t="n">
        <v>1522</v>
      </c>
      <c r="E20" s="5" t="n">
        <v>2559</v>
      </c>
    </row>
    <row r="21" spans="1:7">
      <c r="A21" s="4" t="s">
        <v>84</v>
      </c>
      <c r="B21" s="5" t="n">
        <v>-78537</v>
      </c>
      <c r="C21" s="5" t="n">
        <v>-539978</v>
      </c>
      <c r="E21" s="5" t="n">
        <v>-500907</v>
      </c>
      <c r="F21" s="7" t="n">
        <v>-142521</v>
      </c>
      <c r="G21" s="7" t="n">
        <v>721686</v>
      </c>
    </row>
    <row r="22" spans="1:7">
      <c r="A22" s="4" t="s">
        <v>85</v>
      </c>
      <c r="B22" s="5" t="n">
        <v>268469</v>
      </c>
      <c r="C22" s="5" t="n">
        <v>1845869</v>
      </c>
      <c r="E22" s="5" t="n">
        <v>1606035</v>
      </c>
    </row>
    <row r="23" spans="1:7">
      <c r="A23" s="4" t="s">
        <v>1155</v>
      </c>
    </row>
    <row r="24" spans="1:7">
      <c r="A24" s="3" t="s">
        <v>37</v>
      </c>
    </row>
    <row r="25" spans="1:7">
      <c r="A25" s="4" t="s">
        <v>38</v>
      </c>
      <c r="B25" s="5" t="n">
        <v>1230</v>
      </c>
      <c r="C25" s="5" t="n">
        <v>8455</v>
      </c>
      <c r="D25" s="6" t="n">
        <v>166</v>
      </c>
      <c r="E25" s="5" t="n">
        <v>1141</v>
      </c>
      <c r="F25" s="7" t="n">
        <v>24463</v>
      </c>
      <c r="G25" s="7" t="n">
        <v>46363</v>
      </c>
    </row>
    <row r="26" spans="1:7">
      <c r="A26" s="4" t="s">
        <v>41</v>
      </c>
      <c r="B26" s="5" t="n">
        <v>332</v>
      </c>
      <c r="C26" s="5" t="n">
        <v>2283</v>
      </c>
      <c r="E26" s="5" t="n">
        <v>1647</v>
      </c>
    </row>
    <row r="27" spans="1:7">
      <c r="A27" s="4" t="s">
        <v>44</v>
      </c>
      <c r="B27" s="5" t="n">
        <v>1562</v>
      </c>
      <c r="C27" s="5" t="n">
        <v>10738</v>
      </c>
      <c r="E27" s="5" t="n">
        <v>2788</v>
      </c>
    </row>
    <row r="28" spans="1:7">
      <c r="A28" s="3" t="s">
        <v>45</v>
      </c>
    </row>
    <row r="29" spans="1:7">
      <c r="A29" s="4" t="s">
        <v>50</v>
      </c>
      <c r="B29" s="5" t="n">
        <v>2915</v>
      </c>
      <c r="C29" s="5" t="n">
        <v>20045</v>
      </c>
      <c r="E29" s="5" t="n">
        <v>20045</v>
      </c>
    </row>
    <row r="30" spans="1:7">
      <c r="A30" s="4" t="s">
        <v>1156</v>
      </c>
      <c r="B30" s="5" t="n">
        <v>-82257</v>
      </c>
      <c r="C30" s="5" t="n">
        <v>-565557</v>
      </c>
      <c r="E30" s="5" t="n">
        <v>-514022</v>
      </c>
    </row>
    <row r="31" spans="1:7">
      <c r="A31" s="4" t="s">
        <v>52</v>
      </c>
      <c r="B31" s="5" t="n">
        <v>-79342</v>
      </c>
      <c r="C31" s="5" t="n">
        <v>-545512</v>
      </c>
      <c r="E31" s="5" t="n">
        <v>-493977</v>
      </c>
    </row>
    <row r="32" spans="1:7">
      <c r="A32" s="4" t="s">
        <v>53</v>
      </c>
      <c r="B32" s="5" t="n">
        <v>-77780</v>
      </c>
      <c r="C32" s="5" t="n">
        <v>-534774</v>
      </c>
      <c r="E32" s="5" t="n">
        <v>-491189</v>
      </c>
    </row>
    <row r="33" spans="1:7">
      <c r="A33" s="3" t="s">
        <v>54</v>
      </c>
    </row>
    <row r="34" spans="1:7">
      <c r="A34" s="4" t="s">
        <v>168</v>
      </c>
      <c r="B34" s="5" t="n">
        <v>217</v>
      </c>
      <c r="C34" s="5" t="n">
        <v>1489</v>
      </c>
      <c r="E34" s="5" t="n">
        <v>7398</v>
      </c>
    </row>
    <row r="35" spans="1:7">
      <c r="A35" s="4" t="s">
        <v>66</v>
      </c>
      <c r="B35" s="5" t="n">
        <v>217</v>
      </c>
      <c r="C35" s="5" t="n">
        <v>1489</v>
      </c>
      <c r="E35" s="5" t="n">
        <v>7398</v>
      </c>
    </row>
    <row r="36" spans="1:7">
      <c r="A36" s="4" t="s">
        <v>72</v>
      </c>
      <c r="B36" s="5" t="n">
        <v>217</v>
      </c>
      <c r="C36" s="5" t="n">
        <v>1489</v>
      </c>
      <c r="E36" s="5" t="n">
        <v>7398</v>
      </c>
    </row>
    <row r="37" spans="1:7">
      <c r="A37" s="3" t="s">
        <v>75</v>
      </c>
    </row>
    <row r="38" spans="1:7">
      <c r="A38" s="4" t="s">
        <v>76</v>
      </c>
      <c r="B38" s="5" t="n">
        <v>49</v>
      </c>
      <c r="C38" s="5" t="n">
        <v>338</v>
      </c>
      <c r="E38" s="5" t="n">
        <v>338</v>
      </c>
    </row>
    <row r="39" spans="1:7">
      <c r="A39" s="4" t="s">
        <v>77</v>
      </c>
      <c r="B39" s="5" t="n">
        <v>229678</v>
      </c>
      <c r="C39" s="5" t="n">
        <v>1579153</v>
      </c>
      <c r="E39" s="5" t="n">
        <v>1573341</v>
      </c>
    </row>
    <row r="40" spans="1:7">
      <c r="A40" s="4" t="s">
        <v>78</v>
      </c>
      <c r="B40" s="5" t="n">
        <v>-2623</v>
      </c>
      <c r="C40" s="5" t="n">
        <v>-18033</v>
      </c>
    </row>
    <row r="41" spans="1:7">
      <c r="A41" s="4" t="s">
        <v>79</v>
      </c>
      <c r="B41" s="5" t="n">
        <v>193</v>
      </c>
      <c r="C41" s="5" t="n">
        <v>1326</v>
      </c>
      <c r="E41" s="5" t="n">
        <v>1326</v>
      </c>
    </row>
    <row r="42" spans="1:7">
      <c r="A42" s="4" t="s">
        <v>80</v>
      </c>
      <c r="B42" s="5" t="n">
        <v>-305515</v>
      </c>
      <c r="C42" s="5" t="n">
        <v>-2100569</v>
      </c>
      <c r="E42" s="5" t="n">
        <v>-2076151</v>
      </c>
    </row>
    <row r="43" spans="1:7">
      <c r="A43" s="4" t="s">
        <v>81</v>
      </c>
      <c r="B43" s="5" t="n">
        <v>221</v>
      </c>
      <c r="C43" s="5" t="n">
        <v>1522</v>
      </c>
      <c r="E43" s="5" t="n">
        <v>2559</v>
      </c>
    </row>
    <row r="44" spans="1:7">
      <c r="A44" s="4" t="s">
        <v>84</v>
      </c>
      <c r="B44" s="5" t="n">
        <v>-77997</v>
      </c>
      <c r="C44" s="5" t="n">
        <v>-536263</v>
      </c>
      <c r="E44" s="5" t="n">
        <v>-498587</v>
      </c>
    </row>
    <row r="45" spans="1:7">
      <c r="A45" s="4" t="s">
        <v>85</v>
      </c>
      <c r="B45" s="6" t="n">
        <v>-77780</v>
      </c>
      <c r="C45" s="7" t="n">
        <v>-534774</v>
      </c>
      <c r="E45" s="7" t="n">
        <v>-4911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38</v>
      </c>
    </row>
    <row r="3" spans="1:2">
      <c r="A3" s="3" t="s">
        <v>247</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38</v>
      </c>
      <c r="C1" s="2" t="s">
        <v>478</v>
      </c>
    </row>
    <row r="2" spans="1:3">
      <c r="A2" s="3" t="s">
        <v>1158</v>
      </c>
    </row>
    <row r="3" spans="1:3">
      <c r="A3" s="4" t="s">
        <v>1159</v>
      </c>
      <c r="B3" s="8" t="n">
        <v>0.0001</v>
      </c>
      <c r="C3" s="8" t="n">
        <v>0.0001</v>
      </c>
    </row>
    <row r="4" spans="1:3">
      <c r="A4" s="4" t="s">
        <v>1160</v>
      </c>
      <c r="B4" s="5" t="n">
        <v>1000000000</v>
      </c>
      <c r="C4" s="5" t="n">
        <v>1000000000</v>
      </c>
    </row>
    <row r="5" spans="1:3">
      <c r="A5" s="4" t="s">
        <v>1161</v>
      </c>
      <c r="B5" s="5" t="n">
        <v>429404977</v>
      </c>
      <c r="C5" s="5" t="n">
        <v>426267345</v>
      </c>
    </row>
    <row r="6" spans="1:3">
      <c r="A6" s="4" t="s">
        <v>1162</v>
      </c>
      <c r="B6" s="5" t="n">
        <v>429404977</v>
      </c>
      <c r="C6" s="5" t="n">
        <v>426267345</v>
      </c>
    </row>
    <row r="7" spans="1:3">
      <c r="A7" s="4" t="s">
        <v>1155</v>
      </c>
    </row>
    <row r="8" spans="1:3">
      <c r="A8" s="3" t="s">
        <v>1158</v>
      </c>
    </row>
    <row r="9" spans="1:3">
      <c r="A9" s="4" t="s">
        <v>1159</v>
      </c>
      <c r="B9" s="8" t="n">
        <v>0.0001</v>
      </c>
      <c r="C9" s="8" t="n">
        <v>0.0001</v>
      </c>
    </row>
    <row r="10" spans="1:3">
      <c r="A10" s="4" t="s">
        <v>1160</v>
      </c>
      <c r="B10" s="5" t="n">
        <v>1000000000</v>
      </c>
      <c r="C10" s="5" t="n">
        <v>1000000000</v>
      </c>
    </row>
    <row r="11" spans="1:3">
      <c r="A11" s="4" t="s">
        <v>1161</v>
      </c>
      <c r="B11" s="5" t="n">
        <v>429404977</v>
      </c>
      <c r="C11" s="5" t="n">
        <v>426267345</v>
      </c>
    </row>
    <row r="12" spans="1:3">
      <c r="A12" s="4" t="s">
        <v>1162</v>
      </c>
      <c r="B12" s="5" t="n">
        <v>450428825</v>
      </c>
      <c r="C12" s="5" t="n">
        <v>4262673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3</v>
      </c>
      <c r="B1" s="2" t="s">
        <v>1</v>
      </c>
    </row>
    <row r="2" spans="1:5">
      <c r="B2" s="2" t="s">
        <v>34</v>
      </c>
      <c r="C2" s="2" t="s">
        <v>35</v>
      </c>
      <c r="D2" s="2" t="s">
        <v>36</v>
      </c>
      <c r="E2" s="2" t="s">
        <v>91</v>
      </c>
    </row>
    <row r="3" spans="1:5">
      <c r="A3" s="3" t="s">
        <v>1164</v>
      </c>
    </row>
    <row r="4" spans="1:5">
      <c r="A4" s="4" t="s">
        <v>123</v>
      </c>
      <c r="B4" s="6" t="n">
        <v>-18665</v>
      </c>
      <c r="C4" s="7" t="n">
        <v>-128331000</v>
      </c>
      <c r="D4" s="7" t="n">
        <v>-142721000</v>
      </c>
      <c r="E4" s="7" t="n">
        <v>-256007000</v>
      </c>
    </row>
    <row r="5" spans="1:5">
      <c r="A5" s="4" t="s">
        <v>125</v>
      </c>
      <c r="B5" s="5" t="n">
        <v>-9950</v>
      </c>
      <c r="C5" s="5" t="n">
        <v>-68412000</v>
      </c>
      <c r="D5" s="5" t="n">
        <v>-81748000</v>
      </c>
      <c r="E5" s="5" t="n">
        <v>-104018000</v>
      </c>
    </row>
    <row r="6" spans="1:5">
      <c r="A6" s="4" t="s">
        <v>154</v>
      </c>
      <c r="C6" s="5" t="n">
        <v>0</v>
      </c>
    </row>
    <row r="7" spans="1:5">
      <c r="A7" s="4" t="s">
        <v>128</v>
      </c>
      <c r="B7" s="5" t="n">
        <v>-748</v>
      </c>
      <c r="C7" s="5" t="n">
        <v>-5144000</v>
      </c>
      <c r="D7" s="5" t="n">
        <v>-277937000</v>
      </c>
      <c r="E7" s="5" t="n">
        <v>-922591000</v>
      </c>
    </row>
    <row r="8" spans="1:5">
      <c r="A8" s="4" t="s">
        <v>129</v>
      </c>
      <c r="B8" s="5" t="n">
        <v>52</v>
      </c>
      <c r="C8" s="5" t="n">
        <v>354000</v>
      </c>
      <c r="D8" s="5" t="n">
        <v>1430000</v>
      </c>
      <c r="E8" s="5" t="n">
        <v>4669000</v>
      </c>
    </row>
    <row r="9" spans="1:5">
      <c r="A9" s="4" t="s">
        <v>1165</v>
      </c>
      <c r="B9" s="5" t="n">
        <v>1212</v>
      </c>
      <c r="C9" s="5" t="n">
        <v>8331000</v>
      </c>
      <c r="D9" s="5" t="n">
        <v>-5303000</v>
      </c>
      <c r="E9" s="5" t="n">
        <v>5336000</v>
      </c>
    </row>
    <row r="10" spans="1:5">
      <c r="A10" s="4" t="s">
        <v>132</v>
      </c>
      <c r="B10" s="5" t="n">
        <v>611</v>
      </c>
      <c r="C10" s="5" t="n">
        <v>4200000</v>
      </c>
      <c r="D10" s="5" t="n">
        <v>-11043000</v>
      </c>
      <c r="E10" s="5" t="n">
        <v>14209000</v>
      </c>
    </row>
    <row r="11" spans="1:5">
      <c r="A11" s="4" t="s">
        <v>133</v>
      </c>
      <c r="B11" s="5" t="n">
        <v>-3752</v>
      </c>
      <c r="C11" s="5" t="n">
        <v>-25802000</v>
      </c>
      <c r="D11" s="5" t="n">
        <v>-311518000</v>
      </c>
      <c r="E11" s="5" t="n">
        <v>-910024000</v>
      </c>
    </row>
    <row r="12" spans="1:5">
      <c r="A12" s="4" t="s">
        <v>134</v>
      </c>
      <c r="B12" s="5" t="n">
        <v>-2</v>
      </c>
      <c r="C12" s="5" t="n">
        <v>-11000</v>
      </c>
      <c r="D12" s="5" t="n">
        <v>-59648000</v>
      </c>
      <c r="E12" s="5" t="n">
        <v>-4229000</v>
      </c>
    </row>
    <row r="13" spans="1:5">
      <c r="A13" s="4" t="s">
        <v>135</v>
      </c>
      <c r="B13" s="5" t="n">
        <v>-3754</v>
      </c>
      <c r="C13" s="5" t="n">
        <v>-25813000</v>
      </c>
      <c r="D13" s="5" t="n">
        <v>-371166000</v>
      </c>
      <c r="E13" s="5" t="n">
        <v>-914253000</v>
      </c>
    </row>
    <row r="14" spans="1:5">
      <c r="A14" s="4" t="s">
        <v>142</v>
      </c>
      <c r="B14" s="5" t="n">
        <v>-151</v>
      </c>
      <c r="C14" s="5" t="n">
        <v>-1037000</v>
      </c>
      <c r="D14" s="5" t="n">
        <v>2748000</v>
      </c>
      <c r="E14" s="5" t="n">
        <v>-293000</v>
      </c>
    </row>
    <row r="15" spans="1:5">
      <c r="A15" s="4" t="s">
        <v>1166</v>
      </c>
      <c r="D15" s="5" t="n">
        <v>-4195000</v>
      </c>
      <c r="E15" s="5" t="n">
        <v>659000</v>
      </c>
    </row>
    <row r="16" spans="1:5">
      <c r="A16" s="4" t="s">
        <v>144</v>
      </c>
      <c r="D16" s="5" t="n">
        <v>3290000</v>
      </c>
      <c r="E16" s="5" t="n">
        <v>-3552000</v>
      </c>
    </row>
    <row r="17" spans="1:5">
      <c r="A17" s="4" t="s">
        <v>145</v>
      </c>
      <c r="B17" s="5" t="n">
        <v>-151</v>
      </c>
      <c r="C17" s="5" t="n">
        <v>-1037000</v>
      </c>
      <c r="D17" s="5" t="n">
        <v>1843000</v>
      </c>
      <c r="E17" s="5" t="n">
        <v>-3186000</v>
      </c>
    </row>
    <row r="18" spans="1:5">
      <c r="A18" s="4" t="s">
        <v>146</v>
      </c>
      <c r="B18" s="5" t="n">
        <v>-3905</v>
      </c>
      <c r="C18" s="5" t="n">
        <v>-26850000</v>
      </c>
      <c r="D18" s="5" t="n">
        <v>-369323000</v>
      </c>
      <c r="E18" s="5" t="n">
        <v>-917439000</v>
      </c>
    </row>
    <row r="19" spans="1:5">
      <c r="A19" s="4" t="s">
        <v>1155</v>
      </c>
    </row>
    <row r="20" spans="1:5">
      <c r="A20" s="3" t="s">
        <v>1164</v>
      </c>
    </row>
    <row r="21" spans="1:5">
      <c r="A21" s="4" t="s">
        <v>123</v>
      </c>
      <c r="B21" s="5" t="n">
        <v>-1244</v>
      </c>
      <c r="C21" s="5" t="n">
        <v>-8551000</v>
      </c>
      <c r="D21" s="5" t="n">
        <v>-10986000</v>
      </c>
      <c r="E21" s="5" t="n">
        <v>-21314000</v>
      </c>
    </row>
    <row r="22" spans="1:5">
      <c r="A22" s="4" t="s">
        <v>125</v>
      </c>
      <c r="B22" s="5" t="n">
        <v>0</v>
      </c>
      <c r="C22" s="5" t="n">
        <v>0</v>
      </c>
      <c r="D22" s="5" t="n">
        <v>0</v>
      </c>
      <c r="E22" s="5" t="n">
        <v>0</v>
      </c>
    </row>
    <row r="23" spans="1:5">
      <c r="A23" s="4" t="s">
        <v>154</v>
      </c>
      <c r="D23" s="5" t="n">
        <v>-3290000</v>
      </c>
      <c r="E23" s="5" t="n">
        <v>-12240000</v>
      </c>
    </row>
    <row r="24" spans="1:5">
      <c r="A24" s="4" t="s">
        <v>128</v>
      </c>
      <c r="B24" s="5" t="n">
        <v>-1244</v>
      </c>
      <c r="C24" s="5" t="n">
        <v>-8551000</v>
      </c>
      <c r="D24" s="5" t="n">
        <v>-14276000</v>
      </c>
      <c r="E24" s="5" t="n">
        <v>-33554000</v>
      </c>
    </row>
    <row r="25" spans="1:5">
      <c r="A25" s="4" t="s">
        <v>129</v>
      </c>
      <c r="B25" s="5" t="n">
        <v>1</v>
      </c>
      <c r="C25" s="5" t="n">
        <v>5000</v>
      </c>
      <c r="E25" s="5" t="n">
        <v>18000</v>
      </c>
    </row>
    <row r="26" spans="1:5">
      <c r="A26" s="4" t="s">
        <v>1165</v>
      </c>
      <c r="B26" s="5" t="n">
        <v>3151</v>
      </c>
      <c r="C26" s="5" t="n">
        <v>21662000</v>
      </c>
      <c r="D26" s="5" t="n">
        <v>14384000</v>
      </c>
      <c r="E26" s="5" t="n">
        <v>6593000</v>
      </c>
    </row>
    <row r="27" spans="1:5">
      <c r="A27" s="4" t="s">
        <v>132</v>
      </c>
      <c r="B27" s="5" t="n">
        <v>611</v>
      </c>
      <c r="C27" s="5" t="n">
        <v>4200000</v>
      </c>
      <c r="D27" s="5" t="n">
        <v>-11043000</v>
      </c>
      <c r="E27" s="5" t="n">
        <v>14209000</v>
      </c>
    </row>
    <row r="28" spans="1:5">
      <c r="A28" s="4" t="s">
        <v>1167</v>
      </c>
      <c r="B28" s="5" t="n">
        <v>-6070</v>
      </c>
      <c r="C28" s="5" t="n">
        <v>-41734000</v>
      </c>
      <c r="D28" s="5" t="n">
        <v>-358226000</v>
      </c>
      <c r="E28" s="5" t="n">
        <v>-900743000</v>
      </c>
    </row>
    <row r="29" spans="1:5">
      <c r="A29" s="4" t="s">
        <v>133</v>
      </c>
      <c r="B29" s="5" t="n">
        <v>-3551</v>
      </c>
      <c r="C29" s="5" t="n">
        <v>-24418000</v>
      </c>
      <c r="D29" s="5" t="n">
        <v>-369161000</v>
      </c>
      <c r="E29" s="5" t="n">
        <v>-913477000</v>
      </c>
    </row>
    <row r="30" spans="1:5">
      <c r="A30" s="4" t="s">
        <v>135</v>
      </c>
      <c r="B30" s="5" t="n">
        <v>-3551</v>
      </c>
      <c r="C30" s="5" t="n">
        <v>-24418000</v>
      </c>
      <c r="D30" s="5" t="n">
        <v>-369161000</v>
      </c>
      <c r="E30" s="5" t="n">
        <v>-913477000</v>
      </c>
    </row>
    <row r="31" spans="1:5">
      <c r="A31" s="4" t="s">
        <v>142</v>
      </c>
      <c r="B31" s="5" t="n">
        <v>-151</v>
      </c>
      <c r="C31" s="5" t="n">
        <v>-1037000</v>
      </c>
      <c r="D31" s="5" t="n">
        <v>2748000</v>
      </c>
      <c r="E31" s="5" t="n">
        <v>-293000</v>
      </c>
    </row>
    <row r="32" spans="1:5">
      <c r="A32" s="4" t="s">
        <v>1166</v>
      </c>
      <c r="D32" s="5" t="n">
        <v>-4195000</v>
      </c>
      <c r="E32" s="5" t="n">
        <v>659000</v>
      </c>
    </row>
    <row r="33" spans="1:5">
      <c r="A33" s="4" t="s">
        <v>144</v>
      </c>
      <c r="D33" s="5" t="n">
        <v>3290000</v>
      </c>
      <c r="E33" s="5" t="n">
        <v>-3552000</v>
      </c>
    </row>
    <row r="34" spans="1:5">
      <c r="A34" s="4" t="s">
        <v>145</v>
      </c>
      <c r="B34" s="5" t="n">
        <v>-151</v>
      </c>
      <c r="C34" s="5" t="n">
        <v>-1037000</v>
      </c>
      <c r="D34" s="5" t="n">
        <v>1843000</v>
      </c>
      <c r="E34" s="5" t="n">
        <v>-3186000</v>
      </c>
    </row>
    <row r="35" spans="1:5">
      <c r="A35" s="4" t="s">
        <v>146</v>
      </c>
      <c r="B35" s="6" t="n">
        <v>-3702</v>
      </c>
      <c r="C35" s="7" t="n">
        <v>-25455000</v>
      </c>
      <c r="D35" s="7" t="n">
        <v>-367318000</v>
      </c>
      <c r="E35" s="7" t="n">
        <v>-91666300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68</v>
      </c>
      <c r="B1" s="2" t="s">
        <v>1</v>
      </c>
    </row>
    <row r="2" spans="1:7">
      <c r="B2" s="2" t="s">
        <v>34</v>
      </c>
      <c r="C2" s="2" t="s">
        <v>35</v>
      </c>
      <c r="D2" s="2" t="s">
        <v>36</v>
      </c>
      <c r="E2" s="2" t="s">
        <v>91</v>
      </c>
      <c r="F2" s="2" t="s">
        <v>34</v>
      </c>
      <c r="G2" s="2" t="s">
        <v>35</v>
      </c>
    </row>
    <row r="3" spans="1:7">
      <c r="A3" s="3" t="s">
        <v>1169</v>
      </c>
    </row>
    <row r="4" spans="1:7">
      <c r="A4" s="4" t="s">
        <v>172</v>
      </c>
      <c r="B4" s="6" t="n">
        <v>-6059</v>
      </c>
      <c r="C4" s="7" t="n">
        <v>-41659</v>
      </c>
      <c r="D4" s="7" t="n">
        <v>-99039</v>
      </c>
      <c r="E4" s="7" t="n">
        <v>-187180</v>
      </c>
    </row>
    <row r="5" spans="1:7">
      <c r="A5" s="3" t="s">
        <v>173</v>
      </c>
    </row>
    <row r="6" spans="1:7">
      <c r="A6" s="4" t="s">
        <v>1170</v>
      </c>
      <c r="D6" s="5" t="n">
        <v>-362</v>
      </c>
      <c r="E6" s="5" t="n">
        <v>-2242</v>
      </c>
    </row>
    <row r="7" spans="1:7">
      <c r="A7" s="4" t="s">
        <v>1171</v>
      </c>
      <c r="E7" s="5" t="n">
        <v>80380</v>
      </c>
    </row>
    <row r="8" spans="1:7">
      <c r="A8" s="4" t="s">
        <v>1172</v>
      </c>
      <c r="B8" s="5" t="n">
        <v>-23389</v>
      </c>
      <c r="C8" s="5" t="n">
        <v>-160811</v>
      </c>
      <c r="D8" s="5" t="n">
        <v>-89295</v>
      </c>
      <c r="E8" s="5" t="n">
        <v>-202390</v>
      </c>
    </row>
    <row r="9" spans="1:7">
      <c r="A9" s="3" t="s">
        <v>180</v>
      </c>
    </row>
    <row r="10" spans="1:7">
      <c r="A10" s="4" t="s">
        <v>184</v>
      </c>
      <c r="E10" s="5" t="n">
        <v>7579</v>
      </c>
    </row>
    <row r="11" spans="1:7">
      <c r="A11" s="4" t="s">
        <v>187</v>
      </c>
      <c r="E11" s="5" t="n">
        <v>-39402</v>
      </c>
    </row>
    <row r="12" spans="1:7">
      <c r="A12" s="4" t="s">
        <v>527</v>
      </c>
      <c r="B12" s="5" t="n">
        <v>20449</v>
      </c>
      <c r="C12" s="5" t="n">
        <v>140596</v>
      </c>
      <c r="D12" s="5" t="n">
        <v>149007</v>
      </c>
      <c r="E12" s="5" t="n">
        <v>-84645</v>
      </c>
    </row>
    <row r="13" spans="1:7">
      <c r="A13" s="4" t="s">
        <v>189</v>
      </c>
      <c r="B13" s="5" t="n">
        <v>-8999</v>
      </c>
      <c r="C13" s="5" t="n">
        <v>-61874</v>
      </c>
      <c r="D13" s="5" t="n">
        <v>-39327</v>
      </c>
      <c r="E13" s="5" t="n">
        <v>-474215</v>
      </c>
    </row>
    <row r="14" spans="1:7">
      <c r="A14" s="4" t="s">
        <v>190</v>
      </c>
      <c r="C14" s="5" t="n">
        <v>106708</v>
      </c>
    </row>
    <row r="15" spans="1:7">
      <c r="A15" s="4" t="s">
        <v>191</v>
      </c>
      <c r="B15" s="5" t="n">
        <v>255</v>
      </c>
      <c r="C15" s="5" t="n">
        <v>1754</v>
      </c>
      <c r="D15" s="5" t="n">
        <v>-10584</v>
      </c>
      <c r="E15" s="5" t="n">
        <v>14617</v>
      </c>
    </row>
    <row r="16" spans="1:7">
      <c r="A16" s="4" t="s">
        <v>192</v>
      </c>
      <c r="C16" s="5" t="n">
        <v>106708</v>
      </c>
      <c r="F16" s="6" t="n">
        <v>5982</v>
      </c>
      <c r="G16" s="7" t="n">
        <v>41127</v>
      </c>
    </row>
    <row r="17" spans="1:7">
      <c r="A17" s="4" t="s">
        <v>1155</v>
      </c>
    </row>
    <row r="18" spans="1:7">
      <c r="A18" s="3" t="s">
        <v>1169</v>
      </c>
    </row>
    <row r="19" spans="1:7">
      <c r="A19" s="4" t="s">
        <v>172</v>
      </c>
      <c r="B19" s="5" t="n">
        <v>-604</v>
      </c>
      <c r="C19" s="5" t="n">
        <v>-4151</v>
      </c>
      <c r="D19" s="5" t="n">
        <v>-22514</v>
      </c>
      <c r="E19" s="5" t="n">
        <v>-15395</v>
      </c>
    </row>
    <row r="20" spans="1:7">
      <c r="A20" s="3" t="s">
        <v>173</v>
      </c>
    </row>
    <row r="21" spans="1:7">
      <c r="A21" s="4" t="s">
        <v>1170</v>
      </c>
      <c r="E21" s="5" t="n">
        <v>-1842</v>
      </c>
    </row>
    <row r="22" spans="1:7">
      <c r="A22" s="4" t="s">
        <v>1171</v>
      </c>
      <c r="E22" s="5" t="n">
        <v>26828</v>
      </c>
    </row>
    <row r="23" spans="1:7">
      <c r="A23" s="4" t="s">
        <v>1172</v>
      </c>
      <c r="E23" s="5" t="n">
        <v>24986</v>
      </c>
    </row>
    <row r="24" spans="1:7">
      <c r="A24" s="3" t="s">
        <v>180</v>
      </c>
    </row>
    <row r="25" spans="1:7">
      <c r="A25" s="4" t="s">
        <v>184</v>
      </c>
      <c r="E25" s="5" t="n">
        <v>5427</v>
      </c>
    </row>
    <row r="26" spans="1:7">
      <c r="A26" s="4" t="s">
        <v>187</v>
      </c>
      <c r="E26" s="5" t="n">
        <v>-39402</v>
      </c>
    </row>
    <row r="27" spans="1:7">
      <c r="A27" s="4" t="s">
        <v>527</v>
      </c>
      <c r="E27" s="5" t="n">
        <v>-33975</v>
      </c>
    </row>
    <row r="28" spans="1:7">
      <c r="A28" s="4" t="s">
        <v>189</v>
      </c>
      <c r="B28" s="5" t="n">
        <v>604</v>
      </c>
      <c r="C28" s="5" t="n">
        <v>4151</v>
      </c>
      <c r="D28" s="5" t="n">
        <v>-22514</v>
      </c>
      <c r="E28" s="5" t="n">
        <v>-24384</v>
      </c>
    </row>
    <row r="29" spans="1:7">
      <c r="A29" s="4" t="s">
        <v>190</v>
      </c>
      <c r="B29" s="5" t="n">
        <v>166</v>
      </c>
      <c r="C29" s="5" t="n">
        <v>1141</v>
      </c>
      <c r="D29" s="5" t="n">
        <v>24463</v>
      </c>
      <c r="E29" s="5" t="n">
        <v>46363</v>
      </c>
    </row>
    <row r="30" spans="1:7">
      <c r="A30" s="4" t="s">
        <v>191</v>
      </c>
      <c r="B30" s="5" t="n">
        <v>460</v>
      </c>
      <c r="C30" s="5" t="n">
        <v>3163</v>
      </c>
      <c r="D30" s="5" t="n">
        <v>-808</v>
      </c>
      <c r="E30" s="5" t="n">
        <v>2484</v>
      </c>
    </row>
    <row r="31" spans="1:7">
      <c r="A31" s="4" t="s">
        <v>192</v>
      </c>
      <c r="B31" s="6" t="n">
        <v>166</v>
      </c>
      <c r="C31" s="7" t="n">
        <v>1141</v>
      </c>
      <c r="D31" s="7" t="n">
        <v>24463</v>
      </c>
      <c r="E31" s="7" t="n">
        <v>46363</v>
      </c>
      <c r="F31" s="6" t="n">
        <v>1230</v>
      </c>
      <c r="G31" s="7" t="n">
        <v>8455</v>
      </c>
    </row>
  </sheetData>
  <mergeCells count="3">
    <mergeCell ref="A1:A2"/>
    <mergeCell ref="B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38</v>
      </c>
    </row>
    <row r="3" spans="1:2">
      <c r="A3" s="3" t="s">
        <v>249</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38</v>
      </c>
    </row>
    <row r="3" spans="1:2">
      <c r="A3" s="3" t="s">
        <v>251</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38</v>
      </c>
    </row>
    <row r="3" spans="1:2">
      <c r="A3" s="3" t="s">
        <v>253</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5</v>
      </c>
      <c r="B1" s="2" t="s">
        <v>1</v>
      </c>
    </row>
    <row r="2" spans="1:2">
      <c r="B2" s="2" t="s">
        <v>238</v>
      </c>
    </row>
    <row r="3" spans="1:2">
      <c r="A3" s="3" t="s">
        <v>255</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38</v>
      </c>
    </row>
    <row r="3" spans="1:2">
      <c r="A3" s="3" t="s">
        <v>257</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38</v>
      </c>
    </row>
    <row r="3" spans="1:2">
      <c r="A3" s="3" t="s">
        <v>259</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38</v>
      </c>
    </row>
    <row r="3" spans="1:2">
      <c r="A3" s="3" t="s">
        <v>261</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3</v>
      </c>
      <c r="B1" s="2" t="s">
        <v>1</v>
      </c>
    </row>
    <row r="2" spans="1:2">
      <c r="B2" s="2" t="s">
        <v>238</v>
      </c>
    </row>
    <row r="3" spans="1:2">
      <c r="A3" s="3" t="s">
        <v>263</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5982</v>
      </c>
      <c r="C3" s="7" t="n">
        <v>41127000</v>
      </c>
      <c r="D3" s="7" t="n">
        <v>106708000</v>
      </c>
    </row>
    <row r="4" spans="1:4">
      <c r="A4" s="4" t="s">
        <v>39</v>
      </c>
      <c r="B4" s="5" t="n">
        <v>794</v>
      </c>
      <c r="C4" s="5" t="n">
        <v>5461000</v>
      </c>
    </row>
    <row r="5" spans="1:4">
      <c r="A5" s="4" t="s">
        <v>40</v>
      </c>
      <c r="B5" s="5" t="n">
        <v>30612</v>
      </c>
      <c r="C5" s="5" t="n">
        <v>210476000</v>
      </c>
      <c r="D5" s="5" t="n">
        <v>161043000</v>
      </c>
    </row>
    <row r="6" spans="1:4">
      <c r="A6" s="4" t="s">
        <v>41</v>
      </c>
      <c r="B6" s="5" t="n">
        <v>24672</v>
      </c>
      <c r="C6" s="5" t="n">
        <v>169635000</v>
      </c>
      <c r="D6" s="5" t="n">
        <v>212984000</v>
      </c>
    </row>
    <row r="7" spans="1:4">
      <c r="A7" s="4" t="s">
        <v>42</v>
      </c>
      <c r="B7" s="5" t="n">
        <v>392</v>
      </c>
      <c r="C7" s="5" t="n">
        <v>2698000</v>
      </c>
      <c r="D7" s="5" t="n">
        <v>2025000</v>
      </c>
    </row>
    <row r="8" spans="1:4">
      <c r="A8" s="4" t="s">
        <v>43</v>
      </c>
      <c r="B8" s="5" t="n">
        <v>84554</v>
      </c>
      <c r="C8" s="5" t="n">
        <v>581350000</v>
      </c>
      <c r="D8" s="5" t="n">
        <v>581731000</v>
      </c>
    </row>
    <row r="9" spans="1:4">
      <c r="A9" s="4" t="s">
        <v>44</v>
      </c>
      <c r="B9" s="5" t="n">
        <v>147006</v>
      </c>
      <c r="C9" s="5" t="n">
        <v>1010747000</v>
      </c>
      <c r="D9" s="5" t="n">
        <v>1064491000</v>
      </c>
    </row>
    <row r="10" spans="1:4">
      <c r="A10" s="3" t="s">
        <v>45</v>
      </c>
    </row>
    <row r="11" spans="1:4">
      <c r="A11" s="4" t="s">
        <v>46</v>
      </c>
      <c r="B11" s="5" t="n">
        <v>60369</v>
      </c>
      <c r="C11" s="5" t="n">
        <v>415067000</v>
      </c>
      <c r="D11" s="5" t="n">
        <v>53326000</v>
      </c>
    </row>
    <row r="12" spans="1:4">
      <c r="A12" s="4" t="s">
        <v>47</v>
      </c>
      <c r="B12" s="5" t="n">
        <v>21</v>
      </c>
      <c r="C12" s="5" t="n">
        <v>143000</v>
      </c>
      <c r="D12" s="5" t="n">
        <v>165000</v>
      </c>
    </row>
    <row r="13" spans="1:4">
      <c r="A13" s="4" t="s">
        <v>48</v>
      </c>
      <c r="B13" s="5" t="n">
        <v>4679</v>
      </c>
      <c r="C13" s="5" t="n">
        <v>32172000</v>
      </c>
      <c r="D13" s="5" t="n">
        <v>32902000</v>
      </c>
    </row>
    <row r="14" spans="1:4">
      <c r="A14" s="4" t="s">
        <v>49</v>
      </c>
      <c r="B14" s="5" t="n">
        <v>42074</v>
      </c>
      <c r="C14" s="5" t="n">
        <v>289280000</v>
      </c>
      <c r="D14" s="5" t="n">
        <v>416352000</v>
      </c>
    </row>
    <row r="15" spans="1:4">
      <c r="A15" s="4" t="s">
        <v>50</v>
      </c>
      <c r="B15" s="5" t="n">
        <v>4385</v>
      </c>
      <c r="C15" s="5" t="n">
        <v>30148000</v>
      </c>
      <c r="D15" s="5" t="n">
        <v>30148000</v>
      </c>
    </row>
    <row r="16" spans="1:4">
      <c r="A16" s="4" t="s">
        <v>51</v>
      </c>
      <c r="B16" s="5" t="n">
        <v>9935</v>
      </c>
      <c r="C16" s="5" t="n">
        <v>68312000</v>
      </c>
      <c r="D16" s="5" t="n">
        <v>8651000</v>
      </c>
    </row>
    <row r="17" spans="1:4">
      <c r="A17" s="4" t="s">
        <v>52</v>
      </c>
      <c r="B17" s="5" t="n">
        <v>121463</v>
      </c>
      <c r="C17" s="5" t="n">
        <v>835122000</v>
      </c>
      <c r="D17" s="5" t="n">
        <v>541544000</v>
      </c>
    </row>
    <row r="18" spans="1:4">
      <c r="A18" s="4" t="s">
        <v>53</v>
      </c>
      <c r="B18" s="5" t="n">
        <v>268469</v>
      </c>
      <c r="C18" s="5" t="n">
        <v>1845869000</v>
      </c>
      <c r="D18" s="5" t="n">
        <v>1606035000</v>
      </c>
    </row>
    <row r="19" spans="1:4">
      <c r="A19" s="3" t="s">
        <v>54</v>
      </c>
    </row>
    <row r="20" spans="1:4">
      <c r="A20" s="4" t="s">
        <v>55</v>
      </c>
      <c r="B20" s="5" t="n">
        <v>49344</v>
      </c>
      <c r="C20" s="5" t="n">
        <v>339263000</v>
      </c>
      <c r="D20" s="5" t="n">
        <v>367924000</v>
      </c>
    </row>
    <row r="21" spans="1:4">
      <c r="A21" s="4" t="s">
        <v>56</v>
      </c>
      <c r="B21" s="5" t="n">
        <v>5352</v>
      </c>
      <c r="C21" s="5" t="n">
        <v>36794000</v>
      </c>
      <c r="D21" s="5" t="n">
        <v>44465000</v>
      </c>
    </row>
    <row r="22" spans="1:4">
      <c r="A22" s="4" t="s">
        <v>57</v>
      </c>
      <c r="B22" s="5" t="n">
        <v>6927</v>
      </c>
      <c r="C22" s="5" t="n">
        <v>47634000</v>
      </c>
      <c r="D22" s="5" t="n">
        <v>39282000</v>
      </c>
    </row>
    <row r="23" spans="1:4">
      <c r="A23" s="4" t="s">
        <v>58</v>
      </c>
      <c r="B23" s="5" t="n">
        <v>204184</v>
      </c>
      <c r="C23" s="5" t="n">
        <v>1403854000</v>
      </c>
      <c r="D23" s="5" t="n">
        <v>1254375000</v>
      </c>
    </row>
    <row r="24" spans="1:4">
      <c r="A24" s="4" t="s">
        <v>59</v>
      </c>
      <c r="B24" s="5" t="n">
        <v>12366</v>
      </c>
      <c r="C24" s="5" t="n">
        <v>85025000</v>
      </c>
      <c r="D24" s="5" t="n">
        <v>78337000</v>
      </c>
    </row>
    <row r="25" spans="1:4">
      <c r="A25" s="4" t="s">
        <v>60</v>
      </c>
      <c r="B25" s="5" t="n">
        <v>10</v>
      </c>
      <c r="C25" s="5" t="n">
        <v>69000</v>
      </c>
      <c r="D25" s="5" t="n">
        <v>18000</v>
      </c>
    </row>
    <row r="26" spans="1:4">
      <c r="A26" s="4" t="s">
        <v>61</v>
      </c>
      <c r="B26" s="5" t="n">
        <v>2014</v>
      </c>
      <c r="C26" s="5" t="n">
        <v>13850000</v>
      </c>
      <c r="D26" s="5" t="n">
        <v>9960000</v>
      </c>
    </row>
    <row r="27" spans="1:4">
      <c r="A27" s="4" t="s">
        <v>62</v>
      </c>
      <c r="B27" s="5" t="n">
        <v>2952</v>
      </c>
      <c r="C27" s="5" t="n">
        <v>20299000</v>
      </c>
      <c r="D27" s="5" t="n">
        <v>42735000</v>
      </c>
    </row>
    <row r="28" spans="1:4">
      <c r="A28" s="4" t="s">
        <v>63</v>
      </c>
      <c r="B28" s="5" t="n">
        <v>247</v>
      </c>
      <c r="C28" s="5" t="n">
        <v>1696000</v>
      </c>
      <c r="D28" s="5" t="n">
        <v>13000000</v>
      </c>
    </row>
    <row r="29" spans="1:4">
      <c r="A29" s="4" t="s">
        <v>64</v>
      </c>
      <c r="B29" s="5" t="n">
        <v>107</v>
      </c>
      <c r="C29" s="5" t="n">
        <v>737000</v>
      </c>
      <c r="D29" s="5" t="n">
        <v>737000</v>
      </c>
    </row>
    <row r="30" spans="1:4">
      <c r="A30" s="4" t="s">
        <v>65</v>
      </c>
      <c r="B30" s="5" t="n">
        <v>1162</v>
      </c>
      <c r="C30" s="5" t="n">
        <v>7991000</v>
      </c>
      <c r="D30" s="5" t="n">
        <v>3888000</v>
      </c>
    </row>
    <row r="31" spans="1:4">
      <c r="A31" s="4" t="s">
        <v>66</v>
      </c>
      <c r="B31" s="5" t="n">
        <v>293152</v>
      </c>
      <c r="C31" s="5" t="n">
        <v>2015567000</v>
      </c>
      <c r="D31" s="5" t="n">
        <v>1887363000</v>
      </c>
    </row>
    <row r="32" spans="1:4">
      <c r="A32" s="3" t="s">
        <v>67</v>
      </c>
    </row>
    <row r="33" spans="1:4">
      <c r="A33" s="4" t="s">
        <v>68</v>
      </c>
      <c r="B33" s="5" t="n">
        <v>45752</v>
      </c>
      <c r="C33" s="5" t="n">
        <v>314571000</v>
      </c>
      <c r="D33" s="5" t="n">
        <v>211578000</v>
      </c>
    </row>
    <row r="34" spans="1:4">
      <c r="A34" s="4" t="s">
        <v>69</v>
      </c>
      <c r="B34" s="5" t="n">
        <v>6015</v>
      </c>
      <c r="C34" s="5" t="n">
        <v>41359000</v>
      </c>
      <c r="D34" s="5" t="n">
        <v>1421000</v>
      </c>
    </row>
    <row r="35" spans="1:4">
      <c r="A35" s="4" t="s">
        <v>70</v>
      </c>
      <c r="B35" s="5" t="n">
        <v>2087</v>
      </c>
      <c r="C35" s="5" t="n">
        <v>14350000</v>
      </c>
      <c r="D35" s="5" t="n">
        <v>6580000</v>
      </c>
    </row>
    <row r="36" spans="1:4">
      <c r="A36" s="4" t="s">
        <v>71</v>
      </c>
      <c r="B36" s="5" t="n">
        <v>53854</v>
      </c>
      <c r="C36" s="5" t="n">
        <v>370280000</v>
      </c>
      <c r="D36" s="5" t="n">
        <v>219579000</v>
      </c>
    </row>
    <row r="37" spans="1:4">
      <c r="A37" s="4" t="s">
        <v>72</v>
      </c>
      <c r="B37" s="5" t="n">
        <v>347006</v>
      </c>
      <c r="C37" s="5" t="n">
        <v>2385847000</v>
      </c>
      <c r="D37" s="5" t="n">
        <v>2106942000</v>
      </c>
    </row>
    <row r="38" spans="1:4">
      <c r="A38" s="4" t="s">
        <v>73</v>
      </c>
      <c r="B38" s="4" t="s">
        <v>74</v>
      </c>
      <c r="C38" s="4" t="s">
        <v>74</v>
      </c>
      <c r="D38" s="4" t="s">
        <v>74</v>
      </c>
    </row>
    <row r="39" spans="1:4">
      <c r="A39" s="3" t="s">
        <v>75</v>
      </c>
    </row>
    <row r="40" spans="1:4">
      <c r="A40" s="4" t="s">
        <v>76</v>
      </c>
      <c r="B40" s="5" t="n">
        <v>49</v>
      </c>
      <c r="C40" s="5" t="n">
        <v>338000</v>
      </c>
      <c r="D40" s="5" t="n">
        <v>338000</v>
      </c>
    </row>
    <row r="41" spans="1:4">
      <c r="A41" s="4" t="s">
        <v>77</v>
      </c>
      <c r="B41" s="5" t="n">
        <v>229678</v>
      </c>
      <c r="C41" s="5" t="n">
        <v>1579153000</v>
      </c>
      <c r="D41" s="5" t="n">
        <v>1573341000</v>
      </c>
    </row>
    <row r="42" spans="1:4">
      <c r="A42" s="4" t="s">
        <v>78</v>
      </c>
      <c r="B42" s="5" t="n">
        <v>-2623</v>
      </c>
      <c r="C42" s="5" t="n">
        <v>-18033000</v>
      </c>
    </row>
    <row r="43" spans="1:4">
      <c r="A43" s="4" t="s">
        <v>79</v>
      </c>
      <c r="B43" s="5" t="n">
        <v>193</v>
      </c>
      <c r="C43" s="5" t="n">
        <v>1326000</v>
      </c>
      <c r="D43" s="5" t="n">
        <v>1326000</v>
      </c>
    </row>
    <row r="44" spans="1:4">
      <c r="A44" s="4" t="s">
        <v>80</v>
      </c>
      <c r="B44" s="5" t="n">
        <v>-305515</v>
      </c>
      <c r="C44" s="5" t="n">
        <v>-2100569000</v>
      </c>
      <c r="D44" s="5" t="n">
        <v>-2076151000</v>
      </c>
    </row>
    <row r="45" spans="1:4">
      <c r="A45" s="4" t="s">
        <v>81</v>
      </c>
      <c r="B45" s="5" t="n">
        <v>221</v>
      </c>
      <c r="C45" s="5" t="n">
        <v>1522000</v>
      </c>
      <c r="D45" s="5" t="n">
        <v>2559000</v>
      </c>
    </row>
    <row r="46" spans="1:4">
      <c r="A46" s="4" t="s">
        <v>82</v>
      </c>
      <c r="B46" s="5" t="n">
        <v>-77997</v>
      </c>
      <c r="C46" s="5" t="n">
        <v>-536263000</v>
      </c>
      <c r="D46" s="5" t="n">
        <v>-498587000</v>
      </c>
    </row>
    <row r="47" spans="1:4">
      <c r="A47" s="4" t="s">
        <v>83</v>
      </c>
      <c r="B47" s="5" t="n">
        <v>-540</v>
      </c>
      <c r="C47" s="5" t="n">
        <v>-3715000</v>
      </c>
      <c r="D47" s="5" t="n">
        <v>-2320000</v>
      </c>
    </row>
    <row r="48" spans="1:4">
      <c r="A48" s="4" t="s">
        <v>84</v>
      </c>
      <c r="B48" s="5" t="n">
        <v>-78537</v>
      </c>
      <c r="C48" s="5" t="n">
        <v>-539978000</v>
      </c>
      <c r="D48" s="5" t="n">
        <v>-500907000</v>
      </c>
    </row>
    <row r="49" spans="1:4">
      <c r="A49" s="4" t="s">
        <v>85</v>
      </c>
      <c r="B49" s="6" t="n">
        <v>268469</v>
      </c>
      <c r="C49" s="7" t="n">
        <v>1845869000</v>
      </c>
      <c r="D49" s="7" t="n">
        <v>16060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38</v>
      </c>
    </row>
    <row r="3" spans="1:2">
      <c r="A3" s="3" t="s">
        <v>265</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7</v>
      </c>
      <c r="B1" s="2" t="s">
        <v>1</v>
      </c>
    </row>
    <row r="2" spans="1:2">
      <c r="B2" s="2" t="s">
        <v>238</v>
      </c>
    </row>
    <row r="3" spans="1:2">
      <c r="A3" s="3" t="s">
        <v>267</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38</v>
      </c>
    </row>
    <row r="3" spans="1:2">
      <c r="A3" s="3" t="s">
        <v>269</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38</v>
      </c>
    </row>
    <row r="3" spans="1:2">
      <c r="A3" s="3" t="s">
        <v>27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38</v>
      </c>
    </row>
    <row r="3" spans="1:2">
      <c r="A3" s="3" t="s">
        <v>27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38</v>
      </c>
    </row>
    <row r="3" spans="1:2">
      <c r="A3" s="3" t="s">
        <v>27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38</v>
      </c>
    </row>
    <row r="3" spans="1:2">
      <c r="A3" s="3" t="s">
        <v>27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9</v>
      </c>
      <c r="B1" s="2" t="s">
        <v>1</v>
      </c>
    </row>
    <row r="2" spans="1:2">
      <c r="B2" s="2" t="s">
        <v>238</v>
      </c>
    </row>
    <row r="3" spans="1:2">
      <c r="A3" s="3" t="s">
        <v>27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38</v>
      </c>
    </row>
    <row r="3" spans="1:2">
      <c r="A3" s="3" t="s">
        <v>28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38</v>
      </c>
    </row>
    <row r="3" spans="1:2">
      <c r="A3" s="3" t="s">
        <v>28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s>
  <sheetData>
    <row r="1" spans="1:6">
      <c r="A1" s="1" t="s">
        <v>86</v>
      </c>
      <c r="B1" s="2" t="s">
        <v>87</v>
      </c>
      <c r="C1" s="2" t="s">
        <v>88</v>
      </c>
      <c r="D1" s="2" t="s">
        <v>89</v>
      </c>
      <c r="E1" s="2" t="s">
        <v>90</v>
      </c>
      <c r="F1" s="2" t="s">
        <v>91</v>
      </c>
    </row>
    <row r="2" spans="1:6">
      <c r="A2" s="4" t="s">
        <v>92</v>
      </c>
      <c r="B2" s="6" t="n">
        <v>2014</v>
      </c>
      <c r="C2" s="7" t="n">
        <v>13850</v>
      </c>
      <c r="E2" s="7" t="n">
        <v>9960</v>
      </c>
    </row>
    <row r="3" spans="1:6">
      <c r="A3" s="4" t="s">
        <v>93</v>
      </c>
      <c r="B3" s="5" t="n">
        <v>11979</v>
      </c>
      <c r="C3" s="5" t="n">
        <v>82366</v>
      </c>
      <c r="D3" s="6" t="n">
        <v>11824</v>
      </c>
      <c r="E3" s="5" t="n">
        <v>81301</v>
      </c>
      <c r="F3" s="7" t="n">
        <v>63921</v>
      </c>
    </row>
    <row r="4" spans="1:6">
      <c r="A4" s="4" t="s">
        <v>94</v>
      </c>
      <c r="B4" s="5" t="n">
        <v>49344</v>
      </c>
      <c r="C4" s="5" t="n">
        <v>339263</v>
      </c>
      <c r="E4" s="5" t="n">
        <v>367924</v>
      </c>
    </row>
    <row r="5" spans="1:6">
      <c r="A5" s="4" t="s">
        <v>95</v>
      </c>
      <c r="B5" s="5" t="n">
        <v>5352</v>
      </c>
      <c r="C5" s="5" t="n">
        <v>36794</v>
      </c>
      <c r="E5" s="5" t="n">
        <v>44465</v>
      </c>
    </row>
    <row r="6" spans="1:6">
      <c r="A6" s="4" t="s">
        <v>96</v>
      </c>
      <c r="B6" s="5" t="n">
        <v>204184</v>
      </c>
      <c r="C6" s="5" t="n">
        <v>1403854</v>
      </c>
      <c r="E6" s="5" t="n">
        <v>1254375</v>
      </c>
    </row>
    <row r="7" spans="1:6">
      <c r="A7" s="4" t="s">
        <v>97</v>
      </c>
      <c r="B7" s="5" t="n">
        <v>10</v>
      </c>
      <c r="C7" s="5" t="n">
        <v>69</v>
      </c>
      <c r="E7" s="5" t="n">
        <v>18</v>
      </c>
    </row>
    <row r="8" spans="1:6">
      <c r="A8" s="4" t="s">
        <v>98</v>
      </c>
      <c r="B8" s="5" t="n">
        <v>6927</v>
      </c>
      <c r="C8" s="5" t="n">
        <v>47634</v>
      </c>
      <c r="E8" s="5" t="n">
        <v>39282</v>
      </c>
    </row>
    <row r="9" spans="1:6">
      <c r="A9" s="4" t="s">
        <v>99</v>
      </c>
      <c r="B9" s="5" t="n">
        <v>12366</v>
      </c>
      <c r="C9" s="5" t="n">
        <v>85025</v>
      </c>
      <c r="E9" s="5" t="n">
        <v>78337</v>
      </c>
    </row>
    <row r="10" spans="1:6">
      <c r="A10" s="4" t="s">
        <v>100</v>
      </c>
      <c r="B10" s="5" t="n">
        <v>1162</v>
      </c>
      <c r="C10" s="5" t="n">
        <v>7991</v>
      </c>
      <c r="E10" s="5" t="n">
        <v>3888</v>
      </c>
    </row>
    <row r="11" spans="1:6">
      <c r="A11" s="4" t="s">
        <v>101</v>
      </c>
      <c r="B11" s="5" t="n">
        <v>45752</v>
      </c>
      <c r="C11" s="5" t="n">
        <v>314571</v>
      </c>
      <c r="E11" s="5" t="n">
        <v>211578</v>
      </c>
    </row>
    <row r="12" spans="1:6">
      <c r="A12" s="4" t="s">
        <v>102</v>
      </c>
      <c r="B12" s="5" t="n">
        <v>2952</v>
      </c>
      <c r="C12" s="5" t="n">
        <v>20299</v>
      </c>
      <c r="E12" s="5" t="n">
        <v>42735</v>
      </c>
    </row>
    <row r="13" spans="1:6">
      <c r="A13" s="4" t="s">
        <v>103</v>
      </c>
      <c r="B13" s="5" t="n">
        <v>247</v>
      </c>
      <c r="C13" s="5" t="n">
        <v>1696</v>
      </c>
      <c r="E13" s="5" t="n">
        <v>13000</v>
      </c>
    </row>
    <row r="14" spans="1:6">
      <c r="A14" s="4" t="s">
        <v>104</v>
      </c>
      <c r="B14" s="5" t="n">
        <v>107</v>
      </c>
      <c r="C14" s="5" t="n">
        <v>737</v>
      </c>
      <c r="E14" s="5" t="n">
        <v>737</v>
      </c>
    </row>
    <row r="15" spans="1:6">
      <c r="A15" s="4" t="s">
        <v>105</v>
      </c>
      <c r="B15" s="5" t="n">
        <v>6015</v>
      </c>
      <c r="C15" s="5" t="n">
        <v>41359</v>
      </c>
      <c r="E15" s="5" t="n">
        <v>1421</v>
      </c>
    </row>
    <row r="16" spans="1:6">
      <c r="A16" s="4" t="s">
        <v>106</v>
      </c>
      <c r="B16" s="6" t="n">
        <v>2087</v>
      </c>
      <c r="C16" s="7" t="n">
        <v>14350</v>
      </c>
      <c r="E16" s="7" t="n">
        <v>6580</v>
      </c>
    </row>
    <row r="17" spans="1:6">
      <c r="A17" s="4" t="s">
        <v>107</v>
      </c>
      <c r="B17" s="8" t="n">
        <v>0.0001</v>
      </c>
      <c r="D17" s="8" t="n">
        <v>0.0001</v>
      </c>
    </row>
    <row r="18" spans="1:6">
      <c r="A18" s="4" t="s">
        <v>108</v>
      </c>
      <c r="B18" s="5" t="n">
        <v>1000000000</v>
      </c>
      <c r="C18" s="5" t="n">
        <v>1000000000</v>
      </c>
      <c r="D18" s="5" t="n">
        <v>1000000000</v>
      </c>
      <c r="E18" s="5" t="n">
        <v>1000000000</v>
      </c>
    </row>
    <row r="19" spans="1:6">
      <c r="A19" s="4" t="s">
        <v>109</v>
      </c>
      <c r="B19" s="5" t="n">
        <v>429404977</v>
      </c>
      <c r="C19" s="5" t="n">
        <v>429404977</v>
      </c>
      <c r="D19" s="5" t="n">
        <v>426267345</v>
      </c>
      <c r="E19" s="5" t="n">
        <v>426267345</v>
      </c>
    </row>
    <row r="20" spans="1:6">
      <c r="A20" s="4" t="s">
        <v>110</v>
      </c>
      <c r="B20" s="5" t="n">
        <v>429404977</v>
      </c>
      <c r="C20" s="5" t="n">
        <v>429404977</v>
      </c>
      <c r="D20" s="5" t="n">
        <v>426267345</v>
      </c>
      <c r="E20" s="5" t="n">
        <v>426267345</v>
      </c>
    </row>
    <row r="21" spans="1:6">
      <c r="A21" s="4" t="s">
        <v>111</v>
      </c>
    </row>
    <row r="22" spans="1:6">
      <c r="A22" s="4" t="s">
        <v>92</v>
      </c>
      <c r="C22" s="7" t="n">
        <v>0</v>
      </c>
      <c r="E22" s="7" t="n">
        <v>9960</v>
      </c>
    </row>
    <row r="23" spans="1:6">
      <c r="A23" s="4" t="s">
        <v>93</v>
      </c>
      <c r="B23" s="6" t="n">
        <v>11706</v>
      </c>
      <c r="C23" s="5" t="n">
        <v>80484</v>
      </c>
      <c r="E23" s="5" t="n">
        <v>80612</v>
      </c>
    </row>
    <row r="24" spans="1:6">
      <c r="A24" s="4" t="s">
        <v>94</v>
      </c>
      <c r="B24" s="5" t="n">
        <v>46100</v>
      </c>
      <c r="C24" s="5" t="n">
        <v>316963</v>
      </c>
      <c r="E24" s="5" t="n">
        <v>353133</v>
      </c>
    </row>
    <row r="25" spans="1:6">
      <c r="A25" s="4" t="s">
        <v>95</v>
      </c>
      <c r="B25" s="5" t="n">
        <v>3621</v>
      </c>
      <c r="C25" s="5" t="n">
        <v>24898</v>
      </c>
      <c r="E25" s="5" t="n">
        <v>32783</v>
      </c>
    </row>
    <row r="26" spans="1:6">
      <c r="A26" s="4" t="s">
        <v>96</v>
      </c>
      <c r="B26" s="5" t="n">
        <v>2192</v>
      </c>
      <c r="C26" s="5" t="n">
        <v>15072</v>
      </c>
      <c r="E26" s="5" t="n">
        <v>15547</v>
      </c>
    </row>
    <row r="27" spans="1:6">
      <c r="A27" s="4" t="s">
        <v>97</v>
      </c>
      <c r="C27" s="5" t="n">
        <v>0</v>
      </c>
      <c r="E27" s="5" t="n">
        <v>0</v>
      </c>
    </row>
    <row r="28" spans="1:6">
      <c r="A28" s="4" t="s">
        <v>98</v>
      </c>
      <c r="B28" s="5" t="n">
        <v>5660</v>
      </c>
      <c r="C28" s="5" t="n">
        <v>38915</v>
      </c>
      <c r="E28" s="5" t="n">
        <v>29728</v>
      </c>
    </row>
    <row r="29" spans="1:6">
      <c r="A29" s="4" t="s">
        <v>99</v>
      </c>
      <c r="B29" s="5" t="n">
        <v>1599</v>
      </c>
      <c r="C29" s="5" t="n">
        <v>10991</v>
      </c>
      <c r="E29" s="5" t="n">
        <v>10455</v>
      </c>
    </row>
    <row r="30" spans="1:6">
      <c r="A30" s="4" t="s">
        <v>100</v>
      </c>
      <c r="C30" s="5" t="n">
        <v>0</v>
      </c>
      <c r="E30" s="5" t="n">
        <v>0</v>
      </c>
    </row>
    <row r="31" spans="1:6">
      <c r="A31" s="4" t="s">
        <v>101</v>
      </c>
      <c r="C31" s="5" t="n">
        <v>0</v>
      </c>
      <c r="E31" s="5" t="n">
        <v>0</v>
      </c>
    </row>
    <row r="32" spans="1:6">
      <c r="A32" s="4" t="s">
        <v>112</v>
      </c>
      <c r="C32" s="5" t="n">
        <v>0</v>
      </c>
      <c r="E32" s="5" t="n">
        <v>0</v>
      </c>
    </row>
    <row r="33" spans="1:6">
      <c r="A33" s="4" t="s">
        <v>102</v>
      </c>
      <c r="B33" s="5" t="n">
        <v>187</v>
      </c>
      <c r="C33" s="5" t="n">
        <v>1284</v>
      </c>
      <c r="E33" s="5" t="n">
        <v>42735</v>
      </c>
    </row>
    <row r="34" spans="1:6">
      <c r="A34" s="4" t="s">
        <v>103</v>
      </c>
      <c r="B34" s="5" t="n">
        <v>247</v>
      </c>
      <c r="C34" s="5" t="n">
        <v>1696</v>
      </c>
      <c r="E34" s="5" t="n">
        <v>13000</v>
      </c>
    </row>
    <row r="35" spans="1:6">
      <c r="A35" s="4" t="s">
        <v>104</v>
      </c>
      <c r="B35" s="5" t="n">
        <v>107</v>
      </c>
      <c r="C35" s="5" t="n">
        <v>737</v>
      </c>
      <c r="E35" s="5" t="n">
        <v>737</v>
      </c>
    </row>
    <row r="36" spans="1:6">
      <c r="A36" s="4" t="s">
        <v>105</v>
      </c>
      <c r="B36" s="5" t="n">
        <v>0</v>
      </c>
      <c r="C36" s="5" t="n">
        <v>0</v>
      </c>
      <c r="E36" s="7" t="n">
        <v>1421</v>
      </c>
    </row>
    <row r="37" spans="1:6">
      <c r="A37" s="4" t="s">
        <v>106</v>
      </c>
      <c r="B37" s="6" t="n">
        <v>2087</v>
      </c>
      <c r="C37" s="7" t="n">
        <v>1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5</v>
      </c>
      <c r="B1" s="2" t="s">
        <v>1</v>
      </c>
    </row>
    <row r="2" spans="1:2">
      <c r="B2" s="2" t="s">
        <v>238</v>
      </c>
    </row>
    <row r="3" spans="1:2">
      <c r="A3" s="3" t="s">
        <v>28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38</v>
      </c>
    </row>
    <row r="3" spans="1:2">
      <c r="A3" s="3" t="s">
        <v>28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38</v>
      </c>
    </row>
    <row r="3" spans="1:2">
      <c r="A3" s="3" t="s">
        <v>28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1</v>
      </c>
      <c r="B1" s="2" t="s">
        <v>1</v>
      </c>
    </row>
    <row r="2" spans="1:2">
      <c r="B2" s="2" t="s">
        <v>238</v>
      </c>
    </row>
    <row r="3" spans="1:2">
      <c r="A3" s="3" t="s">
        <v>29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38</v>
      </c>
    </row>
    <row r="3" spans="1:2">
      <c r="A3" s="3" t="s">
        <v>29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38</v>
      </c>
    </row>
    <row r="3" spans="1:2">
      <c r="A3" s="3" t="s">
        <v>24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8</v>
      </c>
      <c r="B10" s="4" t="s">
        <v>308</v>
      </c>
    </row>
    <row r="11" spans="1:2">
      <c r="A11" s="4" t="s">
        <v>39</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126</v>
      </c>
      <c r="B17" s="4" t="s">
        <v>320</v>
      </c>
    </row>
    <row r="18" spans="1:2">
      <c r="A18" s="4" t="s">
        <v>321</v>
      </c>
      <c r="B18" s="4" t="s">
        <v>322</v>
      </c>
    </row>
    <row r="19" spans="1:2">
      <c r="A19" s="4" t="s">
        <v>323</v>
      </c>
      <c r="B19" s="4" t="s">
        <v>324</v>
      </c>
    </row>
    <row r="20" spans="1:2">
      <c r="A20" s="4" t="s">
        <v>325</v>
      </c>
      <c r="B20" s="4" t="s">
        <v>326</v>
      </c>
    </row>
    <row r="21" spans="1:2">
      <c r="A21" s="4" t="s">
        <v>119</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160</v>
      </c>
      <c r="B27" s="4" t="s">
        <v>338</v>
      </c>
    </row>
    <row r="28" spans="1:2">
      <c r="A28" s="4" t="s">
        <v>138</v>
      </c>
      <c r="B28" s="4" t="s">
        <v>339</v>
      </c>
    </row>
    <row r="29" spans="1:2">
      <c r="A29" s="4" t="s">
        <v>146</v>
      </c>
      <c r="B29" s="4" t="s">
        <v>340</v>
      </c>
    </row>
    <row r="30" spans="1:2">
      <c r="A30" s="4" t="s">
        <v>341</v>
      </c>
      <c r="B30" s="4" t="s">
        <v>342</v>
      </c>
    </row>
    <row r="31" spans="1:2">
      <c r="A31" s="4" t="s">
        <v>343</v>
      </c>
      <c r="B31" s="4" t="s">
        <v>344</v>
      </c>
    </row>
    <row r="32" spans="1:2">
      <c r="A32" s="4" t="s">
        <v>345</v>
      </c>
      <c r="B32" s="4" t="s">
        <v>346</v>
      </c>
    </row>
    <row r="33" spans="1:2">
      <c r="A33" s="4" t="s">
        <v>347</v>
      </c>
      <c r="B33" s="4" t="s">
        <v>348</v>
      </c>
    </row>
    <row r="34" spans="1:2">
      <c r="A34" s="4" t="s">
        <v>349</v>
      </c>
      <c r="B3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38</v>
      </c>
    </row>
    <row r="3" spans="1:2">
      <c r="A3" s="3" t="s">
        <v>23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38</v>
      </c>
    </row>
    <row r="3" spans="1:2">
      <c r="A3" s="3" t="s">
        <v>24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38</v>
      </c>
    </row>
    <row r="3" spans="1:2">
      <c r="A3" s="4" t="s">
        <v>364</v>
      </c>
    </row>
    <row r="4" spans="1:2">
      <c r="A4" s="3" t="s">
        <v>242</v>
      </c>
    </row>
    <row r="5" spans="1:2">
      <c r="A5" s="4" t="s">
        <v>365</v>
      </c>
      <c r="B5" s="4" t="s">
        <v>366</v>
      </c>
    </row>
    <row r="6" spans="1:2">
      <c r="A6" s="4" t="s">
        <v>367</v>
      </c>
    </row>
    <row r="7" spans="1:2">
      <c r="A7" s="3" t="s">
        <v>242</v>
      </c>
    </row>
    <row r="8" spans="1:2">
      <c r="A8" s="4" t="s">
        <v>365</v>
      </c>
      <c r="B8"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38</v>
      </c>
    </row>
    <row r="3" spans="1:2">
      <c r="A3" s="3" t="s">
        <v>24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3</v>
      </c>
      <c r="B1" s="2" t="s">
        <v>1</v>
      </c>
    </row>
    <row r="2" spans="1:5">
      <c r="B2" s="2" t="s">
        <v>87</v>
      </c>
      <c r="C2" s="2" t="s">
        <v>114</v>
      </c>
      <c r="D2" s="2" t="s">
        <v>115</v>
      </c>
      <c r="E2" s="2" t="s">
        <v>116</v>
      </c>
    </row>
    <row r="3" spans="1:5">
      <c r="A3" s="3" t="s">
        <v>117</v>
      </c>
    </row>
    <row r="4" spans="1:5">
      <c r="A4" s="4" t="s">
        <v>118</v>
      </c>
      <c r="B4" s="6" t="n">
        <v>134185</v>
      </c>
      <c r="C4" s="7" t="n">
        <v>922591000</v>
      </c>
      <c r="D4" s="7" t="n">
        <v>852568000</v>
      </c>
      <c r="E4" s="7" t="n">
        <v>1054235000</v>
      </c>
    </row>
    <row r="5" spans="1:5">
      <c r="A5" s="4" t="s">
        <v>119</v>
      </c>
      <c r="B5" s="5" t="n">
        <v>-96889</v>
      </c>
      <c r="C5" s="5" t="n">
        <v>-666162000</v>
      </c>
      <c r="D5" s="5" t="n">
        <v>-781822000</v>
      </c>
      <c r="E5" s="5" t="n">
        <v>-1077810000</v>
      </c>
    </row>
    <row r="6" spans="1:5">
      <c r="A6" s="4" t="s">
        <v>120</v>
      </c>
      <c r="B6" s="5" t="n">
        <v>37296</v>
      </c>
      <c r="C6" s="5" t="n">
        <v>256429000</v>
      </c>
      <c r="D6" s="5" t="n">
        <v>70746000</v>
      </c>
      <c r="E6" s="5" t="n">
        <v>-23575000</v>
      </c>
    </row>
    <row r="7" spans="1:5">
      <c r="A7" s="4" t="s">
        <v>121</v>
      </c>
      <c r="B7" s="5" t="n">
        <v>-3978</v>
      </c>
      <c r="C7" s="5" t="n">
        <v>-27352000</v>
      </c>
      <c r="D7" s="5" t="n">
        <v>-19483000</v>
      </c>
      <c r="E7" s="5" t="n">
        <v>-19044000</v>
      </c>
    </row>
    <row r="8" spans="1:5">
      <c r="A8" s="4" t="s">
        <v>122</v>
      </c>
      <c r="B8" s="5" t="n">
        <v>-5298</v>
      </c>
      <c r="C8" s="5" t="n">
        <v>-36428000</v>
      </c>
      <c r="D8" s="5" t="n">
        <v>-61770000</v>
      </c>
      <c r="E8" s="5" t="n">
        <v>-93603000</v>
      </c>
    </row>
    <row r="9" spans="1:5">
      <c r="A9" s="4" t="s">
        <v>123</v>
      </c>
      <c r="B9" s="5" t="n">
        <v>-18665</v>
      </c>
      <c r="C9" s="5" t="n">
        <v>-128331000</v>
      </c>
      <c r="D9" s="5" t="n">
        <v>-142721000</v>
      </c>
      <c r="E9" s="5" t="n">
        <v>-256007000</v>
      </c>
    </row>
    <row r="10" spans="1:5">
      <c r="A10" s="4" t="s">
        <v>124</v>
      </c>
      <c r="B10" s="5" t="n">
        <v>-153</v>
      </c>
      <c r="C10" s="5" t="n">
        <v>-1050000</v>
      </c>
      <c r="D10" s="5" t="n">
        <v>-17514000</v>
      </c>
      <c r="E10" s="5" t="n">
        <v>-9010000</v>
      </c>
    </row>
    <row r="11" spans="1:5">
      <c r="A11" s="4" t="s">
        <v>125</v>
      </c>
      <c r="B11" s="5" t="n">
        <v>-9950</v>
      </c>
      <c r="C11" s="5" t="n">
        <v>-68412000</v>
      </c>
      <c r="D11" s="5" t="n">
        <v>-81748000</v>
      </c>
      <c r="E11" s="5" t="n">
        <v>-104018000</v>
      </c>
    </row>
    <row r="12" spans="1:5">
      <c r="A12" s="4" t="s">
        <v>126</v>
      </c>
      <c r="D12" s="5" t="n">
        <v>-21757000</v>
      </c>
      <c r="E12" s="5" t="n">
        <v>-399094000</v>
      </c>
    </row>
    <row r="13" spans="1:5">
      <c r="A13" s="4" t="s">
        <v>127</v>
      </c>
      <c r="C13" s="5" t="n">
        <v>0</v>
      </c>
    </row>
    <row r="14" spans="1:5">
      <c r="A14" s="4" t="s">
        <v>128</v>
      </c>
      <c r="B14" s="5" t="n">
        <v>-748</v>
      </c>
      <c r="C14" s="5" t="n">
        <v>-5144000</v>
      </c>
      <c r="D14" s="5" t="n">
        <v>-277937000</v>
      </c>
      <c r="E14" s="5" t="n">
        <v>-922591000</v>
      </c>
    </row>
    <row r="15" spans="1:5">
      <c r="A15" s="4" t="s">
        <v>129</v>
      </c>
      <c r="B15" s="5" t="n">
        <v>52</v>
      </c>
      <c r="C15" s="5" t="n">
        <v>354000</v>
      </c>
      <c r="D15" s="5" t="n">
        <v>1430000</v>
      </c>
      <c r="E15" s="5" t="n">
        <v>4669000</v>
      </c>
    </row>
    <row r="16" spans="1:5">
      <c r="A16" s="4" t="s">
        <v>130</v>
      </c>
      <c r="B16" s="5" t="n">
        <v>-4879</v>
      </c>
      <c r="C16" s="5" t="n">
        <v>-33543000</v>
      </c>
      <c r="D16" s="5" t="n">
        <v>-18665000</v>
      </c>
      <c r="E16" s="5" t="n">
        <v>-11647000</v>
      </c>
    </row>
    <row r="17" spans="1:5">
      <c r="A17" s="4" t="s">
        <v>131</v>
      </c>
      <c r="B17" s="5" t="n">
        <v>1212</v>
      </c>
      <c r="C17" s="5" t="n">
        <v>8331000</v>
      </c>
      <c r="D17" s="5" t="n">
        <v>-5303000</v>
      </c>
      <c r="E17" s="5" t="n">
        <v>5336000</v>
      </c>
    </row>
    <row r="18" spans="1:5">
      <c r="A18" s="4" t="s">
        <v>132</v>
      </c>
      <c r="B18" s="5" t="n">
        <v>611</v>
      </c>
      <c r="C18" s="5" t="n">
        <v>4200000</v>
      </c>
      <c r="D18" s="5" t="n">
        <v>-11043000</v>
      </c>
      <c r="E18" s="5" t="n">
        <v>14209000</v>
      </c>
    </row>
    <row r="19" spans="1:5">
      <c r="A19" s="4" t="s">
        <v>133</v>
      </c>
      <c r="B19" s="5" t="n">
        <v>-3752</v>
      </c>
      <c r="C19" s="5" t="n">
        <v>-25802000</v>
      </c>
      <c r="D19" s="5" t="n">
        <v>-311518000</v>
      </c>
      <c r="E19" s="5" t="n">
        <v>-910024000</v>
      </c>
    </row>
    <row r="20" spans="1:5">
      <c r="A20" s="4" t="s">
        <v>134</v>
      </c>
      <c r="B20" s="5" t="n">
        <v>-2</v>
      </c>
      <c r="C20" s="5" t="n">
        <v>-11000</v>
      </c>
      <c r="D20" s="5" t="n">
        <v>-59648000</v>
      </c>
      <c r="E20" s="5" t="n">
        <v>-4229000</v>
      </c>
    </row>
    <row r="21" spans="1:5">
      <c r="A21" s="4" t="s">
        <v>135</v>
      </c>
      <c r="B21" s="5" t="n">
        <v>-3754</v>
      </c>
      <c r="C21" s="5" t="n">
        <v>-25813000</v>
      </c>
      <c r="D21" s="5" t="n">
        <v>-371166000</v>
      </c>
      <c r="E21" s="5" t="n">
        <v>-914253000</v>
      </c>
    </row>
    <row r="22" spans="1:5">
      <c r="A22" s="4" t="s">
        <v>136</v>
      </c>
      <c r="B22" s="5" t="n">
        <v>-203</v>
      </c>
      <c r="C22" s="5" t="n">
        <v>-1395000</v>
      </c>
      <c r="D22" s="5" t="n">
        <v>-2005000</v>
      </c>
      <c r="E22" s="5" t="n">
        <v>-776000</v>
      </c>
    </row>
    <row r="23" spans="1:5">
      <c r="A23" s="4" t="s">
        <v>137</v>
      </c>
      <c r="B23" s="6" t="n">
        <v>-3551</v>
      </c>
      <c r="C23" s="7" t="n">
        <v>-24418000</v>
      </c>
      <c r="D23" s="7" t="n">
        <v>-369161000</v>
      </c>
      <c r="E23" s="7" t="n">
        <v>-913477000</v>
      </c>
    </row>
    <row r="24" spans="1:5">
      <c r="A24" s="3" t="s">
        <v>138</v>
      </c>
    </row>
    <row r="25" spans="1:5">
      <c r="A25" s="4" t="s">
        <v>139</v>
      </c>
      <c r="B25" s="9" t="n">
        <v>-0.01</v>
      </c>
      <c r="C25" s="10" t="n">
        <v>-0.06</v>
      </c>
      <c r="D25" s="10" t="n">
        <v>-0.87</v>
      </c>
      <c r="E25" s="10" t="n">
        <v>-2.24</v>
      </c>
    </row>
    <row r="26" spans="1:5">
      <c r="A26" s="3" t="s">
        <v>140</v>
      </c>
    </row>
    <row r="27" spans="1:5">
      <c r="A27" s="4" t="s">
        <v>141</v>
      </c>
      <c r="B27" s="5" t="n">
        <v>426809567</v>
      </c>
      <c r="C27" s="5" t="n">
        <v>426809567</v>
      </c>
      <c r="D27" s="5" t="n">
        <v>425589746</v>
      </c>
      <c r="E27" s="5" t="n">
        <v>408189722</v>
      </c>
    </row>
    <row r="28" spans="1:5">
      <c r="A28" s="4" t="s">
        <v>142</v>
      </c>
      <c r="B28" s="6" t="n">
        <v>-151</v>
      </c>
      <c r="C28" s="7" t="n">
        <v>-1037000</v>
      </c>
      <c r="D28" s="7" t="n">
        <v>2748000</v>
      </c>
      <c r="E28" s="7" t="n">
        <v>-293000</v>
      </c>
    </row>
    <row r="29" spans="1:5">
      <c r="A29" s="4" t="s">
        <v>143</v>
      </c>
      <c r="D29" s="5" t="n">
        <v>-4195000</v>
      </c>
      <c r="E29" s="5" t="n">
        <v>659000</v>
      </c>
    </row>
    <row r="30" spans="1:5">
      <c r="A30" s="4" t="s">
        <v>144</v>
      </c>
      <c r="D30" s="5" t="n">
        <v>3290000</v>
      </c>
      <c r="E30" s="5" t="n">
        <v>-3552000</v>
      </c>
    </row>
    <row r="31" spans="1:5">
      <c r="A31" s="4" t="s">
        <v>145</v>
      </c>
      <c r="B31" s="5" t="n">
        <v>-151</v>
      </c>
      <c r="C31" s="5" t="n">
        <v>-1037000</v>
      </c>
      <c r="D31" s="5" t="n">
        <v>1843000</v>
      </c>
      <c r="E31" s="5" t="n">
        <v>-3186000</v>
      </c>
    </row>
    <row r="32" spans="1:5">
      <c r="A32" s="4" t="s">
        <v>146</v>
      </c>
      <c r="B32" s="5" t="n">
        <v>-3905</v>
      </c>
      <c r="C32" s="5" t="n">
        <v>-26850000</v>
      </c>
      <c r="D32" s="5" t="n">
        <v>-369323000</v>
      </c>
      <c r="E32" s="5" t="n">
        <v>-917439000</v>
      </c>
    </row>
    <row r="33" spans="1:5">
      <c r="A33" s="4" t="s">
        <v>147</v>
      </c>
      <c r="B33" s="5" t="n">
        <v>-203</v>
      </c>
      <c r="C33" s="5" t="n">
        <v>-1395000</v>
      </c>
      <c r="D33" s="5" t="n">
        <v>-2005000</v>
      </c>
      <c r="E33" s="5" t="n">
        <v>-776000</v>
      </c>
    </row>
    <row r="34" spans="1:5">
      <c r="A34" s="4" t="s">
        <v>148</v>
      </c>
      <c r="B34" s="6" t="n">
        <v>-3702</v>
      </c>
      <c r="C34" s="7" t="n">
        <v>-25455000</v>
      </c>
      <c r="D34" s="7" t="n">
        <v>-367318000</v>
      </c>
      <c r="E34" s="7" t="n">
        <v>-916663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38</v>
      </c>
    </row>
    <row r="3" spans="1:2">
      <c r="A3" s="3" t="s">
        <v>24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38</v>
      </c>
    </row>
    <row r="3" spans="1:2">
      <c r="A3" s="3" t="s">
        <v>249</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38</v>
      </c>
    </row>
    <row r="3" spans="1:2">
      <c r="A3" s="3" t="s">
        <v>25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38</v>
      </c>
    </row>
    <row r="3" spans="1:2">
      <c r="A3" s="3" t="s">
        <v>25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238</v>
      </c>
    </row>
    <row r="3" spans="1:2">
      <c r="A3" s="3" t="s">
        <v>255</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38</v>
      </c>
    </row>
    <row r="3" spans="1:2">
      <c r="A3" s="3" t="s">
        <v>25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38</v>
      </c>
    </row>
    <row r="3" spans="1:2">
      <c r="A3" s="3" t="s">
        <v>259</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38</v>
      </c>
    </row>
    <row r="3" spans="1:2">
      <c r="A3" s="3" t="s">
        <v>261</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38</v>
      </c>
    </row>
    <row r="3" spans="1:2">
      <c r="A3" s="3" t="s">
        <v>263</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38</v>
      </c>
    </row>
    <row r="3" spans="1:2">
      <c r="A3" s="3" t="s">
        <v>265</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v>
      </c>
      <c r="B1" s="2" t="s">
        <v>1</v>
      </c>
    </row>
    <row r="2" spans="1:5">
      <c r="B2" s="2" t="s">
        <v>34</v>
      </c>
      <c r="C2" s="2" t="s">
        <v>35</v>
      </c>
      <c r="D2" s="2" t="s">
        <v>36</v>
      </c>
      <c r="E2" s="2" t="s">
        <v>91</v>
      </c>
    </row>
    <row r="3" spans="1:5">
      <c r="A3" s="3" t="s">
        <v>150</v>
      </c>
    </row>
    <row r="4" spans="1:5">
      <c r="A4" s="4" t="s">
        <v>135</v>
      </c>
      <c r="B4" s="6" t="n">
        <v>-3754</v>
      </c>
      <c r="C4" s="7" t="n">
        <v>-25813000</v>
      </c>
      <c r="D4" s="7" t="n">
        <v>-371166000</v>
      </c>
      <c r="E4" s="7" t="n">
        <v>-914253000</v>
      </c>
    </row>
    <row r="5" spans="1:5">
      <c r="A5" s="4" t="s">
        <v>151</v>
      </c>
      <c r="C5" s="5" t="n">
        <v>12017000</v>
      </c>
      <c r="D5" s="5" t="n">
        <v>9145000</v>
      </c>
      <c r="E5" s="5" t="n">
        <v>155225000</v>
      </c>
    </row>
    <row r="6" spans="1:5">
      <c r="A6" s="4" t="s">
        <v>152</v>
      </c>
      <c r="B6" s="5" t="n">
        <v>115</v>
      </c>
      <c r="C6" s="5" t="n">
        <v>791000</v>
      </c>
      <c r="D6" s="5" t="n">
        <v>2371000</v>
      </c>
      <c r="E6" s="5" t="n">
        <v>3869000</v>
      </c>
    </row>
    <row r="7" spans="1:5">
      <c r="A7" s="4" t="s">
        <v>153</v>
      </c>
      <c r="B7" s="5" t="n">
        <v>153</v>
      </c>
      <c r="C7" s="5" t="n">
        <v>1050000</v>
      </c>
      <c r="D7" s="5" t="n">
        <v>17514000</v>
      </c>
      <c r="E7" s="5" t="n">
        <v>9010000</v>
      </c>
    </row>
    <row r="8" spans="1:5">
      <c r="A8" s="4" t="s">
        <v>126</v>
      </c>
      <c r="D8" s="5" t="n">
        <v>21757000</v>
      </c>
      <c r="E8" s="5" t="n">
        <v>399094000</v>
      </c>
    </row>
    <row r="9" spans="1:5">
      <c r="A9" s="4" t="s">
        <v>154</v>
      </c>
      <c r="C9" s="5" t="n">
        <v>0</v>
      </c>
    </row>
    <row r="10" spans="1:5">
      <c r="A10" s="4" t="s">
        <v>155</v>
      </c>
      <c r="B10" s="5" t="n">
        <v>219</v>
      </c>
      <c r="C10" s="5" t="n">
        <v>1509000</v>
      </c>
      <c r="D10" s="5" t="n">
        <v>-559000</v>
      </c>
      <c r="E10" s="5" t="n">
        <v>2028000</v>
      </c>
    </row>
    <row r="11" spans="1:5">
      <c r="A11" s="4" t="s">
        <v>156</v>
      </c>
      <c r="D11" s="5" t="n">
        <v>30220000</v>
      </c>
      <c r="E11" s="5" t="n">
        <v>3125000</v>
      </c>
    </row>
    <row r="12" spans="1:5">
      <c r="A12" s="4" t="s">
        <v>157</v>
      </c>
      <c r="B12" s="5" t="n">
        <v>686</v>
      </c>
      <c r="C12" s="5" t="n">
        <v>4718000</v>
      </c>
      <c r="D12" s="5" t="n">
        <v>4289000</v>
      </c>
      <c r="E12" s="5" t="n">
        <v>1380000</v>
      </c>
    </row>
    <row r="13" spans="1:5">
      <c r="A13" s="4" t="s">
        <v>158</v>
      </c>
      <c r="B13" s="5" t="n">
        <v>-611</v>
      </c>
      <c r="C13" s="5" t="n">
        <v>-4200000</v>
      </c>
      <c r="D13" s="5" t="n">
        <v>11018000</v>
      </c>
      <c r="E13" s="5" t="n">
        <v>-14151000</v>
      </c>
    </row>
    <row r="14" spans="1:5">
      <c r="A14" s="4" t="s">
        <v>159</v>
      </c>
      <c r="E14" s="5" t="n">
        <v>-3552000</v>
      </c>
    </row>
    <row r="15" spans="1:5">
      <c r="A15" s="4" t="s">
        <v>160</v>
      </c>
      <c r="B15" s="5" t="n">
        <v>605</v>
      </c>
      <c r="C15" s="5" t="n">
        <v>4157000</v>
      </c>
      <c r="D15" s="5" t="n">
        <v>10936000</v>
      </c>
      <c r="E15" s="5" t="n">
        <v>85025000</v>
      </c>
    </row>
    <row r="16" spans="1:5">
      <c r="A16" s="4" t="s">
        <v>161</v>
      </c>
      <c r="B16" s="5" t="n">
        <v>2213</v>
      </c>
      <c r="C16" s="5" t="n">
        <v>15217000</v>
      </c>
    </row>
    <row r="17" spans="1:5">
      <c r="A17" s="4" t="s">
        <v>162</v>
      </c>
      <c r="B17" s="5" t="n">
        <v>-514</v>
      </c>
      <c r="C17" s="5" t="n">
        <v>-3535000</v>
      </c>
      <c r="D17" s="5" t="n">
        <v>-4627000</v>
      </c>
      <c r="E17" s="5" t="n">
        <v>-12041000</v>
      </c>
    </row>
    <row r="18" spans="1:5">
      <c r="A18" s="3" t="s">
        <v>163</v>
      </c>
    </row>
    <row r="19" spans="1:5">
      <c r="A19" s="4" t="s">
        <v>164</v>
      </c>
      <c r="B19" s="5" t="n">
        <v>-7345</v>
      </c>
      <c r="C19" s="5" t="n">
        <v>-50498000</v>
      </c>
      <c r="D19" s="5" t="n">
        <v>14025000</v>
      </c>
      <c r="E19" s="5" t="n">
        <v>41840000</v>
      </c>
    </row>
    <row r="20" spans="1:5">
      <c r="A20" s="4" t="s">
        <v>165</v>
      </c>
      <c r="B20" s="5" t="n">
        <v>-1923</v>
      </c>
      <c r="C20" s="5" t="n">
        <v>-13223000</v>
      </c>
      <c r="D20" s="5" t="n">
        <v>-26547000</v>
      </c>
      <c r="E20" s="5" t="n">
        <v>-1095000</v>
      </c>
    </row>
    <row r="21" spans="1:5">
      <c r="A21" s="4" t="s">
        <v>51</v>
      </c>
      <c r="B21" s="5" t="n">
        <v>2096</v>
      </c>
      <c r="C21" s="5" t="n">
        <v>14413000</v>
      </c>
      <c r="D21" s="5" t="n">
        <v>58274000</v>
      </c>
      <c r="E21" s="5" t="n">
        <v>-1221000</v>
      </c>
    </row>
    <row r="22" spans="1:5">
      <c r="A22" s="4" t="s">
        <v>166</v>
      </c>
      <c r="B22" s="5" t="n">
        <v>-4169</v>
      </c>
      <c r="C22" s="5" t="n">
        <v>-28661000</v>
      </c>
      <c r="D22" s="5" t="n">
        <v>60938000</v>
      </c>
      <c r="E22" s="5" t="n">
        <v>101392000</v>
      </c>
    </row>
    <row r="23" spans="1:5">
      <c r="A23" s="4" t="s">
        <v>167</v>
      </c>
      <c r="B23" s="5" t="n">
        <v>-1116</v>
      </c>
      <c r="C23" s="5" t="n">
        <v>-7671000</v>
      </c>
      <c r="D23" s="5" t="n">
        <v>-2046000</v>
      </c>
      <c r="E23" s="5" t="n">
        <v>1085000</v>
      </c>
    </row>
    <row r="24" spans="1:5">
      <c r="A24" s="4" t="s">
        <v>168</v>
      </c>
      <c r="B24" s="5" t="n">
        <v>4558</v>
      </c>
      <c r="C24" s="5" t="n">
        <v>31331000</v>
      </c>
      <c r="D24" s="5" t="n">
        <v>61443000</v>
      </c>
      <c r="E24" s="5" t="n">
        <v>-73174000</v>
      </c>
    </row>
    <row r="25" spans="1:5">
      <c r="A25" s="4" t="s">
        <v>169</v>
      </c>
      <c r="B25" s="5" t="n">
        <v>973</v>
      </c>
      <c r="C25" s="5" t="n">
        <v>6688000</v>
      </c>
      <c r="D25" s="5" t="n">
        <v>286000</v>
      </c>
      <c r="E25" s="5" t="n">
        <v>-456000</v>
      </c>
    </row>
    <row r="26" spans="1:5">
      <c r="A26" s="4" t="s">
        <v>170</v>
      </c>
      <c r="B26" s="5" t="n">
        <v>7</v>
      </c>
      <c r="C26" s="5" t="n">
        <v>51000</v>
      </c>
    </row>
    <row r="27" spans="1:5">
      <c r="A27" s="4" t="s">
        <v>171</v>
      </c>
      <c r="E27" s="5" t="n">
        <v>-11450000</v>
      </c>
    </row>
    <row r="28" spans="1:5">
      <c r="A28" s="4" t="s">
        <v>172</v>
      </c>
      <c r="B28" s="5" t="n">
        <v>-6059</v>
      </c>
      <c r="C28" s="5" t="n">
        <v>-41659000</v>
      </c>
      <c r="D28" s="5" t="n">
        <v>-99039000</v>
      </c>
      <c r="E28" s="5" t="n">
        <v>-187180000</v>
      </c>
    </row>
    <row r="29" spans="1:5">
      <c r="A29" s="3" t="s">
        <v>173</v>
      </c>
    </row>
    <row r="30" spans="1:5">
      <c r="A30" s="4" t="s">
        <v>174</v>
      </c>
      <c r="B30" s="5" t="n">
        <v>-6</v>
      </c>
      <c r="C30" s="5" t="n">
        <v>-39000</v>
      </c>
      <c r="D30" s="5" t="n">
        <v>-15236000</v>
      </c>
      <c r="E30" s="5" t="n">
        <v>-59234000</v>
      </c>
    </row>
    <row r="31" spans="1:5">
      <c r="A31" s="4" t="s">
        <v>175</v>
      </c>
      <c r="D31" s="5" t="n">
        <v>-362000</v>
      </c>
      <c r="E31" s="5" t="n">
        <v>-2242000</v>
      </c>
    </row>
    <row r="32" spans="1:5">
      <c r="A32" s="4" t="s">
        <v>176</v>
      </c>
      <c r="E32" s="5" t="n">
        <v>80380000</v>
      </c>
    </row>
    <row r="33" spans="1:5">
      <c r="A33" s="4" t="s">
        <v>177</v>
      </c>
      <c r="B33" s="5" t="n">
        <v>-23427</v>
      </c>
      <c r="C33" s="5" t="n">
        <v>-161072000</v>
      </c>
      <c r="D33" s="5" t="n">
        <v>-73697000</v>
      </c>
      <c r="E33" s="5" t="n">
        <v>-222292000</v>
      </c>
    </row>
    <row r="34" spans="1:5">
      <c r="A34" s="4" t="s">
        <v>178</v>
      </c>
      <c r="B34" s="5" t="n">
        <v>44</v>
      </c>
      <c r="C34" s="5" t="n">
        <v>300000</v>
      </c>
      <c r="E34" s="5" t="n">
        <v>998000</v>
      </c>
    </row>
    <row r="35" spans="1:5">
      <c r="A35" s="4" t="s">
        <v>179</v>
      </c>
      <c r="B35" s="5" t="n">
        <v>-23389</v>
      </c>
      <c r="C35" s="5" t="n">
        <v>-160811000</v>
      </c>
      <c r="D35" s="5" t="n">
        <v>-89295000</v>
      </c>
      <c r="E35" s="5" t="n">
        <v>-202390000</v>
      </c>
    </row>
    <row r="36" spans="1:5">
      <c r="A36" s="3" t="s">
        <v>180</v>
      </c>
    </row>
    <row r="37" spans="1:5">
      <c r="A37" s="4" t="s">
        <v>181</v>
      </c>
      <c r="B37" s="5" t="n">
        <v>29591</v>
      </c>
      <c r="C37" s="5" t="n">
        <v>203450000</v>
      </c>
      <c r="D37" s="5" t="n">
        <v>411745000</v>
      </c>
      <c r="E37" s="5" t="n">
        <v>29311000</v>
      </c>
    </row>
    <row r="38" spans="1:5">
      <c r="A38" s="4" t="s">
        <v>182</v>
      </c>
      <c r="B38" s="5" t="n">
        <v>-1105</v>
      </c>
      <c r="C38" s="5" t="n">
        <v>-7599000</v>
      </c>
      <c r="D38" s="5" t="n">
        <v>-4900000</v>
      </c>
    </row>
    <row r="39" spans="1:5">
      <c r="A39" s="4" t="s">
        <v>183</v>
      </c>
      <c r="B39" s="5" t="n">
        <v>-10584</v>
      </c>
      <c r="C39" s="5" t="n">
        <v>-72771000</v>
      </c>
      <c r="D39" s="5" t="n">
        <v>-183151000</v>
      </c>
      <c r="E39" s="5" t="n">
        <v>-7680000</v>
      </c>
    </row>
    <row r="40" spans="1:5">
      <c r="A40" s="4" t="s">
        <v>184</v>
      </c>
      <c r="E40" s="5" t="n">
        <v>7579000</v>
      </c>
    </row>
    <row r="41" spans="1:5">
      <c r="A41" s="4" t="s">
        <v>185</v>
      </c>
      <c r="B41" s="5" t="n">
        <v>-6761</v>
      </c>
      <c r="C41" s="5" t="n">
        <v>-46484000</v>
      </c>
      <c r="D41" s="5" t="n">
        <v>-74687000</v>
      </c>
      <c r="E41" s="5" t="n">
        <v>-74453000</v>
      </c>
    </row>
    <row r="42" spans="1:5">
      <c r="A42" s="4" t="s">
        <v>186</v>
      </c>
      <c r="B42" s="5" t="n">
        <v>9308</v>
      </c>
      <c r="C42" s="5" t="n">
        <v>64000000</v>
      </c>
    </row>
    <row r="43" spans="1:5">
      <c r="A43" s="4" t="s">
        <v>187</v>
      </c>
      <c r="E43" s="5" t="n">
        <v>-39402000</v>
      </c>
    </row>
    <row r="44" spans="1:5">
      <c r="A44" s="4" t="s">
        <v>188</v>
      </c>
      <c r="B44" s="5" t="n">
        <v>20449</v>
      </c>
      <c r="C44" s="5" t="n">
        <v>140596000</v>
      </c>
      <c r="D44" s="5" t="n">
        <v>149007000</v>
      </c>
      <c r="E44" s="5" t="n">
        <v>-84645000</v>
      </c>
    </row>
    <row r="45" spans="1:5">
      <c r="A45" s="4" t="s">
        <v>189</v>
      </c>
      <c r="B45" s="5" t="n">
        <v>-8999</v>
      </c>
      <c r="C45" s="5" t="n">
        <v>-61874000</v>
      </c>
      <c r="D45" s="5" t="n">
        <v>-39327000</v>
      </c>
      <c r="E45" s="5" t="n">
        <v>-474215000</v>
      </c>
    </row>
    <row r="46" spans="1:5">
      <c r="A46" s="4" t="s">
        <v>190</v>
      </c>
      <c r="B46" s="5" t="n">
        <v>15520</v>
      </c>
      <c r="C46" s="5" t="n">
        <v>106709000</v>
      </c>
      <c r="D46" s="5" t="n">
        <v>156620000</v>
      </c>
      <c r="E46" s="5" t="n">
        <v>616218000</v>
      </c>
    </row>
    <row r="47" spans="1:5">
      <c r="A47" s="4" t="s">
        <v>191</v>
      </c>
      <c r="B47" s="5" t="n">
        <v>255</v>
      </c>
      <c r="C47" s="5" t="n">
        <v>1754000</v>
      </c>
      <c r="D47" s="5" t="n">
        <v>-10584000</v>
      </c>
      <c r="E47" s="5" t="n">
        <v>14617000</v>
      </c>
    </row>
    <row r="48" spans="1:5">
      <c r="A48" s="4" t="s">
        <v>192</v>
      </c>
      <c r="B48" s="5" t="n">
        <v>6776</v>
      </c>
      <c r="C48" s="5" t="n">
        <v>46589000</v>
      </c>
      <c r="D48" s="5" t="n">
        <v>106709000</v>
      </c>
      <c r="E48" s="5" t="n">
        <v>156620000</v>
      </c>
    </row>
    <row r="49" spans="1:5">
      <c r="A49" s="3" t="s">
        <v>193</v>
      </c>
    </row>
    <row r="50" spans="1:5">
      <c r="A50" s="4" t="s">
        <v>194</v>
      </c>
      <c r="D50" s="5" t="n">
        <v>-16416000</v>
      </c>
      <c r="E50" s="5" t="n">
        <v>-10267000</v>
      </c>
    </row>
    <row r="51" spans="1:5">
      <c r="A51" s="4" t="s">
        <v>195</v>
      </c>
      <c r="B51" s="5" t="n">
        <v>52</v>
      </c>
      <c r="C51" s="5" t="n">
        <v>354000</v>
      </c>
      <c r="D51" s="5" t="n">
        <v>1430000</v>
      </c>
      <c r="E51" s="5" t="n">
        <v>4669000</v>
      </c>
    </row>
    <row r="52" spans="1:5">
      <c r="A52" s="3" t="s">
        <v>196</v>
      </c>
    </row>
    <row r="53" spans="1:5">
      <c r="A53" s="4" t="s">
        <v>197</v>
      </c>
      <c r="B53" s="5" t="n">
        <v>-57201</v>
      </c>
      <c r="C53" s="5" t="n">
        <v>-393287000</v>
      </c>
      <c r="D53" s="5" t="n">
        <v>-257375000</v>
      </c>
      <c r="E53" s="5" t="n">
        <v>-16397000</v>
      </c>
    </row>
    <row r="54" spans="1:5">
      <c r="A54" s="4" t="s">
        <v>198</v>
      </c>
      <c r="D54" s="7" t="n">
        <v>65824000</v>
      </c>
      <c r="E54" s="7" t="n">
        <v>59234000</v>
      </c>
    </row>
    <row r="55" spans="1:5">
      <c r="A55" s="4" t="s">
        <v>199</v>
      </c>
      <c r="B55" s="6" t="n">
        <v>2623</v>
      </c>
      <c r="C55" s="7" t="n">
        <v>1803500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8</v>
      </c>
      <c r="B1" s="2" t="s">
        <v>1</v>
      </c>
    </row>
    <row r="2" spans="1:2">
      <c r="B2" s="2" t="s">
        <v>238</v>
      </c>
    </row>
    <row r="3" spans="1:2">
      <c r="A3" s="3" t="s">
        <v>267</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1</v>
      </c>
      <c r="B1" s="2" t="s">
        <v>1</v>
      </c>
    </row>
    <row r="2" spans="1:2">
      <c r="B2" s="2" t="s">
        <v>238</v>
      </c>
    </row>
    <row r="3" spans="1:2">
      <c r="A3" s="3" t="s">
        <v>269</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38</v>
      </c>
    </row>
    <row r="3" spans="1:2">
      <c r="A3" s="3" t="s">
        <v>273</v>
      </c>
    </row>
    <row r="4" spans="1:2">
      <c r="A4" s="4" t="s">
        <v>425</v>
      </c>
      <c r="B4" s="4" t="s">
        <v>426</v>
      </c>
    </row>
    <row r="5" spans="1:2">
      <c r="A5" s="4" t="s">
        <v>427</v>
      </c>
      <c r="B5" s="4" t="s">
        <v>428</v>
      </c>
    </row>
    <row r="6" spans="1:2">
      <c r="A6" s="4" t="s">
        <v>429</v>
      </c>
    </row>
    <row r="7" spans="1:2">
      <c r="A7" s="3" t="s">
        <v>273</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38</v>
      </c>
    </row>
    <row r="3" spans="1:2">
      <c r="A3" s="3" t="s">
        <v>275</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38</v>
      </c>
    </row>
    <row r="3" spans="1:2">
      <c r="A3" s="3" t="s">
        <v>279</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8</v>
      </c>
      <c r="B1" s="2" t="s">
        <v>1</v>
      </c>
    </row>
    <row r="2" spans="1:2">
      <c r="B2" s="2" t="s">
        <v>238</v>
      </c>
    </row>
    <row r="3" spans="1:2">
      <c r="A3" s="3" t="s">
        <v>281</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3</v>
      </c>
      <c r="B1" s="2" t="s">
        <v>1</v>
      </c>
    </row>
    <row r="2" spans="1:2">
      <c r="B2" s="2" t="s">
        <v>238</v>
      </c>
    </row>
    <row r="3" spans="1:2">
      <c r="A3" s="3" t="s">
        <v>285</v>
      </c>
    </row>
    <row r="4" spans="1:2">
      <c r="A4" s="4" t="s">
        <v>454</v>
      </c>
      <c r="B4"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38</v>
      </c>
    </row>
    <row r="3" spans="1:2">
      <c r="A3" s="3" t="s">
        <v>287</v>
      </c>
    </row>
    <row r="4" spans="1:2">
      <c r="A4" s="4" t="s">
        <v>457</v>
      </c>
      <c r="B4" s="4" t="s">
        <v>4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38</v>
      </c>
    </row>
    <row r="3" spans="1:2">
      <c r="A3" s="3" t="s">
        <v>289</v>
      </c>
    </row>
    <row r="4" spans="1:2">
      <c r="A4" s="4" t="s">
        <v>460</v>
      </c>
      <c r="B4"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2</v>
      </c>
      <c r="B1" s="2" t="s">
        <v>1</v>
      </c>
    </row>
    <row r="2" spans="1:2">
      <c r="B2" s="2" t="s">
        <v>238</v>
      </c>
    </row>
    <row r="3" spans="1:2">
      <c r="A3" s="3" t="s">
        <v>293</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34"/>
    <col customWidth="1" max="6" min="6" width="22"/>
    <col customWidth="1" max="7" min="7" width="22"/>
    <col customWidth="1" max="8" min="8" width="26"/>
    <col customWidth="1" max="9" min="9" width="26"/>
    <col customWidth="1" max="10" min="10" width="27"/>
    <col customWidth="1" max="11" min="11" width="27"/>
    <col customWidth="1" max="12" min="12" width="46"/>
    <col customWidth="1" max="13" min="13" width="46"/>
    <col customWidth="1" max="14" min="14" width="32"/>
    <col customWidth="1" max="15" min="15" width="32"/>
    <col customWidth="1" max="16" min="16" width="14"/>
    <col customWidth="1" max="17" min="17" width="14"/>
  </cols>
  <sheetData>
    <row r="1" spans="1:17">
      <c r="A1" s="1" t="s">
        <v>200</v>
      </c>
      <c r="B1" s="2" t="s">
        <v>201</v>
      </c>
      <c r="C1" s="2" t="s">
        <v>202</v>
      </c>
      <c r="D1" s="2" t="s">
        <v>203</v>
      </c>
      <c r="E1" s="2" t="s">
        <v>204</v>
      </c>
      <c r="F1" s="2" t="s">
        <v>205</v>
      </c>
      <c r="G1" s="2" t="s">
        <v>206</v>
      </c>
      <c r="H1" s="2" t="s">
        <v>207</v>
      </c>
      <c r="I1" s="2" t="s">
        <v>208</v>
      </c>
      <c r="J1" s="2" t="s">
        <v>209</v>
      </c>
      <c r="K1" s="2" t="s">
        <v>210</v>
      </c>
      <c r="L1" s="2" t="s">
        <v>211</v>
      </c>
      <c r="M1" s="2" t="s">
        <v>212</v>
      </c>
      <c r="N1" s="2" t="s">
        <v>213</v>
      </c>
      <c r="O1" s="2" t="s">
        <v>214</v>
      </c>
      <c r="P1" s="2" t="s">
        <v>215</v>
      </c>
      <c r="Q1" s="2" t="s">
        <v>216</v>
      </c>
    </row>
    <row r="2" spans="1:17">
      <c r="A2" s="4" t="s">
        <v>217</v>
      </c>
      <c r="C2" s="7" t="n">
        <v>310000</v>
      </c>
      <c r="E2" s="7" t="n">
        <v>1473468000</v>
      </c>
      <c r="G2" s="7" t="n">
        <v>-94275000</v>
      </c>
      <c r="I2" s="7" t="n">
        <v>1326000</v>
      </c>
      <c r="K2" s="7" t="n">
        <v>-663506000</v>
      </c>
      <c r="M2" s="7" t="n">
        <v>3902000</v>
      </c>
      <c r="O2" s="7" t="n">
        <v>461000</v>
      </c>
      <c r="Q2" s="7" t="n">
        <v>721686000</v>
      </c>
    </row>
    <row r="3" spans="1:17">
      <c r="A3" s="4" t="s">
        <v>218</v>
      </c>
      <c r="B3" s="5" t="n">
        <v>400069875</v>
      </c>
      <c r="C3" s="5" t="n">
        <v>400069875</v>
      </c>
    </row>
    <row r="4" spans="1:17">
      <c r="A4" s="4" t="s">
        <v>135</v>
      </c>
      <c r="K4" s="5" t="n">
        <v>-913477000</v>
      </c>
      <c r="O4" s="5" t="n">
        <v>-776000</v>
      </c>
      <c r="Q4" s="5" t="n">
        <v>-914253000</v>
      </c>
    </row>
    <row r="5" spans="1:17">
      <c r="A5" s="3" t="s">
        <v>219</v>
      </c>
    </row>
    <row r="6" spans="1:17">
      <c r="A6" s="4" t="s">
        <v>220</v>
      </c>
      <c r="M6" s="5" t="n">
        <v>-293000</v>
      </c>
      <c r="Q6" s="5" t="n">
        <v>-293000</v>
      </c>
    </row>
    <row r="7" spans="1:17">
      <c r="A7" s="4" t="s">
        <v>221</v>
      </c>
      <c r="M7" s="5" t="n">
        <v>659000</v>
      </c>
      <c r="Q7" s="5" t="n">
        <v>659000</v>
      </c>
    </row>
    <row r="8" spans="1:17">
      <c r="A8" s="4" t="s">
        <v>144</v>
      </c>
      <c r="M8" s="5" t="n">
        <v>-3552000</v>
      </c>
      <c r="Q8" s="5" t="n">
        <v>-3552000</v>
      </c>
    </row>
    <row r="9" spans="1:17">
      <c r="A9" s="4" t="s">
        <v>160</v>
      </c>
      <c r="E9" s="5" t="n">
        <v>85025000</v>
      </c>
      <c r="Q9" s="5" t="n">
        <v>85025000</v>
      </c>
    </row>
    <row r="10" spans="1:17">
      <c r="A10" s="4" t="s">
        <v>222</v>
      </c>
      <c r="G10" s="5" t="n">
        <v>-39402000</v>
      </c>
      <c r="Q10" s="5" t="n">
        <v>-39402000</v>
      </c>
    </row>
    <row r="11" spans="1:17">
      <c r="A11" s="4" t="s">
        <v>223</v>
      </c>
      <c r="B11" s="5" t="n">
        <v>-13730656</v>
      </c>
      <c r="C11" s="5" t="n">
        <v>-13730656</v>
      </c>
    </row>
    <row r="12" spans="1:17">
      <c r="A12" s="4" t="s">
        <v>224</v>
      </c>
      <c r="C12" s="7" t="n">
        <v>1000</v>
      </c>
      <c r="E12" s="5" t="n">
        <v>3938000</v>
      </c>
      <c r="G12" s="5" t="n">
        <v>4122000</v>
      </c>
      <c r="K12" s="5" t="n">
        <v>-452000</v>
      </c>
      <c r="Q12" s="7" t="n">
        <v>7609000</v>
      </c>
    </row>
    <row r="13" spans="1:17">
      <c r="A13" s="4" t="s">
        <v>225</v>
      </c>
      <c r="B13" s="5" t="n">
        <v>1325241</v>
      </c>
      <c r="C13" s="5" t="n">
        <v>1325241</v>
      </c>
      <c r="P13" s="5" t="n">
        <v>1325241</v>
      </c>
      <c r="Q13" s="5" t="n">
        <v>1325241</v>
      </c>
    </row>
    <row r="14" spans="1:17">
      <c r="A14" s="4" t="s">
        <v>226</v>
      </c>
      <c r="C14" s="7" t="n">
        <v>23000</v>
      </c>
      <c r="E14" s="5" t="n">
        <v>-23000</v>
      </c>
      <c r="G14" s="5" t="n">
        <v>105024000</v>
      </c>
      <c r="K14" s="5" t="n">
        <v>-105024000</v>
      </c>
    </row>
    <row r="15" spans="1:17">
      <c r="A15" s="4" t="s">
        <v>227</v>
      </c>
      <c r="B15" s="5" t="n">
        <v>33762181</v>
      </c>
      <c r="C15" s="5" t="n">
        <v>33762181</v>
      </c>
      <c r="P15" s="5" t="n">
        <v>33762181</v>
      </c>
      <c r="Q15" s="5" t="n">
        <v>33762181</v>
      </c>
    </row>
    <row r="16" spans="1:17">
      <c r="A16" s="4" t="s">
        <v>228</v>
      </c>
      <c r="B16" s="5" t="n">
        <v>23000000</v>
      </c>
      <c r="C16" s="5" t="n">
        <v>23000000</v>
      </c>
    </row>
    <row r="17" spans="1:17">
      <c r="A17" s="4" t="s">
        <v>229</v>
      </c>
      <c r="B17" s="5" t="n">
        <v>-35087422</v>
      </c>
      <c r="C17" s="5" t="n">
        <v>-35087422</v>
      </c>
    </row>
    <row r="18" spans="1:17">
      <c r="A18" s="4" t="s">
        <v>230</v>
      </c>
      <c r="C18" s="7" t="n">
        <v>334000</v>
      </c>
      <c r="E18" s="5" t="n">
        <v>1562408000</v>
      </c>
      <c r="G18" s="5" t="n">
        <v>-24531000</v>
      </c>
      <c r="I18" s="5" t="n">
        <v>1326000</v>
      </c>
      <c r="K18" s="5" t="n">
        <v>-1682459000</v>
      </c>
      <c r="M18" s="5" t="n">
        <v>716000</v>
      </c>
      <c r="O18" s="5" t="n">
        <v>-315000</v>
      </c>
      <c r="Q18" s="7" t="n">
        <v>-142521000</v>
      </c>
    </row>
    <row r="19" spans="1:17">
      <c r="A19" s="4" t="s">
        <v>231</v>
      </c>
      <c r="B19" s="5" t="n">
        <v>409339219</v>
      </c>
      <c r="C19" s="5" t="n">
        <v>409339219</v>
      </c>
    </row>
    <row r="20" spans="1:17">
      <c r="A20" s="4" t="s">
        <v>135</v>
      </c>
      <c r="K20" s="5" t="n">
        <v>-369161000</v>
      </c>
      <c r="O20" s="5" t="n">
        <v>-2005000</v>
      </c>
      <c r="Q20" s="5" t="n">
        <v>-371166000</v>
      </c>
    </row>
    <row r="21" spans="1:17">
      <c r="A21" s="3" t="s">
        <v>219</v>
      </c>
    </row>
    <row r="22" spans="1:17">
      <c r="A22" s="4" t="s">
        <v>220</v>
      </c>
      <c r="M22" s="5" t="n">
        <v>2748000</v>
      </c>
      <c r="Q22" s="5" t="n">
        <v>2748000</v>
      </c>
    </row>
    <row r="23" spans="1:17">
      <c r="A23" s="4" t="s">
        <v>221</v>
      </c>
      <c r="M23" s="5" t="n">
        <v>-4195000</v>
      </c>
      <c r="Q23" s="5" t="n">
        <v>-4195000</v>
      </c>
    </row>
    <row r="24" spans="1:17">
      <c r="A24" s="4" t="s">
        <v>144</v>
      </c>
      <c r="M24" s="5" t="n">
        <v>3290000</v>
      </c>
      <c r="Q24" s="5" t="n">
        <v>3290000</v>
      </c>
    </row>
    <row r="25" spans="1:17">
      <c r="A25" s="4" t="s">
        <v>160</v>
      </c>
      <c r="E25" s="5" t="n">
        <v>10937000</v>
      </c>
      <c r="Q25" s="5" t="n">
        <v>10937000</v>
      </c>
    </row>
    <row r="26" spans="1:17">
      <c r="A26" s="4" t="s">
        <v>222</v>
      </c>
      <c r="Q26" s="7" t="n">
        <v>0</v>
      </c>
    </row>
    <row r="27" spans="1:17">
      <c r="A27" s="4" t="s">
        <v>226</v>
      </c>
      <c r="C27" s="7" t="n">
        <v>4000</v>
      </c>
      <c r="E27" s="5" t="n">
        <v>-4000</v>
      </c>
      <c r="G27" s="5" t="n">
        <v>24531000</v>
      </c>
      <c r="K27" s="5" t="n">
        <v>-24531000</v>
      </c>
    </row>
    <row r="28" spans="1:17">
      <c r="A28" s="4" t="s">
        <v>227</v>
      </c>
      <c r="B28" s="5" t="n">
        <v>20555835</v>
      </c>
      <c r="C28" s="5" t="n">
        <v>20555835</v>
      </c>
      <c r="P28" s="5" t="n">
        <v>3627709</v>
      </c>
      <c r="Q28" s="5" t="n">
        <v>3627709</v>
      </c>
    </row>
    <row r="29" spans="1:17">
      <c r="A29" s="4" t="s">
        <v>229</v>
      </c>
      <c r="B29" s="5" t="n">
        <v>-3627709</v>
      </c>
      <c r="C29" s="5" t="n">
        <v>-3627709</v>
      </c>
    </row>
    <row r="30" spans="1:17">
      <c r="A30" s="4" t="s">
        <v>232</v>
      </c>
      <c r="C30" s="7" t="n">
        <v>338000</v>
      </c>
      <c r="E30" s="5" t="n">
        <v>1573341000</v>
      </c>
      <c r="I30" s="5" t="n">
        <v>1326000</v>
      </c>
      <c r="K30" s="5" t="n">
        <v>-2076151000</v>
      </c>
      <c r="M30" s="5" t="n">
        <v>2559000</v>
      </c>
      <c r="O30" s="5" t="n">
        <v>-2320000</v>
      </c>
      <c r="Q30" s="7" t="n">
        <v>-500907000</v>
      </c>
    </row>
    <row r="31" spans="1:17">
      <c r="A31" s="4" t="s">
        <v>233</v>
      </c>
      <c r="B31" s="5" t="n">
        <v>426267345</v>
      </c>
      <c r="C31" s="5" t="n">
        <v>426267345</v>
      </c>
    </row>
    <row r="32" spans="1:17">
      <c r="A32" s="4" t="s">
        <v>135</v>
      </c>
      <c r="K32" s="5" t="n">
        <v>-24418000</v>
      </c>
      <c r="O32" s="5" t="n">
        <v>-1395000</v>
      </c>
      <c r="P32" s="6" t="n">
        <v>-3754</v>
      </c>
      <c r="Q32" s="5" t="n">
        <v>-25813000</v>
      </c>
    </row>
    <row r="33" spans="1:17">
      <c r="A33" s="3" t="s">
        <v>219</v>
      </c>
    </row>
    <row r="34" spans="1:17">
      <c r="A34" s="4" t="s">
        <v>220</v>
      </c>
      <c r="M34" s="5" t="n">
        <v>-1037000</v>
      </c>
      <c r="P34" s="5" t="n">
        <v>-151</v>
      </c>
      <c r="Q34" s="5" t="n">
        <v>-1037000</v>
      </c>
    </row>
    <row r="35" spans="1:17">
      <c r="A35" s="4" t="s">
        <v>144</v>
      </c>
      <c r="M35" s="5" t="n">
        <v>0</v>
      </c>
    </row>
    <row r="36" spans="1:17">
      <c r="A36" s="4" t="s">
        <v>160</v>
      </c>
      <c r="E36" s="5" t="n">
        <v>4157000</v>
      </c>
      <c r="Q36" s="5" t="n">
        <v>4157000</v>
      </c>
    </row>
    <row r="37" spans="1:17">
      <c r="A37" s="4" t="s">
        <v>222</v>
      </c>
      <c r="Q37" s="5" t="n">
        <v>0</v>
      </c>
    </row>
    <row r="38" spans="1:17">
      <c r="A38" s="4" t="s">
        <v>234</v>
      </c>
      <c r="G38" s="5" t="n">
        <v>-18035000</v>
      </c>
      <c r="P38" s="6" t="n">
        <v>-2623</v>
      </c>
      <c r="Q38" s="5" t="n">
        <v>-18035000</v>
      </c>
    </row>
    <row r="39" spans="1:17">
      <c r="A39" s="4" t="s">
        <v>224</v>
      </c>
      <c r="E39" s="5" t="n">
        <v>1656000</v>
      </c>
      <c r="G39" s="5" t="n">
        <v>1000</v>
      </c>
      <c r="Q39" s="7" t="n">
        <v>1657000</v>
      </c>
    </row>
    <row r="40" spans="1:17">
      <c r="A40" s="4" t="s">
        <v>225</v>
      </c>
      <c r="B40" s="5" t="n">
        <v>1096896</v>
      </c>
      <c r="C40" s="5" t="n">
        <v>1096896</v>
      </c>
      <c r="P40" s="5" t="n">
        <v>1096896</v>
      </c>
      <c r="Q40" s="5" t="n">
        <v>1096896</v>
      </c>
    </row>
    <row r="41" spans="1:17">
      <c r="A41" s="4" t="s">
        <v>226</v>
      </c>
      <c r="E41" s="5" t="n">
        <v>-1000</v>
      </c>
      <c r="G41" s="5" t="n">
        <v>1000</v>
      </c>
    </row>
    <row r="42" spans="1:17">
      <c r="A42" s="4" t="s">
        <v>227</v>
      </c>
      <c r="B42" s="5" t="n">
        <v>2040736</v>
      </c>
      <c r="C42" s="5" t="n">
        <v>2040736</v>
      </c>
      <c r="P42" s="5" t="n">
        <v>2040736</v>
      </c>
      <c r="Q42" s="5" t="n">
        <v>2040736</v>
      </c>
    </row>
    <row r="43" spans="1:17">
      <c r="A43" s="4" t="s">
        <v>235</v>
      </c>
      <c r="B43" s="6" t="n">
        <v>49</v>
      </c>
      <c r="C43" s="7" t="n">
        <v>338000</v>
      </c>
      <c r="D43" s="6" t="n">
        <v>229678</v>
      </c>
      <c r="E43" s="7" t="n">
        <v>1579153000</v>
      </c>
      <c r="F43" s="6" t="n">
        <v>-2623</v>
      </c>
      <c r="G43" s="7" t="n">
        <v>-18033000</v>
      </c>
      <c r="H43" s="6" t="n">
        <v>193</v>
      </c>
      <c r="I43" s="7" t="n">
        <v>1326000</v>
      </c>
      <c r="J43" s="6" t="n">
        <v>-305515</v>
      </c>
      <c r="K43" s="7" t="n">
        <v>-2100569000</v>
      </c>
      <c r="L43" s="6" t="n">
        <v>221</v>
      </c>
      <c r="M43" s="7" t="n">
        <v>1522000</v>
      </c>
      <c r="N43" s="6" t="n">
        <v>-540</v>
      </c>
      <c r="O43" s="7" t="n">
        <v>-3715000</v>
      </c>
      <c r="P43" s="6" t="n">
        <v>-78537</v>
      </c>
      <c r="Q43" s="7" t="n">
        <v>-539978000</v>
      </c>
    </row>
    <row r="44" spans="1:17">
      <c r="A44" s="4" t="s">
        <v>236</v>
      </c>
      <c r="B44" s="5" t="n">
        <v>429404977</v>
      </c>
      <c r="C44" s="5" t="n">
        <v>429404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3"/>
    <col customWidth="1" max="8" min="8" width="14"/>
    <col customWidth="1" max="9" min="9" width="30"/>
    <col customWidth="1" max="10" min="10" width="14"/>
  </cols>
  <sheetData>
    <row r="1" spans="1:10">
      <c r="A1" s="1" t="s">
        <v>469</v>
      </c>
      <c r="B1" s="2" t="s">
        <v>470</v>
      </c>
      <c r="C1" s="2" t="s">
        <v>471</v>
      </c>
      <c r="D1" s="2" t="s">
        <v>472</v>
      </c>
      <c r="E1" s="2" t="s">
        <v>473</v>
      </c>
      <c r="F1" s="2" t="s">
        <v>474</v>
      </c>
      <c r="G1" s="2" t="s">
        <v>475</v>
      </c>
      <c r="H1" s="2" t="s">
        <v>476</v>
      </c>
      <c r="I1" s="2" t="s">
        <v>477</v>
      </c>
      <c r="J1" s="2" t="s">
        <v>478</v>
      </c>
    </row>
    <row r="2" spans="1:10">
      <c r="A2" s="4" t="s">
        <v>479</v>
      </c>
    </row>
    <row r="3" spans="1:10">
      <c r="A3" s="3" t="s">
        <v>480</v>
      </c>
    </row>
    <row r="4" spans="1:10">
      <c r="A4" s="4" t="s">
        <v>481</v>
      </c>
      <c r="I4" s="4" t="s">
        <v>482</v>
      </c>
    </row>
    <row r="5" spans="1:10">
      <c r="A5" s="4" t="s">
        <v>483</v>
      </c>
    </row>
    <row r="6" spans="1:10">
      <c r="A6" s="3" t="s">
        <v>480</v>
      </c>
    </row>
    <row r="7" spans="1:10">
      <c r="A7" s="4" t="s">
        <v>484</v>
      </c>
      <c r="I7" s="5" t="n">
        <v>3</v>
      </c>
    </row>
    <row r="8" spans="1:10">
      <c r="A8" s="4" t="s">
        <v>485</v>
      </c>
    </row>
    <row r="9" spans="1:10">
      <c r="A9" s="3" t="s">
        <v>480</v>
      </c>
    </row>
    <row r="10" spans="1:10">
      <c r="A10" s="4" t="s">
        <v>486</v>
      </c>
      <c r="I10" s="7" t="n">
        <v>10000000</v>
      </c>
    </row>
    <row r="11" spans="1:10">
      <c r="A11" s="4" t="s">
        <v>487</v>
      </c>
      <c r="I11" s="4" t="s">
        <v>488</v>
      </c>
    </row>
    <row r="12" spans="1:10">
      <c r="A12" s="4" t="s">
        <v>489</v>
      </c>
      <c r="I12" s="4" t="s">
        <v>488</v>
      </c>
    </row>
    <row r="13" spans="1:10">
      <c r="A13" s="4" t="s">
        <v>490</v>
      </c>
    </row>
    <row r="14" spans="1:10">
      <c r="A14" s="3" t="s">
        <v>480</v>
      </c>
    </row>
    <row r="15" spans="1:10">
      <c r="A15" s="4" t="s">
        <v>491</v>
      </c>
      <c r="I15" s="4" t="s">
        <v>482</v>
      </c>
    </row>
    <row r="16" spans="1:10">
      <c r="A16" s="4" t="s">
        <v>492</v>
      </c>
    </row>
    <row r="17" spans="1:10">
      <c r="A17" s="3" t="s">
        <v>480</v>
      </c>
    </row>
    <row r="18" spans="1:10">
      <c r="A18" s="4" t="s">
        <v>491</v>
      </c>
      <c r="I18" s="4" t="s">
        <v>482</v>
      </c>
    </row>
    <row r="19" spans="1:10">
      <c r="A19" s="4" t="s">
        <v>493</v>
      </c>
    </row>
    <row r="20" spans="1:10">
      <c r="A20" s="3" t="s">
        <v>480</v>
      </c>
    </row>
    <row r="21" spans="1:10">
      <c r="A21" s="4" t="s">
        <v>491</v>
      </c>
      <c r="I21" s="4" t="s">
        <v>494</v>
      </c>
    </row>
    <row r="22" spans="1:10">
      <c r="A22" s="4" t="s">
        <v>495</v>
      </c>
    </row>
    <row r="23" spans="1:10">
      <c r="A23" s="3" t="s">
        <v>480</v>
      </c>
    </row>
    <row r="24" spans="1:10">
      <c r="A24" s="4" t="s">
        <v>491</v>
      </c>
      <c r="I24" s="4" t="s">
        <v>494</v>
      </c>
    </row>
    <row r="25" spans="1:10">
      <c r="A25" s="4" t="s">
        <v>496</v>
      </c>
    </row>
    <row r="26" spans="1:10">
      <c r="A26" s="3" t="s">
        <v>480</v>
      </c>
    </row>
    <row r="27" spans="1:10">
      <c r="A27" s="4" t="s">
        <v>497</v>
      </c>
      <c r="G27" s="4" t="s">
        <v>482</v>
      </c>
    </row>
    <row r="28" spans="1:10">
      <c r="A28" s="4" t="s">
        <v>498</v>
      </c>
    </row>
    <row r="29" spans="1:10">
      <c r="A29" s="3" t="s">
        <v>480</v>
      </c>
    </row>
    <row r="30" spans="1:10">
      <c r="A30" s="4" t="s">
        <v>491</v>
      </c>
      <c r="I30" s="4" t="s">
        <v>494</v>
      </c>
    </row>
    <row r="31" spans="1:10">
      <c r="A31" s="4" t="s">
        <v>499</v>
      </c>
    </row>
    <row r="32" spans="1:10">
      <c r="A32" s="3" t="s">
        <v>480</v>
      </c>
    </row>
    <row r="33" spans="1:10">
      <c r="A33" s="4" t="s">
        <v>491</v>
      </c>
      <c r="I33" s="4" t="s">
        <v>482</v>
      </c>
    </row>
    <row r="34" spans="1:10">
      <c r="A34" s="4" t="s">
        <v>500</v>
      </c>
    </row>
    <row r="35" spans="1:10">
      <c r="A35" s="3" t="s">
        <v>480</v>
      </c>
    </row>
    <row r="36" spans="1:10">
      <c r="A36" s="4" t="s">
        <v>491</v>
      </c>
      <c r="I36" s="4" t="s">
        <v>482</v>
      </c>
    </row>
    <row r="37" spans="1:10">
      <c r="A37" s="4" t="s">
        <v>501</v>
      </c>
    </row>
    <row r="38" spans="1:10">
      <c r="A38" s="3" t="s">
        <v>480</v>
      </c>
    </row>
    <row r="39" spans="1:10">
      <c r="A39" s="4" t="s">
        <v>491</v>
      </c>
      <c r="I39" s="4" t="s">
        <v>494</v>
      </c>
    </row>
    <row r="40" spans="1:10">
      <c r="A40" s="4" t="s">
        <v>497</v>
      </c>
      <c r="I40" s="4" t="s">
        <v>494</v>
      </c>
      <c r="J40" s="4" t="s">
        <v>494</v>
      </c>
    </row>
    <row r="41" spans="1:10">
      <c r="A41" s="4" t="s">
        <v>502</v>
      </c>
    </row>
    <row r="42" spans="1:10">
      <c r="A42" s="3" t="s">
        <v>480</v>
      </c>
    </row>
    <row r="43" spans="1:10">
      <c r="A43" s="4" t="s">
        <v>487</v>
      </c>
      <c r="I43" s="4" t="s">
        <v>488</v>
      </c>
    </row>
    <row r="44" spans="1:10">
      <c r="A44" s="4" t="s">
        <v>503</v>
      </c>
      <c r="I44" s="7" t="n">
        <v>10000000</v>
      </c>
    </row>
    <row r="45" spans="1:10">
      <c r="A45" s="4" t="s">
        <v>504</v>
      </c>
    </row>
    <row r="46" spans="1:10">
      <c r="A46" s="3" t="s">
        <v>480</v>
      </c>
    </row>
    <row r="47" spans="1:10">
      <c r="A47" s="4" t="s">
        <v>486</v>
      </c>
      <c r="D47" s="6" t="n">
        <v>202000</v>
      </c>
      <c r="E47" s="7" t="n">
        <v>1292000</v>
      </c>
    </row>
    <row r="48" spans="1:10">
      <c r="A48" s="4" t="s">
        <v>505</v>
      </c>
    </row>
    <row r="49" spans="1:10">
      <c r="A49" s="3" t="s">
        <v>480</v>
      </c>
    </row>
    <row r="50" spans="1:10">
      <c r="A50" s="4" t="s">
        <v>491</v>
      </c>
      <c r="I50" s="4" t="s">
        <v>482</v>
      </c>
    </row>
    <row r="51" spans="1:10">
      <c r="A51" s="4" t="s">
        <v>506</v>
      </c>
    </row>
    <row r="52" spans="1:10">
      <c r="A52" s="3" t="s">
        <v>480</v>
      </c>
    </row>
    <row r="53" spans="1:10">
      <c r="A53" s="4" t="s">
        <v>491</v>
      </c>
      <c r="I53" s="4" t="s">
        <v>482</v>
      </c>
    </row>
    <row r="54" spans="1:10">
      <c r="A54" s="4" t="s">
        <v>507</v>
      </c>
    </row>
    <row r="55" spans="1:10">
      <c r="A55" s="3" t="s">
        <v>480</v>
      </c>
    </row>
    <row r="56" spans="1:10">
      <c r="A56" s="4" t="s">
        <v>491</v>
      </c>
      <c r="I56" s="4" t="s">
        <v>482</v>
      </c>
    </row>
    <row r="57" spans="1:10">
      <c r="A57" s="4" t="s">
        <v>508</v>
      </c>
    </row>
    <row r="58" spans="1:10">
      <c r="A58" s="3" t="s">
        <v>480</v>
      </c>
    </row>
    <row r="59" spans="1:10">
      <c r="A59" s="4" t="s">
        <v>491</v>
      </c>
      <c r="I59" s="4" t="s">
        <v>482</v>
      </c>
    </row>
    <row r="60" spans="1:10">
      <c r="A60" s="4" t="s">
        <v>509</v>
      </c>
    </row>
    <row r="61" spans="1:10">
      <c r="A61" s="3" t="s">
        <v>480</v>
      </c>
    </row>
    <row r="62" spans="1:10">
      <c r="A62" s="4" t="s">
        <v>487</v>
      </c>
      <c r="I62" s="4" t="s">
        <v>488</v>
      </c>
    </row>
    <row r="63" spans="1:10">
      <c r="A63" s="4" t="s">
        <v>510</v>
      </c>
    </row>
    <row r="64" spans="1:10">
      <c r="A64" s="3" t="s">
        <v>480</v>
      </c>
    </row>
    <row r="65" spans="1:10">
      <c r="A65" s="4" t="s">
        <v>487</v>
      </c>
      <c r="I65" s="4" t="s">
        <v>488</v>
      </c>
    </row>
    <row r="66" spans="1:10">
      <c r="A66" s="4" t="s">
        <v>503</v>
      </c>
      <c r="I66" s="7" t="n">
        <v>8500000</v>
      </c>
    </row>
    <row r="67" spans="1:10">
      <c r="A67" s="4" t="s">
        <v>511</v>
      </c>
    </row>
    <row r="68" spans="1:10">
      <c r="A68" s="3" t="s">
        <v>480</v>
      </c>
    </row>
    <row r="69" spans="1:10">
      <c r="A69" s="4" t="s">
        <v>487</v>
      </c>
      <c r="F69" s="4" t="s">
        <v>512</v>
      </c>
    </row>
    <row r="70" spans="1:10">
      <c r="A70" s="4" t="s">
        <v>489</v>
      </c>
      <c r="H70" s="4" t="s">
        <v>512</v>
      </c>
      <c r="I70" s="4" t="s">
        <v>512</v>
      </c>
    </row>
    <row r="71" spans="1:10">
      <c r="A71" s="4" t="s">
        <v>513</v>
      </c>
    </row>
    <row r="72" spans="1:10">
      <c r="A72" s="3" t="s">
        <v>480</v>
      </c>
    </row>
    <row r="73" spans="1:10">
      <c r="A73" s="4" t="s">
        <v>487</v>
      </c>
      <c r="B73" s="4" t="s">
        <v>488</v>
      </c>
      <c r="C73" s="4" t="s">
        <v>488</v>
      </c>
    </row>
    <row r="74" spans="1:10">
      <c r="A74" s="4" t="s">
        <v>514</v>
      </c>
      <c r="B74" s="7" t="n">
        <v>20000000</v>
      </c>
      <c r="C74" s="7"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5</v>
      </c>
      <c r="C1" s="2" t="s">
        <v>1</v>
      </c>
    </row>
    <row r="2" spans="1:9">
      <c r="C2" s="2" t="s">
        <v>34</v>
      </c>
      <c r="D2" s="2" t="s">
        <v>35</v>
      </c>
      <c r="E2" s="2" t="s">
        <v>36</v>
      </c>
      <c r="F2" s="2" t="s">
        <v>91</v>
      </c>
      <c r="G2" s="2" t="s">
        <v>35</v>
      </c>
      <c r="H2" s="2" t="s">
        <v>516</v>
      </c>
      <c r="I2" s="2" t="s">
        <v>36</v>
      </c>
    </row>
    <row r="3" spans="1:9">
      <c r="A3" s="3" t="s">
        <v>480</v>
      </c>
    </row>
    <row r="4" spans="1:9">
      <c r="A4" s="4" t="s">
        <v>517</v>
      </c>
      <c r="G4" s="7" t="n">
        <v>0</v>
      </c>
    </row>
    <row r="5" spans="1:9">
      <c r="A5" s="3" t="s">
        <v>37</v>
      </c>
    </row>
    <row r="6" spans="1:9">
      <c r="A6" s="4" t="s">
        <v>38</v>
      </c>
      <c r="C6" s="6" t="n">
        <v>5982</v>
      </c>
      <c r="G6" s="5" t="n">
        <v>41127000</v>
      </c>
      <c r="I6" s="7" t="n">
        <v>106708000</v>
      </c>
    </row>
    <row r="7" spans="1:9">
      <c r="A7" s="4" t="s">
        <v>518</v>
      </c>
      <c r="C7" s="5" t="n">
        <v>30612</v>
      </c>
      <c r="G7" s="5" t="n">
        <v>210476000</v>
      </c>
      <c r="I7" s="5" t="n">
        <v>161043000</v>
      </c>
    </row>
    <row r="8" spans="1:9">
      <c r="A8" s="4" t="s">
        <v>93</v>
      </c>
      <c r="C8" s="5" t="n">
        <v>11979</v>
      </c>
      <c r="F8" s="7" t="n">
        <v>63921000</v>
      </c>
      <c r="G8" s="5" t="n">
        <v>82366000</v>
      </c>
      <c r="H8" s="6" t="n">
        <v>11824</v>
      </c>
      <c r="I8" s="5" t="n">
        <v>81301000</v>
      </c>
    </row>
    <row r="9" spans="1:9">
      <c r="A9" s="4" t="s">
        <v>41</v>
      </c>
      <c r="C9" s="5" t="n">
        <v>24672</v>
      </c>
      <c r="G9" s="5" t="n">
        <v>169635000</v>
      </c>
      <c r="I9" s="5" t="n">
        <v>212984000</v>
      </c>
    </row>
    <row r="10" spans="1:9">
      <c r="A10" s="4" t="s">
        <v>42</v>
      </c>
      <c r="C10" s="5" t="n">
        <v>392</v>
      </c>
      <c r="G10" s="5" t="n">
        <v>2698000</v>
      </c>
      <c r="I10" s="5" t="n">
        <v>2025000</v>
      </c>
    </row>
    <row r="11" spans="1:9">
      <c r="A11" s="4" t="s">
        <v>44</v>
      </c>
      <c r="C11" s="5" t="n">
        <v>147006</v>
      </c>
      <c r="G11" s="5" t="n">
        <v>1010747000</v>
      </c>
      <c r="I11" s="5" t="n">
        <v>1064491000</v>
      </c>
    </row>
    <row r="12" spans="1:9">
      <c r="A12" s="3" t="s">
        <v>45</v>
      </c>
    </row>
    <row r="13" spans="1:9">
      <c r="A13" s="4" t="s">
        <v>46</v>
      </c>
      <c r="C13" s="5" t="n">
        <v>60369</v>
      </c>
      <c r="G13" s="5" t="n">
        <v>415067000</v>
      </c>
      <c r="I13" s="5" t="n">
        <v>53326000</v>
      </c>
    </row>
    <row r="14" spans="1:9">
      <c r="A14" s="4" t="s">
        <v>47</v>
      </c>
      <c r="C14" s="5" t="n">
        <v>21</v>
      </c>
      <c r="G14" s="5" t="n">
        <v>143000</v>
      </c>
      <c r="I14" s="5" t="n">
        <v>165000</v>
      </c>
    </row>
    <row r="15" spans="1:9">
      <c r="A15" s="4" t="s">
        <v>50</v>
      </c>
      <c r="C15" s="5" t="n">
        <v>4385</v>
      </c>
      <c r="G15" s="5" t="n">
        <v>30148000</v>
      </c>
      <c r="I15" s="5" t="n">
        <v>30148000</v>
      </c>
    </row>
    <row r="16" spans="1:9">
      <c r="A16" s="4" t="s">
        <v>51</v>
      </c>
      <c r="C16" s="5" t="n">
        <v>9935</v>
      </c>
      <c r="G16" s="5" t="n">
        <v>68312000</v>
      </c>
      <c r="I16" s="5" t="n">
        <v>8651000</v>
      </c>
    </row>
    <row r="17" spans="1:9">
      <c r="A17" s="4" t="s">
        <v>52</v>
      </c>
      <c r="C17" s="5" t="n">
        <v>121463</v>
      </c>
      <c r="G17" s="5" t="n">
        <v>835122000</v>
      </c>
      <c r="I17" s="5" t="n">
        <v>541544000</v>
      </c>
    </row>
    <row r="18" spans="1:9">
      <c r="A18" s="3" t="s">
        <v>54</v>
      </c>
    </row>
    <row r="19" spans="1:9">
      <c r="A19" s="4" t="s">
        <v>519</v>
      </c>
      <c r="C19" s="5" t="n">
        <v>2014</v>
      </c>
      <c r="G19" s="5" t="n">
        <v>13850000</v>
      </c>
      <c r="I19" s="5" t="n">
        <v>9960000</v>
      </c>
    </row>
    <row r="20" spans="1:9">
      <c r="A20" s="4" t="s">
        <v>166</v>
      </c>
      <c r="C20" s="5" t="n">
        <v>49344</v>
      </c>
      <c r="G20" s="5" t="n">
        <v>339263000</v>
      </c>
      <c r="I20" s="5" t="n">
        <v>367924000</v>
      </c>
    </row>
    <row r="21" spans="1:9">
      <c r="A21" s="4" t="s">
        <v>167</v>
      </c>
      <c r="C21" s="5" t="n">
        <v>5352</v>
      </c>
      <c r="G21" s="5" t="n">
        <v>36794000</v>
      </c>
      <c r="I21" s="5" t="n">
        <v>44465000</v>
      </c>
    </row>
    <row r="22" spans="1:9">
      <c r="A22" s="4" t="s">
        <v>168</v>
      </c>
      <c r="C22" s="5" t="n">
        <v>6927</v>
      </c>
      <c r="G22" s="5" t="n">
        <v>47634000</v>
      </c>
      <c r="I22" s="5" t="n">
        <v>39282000</v>
      </c>
    </row>
    <row r="23" spans="1:9">
      <c r="A23" s="4" t="s">
        <v>520</v>
      </c>
      <c r="C23" s="5" t="n">
        <v>204184</v>
      </c>
      <c r="G23" s="5" t="n">
        <v>1403854000</v>
      </c>
      <c r="I23" s="5" t="n">
        <v>1254375000</v>
      </c>
    </row>
    <row r="24" spans="1:9">
      <c r="A24" s="4" t="s">
        <v>169</v>
      </c>
      <c r="C24" s="5" t="n">
        <v>12366</v>
      </c>
      <c r="G24" s="5" t="n">
        <v>85025000</v>
      </c>
      <c r="I24" s="5" t="n">
        <v>78337000</v>
      </c>
    </row>
    <row r="25" spans="1:9">
      <c r="A25" s="4" t="s">
        <v>521</v>
      </c>
      <c r="C25" s="5" t="n">
        <v>107</v>
      </c>
      <c r="G25" s="5" t="n">
        <v>737000</v>
      </c>
      <c r="I25" s="5" t="n">
        <v>737000</v>
      </c>
    </row>
    <row r="26" spans="1:9">
      <c r="A26" s="4" t="s">
        <v>522</v>
      </c>
      <c r="C26" s="5" t="n">
        <v>2952</v>
      </c>
      <c r="G26" s="5" t="n">
        <v>20299000</v>
      </c>
      <c r="I26" s="5" t="n">
        <v>42735000</v>
      </c>
    </row>
    <row r="27" spans="1:9">
      <c r="A27" s="4" t="s">
        <v>171</v>
      </c>
      <c r="C27" s="5" t="n">
        <v>247</v>
      </c>
      <c r="G27" s="5" t="n">
        <v>1696000</v>
      </c>
      <c r="I27" s="5" t="n">
        <v>13000000</v>
      </c>
    </row>
    <row r="28" spans="1:9">
      <c r="A28" s="4" t="s">
        <v>66</v>
      </c>
      <c r="C28" s="5" t="n">
        <v>293152</v>
      </c>
      <c r="G28" s="5" t="n">
        <v>2015567000</v>
      </c>
      <c r="I28" s="5" t="n">
        <v>1887363000</v>
      </c>
    </row>
    <row r="29" spans="1:9">
      <c r="A29" s="3" t="s">
        <v>67</v>
      </c>
    </row>
    <row r="30" spans="1:9">
      <c r="A30" s="4" t="s">
        <v>523</v>
      </c>
      <c r="C30" s="5" t="n">
        <v>6015</v>
      </c>
      <c r="G30" s="5" t="n">
        <v>41359000</v>
      </c>
      <c r="I30" s="5" t="n">
        <v>1421000</v>
      </c>
    </row>
    <row r="31" spans="1:9">
      <c r="A31" s="4" t="s">
        <v>171</v>
      </c>
      <c r="C31" s="5" t="n">
        <v>2087</v>
      </c>
      <c r="G31" s="5" t="n">
        <v>14350000</v>
      </c>
      <c r="I31" s="5" t="n">
        <v>6580000</v>
      </c>
    </row>
    <row r="32" spans="1:9">
      <c r="A32" s="4" t="s">
        <v>71</v>
      </c>
      <c r="C32" s="5" t="n">
        <v>53854</v>
      </c>
      <c r="G32" s="5" t="n">
        <v>370280000</v>
      </c>
      <c r="I32" s="5" t="n">
        <v>219579000</v>
      </c>
    </row>
    <row r="33" spans="1:9">
      <c r="A33" s="3" t="s">
        <v>118</v>
      </c>
    </row>
    <row r="34" spans="1:9">
      <c r="A34" s="4" t="s">
        <v>524</v>
      </c>
      <c r="C34" s="5" t="n">
        <v>2334</v>
      </c>
      <c r="D34" s="7" t="n">
        <v>16046000</v>
      </c>
      <c r="E34" s="7" t="n">
        <v>19580000</v>
      </c>
    </row>
    <row r="35" spans="1:9">
      <c r="A35" s="4" t="s">
        <v>525</v>
      </c>
      <c r="C35" s="5" t="n">
        <v>-3754</v>
      </c>
      <c r="D35" s="5" t="n">
        <v>-25813000</v>
      </c>
      <c r="E35" s="5" t="n">
        <v>-371166000</v>
      </c>
      <c r="F35" s="5" t="n">
        <v>-914253000</v>
      </c>
    </row>
    <row r="36" spans="1:9">
      <c r="A36" s="4" t="s">
        <v>526</v>
      </c>
      <c r="C36" s="5" t="n">
        <v>-6059</v>
      </c>
      <c r="D36" s="5" t="n">
        <v>-41659000</v>
      </c>
      <c r="E36" s="5" t="n">
        <v>-99039000</v>
      </c>
      <c r="F36" s="5" t="n">
        <v>-187180000</v>
      </c>
    </row>
    <row r="37" spans="1:9">
      <c r="A37" s="4" t="s">
        <v>179</v>
      </c>
      <c r="C37" s="5" t="n">
        <v>-23389</v>
      </c>
      <c r="D37" s="5" t="n">
        <v>-160811000</v>
      </c>
      <c r="E37" s="5" t="n">
        <v>-89295000</v>
      </c>
      <c r="F37" s="5" t="n">
        <v>-202390000</v>
      </c>
    </row>
    <row r="38" spans="1:9">
      <c r="A38" s="4" t="s">
        <v>527</v>
      </c>
      <c r="C38" s="5" t="n">
        <v>20449</v>
      </c>
      <c r="D38" s="5" t="n">
        <v>140596000</v>
      </c>
      <c r="E38" s="5" t="n">
        <v>149007000</v>
      </c>
      <c r="F38" s="5" t="n">
        <v>-84645000</v>
      </c>
    </row>
    <row r="39" spans="1:9">
      <c r="A39" s="4" t="s">
        <v>111</v>
      </c>
    </row>
    <row r="40" spans="1:9">
      <c r="A40" s="3" t="s">
        <v>37</v>
      </c>
    </row>
    <row r="41" spans="1:9">
      <c r="A41" s="4" t="s">
        <v>38</v>
      </c>
      <c r="C41" s="5" t="n">
        <v>2117</v>
      </c>
      <c r="G41" s="5" t="n">
        <v>14557000</v>
      </c>
      <c r="I41" s="5" t="n">
        <v>27113000</v>
      </c>
    </row>
    <row r="42" spans="1:9">
      <c r="A42" s="4" t="s">
        <v>528</v>
      </c>
      <c r="C42" s="5" t="n">
        <v>461</v>
      </c>
      <c r="G42" s="5" t="n">
        <v>3169000</v>
      </c>
    </row>
    <row r="43" spans="1:9">
      <c r="A43" s="4" t="s">
        <v>518</v>
      </c>
      <c r="C43" s="5" t="n">
        <v>10595</v>
      </c>
      <c r="G43" s="5" t="n">
        <v>72844000</v>
      </c>
      <c r="I43" s="5" t="n">
        <v>76359000</v>
      </c>
    </row>
    <row r="44" spans="1:9">
      <c r="A44" s="4" t="s">
        <v>93</v>
      </c>
      <c r="C44" s="5" t="n">
        <v>11706</v>
      </c>
      <c r="G44" s="5" t="n">
        <v>80484000</v>
      </c>
      <c r="I44" s="5" t="n">
        <v>80612000</v>
      </c>
    </row>
    <row r="45" spans="1:9">
      <c r="A45" s="4" t="s">
        <v>41</v>
      </c>
      <c r="C45" s="5" t="n">
        <v>1849</v>
      </c>
      <c r="G45" s="5" t="n">
        <v>12711000</v>
      </c>
      <c r="I45" s="5" t="n">
        <v>45007000</v>
      </c>
    </row>
    <row r="46" spans="1:9">
      <c r="A46" s="4" t="s">
        <v>529</v>
      </c>
      <c r="C46" s="5" t="n">
        <v>1392</v>
      </c>
      <c r="G46" s="5" t="n">
        <v>9572000</v>
      </c>
      <c r="I46" s="5" t="n">
        <v>185801000</v>
      </c>
    </row>
    <row r="47" spans="1:9">
      <c r="A47" s="4" t="s">
        <v>44</v>
      </c>
      <c r="C47" s="5" t="n">
        <v>16414</v>
      </c>
      <c r="G47" s="5" t="n">
        <v>112853000</v>
      </c>
      <c r="I47" s="5" t="n">
        <v>334280000</v>
      </c>
    </row>
    <row r="48" spans="1:9">
      <c r="A48" s="3" t="s">
        <v>45</v>
      </c>
    </row>
    <row r="49" spans="1:9">
      <c r="A49" s="4" t="s">
        <v>46</v>
      </c>
      <c r="C49" s="5" t="n">
        <v>333</v>
      </c>
      <c r="G49" s="5" t="n">
        <v>2291000</v>
      </c>
    </row>
    <row r="50" spans="1:9">
      <c r="A50" s="4" t="s">
        <v>47</v>
      </c>
      <c r="C50" s="5" t="n">
        <v>5</v>
      </c>
      <c r="G50" s="5" t="n">
        <v>35000</v>
      </c>
    </row>
    <row r="51" spans="1:9">
      <c r="A51" s="4" t="s">
        <v>50</v>
      </c>
      <c r="C51" s="5" t="n">
        <v>1469</v>
      </c>
      <c r="G51" s="5" t="n">
        <v>10103000</v>
      </c>
      <c r="I51" s="5" t="n">
        <v>10103000</v>
      </c>
    </row>
    <row r="52" spans="1:9">
      <c r="A52" s="4" t="s">
        <v>51</v>
      </c>
      <c r="C52" s="5" t="n">
        <v>686</v>
      </c>
      <c r="G52" s="5" t="n">
        <v>4711000</v>
      </c>
      <c r="I52" s="5" t="n">
        <v>7345000</v>
      </c>
    </row>
    <row r="53" spans="1:9">
      <c r="A53" s="4" t="s">
        <v>52</v>
      </c>
      <c r="C53" s="5" t="n">
        <v>2493</v>
      </c>
      <c r="G53" s="5" t="n">
        <v>17140000</v>
      </c>
      <c r="I53" s="5" t="n">
        <v>17448000</v>
      </c>
    </row>
    <row r="54" spans="1:9">
      <c r="A54" s="4" t="s">
        <v>53</v>
      </c>
      <c r="C54" s="5" t="n">
        <v>18907</v>
      </c>
      <c r="G54" s="5" t="n">
        <v>129993000</v>
      </c>
      <c r="I54" s="5" t="n">
        <v>351728000</v>
      </c>
    </row>
    <row r="55" spans="1:9">
      <c r="A55" s="3" t="s">
        <v>54</v>
      </c>
    </row>
    <row r="56" spans="1:9">
      <c r="A56" s="4" t="s">
        <v>519</v>
      </c>
      <c r="I56" s="5" t="n">
        <v>9960000</v>
      </c>
    </row>
    <row r="57" spans="1:9">
      <c r="A57" s="4" t="s">
        <v>166</v>
      </c>
      <c r="C57" s="5" t="n">
        <v>46100</v>
      </c>
      <c r="G57" s="5" t="n">
        <v>316963000</v>
      </c>
      <c r="I57" s="5" t="n">
        <v>353133000</v>
      </c>
    </row>
    <row r="58" spans="1:9">
      <c r="A58" s="4" t="s">
        <v>167</v>
      </c>
      <c r="C58" s="5" t="n">
        <v>3621</v>
      </c>
      <c r="G58" s="5" t="n">
        <v>24898000</v>
      </c>
      <c r="I58" s="5" t="n">
        <v>32783000</v>
      </c>
    </row>
    <row r="59" spans="1:9">
      <c r="A59" s="4" t="s">
        <v>168</v>
      </c>
      <c r="C59" s="5" t="n">
        <v>5660</v>
      </c>
      <c r="G59" s="5" t="n">
        <v>38915000</v>
      </c>
      <c r="I59" s="5" t="n">
        <v>29728000</v>
      </c>
    </row>
    <row r="60" spans="1:9">
      <c r="A60" s="4" t="s">
        <v>520</v>
      </c>
      <c r="C60" s="5" t="n">
        <v>2192</v>
      </c>
      <c r="G60" s="5" t="n">
        <v>15072000</v>
      </c>
      <c r="I60" s="5" t="n">
        <v>15547000</v>
      </c>
    </row>
    <row r="61" spans="1:9">
      <c r="A61" s="4" t="s">
        <v>169</v>
      </c>
      <c r="C61" s="5" t="n">
        <v>1599</v>
      </c>
      <c r="G61" s="5" t="n">
        <v>10991000</v>
      </c>
      <c r="I61" s="5" t="n">
        <v>10455000</v>
      </c>
    </row>
    <row r="62" spans="1:9">
      <c r="A62" s="4" t="s">
        <v>530</v>
      </c>
      <c r="B62" s="4" t="s">
        <v>531</v>
      </c>
      <c r="C62" s="5" t="n">
        <v>38332</v>
      </c>
      <c r="G62" s="5" t="n">
        <v>263551000</v>
      </c>
      <c r="I62" s="5" t="n">
        <v>499375000</v>
      </c>
    </row>
    <row r="63" spans="1:9">
      <c r="A63" s="4" t="s">
        <v>521</v>
      </c>
      <c r="C63" s="5" t="n">
        <v>107</v>
      </c>
      <c r="G63" s="5" t="n">
        <v>737000</v>
      </c>
      <c r="I63" s="5" t="n">
        <v>737000</v>
      </c>
    </row>
    <row r="64" spans="1:9">
      <c r="A64" s="4" t="s">
        <v>522</v>
      </c>
      <c r="C64" s="5" t="n">
        <v>187</v>
      </c>
      <c r="G64" s="5" t="n">
        <v>1284000</v>
      </c>
      <c r="I64" s="5" t="n">
        <v>42735000</v>
      </c>
    </row>
    <row r="65" spans="1:9">
      <c r="A65" s="4" t="s">
        <v>171</v>
      </c>
      <c r="C65" s="5" t="n">
        <v>247</v>
      </c>
      <c r="G65" s="5" t="n">
        <v>1696000</v>
      </c>
      <c r="I65" s="5" t="n">
        <v>13000000</v>
      </c>
    </row>
    <row r="66" spans="1:9">
      <c r="A66" s="4" t="s">
        <v>66</v>
      </c>
      <c r="C66" s="5" t="n">
        <v>98045</v>
      </c>
      <c r="G66" s="5" t="n">
        <v>674107000</v>
      </c>
      <c r="I66" s="5" t="n">
        <v>1007453000</v>
      </c>
    </row>
    <row r="67" spans="1:9">
      <c r="A67" s="3" t="s">
        <v>67</v>
      </c>
    </row>
    <row r="68" spans="1:9">
      <c r="A68" s="4" t="s">
        <v>523</v>
      </c>
      <c r="C68" s="5" t="n">
        <v>0</v>
      </c>
      <c r="G68" s="5" t="n">
        <v>0</v>
      </c>
      <c r="I68" s="5" t="n">
        <v>1421000</v>
      </c>
    </row>
    <row r="69" spans="1:9">
      <c r="A69" s="4" t="s">
        <v>171</v>
      </c>
      <c r="C69" s="5" t="n">
        <v>2087</v>
      </c>
      <c r="G69" s="5" t="n">
        <v>14350000</v>
      </c>
    </row>
    <row r="70" spans="1:9">
      <c r="A70" s="4" t="s">
        <v>71</v>
      </c>
      <c r="C70" s="5" t="n">
        <v>2087</v>
      </c>
      <c r="G70" s="5" t="n">
        <v>14350000</v>
      </c>
      <c r="I70" s="5" t="n">
        <v>8002000</v>
      </c>
    </row>
    <row r="71" spans="1:9">
      <c r="A71" s="4" t="s">
        <v>72</v>
      </c>
      <c r="C71" s="5" t="n">
        <v>100132</v>
      </c>
      <c r="G71" s="7" t="n">
        <v>688457000</v>
      </c>
      <c r="I71" s="7" t="n">
        <v>1015455000</v>
      </c>
    </row>
    <row r="72" spans="1:9">
      <c r="A72" s="3" t="s">
        <v>118</v>
      </c>
    </row>
    <row r="73" spans="1:9">
      <c r="A73" s="4" t="s">
        <v>524</v>
      </c>
      <c r="C73" s="5" t="n">
        <v>50048</v>
      </c>
      <c r="D73" s="5" t="n">
        <v>344108000</v>
      </c>
      <c r="E73" s="5" t="n">
        <v>479012000</v>
      </c>
      <c r="F73" s="5" t="n">
        <v>658475000</v>
      </c>
    </row>
    <row r="74" spans="1:9">
      <c r="A74" s="4" t="s">
        <v>532</v>
      </c>
      <c r="C74" s="5" t="n">
        <v>72579</v>
      </c>
      <c r="D74" s="5" t="n">
        <v>499017000</v>
      </c>
      <c r="E74" s="5" t="n">
        <v>342035000</v>
      </c>
      <c r="F74" s="5" t="n">
        <v>321161000</v>
      </c>
    </row>
    <row r="75" spans="1:9">
      <c r="A75" s="4" t="s">
        <v>525</v>
      </c>
      <c r="C75" s="6" t="n">
        <v>15319</v>
      </c>
      <c r="D75" s="7" t="n">
        <v>105324000</v>
      </c>
      <c r="E75" s="7" t="n">
        <v>-88547000</v>
      </c>
      <c r="F75" s="7" t="n">
        <v>-627544000</v>
      </c>
    </row>
    <row r="76" spans="1:9"/>
    <row r="77" spans="1:9">
      <c r="A77" s="4" t="s">
        <v>531</v>
      </c>
      <c r="B77" s="4" t="s">
        <v>533</v>
      </c>
    </row>
  </sheetData>
  <mergeCells count="5">
    <mergeCell ref="A1:B2"/>
    <mergeCell ref="C1:F1"/>
    <mergeCell ref="H1:I1"/>
    <mergeCell ref="A76:H76"/>
    <mergeCell ref="B77:H7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534</v>
      </c>
      <c r="B1" s="2" t="s">
        <v>1</v>
      </c>
    </row>
    <row r="2" spans="1:6">
      <c r="B2" s="2" t="s">
        <v>34</v>
      </c>
      <c r="C2" s="2" t="s">
        <v>35</v>
      </c>
      <c r="D2" s="2" t="s">
        <v>36</v>
      </c>
      <c r="E2" s="2" t="s">
        <v>91</v>
      </c>
      <c r="F2" s="2" t="s">
        <v>35</v>
      </c>
    </row>
    <row r="3" spans="1:6">
      <c r="A3" s="3" t="s">
        <v>240</v>
      </c>
    </row>
    <row r="4" spans="1:6">
      <c r="A4" s="4" t="s">
        <v>135</v>
      </c>
      <c r="B4" s="6" t="n">
        <v>3754000</v>
      </c>
      <c r="C4" s="7" t="n">
        <v>25813000</v>
      </c>
      <c r="D4" s="7" t="n">
        <v>371166000</v>
      </c>
      <c r="E4" s="7" t="n">
        <v>914253000</v>
      </c>
    </row>
    <row r="5" spans="1:6">
      <c r="A5" s="4" t="s">
        <v>535</v>
      </c>
      <c r="B5" s="5" t="n">
        <v>6059000</v>
      </c>
      <c r="C5" s="7" t="n">
        <v>41659000</v>
      </c>
      <c r="D5" s="7" t="n">
        <v>99039000</v>
      </c>
      <c r="E5" s="7" t="n">
        <v>187180000</v>
      </c>
    </row>
    <row r="6" spans="1:6">
      <c r="A6" s="4" t="s">
        <v>536</v>
      </c>
      <c r="B6" s="5" t="n">
        <v>146146000</v>
      </c>
      <c r="F6" s="7" t="n">
        <v>1004820000</v>
      </c>
    </row>
    <row r="7" spans="1:6">
      <c r="A7" s="4" t="s">
        <v>537</v>
      </c>
      <c r="B7" s="5" t="n">
        <v>11636000</v>
      </c>
      <c r="F7" s="5" t="n">
        <v>80000000</v>
      </c>
    </row>
    <row r="8" spans="1:6">
      <c r="A8" s="4" t="s">
        <v>538</v>
      </c>
      <c r="B8" s="6" t="n">
        <v>167261000</v>
      </c>
      <c r="F8" s="7" t="n">
        <v>11500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16"/>
  </cols>
  <sheetData>
    <row r="1" spans="1:2">
      <c r="A1" s="1" t="s">
        <v>539</v>
      </c>
      <c r="B1" s="2" t="s">
        <v>1</v>
      </c>
    </row>
    <row r="2" spans="1:2">
      <c r="B2" s="2" t="s">
        <v>238</v>
      </c>
    </row>
    <row r="3" spans="1:2">
      <c r="A3" s="3" t="s">
        <v>306</v>
      </c>
    </row>
    <row r="4" spans="1:2">
      <c r="A4" s="4" t="s">
        <v>540</v>
      </c>
      <c r="B4" s="11" t="n">
        <v>6.8755</v>
      </c>
    </row>
    <row r="5" spans="1:2">
      <c r="A5" s="4" t="s">
        <v>541</v>
      </c>
    </row>
    <row r="6" spans="1:2">
      <c r="A6" s="3" t="s">
        <v>312</v>
      </c>
    </row>
    <row r="7" spans="1:2">
      <c r="A7" s="4" t="s">
        <v>542</v>
      </c>
      <c r="B7" s="4" t="s">
        <v>543</v>
      </c>
    </row>
    <row r="8" spans="1:2">
      <c r="A8" s="4" t="s">
        <v>544</v>
      </c>
    </row>
    <row r="9" spans="1:2">
      <c r="A9" s="3" t="s">
        <v>312</v>
      </c>
    </row>
    <row r="10" spans="1:2">
      <c r="A10" s="4" t="s">
        <v>542</v>
      </c>
      <c r="B10" s="4" t="s">
        <v>545</v>
      </c>
    </row>
    <row r="11" spans="1:2">
      <c r="A11" s="4" t="s">
        <v>546</v>
      </c>
    </row>
    <row r="12" spans="1:2">
      <c r="A12" s="3" t="s">
        <v>312</v>
      </c>
    </row>
    <row r="13" spans="1:2">
      <c r="A13" s="4" t="s">
        <v>542</v>
      </c>
      <c r="B13" s="4" t="s">
        <v>547</v>
      </c>
    </row>
    <row r="14" spans="1:2">
      <c r="A14" s="4" t="s">
        <v>548</v>
      </c>
    </row>
    <row r="15" spans="1:2">
      <c r="A15" s="3" t="s">
        <v>312</v>
      </c>
    </row>
    <row r="16" spans="1:2">
      <c r="A16" s="4" t="s">
        <v>542</v>
      </c>
      <c r="B16" s="4" t="s">
        <v>512</v>
      </c>
    </row>
    <row r="17" spans="1:2">
      <c r="A17" s="4" t="s">
        <v>549</v>
      </c>
    </row>
    <row r="18" spans="1:2">
      <c r="A18" s="3" t="s">
        <v>312</v>
      </c>
    </row>
    <row r="19" spans="1:2">
      <c r="A19" s="4" t="s">
        <v>542</v>
      </c>
      <c r="B19" s="4" t="s">
        <v>488</v>
      </c>
    </row>
    <row r="20" spans="1:2">
      <c r="A20" s="4" t="s">
        <v>550</v>
      </c>
    </row>
    <row r="21" spans="1:2">
      <c r="A21" s="3" t="s">
        <v>312</v>
      </c>
    </row>
    <row r="22" spans="1:2">
      <c r="A22" s="4" t="s">
        <v>542</v>
      </c>
      <c r="B22" s="4" t="s">
        <v>543</v>
      </c>
    </row>
    <row r="23" spans="1:2">
      <c r="A23" s="4" t="s">
        <v>551</v>
      </c>
    </row>
    <row r="24" spans="1:2">
      <c r="A24" s="3" t="s">
        <v>312</v>
      </c>
    </row>
    <row r="25" spans="1:2">
      <c r="A25" s="4" t="s">
        <v>542</v>
      </c>
      <c r="B25" s="4" t="s">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553</v>
      </c>
      <c r="B1" s="2" t="s">
        <v>1</v>
      </c>
    </row>
    <row r="2" spans="1:2">
      <c r="B2" s="2" t="s">
        <v>238</v>
      </c>
    </row>
    <row r="3" spans="1:2">
      <c r="A3" s="4" t="s">
        <v>554</v>
      </c>
    </row>
    <row r="4" spans="1:2">
      <c r="A4" s="3" t="s">
        <v>316</v>
      </c>
    </row>
    <row r="5" spans="1:2">
      <c r="A5" s="4" t="s">
        <v>555</v>
      </c>
      <c r="B5" s="4" t="s">
        <v>5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6</v>
      </c>
      <c r="B1" s="2" t="s">
        <v>1</v>
      </c>
    </row>
    <row r="2" spans="1:7">
      <c r="B2" s="2" t="s">
        <v>35</v>
      </c>
      <c r="C2" s="2" t="s">
        <v>36</v>
      </c>
      <c r="D2" s="2" t="s">
        <v>91</v>
      </c>
      <c r="E2" s="2" t="s">
        <v>34</v>
      </c>
      <c r="F2" s="2" t="s">
        <v>35</v>
      </c>
      <c r="G2" s="2" t="s">
        <v>557</v>
      </c>
    </row>
    <row r="3" spans="1:7">
      <c r="A3" s="3" t="s">
        <v>126</v>
      </c>
    </row>
    <row r="4" spans="1:7">
      <c r="A4" s="4" t="s">
        <v>126</v>
      </c>
      <c r="C4" s="7" t="n">
        <v>21757000</v>
      </c>
      <c r="D4" s="7" t="n">
        <v>399094000</v>
      </c>
    </row>
    <row r="5" spans="1:7">
      <c r="A5" s="3" t="s">
        <v>321</v>
      </c>
    </row>
    <row r="6" spans="1:7">
      <c r="A6" s="4" t="s">
        <v>558</v>
      </c>
      <c r="B6" s="7" t="n">
        <v>0</v>
      </c>
    </row>
    <row r="7" spans="1:7">
      <c r="A7" s="4" t="s">
        <v>559</v>
      </c>
      <c r="B7" s="7" t="n">
        <v>0</v>
      </c>
      <c r="C7" s="5" t="n">
        <v>400000</v>
      </c>
      <c r="D7" s="7" t="n">
        <v>18240000</v>
      </c>
    </row>
    <row r="8" spans="1:7">
      <c r="A8" s="4" t="s">
        <v>80</v>
      </c>
      <c r="C8" s="7" t="n">
        <v>-2076151000</v>
      </c>
      <c r="E8" s="6" t="n">
        <v>-305515000</v>
      </c>
      <c r="F8" s="7" t="n">
        <v>-2100569000</v>
      </c>
    </row>
    <row r="9" spans="1:7">
      <c r="A9" s="4" t="s">
        <v>560</v>
      </c>
    </row>
    <row r="10" spans="1:7">
      <c r="A10" s="3" t="s">
        <v>321</v>
      </c>
    </row>
    <row r="11" spans="1:7">
      <c r="A11" s="4" t="s">
        <v>561</v>
      </c>
      <c r="G11" s="6" t="n">
        <v>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 customWidth="1" max="6" min="6" width="21"/>
    <col customWidth="1" max="7" min="7" width="21"/>
    <col customWidth="1" max="8" min="8" width="21"/>
  </cols>
  <sheetData>
    <row r="1" spans="1:8">
      <c r="A1" s="1" t="s">
        <v>562</v>
      </c>
      <c r="B1" s="2" t="s">
        <v>563</v>
      </c>
      <c r="D1" s="2" t="s">
        <v>1</v>
      </c>
    </row>
    <row r="2" spans="1:8">
      <c r="B2" s="2" t="s">
        <v>564</v>
      </c>
      <c r="C2" s="2" t="s">
        <v>565</v>
      </c>
      <c r="D2" s="2" t="s">
        <v>566</v>
      </c>
      <c r="E2" s="2" t="s">
        <v>567</v>
      </c>
      <c r="F2" s="2" t="s">
        <v>36</v>
      </c>
      <c r="G2" s="2" t="s">
        <v>91</v>
      </c>
      <c r="H2" s="2" t="s">
        <v>35</v>
      </c>
    </row>
    <row r="3" spans="1:8">
      <c r="A3" s="3" t="s">
        <v>118</v>
      </c>
    </row>
    <row r="4" spans="1:8">
      <c r="A4" s="4" t="s">
        <v>568</v>
      </c>
      <c r="D4" s="5" t="n">
        <v>1</v>
      </c>
      <c r="E4" s="5" t="n">
        <v>1</v>
      </c>
    </row>
    <row r="5" spans="1:8">
      <c r="A5" s="3" t="s">
        <v>569</v>
      </c>
    </row>
    <row r="6" spans="1:8">
      <c r="A6" s="4" t="s">
        <v>367</v>
      </c>
      <c r="D6" s="6" t="n">
        <v>30612</v>
      </c>
      <c r="F6" s="7" t="n">
        <v>161043</v>
      </c>
      <c r="H6" s="7" t="n">
        <v>210476</v>
      </c>
    </row>
    <row r="7" spans="1:8">
      <c r="A7" s="4" t="s">
        <v>570</v>
      </c>
      <c r="D7" s="5" t="n">
        <v>2705</v>
      </c>
      <c r="F7" s="5" t="n">
        <v>10361</v>
      </c>
      <c r="H7" s="7" t="n">
        <v>18598</v>
      </c>
    </row>
    <row r="8" spans="1:8">
      <c r="A8" s="4" t="s">
        <v>571</v>
      </c>
      <c r="D8" s="5" t="n">
        <v>134185</v>
      </c>
      <c r="E8" s="7" t="n">
        <v>922591</v>
      </c>
      <c r="F8" s="5" t="n">
        <v>852568</v>
      </c>
      <c r="G8" s="7" t="n">
        <v>1054235</v>
      </c>
    </row>
    <row r="9" spans="1:8">
      <c r="A9" s="4" t="s">
        <v>572</v>
      </c>
    </row>
    <row r="10" spans="1:8">
      <c r="A10" s="3" t="s">
        <v>569</v>
      </c>
    </row>
    <row r="11" spans="1:8">
      <c r="A11" s="4" t="s">
        <v>571</v>
      </c>
      <c r="D11" s="5" t="n">
        <v>103192</v>
      </c>
      <c r="E11" s="5" t="n">
        <v>709498</v>
      </c>
      <c r="F11" s="5" t="n">
        <v>669938</v>
      </c>
      <c r="G11" s="5" t="n">
        <v>927903</v>
      </c>
    </row>
    <row r="12" spans="1:8">
      <c r="A12" s="4" t="s">
        <v>573</v>
      </c>
    </row>
    <row r="13" spans="1:8">
      <c r="A13" s="3" t="s">
        <v>569</v>
      </c>
    </row>
    <row r="14" spans="1:8">
      <c r="A14" s="4" t="s">
        <v>571</v>
      </c>
      <c r="D14" s="5" t="n">
        <v>27049</v>
      </c>
      <c r="E14" s="5" t="n">
        <v>185973</v>
      </c>
      <c r="F14" s="5" t="n">
        <v>149316</v>
      </c>
      <c r="G14" s="5" t="n">
        <v>85314</v>
      </c>
    </row>
    <row r="15" spans="1:8">
      <c r="A15" s="4" t="s">
        <v>574</v>
      </c>
    </row>
    <row r="16" spans="1:8">
      <c r="A16" s="3" t="s">
        <v>569</v>
      </c>
    </row>
    <row r="17" spans="1:8">
      <c r="A17" s="4" t="s">
        <v>571</v>
      </c>
      <c r="D17" s="6" t="n">
        <v>3944</v>
      </c>
      <c r="E17" s="7" t="n">
        <v>27120</v>
      </c>
      <c r="F17" s="7" t="n">
        <v>33314</v>
      </c>
      <c r="G17" s="7" t="n">
        <v>41018</v>
      </c>
    </row>
    <row r="18" spans="1:8">
      <c r="A18" s="4" t="s">
        <v>575</v>
      </c>
    </row>
    <row r="19" spans="1:8">
      <c r="A19" s="3" t="s">
        <v>569</v>
      </c>
    </row>
    <row r="20" spans="1:8">
      <c r="A20" s="4" t="s">
        <v>576</v>
      </c>
      <c r="C20" s="4" t="s">
        <v>577</v>
      </c>
    </row>
    <row r="21" spans="1:8">
      <c r="A21" s="4" t="s">
        <v>578</v>
      </c>
      <c r="C21" s="4" t="s">
        <v>579</v>
      </c>
    </row>
    <row r="22" spans="1:8">
      <c r="A22" s="4" t="s">
        <v>580</v>
      </c>
    </row>
    <row r="23" spans="1:8">
      <c r="A23" s="3" t="s">
        <v>569</v>
      </c>
    </row>
    <row r="24" spans="1:8">
      <c r="A24" s="4" t="s">
        <v>576</v>
      </c>
      <c r="C24" s="4" t="s">
        <v>577</v>
      </c>
    </row>
    <row r="25" spans="1:8">
      <c r="A25" s="4" t="s">
        <v>581</v>
      </c>
    </row>
    <row r="26" spans="1:8">
      <c r="A26" s="3" t="s">
        <v>569</v>
      </c>
    </row>
    <row r="27" spans="1:8">
      <c r="A27" s="4" t="s">
        <v>576</v>
      </c>
      <c r="B27" s="4" t="s">
        <v>577</v>
      </c>
    </row>
    <row r="28" spans="1:8">
      <c r="A28" s="4" t="s">
        <v>578</v>
      </c>
      <c r="B28" s="4" t="s">
        <v>582</v>
      </c>
    </row>
    <row r="29" spans="1:8">
      <c r="A29" s="4" t="s">
        <v>583</v>
      </c>
    </row>
    <row r="30" spans="1:8">
      <c r="A30" s="3" t="s">
        <v>569</v>
      </c>
    </row>
    <row r="31" spans="1:8">
      <c r="A31" s="4" t="s">
        <v>578</v>
      </c>
      <c r="C31" s="4" t="s">
        <v>579</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584</v>
      </c>
      <c r="B1" s="2" t="s">
        <v>1</v>
      </c>
    </row>
    <row r="2" spans="1:5">
      <c r="B2" s="2" t="s">
        <v>585</v>
      </c>
      <c r="C2" s="2" t="s">
        <v>586</v>
      </c>
      <c r="D2" s="2" t="s">
        <v>36</v>
      </c>
      <c r="E2" s="2" t="s">
        <v>91</v>
      </c>
    </row>
    <row r="3" spans="1:5">
      <c r="A3" s="3" t="s">
        <v>328</v>
      </c>
    </row>
    <row r="4" spans="1:5">
      <c r="A4" s="4" t="s">
        <v>587</v>
      </c>
      <c r="C4" s="7" t="n">
        <v>0</v>
      </c>
      <c r="D4" s="7" t="n">
        <v>200000</v>
      </c>
      <c r="E4" s="7" t="n">
        <v>233018</v>
      </c>
    </row>
    <row r="5" spans="1:5">
      <c r="A5" s="3" t="s">
        <v>588</v>
      </c>
    </row>
    <row r="6" spans="1:5">
      <c r="A6" s="4" t="s">
        <v>524</v>
      </c>
      <c r="B6" s="6" t="n">
        <v>2334000</v>
      </c>
      <c r="C6" s="7" t="n">
        <v>16046000</v>
      </c>
      <c r="D6" s="5" t="n">
        <v>19580000</v>
      </c>
    </row>
    <row r="7" spans="1:5">
      <c r="A7" s="3" t="s">
        <v>341</v>
      </c>
    </row>
    <row r="8" spans="1:5">
      <c r="A8" s="4" t="s">
        <v>589</v>
      </c>
      <c r="B8" s="5" t="n">
        <v>1</v>
      </c>
      <c r="C8" s="5" t="n">
        <v>1</v>
      </c>
    </row>
    <row r="9" spans="1:5">
      <c r="A9" s="4" t="s">
        <v>590</v>
      </c>
      <c r="B9" s="5" t="n">
        <v>0</v>
      </c>
      <c r="C9" s="5" t="n">
        <v>0</v>
      </c>
    </row>
    <row r="10" spans="1:5">
      <c r="A10" s="3" t="s">
        <v>343</v>
      </c>
    </row>
    <row r="11" spans="1:5">
      <c r="A11" s="4" t="s">
        <v>591</v>
      </c>
      <c r="B11" s="6" t="n">
        <v>4260000</v>
      </c>
      <c r="C11" s="7" t="n">
        <v>29288000</v>
      </c>
      <c r="D11" s="7" t="n">
        <v>44416000</v>
      </c>
      <c r="E11" s="7" t="n">
        <v>53669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s>
  <sheetData>
    <row r="1" spans="1:8">
      <c r="A1" s="1" t="s">
        <v>592</v>
      </c>
      <c r="B1" s="2" t="s">
        <v>1</v>
      </c>
    </row>
    <row r="2" spans="1:8">
      <c r="B2" s="2" t="s">
        <v>35</v>
      </c>
      <c r="C2" s="2" t="s">
        <v>36</v>
      </c>
      <c r="D2" s="2" t="s">
        <v>593</v>
      </c>
      <c r="E2" s="2" t="s">
        <v>594</v>
      </c>
      <c r="F2" s="2" t="s">
        <v>595</v>
      </c>
      <c r="G2" s="2" t="s">
        <v>596</v>
      </c>
      <c r="H2" s="2" t="s">
        <v>597</v>
      </c>
    </row>
    <row r="3" spans="1:8">
      <c r="A3" s="3" t="s">
        <v>345</v>
      </c>
    </row>
    <row r="4" spans="1:8">
      <c r="A4" s="4" t="s">
        <v>598</v>
      </c>
      <c r="B4" s="4" t="s">
        <v>599</v>
      </c>
    </row>
    <row r="5" spans="1:8">
      <c r="A5" s="4" t="s">
        <v>600</v>
      </c>
      <c r="B5" s="7" t="n">
        <v>0</v>
      </c>
      <c r="C5" s="7" t="n">
        <v>0</v>
      </c>
      <c r="E5" s="7" t="n">
        <v>39402000</v>
      </c>
    </row>
    <row r="6" spans="1:8">
      <c r="A6" s="4" t="s">
        <v>601</v>
      </c>
    </row>
    <row r="7" spans="1:8">
      <c r="A7" s="3" t="s">
        <v>345</v>
      </c>
    </row>
    <row r="8" spans="1:8">
      <c r="A8" s="4" t="s">
        <v>602</v>
      </c>
      <c r="H8" s="6" t="n">
        <v>10000000</v>
      </c>
    </row>
    <row r="9" spans="1:8">
      <c r="A9" s="4" t="s">
        <v>603</v>
      </c>
    </row>
    <row r="10" spans="1:8">
      <c r="A10" s="3" t="s">
        <v>345</v>
      </c>
    </row>
    <row r="11" spans="1:8">
      <c r="A11" s="4" t="s">
        <v>602</v>
      </c>
      <c r="G11" s="6" t="n">
        <v>6000000</v>
      </c>
    </row>
    <row r="12" spans="1:8">
      <c r="A12" s="4" t="s">
        <v>604</v>
      </c>
      <c r="D12" s="5" t="n">
        <v>166802</v>
      </c>
      <c r="E12" s="5" t="n">
        <v>166802</v>
      </c>
    </row>
    <row r="13" spans="1:8">
      <c r="A13" s="4" t="s">
        <v>605</v>
      </c>
      <c r="D13" s="6" t="n">
        <v>1185000</v>
      </c>
      <c r="E13" s="7" t="n">
        <v>7659000</v>
      </c>
    </row>
    <row r="14" spans="1:8">
      <c r="A14" s="4" t="s">
        <v>606</v>
      </c>
    </row>
    <row r="15" spans="1:8">
      <c r="A15" s="3" t="s">
        <v>345</v>
      </c>
    </row>
    <row r="16" spans="1:8">
      <c r="A16" s="4" t="s">
        <v>602</v>
      </c>
      <c r="F16" s="6" t="n">
        <v>5000000</v>
      </c>
    </row>
    <row r="17" spans="1:8">
      <c r="A17" s="4" t="s">
        <v>604</v>
      </c>
      <c r="D17" s="5" t="n">
        <v>691364</v>
      </c>
      <c r="E17" s="5" t="n">
        <v>691364</v>
      </c>
    </row>
    <row r="18" spans="1:8">
      <c r="A18" s="4" t="s">
        <v>605</v>
      </c>
      <c r="D18" s="6" t="n">
        <v>4912000</v>
      </c>
      <c r="E18" s="7" t="n">
        <v>31743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14"/>
    <col customWidth="1" max="5" min="5" width="25"/>
  </cols>
  <sheetData>
    <row r="1" spans="1:5">
      <c r="A1" s="1" t="s">
        <v>607</v>
      </c>
      <c r="B1" s="2" t="s">
        <v>1</v>
      </c>
    </row>
    <row r="2" spans="1:5">
      <c r="B2" s="2" t="s">
        <v>608</v>
      </c>
      <c r="C2" s="2" t="s">
        <v>36</v>
      </c>
      <c r="D2" s="2" t="s">
        <v>609</v>
      </c>
      <c r="E2" s="2" t="s">
        <v>610</v>
      </c>
    </row>
    <row r="3" spans="1:5">
      <c r="A3" s="4" t="s">
        <v>611</v>
      </c>
    </row>
    <row r="4" spans="1:5">
      <c r="A4" s="3" t="s">
        <v>242</v>
      </c>
    </row>
    <row r="5" spans="1:5">
      <c r="A5" s="4" t="s">
        <v>612</v>
      </c>
      <c r="B5" s="6" t="n">
        <v>4668000</v>
      </c>
      <c r="C5" s="7" t="n">
        <v>91588000</v>
      </c>
      <c r="E5" s="7" t="n">
        <v>32097000</v>
      </c>
    </row>
    <row r="6" spans="1:5">
      <c r="A6" s="4" t="s">
        <v>613</v>
      </c>
    </row>
    <row r="7" spans="1:5">
      <c r="A7" s="3" t="s">
        <v>242</v>
      </c>
    </row>
    <row r="8" spans="1:5">
      <c r="A8" s="4" t="s">
        <v>612</v>
      </c>
      <c r="B8" s="5" t="n">
        <v>1282000</v>
      </c>
      <c r="C8" s="5" t="n">
        <v>2129000</v>
      </c>
      <c r="E8" s="5" t="n">
        <v>8811000</v>
      </c>
    </row>
    <row r="9" spans="1:5">
      <c r="A9" s="4" t="s">
        <v>614</v>
      </c>
    </row>
    <row r="10" spans="1:5">
      <c r="A10" s="3" t="s">
        <v>242</v>
      </c>
    </row>
    <row r="11" spans="1:5">
      <c r="A11" s="4" t="s">
        <v>612</v>
      </c>
      <c r="B11" s="5" t="n">
        <v>302000</v>
      </c>
      <c r="C11" s="5" t="n">
        <v>3078000</v>
      </c>
      <c r="E11" s="5" t="n">
        <v>2076000</v>
      </c>
    </row>
    <row r="12" spans="1:5">
      <c r="A12" s="4" t="s">
        <v>615</v>
      </c>
    </row>
    <row r="13" spans="1:5">
      <c r="A13" s="3" t="s">
        <v>242</v>
      </c>
    </row>
    <row r="14" spans="1:5">
      <c r="A14" s="4" t="s">
        <v>616</v>
      </c>
      <c r="C14" s="5" t="n">
        <v>253000</v>
      </c>
      <c r="E14" s="5" t="n">
        <v>0</v>
      </c>
    </row>
    <row r="15" spans="1:5">
      <c r="A15" s="4" t="s">
        <v>617</v>
      </c>
    </row>
    <row r="16" spans="1:5">
      <c r="A16" s="3" t="s">
        <v>242</v>
      </c>
    </row>
    <row r="17" spans="1:5">
      <c r="A17" s="4" t="s">
        <v>612</v>
      </c>
      <c r="B17" s="6" t="n">
        <v>530000</v>
      </c>
      <c r="C17" s="7" t="n">
        <v>9661000</v>
      </c>
      <c r="E17" s="7" t="n">
        <v>3646000</v>
      </c>
    </row>
    <row r="18" spans="1:5">
      <c r="A18" s="4" t="s">
        <v>618</v>
      </c>
    </row>
    <row r="19" spans="1:5">
      <c r="A19" s="3" t="s">
        <v>242</v>
      </c>
    </row>
    <row r="20" spans="1:5">
      <c r="A20" s="4" t="s">
        <v>619</v>
      </c>
      <c r="B20" s="5" t="n">
        <v>3</v>
      </c>
      <c r="E20" s="5" t="n">
        <v>3</v>
      </c>
    </row>
    <row r="21" spans="1:5">
      <c r="A21" s="4" t="s">
        <v>620</v>
      </c>
    </row>
    <row r="22" spans="1:5">
      <c r="A22" s="3" t="s">
        <v>242</v>
      </c>
    </row>
    <row r="23" spans="1:5">
      <c r="A23" s="4" t="s">
        <v>621</v>
      </c>
      <c r="B23" s="4" t="s">
        <v>622</v>
      </c>
      <c r="C23" s="4" t="s">
        <v>623</v>
      </c>
      <c r="D23" s="4" t="s">
        <v>6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38</v>
      </c>
    </row>
    <row r="3" spans="1:2">
      <c r="A3" s="3" t="s">
        <v>237</v>
      </c>
    </row>
    <row r="4" spans="1:2">
      <c r="A4" s="4" t="s">
        <v>237</v>
      </c>
      <c r="B4" s="4" t="s">
        <v>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5</v>
      </c>
      <c r="B1" s="2" t="s">
        <v>1</v>
      </c>
    </row>
    <row r="2" spans="1:6">
      <c r="B2" s="2" t="s">
        <v>34</v>
      </c>
      <c r="C2" s="2" t="s">
        <v>35</v>
      </c>
      <c r="D2" s="2" t="s">
        <v>36</v>
      </c>
      <c r="E2" s="2" t="s">
        <v>91</v>
      </c>
      <c r="F2" s="2" t="s">
        <v>35</v>
      </c>
    </row>
    <row r="3" spans="1:6">
      <c r="A3" s="3" t="s">
        <v>242</v>
      </c>
    </row>
    <row r="4" spans="1:6">
      <c r="A4" s="4" t="s">
        <v>626</v>
      </c>
      <c r="B4" s="6" t="n">
        <v>134185</v>
      </c>
      <c r="C4" s="7" t="n">
        <v>922591</v>
      </c>
      <c r="D4" s="7" t="n">
        <v>852568</v>
      </c>
      <c r="E4" s="7" t="n">
        <v>1054235</v>
      </c>
    </row>
    <row r="5" spans="1:6">
      <c r="A5" s="4" t="s">
        <v>367</v>
      </c>
      <c r="B5" s="6" t="n">
        <v>30612</v>
      </c>
      <c r="D5" s="7" t="n">
        <v>161043</v>
      </c>
      <c r="F5" s="7" t="n">
        <v>210476</v>
      </c>
    </row>
    <row r="6" spans="1:6">
      <c r="A6" s="4" t="s">
        <v>627</v>
      </c>
      <c r="B6" s="4" t="s">
        <v>543</v>
      </c>
      <c r="C6" s="4" t="s">
        <v>543</v>
      </c>
    </row>
    <row r="7" spans="1:6">
      <c r="A7" s="4" t="s">
        <v>628</v>
      </c>
      <c r="B7" s="4" t="s">
        <v>629</v>
      </c>
      <c r="C7" s="4" t="s">
        <v>629</v>
      </c>
      <c r="D7" s="4" t="s">
        <v>630</v>
      </c>
      <c r="E7" s="4" t="s">
        <v>631</v>
      </c>
    </row>
    <row r="8" spans="1:6">
      <c r="A8" s="4" t="s">
        <v>632</v>
      </c>
    </row>
    <row r="9" spans="1:6">
      <c r="A9" s="3" t="s">
        <v>242</v>
      </c>
    </row>
    <row r="10" spans="1:6">
      <c r="A10" s="4" t="s">
        <v>626</v>
      </c>
      <c r="D10" s="7" t="n">
        <v>118970</v>
      </c>
    </row>
    <row r="11" spans="1:6">
      <c r="A11" s="4" t="s">
        <v>633</v>
      </c>
    </row>
    <row r="12" spans="1:6">
      <c r="A12" s="3" t="s">
        <v>242</v>
      </c>
    </row>
    <row r="13" spans="1:6">
      <c r="A13" s="4" t="s">
        <v>626</v>
      </c>
      <c r="B13" s="6" t="n">
        <v>73257</v>
      </c>
      <c r="C13" s="7" t="n">
        <v>503676</v>
      </c>
      <c r="D13" s="5" t="n">
        <v>317260</v>
      </c>
      <c r="E13" s="7" t="n">
        <v>346764</v>
      </c>
    </row>
    <row r="14" spans="1:6">
      <c r="A14" s="4" t="s">
        <v>634</v>
      </c>
    </row>
    <row r="15" spans="1:6">
      <c r="A15" s="3" t="s">
        <v>242</v>
      </c>
    </row>
    <row r="16" spans="1:6">
      <c r="A16" s="4" t="s">
        <v>626</v>
      </c>
      <c r="B16" s="4" t="s">
        <v>74</v>
      </c>
      <c r="C16" s="4" t="s">
        <v>74</v>
      </c>
      <c r="D16" s="4" t="s">
        <v>74</v>
      </c>
      <c r="E16" s="7" t="n">
        <v>94974</v>
      </c>
    </row>
    <row r="17" spans="1:6">
      <c r="A17" s="4" t="s">
        <v>635</v>
      </c>
    </row>
    <row r="18" spans="1:6">
      <c r="A18" s="3" t="s">
        <v>242</v>
      </c>
    </row>
    <row r="19" spans="1:6">
      <c r="A19" s="4" t="s">
        <v>367</v>
      </c>
      <c r="B19" s="6" t="n">
        <v>17817</v>
      </c>
      <c r="D19" s="7" t="n">
        <v>73442</v>
      </c>
      <c r="F19" s="7" t="n">
        <v>12250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6</v>
      </c>
      <c r="B1" s="2" t="s">
        <v>34</v>
      </c>
      <c r="C1" s="2" t="s">
        <v>35</v>
      </c>
      <c r="D1" s="2" t="s">
        <v>36</v>
      </c>
    </row>
    <row r="2" spans="1:4">
      <c r="A2" s="3" t="s">
        <v>244</v>
      </c>
    </row>
    <row r="3" spans="1:4">
      <c r="A3" s="4" t="s">
        <v>637</v>
      </c>
      <c r="B3" s="6" t="n">
        <v>5982</v>
      </c>
      <c r="C3" s="7" t="n">
        <v>41127</v>
      </c>
      <c r="D3" s="7" t="n">
        <v>1067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638</v>
      </c>
      <c r="B1" s="2" t="s">
        <v>639</v>
      </c>
      <c r="C1" s="2" t="s">
        <v>640</v>
      </c>
    </row>
    <row r="2" spans="1:3">
      <c r="A2" s="3" t="s">
        <v>244</v>
      </c>
    </row>
    <row r="3" spans="1:3">
      <c r="A3" s="4" t="s">
        <v>528</v>
      </c>
      <c r="B3" s="6" t="n">
        <v>794</v>
      </c>
      <c r="C3" s="7" t="n">
        <v>54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641</v>
      </c>
      <c r="B1" s="2" t="s">
        <v>1</v>
      </c>
    </row>
    <row r="2" spans="1:7">
      <c r="B2" s="2" t="s">
        <v>34</v>
      </c>
      <c r="C2" s="2" t="s">
        <v>35</v>
      </c>
      <c r="D2" s="2" t="s">
        <v>36</v>
      </c>
      <c r="E2" s="2" t="s">
        <v>34</v>
      </c>
      <c r="F2" s="2" t="s">
        <v>35</v>
      </c>
      <c r="G2" s="2" t="s">
        <v>36</v>
      </c>
    </row>
    <row r="3" spans="1:7">
      <c r="A3" s="3" t="s">
        <v>310</v>
      </c>
    </row>
    <row r="4" spans="1:7">
      <c r="A4" s="4" t="s">
        <v>164</v>
      </c>
      <c r="E4" s="6" t="n">
        <v>42591</v>
      </c>
      <c r="F4" s="7" t="n">
        <v>292842000</v>
      </c>
      <c r="G4" s="7" t="n">
        <v>242344000</v>
      </c>
    </row>
    <row r="5" spans="1:7">
      <c r="A5" s="4" t="s">
        <v>642</v>
      </c>
      <c r="B5" s="6" t="n">
        <v>-11824</v>
      </c>
      <c r="C5" s="7" t="n">
        <v>-81301000</v>
      </c>
      <c r="D5" s="7" t="n">
        <v>-63921000</v>
      </c>
      <c r="E5" s="5" t="n">
        <v>-11979</v>
      </c>
      <c r="F5" s="5" t="n">
        <v>-82366000</v>
      </c>
      <c r="G5" s="5" t="n">
        <v>-81301000</v>
      </c>
    </row>
    <row r="6" spans="1:7">
      <c r="A6" s="4" t="s">
        <v>643</v>
      </c>
      <c r="E6" s="6" t="n">
        <v>30612</v>
      </c>
      <c r="F6" s="5" t="n">
        <v>210476000</v>
      </c>
      <c r="G6" s="7" t="n">
        <v>161043000</v>
      </c>
    </row>
    <row r="7" spans="1:7">
      <c r="A7" s="3" t="s">
        <v>644</v>
      </c>
    </row>
    <row r="8" spans="1:7">
      <c r="A8" s="4" t="s">
        <v>645</v>
      </c>
      <c r="B8" s="5" t="n">
        <v>11824</v>
      </c>
      <c r="C8" s="5" t="n">
        <v>81301000</v>
      </c>
      <c r="D8" s="5" t="n">
        <v>63921000</v>
      </c>
    </row>
    <row r="9" spans="1:7">
      <c r="A9" s="4" t="s">
        <v>646</v>
      </c>
      <c r="B9" s="5" t="n">
        <v>977</v>
      </c>
      <c r="C9" s="5" t="n">
        <v>6719000</v>
      </c>
      <c r="D9" s="5" t="n">
        <v>18432000</v>
      </c>
    </row>
    <row r="10" spans="1:7">
      <c r="A10" s="4" t="s">
        <v>647</v>
      </c>
      <c r="B10" s="5" t="n">
        <v>-822</v>
      </c>
      <c r="C10" s="5" t="n">
        <v>-5654000</v>
      </c>
      <c r="D10" s="5" t="n">
        <v>-1052000</v>
      </c>
    </row>
    <row r="11" spans="1:7">
      <c r="A11" s="4" t="s">
        <v>648</v>
      </c>
      <c r="B11" s="6" t="n">
        <v>11979</v>
      </c>
      <c r="C11" s="7" t="n">
        <v>82366000</v>
      </c>
      <c r="D11" s="7" t="n">
        <v>81301000</v>
      </c>
    </row>
    <row r="12" spans="1:7">
      <c r="A12" s="4" t="s">
        <v>649</v>
      </c>
      <c r="F12" s="7" t="n">
        <v>129890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50</v>
      </c>
      <c r="C1" s="2" t="s">
        <v>34</v>
      </c>
      <c r="D1" s="2" t="s">
        <v>35</v>
      </c>
      <c r="E1" s="2" t="s">
        <v>36</v>
      </c>
    </row>
    <row r="2" spans="1:5">
      <c r="A2" s="3" t="s">
        <v>651</v>
      </c>
    </row>
    <row r="3" spans="1:5">
      <c r="A3" s="4" t="s">
        <v>652</v>
      </c>
      <c r="B3" s="4" t="s">
        <v>531</v>
      </c>
      <c r="C3" s="6" t="n">
        <v>1380</v>
      </c>
      <c r="D3" s="7" t="n">
        <v>9491</v>
      </c>
      <c r="E3" s="7" t="n">
        <v>4029</v>
      </c>
    </row>
    <row r="4" spans="1:5">
      <c r="A4" s="4" t="s">
        <v>653</v>
      </c>
      <c r="C4" s="5" t="n">
        <v>87</v>
      </c>
      <c r="D4" s="5" t="n">
        <v>596</v>
      </c>
      <c r="E4" s="5" t="n">
        <v>525</v>
      </c>
    </row>
    <row r="5" spans="1:5">
      <c r="A5" s="4" t="s">
        <v>654</v>
      </c>
      <c r="C5" s="5" t="n">
        <v>245</v>
      </c>
      <c r="D5" s="5" t="n">
        <v>1684</v>
      </c>
      <c r="E5" s="5" t="n">
        <v>29224</v>
      </c>
    </row>
    <row r="6" spans="1:5">
      <c r="A6" s="4" t="s">
        <v>655</v>
      </c>
      <c r="B6" s="4" t="s">
        <v>656</v>
      </c>
      <c r="C6" s="5" t="n">
        <v>14501</v>
      </c>
      <c r="D6" s="5" t="n">
        <v>99700</v>
      </c>
      <c r="E6" s="5" t="n">
        <v>99700</v>
      </c>
    </row>
    <row r="7" spans="1:5">
      <c r="A7" s="4" t="s">
        <v>657</v>
      </c>
      <c r="C7" s="5" t="n">
        <v>1454</v>
      </c>
      <c r="D7" s="5" t="n">
        <v>10000</v>
      </c>
      <c r="E7" s="5" t="n">
        <v>30200</v>
      </c>
    </row>
    <row r="8" spans="1:5">
      <c r="A8" s="4" t="s">
        <v>658</v>
      </c>
      <c r="B8" s="4" t="s">
        <v>659</v>
      </c>
      <c r="C8" s="5" t="n">
        <v>4959</v>
      </c>
      <c r="D8" s="5" t="n">
        <v>34095</v>
      </c>
      <c r="E8" s="5" t="n">
        <v>35933</v>
      </c>
    </row>
    <row r="9" spans="1:5">
      <c r="A9" s="4" t="s">
        <v>660</v>
      </c>
      <c r="C9" s="5" t="n">
        <v>2068</v>
      </c>
      <c r="D9" s="5" t="n">
        <v>14220</v>
      </c>
      <c r="E9" s="5" t="n">
        <v>13534</v>
      </c>
    </row>
    <row r="10" spans="1:5">
      <c r="A10" s="4" t="s">
        <v>165</v>
      </c>
      <c r="C10" s="5" t="n">
        <v>24694</v>
      </c>
      <c r="D10" s="5" t="n">
        <v>169786</v>
      </c>
      <c r="E10" s="5" t="n">
        <v>213145</v>
      </c>
    </row>
    <row r="11" spans="1:5">
      <c r="A11" s="4" t="s">
        <v>661</v>
      </c>
      <c r="C11" s="5" t="n">
        <v>-22</v>
      </c>
      <c r="D11" s="5" t="n">
        <v>-151</v>
      </c>
      <c r="E11" s="5" t="n">
        <v>-161</v>
      </c>
    </row>
    <row r="12" spans="1:5">
      <c r="A12" s="4" t="s">
        <v>662</v>
      </c>
      <c r="C12" s="6" t="n">
        <v>24672</v>
      </c>
      <c r="D12" s="7" t="n">
        <v>169635</v>
      </c>
      <c r="E12" s="7" t="n">
        <v>212984</v>
      </c>
    </row>
    <row r="13" spans="1:5"/>
    <row r="14" spans="1:5">
      <c r="A14" s="4" t="s">
        <v>531</v>
      </c>
      <c r="B14" s="4" t="s">
        <v>663</v>
      </c>
    </row>
    <row r="15" spans="1:5">
      <c r="A15" s="4" t="s">
        <v>656</v>
      </c>
      <c r="B15" s="4" t="s">
        <v>664</v>
      </c>
    </row>
    <row r="16" spans="1:5">
      <c r="A16" s="4" t="s">
        <v>659</v>
      </c>
      <c r="B16" s="4" t="s">
        <v>658</v>
      </c>
    </row>
  </sheetData>
  <mergeCells count="5">
    <mergeCell ref="A1:B1"/>
    <mergeCell ref="A13:D13"/>
    <mergeCell ref="B14:D14"/>
    <mergeCell ref="B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65</v>
      </c>
      <c r="B1" s="2" t="s">
        <v>1</v>
      </c>
    </row>
    <row r="2" spans="1:6">
      <c r="B2" s="2" t="s">
        <v>34</v>
      </c>
      <c r="C2" s="2" t="s">
        <v>35</v>
      </c>
      <c r="D2" s="2" t="s">
        <v>36</v>
      </c>
      <c r="E2" s="2" t="s">
        <v>91</v>
      </c>
      <c r="F2" s="2" t="s">
        <v>35</v>
      </c>
    </row>
    <row r="3" spans="1:6">
      <c r="A3" s="3" t="s">
        <v>251</v>
      </c>
    </row>
    <row r="4" spans="1:6">
      <c r="A4" s="4" t="s">
        <v>666</v>
      </c>
      <c r="B4" s="6" t="n">
        <v>201603</v>
      </c>
      <c r="D4" s="7" t="n">
        <v>1043356</v>
      </c>
      <c r="F4" s="7" t="n">
        <v>1386123</v>
      </c>
    </row>
    <row r="5" spans="1:6">
      <c r="A5" s="4" t="s">
        <v>667</v>
      </c>
      <c r="B5" s="5" t="n">
        <v>-82588</v>
      </c>
      <c r="D5" s="5" t="n">
        <v>-587032</v>
      </c>
      <c r="F5" s="5" t="n">
        <v>-567835</v>
      </c>
    </row>
    <row r="6" spans="1:6">
      <c r="A6" s="4" t="s">
        <v>668</v>
      </c>
      <c r="B6" s="5" t="n">
        <v>-58646</v>
      </c>
      <c r="D6" s="5" t="n">
        <v>-402998</v>
      </c>
      <c r="F6" s="5" t="n">
        <v>-403221</v>
      </c>
    </row>
    <row r="7" spans="1:6">
      <c r="A7" s="4" t="s">
        <v>46</v>
      </c>
      <c r="B7" s="5" t="n">
        <v>60369</v>
      </c>
      <c r="D7" s="5" t="n">
        <v>53326</v>
      </c>
      <c r="F7" s="5" t="n">
        <v>415067</v>
      </c>
    </row>
    <row r="8" spans="1:6">
      <c r="A8" s="4" t="s">
        <v>669</v>
      </c>
      <c r="C8" s="7" t="n">
        <v>12017</v>
      </c>
      <c r="D8" s="5" t="n">
        <v>9145</v>
      </c>
      <c r="E8" s="7" t="n">
        <v>155225</v>
      </c>
    </row>
    <row r="9" spans="1:6">
      <c r="A9" s="4" t="s">
        <v>119</v>
      </c>
    </row>
    <row r="10" spans="1:6">
      <c r="A10" s="3" t="s">
        <v>251</v>
      </c>
    </row>
    <row r="11" spans="1:6">
      <c r="A11" s="4" t="s">
        <v>669</v>
      </c>
      <c r="B11" s="5" t="n">
        <v>1745</v>
      </c>
      <c r="C11" s="5" t="n">
        <v>11999</v>
      </c>
      <c r="D11" s="5" t="n">
        <v>8090</v>
      </c>
      <c r="E11" s="5" t="n">
        <v>130724</v>
      </c>
    </row>
    <row r="12" spans="1:6">
      <c r="A12" s="4" t="s">
        <v>122</v>
      </c>
    </row>
    <row r="13" spans="1:6">
      <c r="A13" s="3" t="s">
        <v>251</v>
      </c>
    </row>
    <row r="14" spans="1:6">
      <c r="A14" s="4" t="s">
        <v>669</v>
      </c>
      <c r="D14" s="5" t="n">
        <v>4</v>
      </c>
      <c r="E14" s="5" t="n">
        <v>138</v>
      </c>
    </row>
    <row r="15" spans="1:6">
      <c r="A15" s="4" t="s">
        <v>123</v>
      </c>
    </row>
    <row r="16" spans="1:6">
      <c r="A16" s="3" t="s">
        <v>251</v>
      </c>
    </row>
    <row r="17" spans="1:6">
      <c r="A17" s="4" t="s">
        <v>669</v>
      </c>
      <c r="B17" s="5" t="n">
        <v>1</v>
      </c>
      <c r="C17" s="5" t="n">
        <v>9</v>
      </c>
      <c r="D17" s="5" t="n">
        <v>1050</v>
      </c>
      <c r="E17" s="5" t="n">
        <v>11799</v>
      </c>
    </row>
    <row r="18" spans="1:6">
      <c r="A18" s="4" t="s">
        <v>125</v>
      </c>
    </row>
    <row r="19" spans="1:6">
      <c r="A19" s="3" t="s">
        <v>251</v>
      </c>
    </row>
    <row r="20" spans="1:6">
      <c r="A20" s="4" t="s">
        <v>669</v>
      </c>
      <c r="B20" s="5" t="n">
        <v>1</v>
      </c>
      <c r="C20" s="7" t="n">
        <v>9</v>
      </c>
      <c r="D20" s="5" t="n">
        <v>1</v>
      </c>
      <c r="E20" s="7" t="n">
        <v>12564</v>
      </c>
    </row>
    <row r="21" spans="1:6">
      <c r="A21" s="4" t="s">
        <v>541</v>
      </c>
    </row>
    <row r="22" spans="1:6">
      <c r="A22" s="3" t="s">
        <v>251</v>
      </c>
    </row>
    <row r="23" spans="1:6">
      <c r="A23" s="4" t="s">
        <v>666</v>
      </c>
      <c r="B23" s="5" t="n">
        <v>1905</v>
      </c>
      <c r="D23" s="5" t="n">
        <v>13100</v>
      </c>
      <c r="F23" s="5" t="n">
        <v>13100</v>
      </c>
    </row>
    <row r="24" spans="1:6">
      <c r="A24" s="4" t="s">
        <v>670</v>
      </c>
    </row>
    <row r="25" spans="1:6">
      <c r="A25" s="3" t="s">
        <v>251</v>
      </c>
    </row>
    <row r="26" spans="1:6">
      <c r="A26" s="4" t="s">
        <v>666</v>
      </c>
      <c r="B26" s="5" t="n">
        <v>146164</v>
      </c>
      <c r="D26" s="5" t="n">
        <v>928293</v>
      </c>
      <c r="F26" s="5" t="n">
        <v>1004948</v>
      </c>
    </row>
    <row r="27" spans="1:6">
      <c r="A27" s="4" t="s">
        <v>548</v>
      </c>
    </row>
    <row r="28" spans="1:6">
      <c r="A28" s="3" t="s">
        <v>251</v>
      </c>
    </row>
    <row r="29" spans="1:6">
      <c r="A29" s="4" t="s">
        <v>666</v>
      </c>
      <c r="B29" s="5" t="n">
        <v>1486</v>
      </c>
      <c r="D29" s="5" t="n">
        <v>10612</v>
      </c>
      <c r="F29" s="5" t="n">
        <v>10218</v>
      </c>
    </row>
    <row r="30" spans="1:6">
      <c r="A30" s="4" t="s">
        <v>671</v>
      </c>
    </row>
    <row r="31" spans="1:6">
      <c r="A31" s="3" t="s">
        <v>251</v>
      </c>
    </row>
    <row r="32" spans="1:6">
      <c r="A32" s="4" t="s">
        <v>666</v>
      </c>
      <c r="B32" s="5" t="n">
        <v>2732</v>
      </c>
      <c r="D32" s="5" t="n">
        <v>18769</v>
      </c>
      <c r="F32" s="5" t="n">
        <v>18782</v>
      </c>
    </row>
    <row r="33" spans="1:6">
      <c r="A33" s="4" t="s">
        <v>549</v>
      </c>
    </row>
    <row r="34" spans="1:6">
      <c r="A34" s="3" t="s">
        <v>251</v>
      </c>
    </row>
    <row r="35" spans="1:6">
      <c r="A35" s="4" t="s">
        <v>666</v>
      </c>
      <c r="B35" s="5" t="n">
        <v>1431</v>
      </c>
      <c r="D35" s="5" t="n">
        <v>10157</v>
      </c>
      <c r="F35" s="5" t="n">
        <v>9842</v>
      </c>
    </row>
    <row r="36" spans="1:6">
      <c r="A36" s="4" t="s">
        <v>672</v>
      </c>
    </row>
    <row r="37" spans="1:6">
      <c r="A37" s="3" t="s">
        <v>251</v>
      </c>
    </row>
    <row r="38" spans="1:6">
      <c r="A38" s="4" t="s">
        <v>666</v>
      </c>
      <c r="B38" s="5" t="n">
        <v>47228</v>
      </c>
      <c r="D38" s="5" t="n">
        <v>58150</v>
      </c>
      <c r="F38" s="5" t="n">
        <v>324716</v>
      </c>
    </row>
    <row r="39" spans="1:6">
      <c r="A39" s="4" t="s">
        <v>673</v>
      </c>
    </row>
    <row r="40" spans="1:6">
      <c r="A40" s="3" t="s">
        <v>251</v>
      </c>
    </row>
    <row r="41" spans="1:6">
      <c r="A41" s="4" t="s">
        <v>666</v>
      </c>
      <c r="B41" s="6" t="n">
        <v>657</v>
      </c>
      <c r="D41" s="7" t="n">
        <v>4275</v>
      </c>
      <c r="F41" s="7" t="n">
        <v>451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74</v>
      </c>
      <c r="B1" s="2" t="s">
        <v>34</v>
      </c>
      <c r="C1" s="2" t="s">
        <v>35</v>
      </c>
      <c r="D1" s="2" t="s">
        <v>516</v>
      </c>
      <c r="E1" s="2" t="s">
        <v>36</v>
      </c>
      <c r="F1" s="2" t="s">
        <v>675</v>
      </c>
    </row>
    <row r="2" spans="1:6">
      <c r="A2" s="3" t="s">
        <v>251</v>
      </c>
    </row>
    <row r="3" spans="1:6">
      <c r="A3" s="4" t="s">
        <v>676</v>
      </c>
      <c r="B3" s="6" t="n">
        <v>44446000</v>
      </c>
      <c r="C3" s="7" t="n">
        <v>305589000</v>
      </c>
      <c r="E3" s="7" t="n">
        <v>241589000</v>
      </c>
    </row>
    <row r="4" spans="1:6">
      <c r="A4" s="4" t="s">
        <v>667</v>
      </c>
      <c r="B4" s="5" t="n">
        <v>-11002000</v>
      </c>
      <c r="C4" s="5" t="n">
        <v>-75644000</v>
      </c>
      <c r="E4" s="5" t="n">
        <v>-75427000</v>
      </c>
    </row>
    <row r="5" spans="1:6">
      <c r="A5" s="4" t="s">
        <v>668</v>
      </c>
      <c r="B5" s="5" t="n">
        <v>-24167000</v>
      </c>
      <c r="C5" s="5" t="n">
        <v>-166162000</v>
      </c>
      <c r="E5" s="5" t="n">
        <v>-166162000</v>
      </c>
    </row>
    <row r="6" spans="1:6">
      <c r="A6" s="4" t="s">
        <v>677</v>
      </c>
      <c r="B6" s="5" t="n">
        <v>9277000</v>
      </c>
      <c r="C6" s="5" t="n">
        <v>63783000</v>
      </c>
    </row>
    <row r="7" spans="1:6">
      <c r="A7" s="4" t="s">
        <v>678</v>
      </c>
      <c r="B7" s="5" t="n">
        <v>217000</v>
      </c>
      <c r="D7" s="6" t="n">
        <v>0</v>
      </c>
      <c r="F7" s="6" t="n">
        <v>0</v>
      </c>
    </row>
    <row r="8" spans="1:6">
      <c r="A8" s="4" t="s">
        <v>679</v>
      </c>
      <c r="C8" s="5" t="n">
        <v>298232000</v>
      </c>
      <c r="E8" s="5" t="n">
        <v>0</v>
      </c>
    </row>
    <row r="9" spans="1:6">
      <c r="A9" s="4" t="s">
        <v>541</v>
      </c>
    </row>
    <row r="10" spans="1:6">
      <c r="A10" s="3" t="s">
        <v>251</v>
      </c>
    </row>
    <row r="11" spans="1:6">
      <c r="A11" s="4" t="s">
        <v>676</v>
      </c>
      <c r="B11" s="5" t="n">
        <v>1905000</v>
      </c>
      <c r="C11" s="5" t="n">
        <v>13100000</v>
      </c>
      <c r="E11" s="5" t="n">
        <v>13100000</v>
      </c>
    </row>
    <row r="12" spans="1:6">
      <c r="A12" s="4" t="s">
        <v>670</v>
      </c>
    </row>
    <row r="13" spans="1:6">
      <c r="A13" s="3" t="s">
        <v>251</v>
      </c>
    </row>
    <row r="14" spans="1:6">
      <c r="A14" s="4" t="s">
        <v>676</v>
      </c>
      <c r="B14" s="6" t="n">
        <v>42541000</v>
      </c>
      <c r="C14" s="7" t="n">
        <v>292489000</v>
      </c>
      <c r="E14" s="7" t="n">
        <v>22848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1</v>
      </c>
    </row>
    <row r="2" spans="1:6">
      <c r="B2" s="2" t="s">
        <v>34</v>
      </c>
      <c r="C2" s="2" t="s">
        <v>35</v>
      </c>
      <c r="D2" s="2" t="s">
        <v>36</v>
      </c>
      <c r="E2" s="2" t="s">
        <v>91</v>
      </c>
      <c r="F2" s="2" t="s">
        <v>35</v>
      </c>
    </row>
    <row r="3" spans="1:6">
      <c r="A3" s="3" t="s">
        <v>681</v>
      </c>
    </row>
    <row r="4" spans="1:6">
      <c r="A4" s="4" t="s">
        <v>682</v>
      </c>
      <c r="C4" s="7" t="n">
        <v>165000</v>
      </c>
    </row>
    <row r="5" spans="1:6">
      <c r="A5" s="4" t="s">
        <v>683</v>
      </c>
      <c r="B5" s="6" t="n">
        <v>-115</v>
      </c>
      <c r="C5" s="5" t="n">
        <v>-791000</v>
      </c>
      <c r="D5" s="7" t="n">
        <v>-2371000</v>
      </c>
      <c r="E5" s="7" t="n">
        <v>-3869000</v>
      </c>
    </row>
    <row r="6" spans="1:6">
      <c r="A6" s="4" t="s">
        <v>668</v>
      </c>
      <c r="C6" s="5" t="n">
        <v>0</v>
      </c>
    </row>
    <row r="7" spans="1:6">
      <c r="A7" s="4" t="s">
        <v>684</v>
      </c>
      <c r="B7" s="5" t="n">
        <v>21</v>
      </c>
      <c r="C7" s="5" t="n">
        <v>143000</v>
      </c>
      <c r="D7" s="5" t="n">
        <v>165000</v>
      </c>
    </row>
    <row r="8" spans="1:6">
      <c r="A8" s="3" t="s">
        <v>685</v>
      </c>
    </row>
    <row r="9" spans="1:6">
      <c r="A9" s="4" t="s">
        <v>686</v>
      </c>
      <c r="B9" s="5" t="n">
        <v>9</v>
      </c>
      <c r="F9" s="7" t="n">
        <v>64000</v>
      </c>
    </row>
    <row r="10" spans="1:6">
      <c r="A10" s="4" t="s">
        <v>687</v>
      </c>
      <c r="B10" s="5" t="n">
        <v>9</v>
      </c>
      <c r="F10" s="5" t="n">
        <v>59000</v>
      </c>
    </row>
    <row r="11" spans="1:6">
      <c r="A11" s="4" t="s">
        <v>688</v>
      </c>
      <c r="B11" s="5" t="n">
        <v>1</v>
      </c>
      <c r="F11" s="5" t="n">
        <v>8000</v>
      </c>
    </row>
    <row r="12" spans="1:6">
      <c r="A12" s="4" t="s">
        <v>689</v>
      </c>
      <c r="B12" s="5" t="n">
        <v>1</v>
      </c>
      <c r="F12" s="5" t="n">
        <v>8000</v>
      </c>
    </row>
    <row r="13" spans="1:6">
      <c r="A13" s="4" t="s">
        <v>690</v>
      </c>
      <c r="B13" s="5" t="n">
        <v>1</v>
      </c>
      <c r="F13" s="7" t="n">
        <v>4000</v>
      </c>
    </row>
    <row r="14" spans="1:6">
      <c r="A14" s="4" t="s">
        <v>554</v>
      </c>
    </row>
    <row r="15" spans="1:6">
      <c r="A15" s="3" t="s">
        <v>681</v>
      </c>
    </row>
    <row r="16" spans="1:6">
      <c r="A16" s="4" t="s">
        <v>682</v>
      </c>
      <c r="B16" s="5" t="n">
        <v>24</v>
      </c>
      <c r="C16" s="5" t="n">
        <v>165000</v>
      </c>
    </row>
    <row r="17" spans="1:6">
      <c r="A17" s="4" t="s">
        <v>691</v>
      </c>
      <c r="B17" s="5" t="n">
        <v>6</v>
      </c>
      <c r="C17" s="5" t="n">
        <v>42000</v>
      </c>
      <c r="D17" s="5" t="n">
        <v>993000</v>
      </c>
    </row>
    <row r="18" spans="1:6">
      <c r="A18" s="4" t="s">
        <v>692</v>
      </c>
      <c r="D18" s="5" t="n">
        <v>4258000</v>
      </c>
    </row>
    <row r="19" spans="1:6">
      <c r="A19" s="4" t="s">
        <v>683</v>
      </c>
      <c r="B19" s="5" t="n">
        <v>-9</v>
      </c>
      <c r="C19" s="5" t="n">
        <v>-64000</v>
      </c>
      <c r="D19" s="5" t="n">
        <v>-1216000</v>
      </c>
    </row>
    <row r="20" spans="1:6">
      <c r="A20" s="4" t="s">
        <v>668</v>
      </c>
      <c r="D20" s="5" t="n">
        <v>-3870000</v>
      </c>
      <c r="E20" s="7" t="n">
        <v>-11728000</v>
      </c>
    </row>
    <row r="21" spans="1:6">
      <c r="A21" s="4" t="s">
        <v>684</v>
      </c>
      <c r="B21" s="6" t="n">
        <v>21</v>
      </c>
      <c r="C21" s="7" t="n">
        <v>143000</v>
      </c>
      <c r="D21" s="7" t="n">
        <v>165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1"/>
    <col customWidth="1" max="2" min="2" width="22"/>
    <col customWidth="1" max="3" min="3" width="21"/>
    <col customWidth="1" max="4" min="4" width="21"/>
    <col customWidth="1" max="5" min="5" width="21"/>
    <col customWidth="1" max="6" min="6" width="21"/>
    <col customWidth="1" max="7" min="7" width="22"/>
  </cols>
  <sheetData>
    <row r="1" spans="1:7">
      <c r="A1" s="1" t="s">
        <v>693</v>
      </c>
      <c r="B1" s="2" t="s">
        <v>1</v>
      </c>
    </row>
    <row r="2" spans="1:7">
      <c r="B2" s="2" t="s">
        <v>694</v>
      </c>
      <c r="C2" s="2" t="s">
        <v>35</v>
      </c>
      <c r="D2" s="2" t="s">
        <v>36</v>
      </c>
      <c r="E2" s="2" t="s">
        <v>91</v>
      </c>
      <c r="F2" s="2" t="s">
        <v>695</v>
      </c>
      <c r="G2" s="2" t="s">
        <v>696</v>
      </c>
    </row>
    <row r="3" spans="1:7">
      <c r="A3" s="3" t="s">
        <v>255</v>
      </c>
    </row>
    <row r="4" spans="1:7">
      <c r="A4" s="4" t="s">
        <v>697</v>
      </c>
      <c r="B4" s="6" t="n">
        <v>4953000</v>
      </c>
      <c r="D4" s="7" t="n">
        <v>34057000</v>
      </c>
      <c r="G4" s="7" t="n">
        <v>34057000</v>
      </c>
    </row>
    <row r="5" spans="1:7">
      <c r="A5" s="4" t="s">
        <v>698</v>
      </c>
      <c r="B5" s="5" t="n">
        <v>-274000</v>
      </c>
      <c r="D5" s="5" t="n">
        <v>-1155000</v>
      </c>
      <c r="G5" s="5" t="n">
        <v>-1885000</v>
      </c>
    </row>
    <row r="6" spans="1:7">
      <c r="A6" s="4" t="s">
        <v>48</v>
      </c>
      <c r="B6" s="6" t="n">
        <v>4679000</v>
      </c>
      <c r="D6" s="5" t="n">
        <v>32902000</v>
      </c>
      <c r="G6" s="7" t="n">
        <v>32172000</v>
      </c>
    </row>
    <row r="7" spans="1:7">
      <c r="A7" s="4" t="s">
        <v>699</v>
      </c>
      <c r="B7" s="5" t="n">
        <v>39000</v>
      </c>
      <c r="G7" s="5" t="n">
        <v>39000</v>
      </c>
    </row>
    <row r="8" spans="1:7">
      <c r="A8" s="4" t="s">
        <v>700</v>
      </c>
      <c r="F8" s="4" t="s">
        <v>701</v>
      </c>
    </row>
    <row r="9" spans="1:7">
      <c r="A9" s="4" t="s">
        <v>702</v>
      </c>
      <c r="B9" s="6" t="n">
        <v>106000</v>
      </c>
      <c r="C9" s="7" t="n">
        <v>730000</v>
      </c>
      <c r="D9" s="5" t="n">
        <v>1155000</v>
      </c>
      <c r="E9" s="7" t="n">
        <v>0</v>
      </c>
    </row>
    <row r="10" spans="1:7">
      <c r="A10" s="4" t="s">
        <v>703</v>
      </c>
      <c r="F10" s="7" t="n">
        <v>51678000</v>
      </c>
    </row>
    <row r="11" spans="1:7">
      <c r="A11" s="4" t="s">
        <v>704</v>
      </c>
      <c r="D11" s="7" t="n">
        <v>32902000</v>
      </c>
      <c r="G11" s="7" t="n">
        <v>3217200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 customWidth="1" max="5" min="5" width="21"/>
    <col customWidth="1" max="6" min="6" width="21"/>
    <col customWidth="1" max="7" min="7" width="21"/>
    <col customWidth="1" max="8" min="8" width="21"/>
    <col customWidth="1" max="9" min="9" width="29"/>
  </cols>
  <sheetData>
    <row r="1" spans="1:9">
      <c r="A1" s="1" t="s">
        <v>705</v>
      </c>
      <c r="B1" s="2" t="s">
        <v>706</v>
      </c>
      <c r="C1" s="2" t="s">
        <v>707</v>
      </c>
      <c r="D1" s="2" t="s">
        <v>34</v>
      </c>
      <c r="E1" s="2" t="s">
        <v>35</v>
      </c>
      <c r="F1" s="2" t="s">
        <v>36</v>
      </c>
      <c r="G1" s="2" t="s">
        <v>91</v>
      </c>
      <c r="H1" s="2" t="s">
        <v>35</v>
      </c>
      <c r="I1" s="2" t="s">
        <v>708</v>
      </c>
    </row>
    <row r="2" spans="1:9">
      <c r="A2" s="3" t="s">
        <v>709</v>
      </c>
    </row>
    <row r="3" spans="1:9">
      <c r="A3" s="4" t="s">
        <v>43</v>
      </c>
      <c r="D3" s="6" t="n">
        <v>84554000</v>
      </c>
      <c r="F3" s="7" t="n">
        <v>581731000</v>
      </c>
      <c r="H3" s="7" t="n">
        <v>581350000</v>
      </c>
    </row>
    <row r="4" spans="1:9">
      <c r="A4" s="4" t="s">
        <v>710</v>
      </c>
      <c r="D4" s="5" t="n">
        <v>1162000</v>
      </c>
      <c r="F4" s="5" t="n">
        <v>3888000</v>
      </c>
      <c r="H4" s="5" t="n">
        <v>7991000</v>
      </c>
    </row>
    <row r="5" spans="1:9">
      <c r="A5" s="4" t="s">
        <v>711</v>
      </c>
      <c r="D5" s="5" t="n">
        <v>201603000</v>
      </c>
      <c r="F5" s="5" t="n">
        <v>1043356000</v>
      </c>
      <c r="H5" s="5" t="n">
        <v>1386123000</v>
      </c>
    </row>
    <row r="6" spans="1:9">
      <c r="A6" s="4" t="s">
        <v>501</v>
      </c>
    </row>
    <row r="7" spans="1:9">
      <c r="A7" s="3" t="s">
        <v>712</v>
      </c>
    </row>
    <row r="8" spans="1:9">
      <c r="A8" s="4" t="s">
        <v>713</v>
      </c>
      <c r="B8" s="4" t="s">
        <v>714</v>
      </c>
      <c r="C8" s="4" t="s">
        <v>715</v>
      </c>
    </row>
    <row r="9" spans="1:9">
      <c r="A9" s="4" t="s">
        <v>716</v>
      </c>
      <c r="C9" s="5" t="n">
        <v>3</v>
      </c>
    </row>
    <row r="10" spans="1:9">
      <c r="A10" s="4" t="s">
        <v>717</v>
      </c>
      <c r="B10" s="7" t="n">
        <v>221000000</v>
      </c>
    </row>
    <row r="11" spans="1:9">
      <c r="A11" s="4" t="s">
        <v>718</v>
      </c>
    </row>
    <row r="12" spans="1:9">
      <c r="A12" s="3" t="s">
        <v>712</v>
      </c>
    </row>
    <row r="13" spans="1:9">
      <c r="A13" s="4" t="s">
        <v>713</v>
      </c>
      <c r="B13" s="4" t="s">
        <v>719</v>
      </c>
      <c r="C13" s="4" t="s">
        <v>720</v>
      </c>
    </row>
    <row r="14" spans="1:9">
      <c r="A14" s="4" t="s">
        <v>716</v>
      </c>
      <c r="B14" s="5" t="n">
        <v>2</v>
      </c>
    </row>
    <row r="15" spans="1:9">
      <c r="A15" s="4" t="s">
        <v>721</v>
      </c>
    </row>
    <row r="16" spans="1:9">
      <c r="A16" s="3" t="s">
        <v>709</v>
      </c>
    </row>
    <row r="17" spans="1:9">
      <c r="A17" s="4" t="s">
        <v>38</v>
      </c>
      <c r="F17" s="5" t="n">
        <v>1000</v>
      </c>
      <c r="H17" s="5" t="n">
        <v>1000</v>
      </c>
    </row>
    <row r="18" spans="1:9">
      <c r="A18" s="4" t="s">
        <v>41</v>
      </c>
      <c r="D18" s="5" t="n">
        <v>2252000</v>
      </c>
      <c r="F18" s="5" t="n">
        <v>15478000</v>
      </c>
      <c r="H18" s="5" t="n">
        <v>15478000</v>
      </c>
    </row>
    <row r="19" spans="1:9">
      <c r="A19" s="4" t="s">
        <v>722</v>
      </c>
      <c r="D19" s="5" t="n">
        <v>107000</v>
      </c>
      <c r="F19" s="5" t="n">
        <v>737000</v>
      </c>
      <c r="H19" s="5" t="n">
        <v>737000</v>
      </c>
    </row>
    <row r="20" spans="1:9">
      <c r="A20" s="4" t="s">
        <v>312</v>
      </c>
      <c r="D20" s="5" t="n">
        <v>80027000</v>
      </c>
      <c r="F20" s="5" t="n">
        <v>550606000</v>
      </c>
    </row>
    <row r="21" spans="1:9">
      <c r="A21" s="4" t="s">
        <v>48</v>
      </c>
      <c r="D21" s="5" t="n">
        <v>2168000</v>
      </c>
      <c r="F21" s="5" t="n">
        <v>14909000</v>
      </c>
      <c r="H21" s="5" t="n">
        <v>14909000</v>
      </c>
    </row>
    <row r="22" spans="1:9">
      <c r="A22" s="4" t="s">
        <v>43</v>
      </c>
      <c r="D22" s="5" t="n">
        <v>84554000</v>
      </c>
      <c r="F22" s="5" t="n">
        <v>581731000</v>
      </c>
      <c r="H22" s="5" t="n">
        <v>581350000</v>
      </c>
    </row>
    <row r="23" spans="1:9">
      <c r="A23" s="4" t="s">
        <v>723</v>
      </c>
      <c r="D23" s="5" t="n">
        <v>770000</v>
      </c>
      <c r="F23" s="5" t="n">
        <v>1863000</v>
      </c>
      <c r="H23" s="5" t="n">
        <v>5293000</v>
      </c>
    </row>
    <row r="24" spans="1:9">
      <c r="A24" s="4" t="s">
        <v>724</v>
      </c>
      <c r="D24" s="5" t="n">
        <v>392000</v>
      </c>
      <c r="F24" s="5" t="n">
        <v>2025000</v>
      </c>
      <c r="H24" s="5" t="n">
        <v>2698000</v>
      </c>
    </row>
    <row r="25" spans="1:9">
      <c r="A25" s="4" t="s">
        <v>710</v>
      </c>
      <c r="D25" s="5" t="n">
        <v>1162000</v>
      </c>
      <c r="F25" s="5" t="n">
        <v>3888000</v>
      </c>
      <c r="H25" s="5" t="n">
        <v>7991000</v>
      </c>
    </row>
    <row r="26" spans="1:9">
      <c r="A26" s="4" t="s">
        <v>711</v>
      </c>
      <c r="H26" s="7" t="n">
        <v>39927000</v>
      </c>
    </row>
    <row r="27" spans="1:9">
      <c r="A27" s="4" t="s">
        <v>725</v>
      </c>
      <c r="G27" s="7" t="n">
        <v>2442000</v>
      </c>
    </row>
    <row r="28" spans="1:9">
      <c r="A28" s="4" t="s">
        <v>133</v>
      </c>
      <c r="D28" s="5" t="n">
        <v>-531000</v>
      </c>
      <c r="E28" s="7" t="n">
        <v>-3654000</v>
      </c>
      <c r="F28" s="5" t="n">
        <v>-3000000</v>
      </c>
      <c r="G28" s="5" t="n">
        <v>-107399000</v>
      </c>
    </row>
    <row r="29" spans="1:9">
      <c r="A29" s="4" t="s">
        <v>726</v>
      </c>
      <c r="D29" s="6" t="n">
        <v>5000</v>
      </c>
      <c r="E29" s="7" t="n">
        <v>36000</v>
      </c>
      <c r="F29" s="7" t="n">
        <v>30000</v>
      </c>
      <c r="G29" s="7" t="n">
        <v>1074000</v>
      </c>
    </row>
    <row r="30" spans="1:9">
      <c r="A30" s="4" t="s">
        <v>727</v>
      </c>
    </row>
    <row r="31" spans="1:9">
      <c r="A31" s="3" t="s">
        <v>712</v>
      </c>
    </row>
    <row r="32" spans="1:9">
      <c r="A32" s="4" t="s">
        <v>717</v>
      </c>
      <c r="I32" s="7" t="n">
        <v>325000000</v>
      </c>
    </row>
    <row r="33" spans="1:9">
      <c r="A33" s="4" t="s">
        <v>728</v>
      </c>
    </row>
    <row r="34" spans="1:9">
      <c r="A34" s="3" t="s">
        <v>712</v>
      </c>
    </row>
    <row r="35" spans="1:9">
      <c r="A35" s="4" t="s">
        <v>717</v>
      </c>
      <c r="I35" s="7" t="n">
        <v>960000000</v>
      </c>
    </row>
    <row r="36" spans="1:9">
      <c r="A36" s="3" t="s">
        <v>709</v>
      </c>
    </row>
    <row r="37" spans="1:9">
      <c r="A37" s="4" t="s">
        <v>729</v>
      </c>
      <c r="I37" s="5" t="n">
        <v>2</v>
      </c>
    </row>
    <row r="38" spans="1:9">
      <c r="A38" s="4" t="s">
        <v>730</v>
      </c>
    </row>
    <row r="39" spans="1:9">
      <c r="A39" s="3" t="s">
        <v>712</v>
      </c>
    </row>
    <row r="40" spans="1:9">
      <c r="A40" s="4" t="s">
        <v>717</v>
      </c>
      <c r="I40" s="7" t="n">
        <v>67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38</v>
      </c>
    </row>
    <row r="3" spans="1:2">
      <c r="A3" s="3" t="s">
        <v>240</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731</v>
      </c>
      <c r="B1" s="2" t="s">
        <v>1</v>
      </c>
    </row>
    <row r="2" spans="1:6">
      <c r="B2" s="2" t="s">
        <v>34</v>
      </c>
      <c r="C2" s="2" t="s">
        <v>35</v>
      </c>
      <c r="D2" s="2" t="s">
        <v>36</v>
      </c>
      <c r="E2" s="2" t="s">
        <v>35</v>
      </c>
      <c r="F2" s="2" t="s">
        <v>91</v>
      </c>
    </row>
    <row r="3" spans="1:6">
      <c r="A3" s="3" t="s">
        <v>709</v>
      </c>
    </row>
    <row r="4" spans="1:6">
      <c r="A4" s="4" t="s">
        <v>49</v>
      </c>
      <c r="B4" s="6" t="n">
        <v>42074000</v>
      </c>
      <c r="D4" s="7" t="n">
        <v>416352000</v>
      </c>
      <c r="E4" s="7" t="n">
        <v>289280000</v>
      </c>
    </row>
    <row r="5" spans="1:6">
      <c r="A5" s="4" t="s">
        <v>732</v>
      </c>
      <c r="F5" s="7" t="n">
        <v>977194000</v>
      </c>
    </row>
    <row r="6" spans="1:6">
      <c r="A6" s="4" t="s">
        <v>733</v>
      </c>
      <c r="B6" s="5" t="n">
        <v>48419000</v>
      </c>
      <c r="C6" s="7" t="n">
        <v>332906000</v>
      </c>
      <c r="D6" s="5" t="n">
        <v>35841000</v>
      </c>
    </row>
    <row r="7" spans="1:6">
      <c r="A7" s="4" t="s">
        <v>734</v>
      </c>
      <c r="B7" s="5" t="n">
        <v>201603000</v>
      </c>
      <c r="D7" s="5" t="n">
        <v>1043356000</v>
      </c>
      <c r="E7" s="5" t="n">
        <v>1386123000</v>
      </c>
    </row>
    <row r="8" spans="1:6">
      <c r="A8" s="4" t="s">
        <v>735</v>
      </c>
      <c r="B8" s="5" t="n">
        <v>44446000</v>
      </c>
      <c r="D8" s="5" t="n">
        <v>241589000</v>
      </c>
      <c r="E8" s="5" t="n">
        <v>305589000</v>
      </c>
    </row>
    <row r="9" spans="1:6">
      <c r="A9" s="4" t="s">
        <v>672</v>
      </c>
    </row>
    <row r="10" spans="1:6">
      <c r="A10" s="3" t="s">
        <v>709</v>
      </c>
    </row>
    <row r="11" spans="1:6">
      <c r="A11" s="4" t="s">
        <v>732</v>
      </c>
      <c r="E11" s="5" t="n">
        <v>1013035000</v>
      </c>
    </row>
    <row r="12" spans="1:6">
      <c r="A12" s="4" t="s">
        <v>734</v>
      </c>
      <c r="B12" s="5" t="n">
        <v>47228000</v>
      </c>
      <c r="D12" s="5" t="n">
        <v>58150000</v>
      </c>
      <c r="E12" s="5" t="n">
        <v>324716000</v>
      </c>
    </row>
    <row r="13" spans="1:6">
      <c r="A13" s="4" t="s">
        <v>736</v>
      </c>
    </row>
    <row r="14" spans="1:6">
      <c r="A14" s="3" t="s">
        <v>709</v>
      </c>
    </row>
    <row r="15" spans="1:6">
      <c r="A15" s="4" t="s">
        <v>734</v>
      </c>
      <c r="B15" s="5" t="n">
        <v>15137000</v>
      </c>
      <c r="E15" s="5" t="n">
        <v>104078000</v>
      </c>
    </row>
    <row r="16" spans="1:6">
      <c r="A16" s="4" t="s">
        <v>737</v>
      </c>
    </row>
    <row r="17" spans="1:6">
      <c r="A17" s="3" t="s">
        <v>709</v>
      </c>
    </row>
    <row r="18" spans="1:6">
      <c r="A18" s="4" t="s">
        <v>734</v>
      </c>
      <c r="B18" s="5" t="n">
        <v>13254000</v>
      </c>
      <c r="E18" s="5" t="n">
        <v>91128000</v>
      </c>
    </row>
    <row r="19" spans="1:6">
      <c r="A19" s="4" t="s">
        <v>721</v>
      </c>
    </row>
    <row r="20" spans="1:6">
      <c r="A20" s="3" t="s">
        <v>709</v>
      </c>
    </row>
    <row r="21" spans="1:6">
      <c r="A21" s="4" t="s">
        <v>312</v>
      </c>
      <c r="B21" s="6" t="n">
        <v>80027000</v>
      </c>
      <c r="D21" s="7" t="n">
        <v>550606000</v>
      </c>
    </row>
    <row r="22" spans="1:6">
      <c r="A22" s="4" t="s">
        <v>734</v>
      </c>
      <c r="E22" s="7" t="n">
        <v>3992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s>
  <sheetData>
    <row r="1" spans="1:12">
      <c r="A1" s="1" t="s">
        <v>738</v>
      </c>
      <c r="B1" s="2" t="s">
        <v>739</v>
      </c>
      <c r="C1" s="2" t="s">
        <v>34</v>
      </c>
      <c r="D1" s="2" t="s">
        <v>35</v>
      </c>
      <c r="E1" s="2" t="s">
        <v>516</v>
      </c>
      <c r="F1" s="2" t="s">
        <v>36</v>
      </c>
      <c r="G1" s="2" t="s">
        <v>740</v>
      </c>
      <c r="H1" s="2" t="s">
        <v>741</v>
      </c>
      <c r="I1" s="2" t="s">
        <v>35</v>
      </c>
      <c r="J1" s="2" t="s">
        <v>36</v>
      </c>
      <c r="K1" s="2" t="s">
        <v>91</v>
      </c>
      <c r="L1" s="2" t="s">
        <v>742</v>
      </c>
    </row>
    <row r="2" spans="1:12">
      <c r="A2" s="3" t="s">
        <v>261</v>
      </c>
    </row>
    <row r="3" spans="1:12">
      <c r="A3" s="4" t="s">
        <v>743</v>
      </c>
      <c r="C3" s="6" t="n">
        <v>-3289</v>
      </c>
      <c r="I3" s="7" t="n">
        <v>-22613000</v>
      </c>
      <c r="J3" s="7" t="n">
        <v>-22613000</v>
      </c>
    </row>
    <row r="4" spans="1:12">
      <c r="A4" s="4" t="s">
        <v>744</v>
      </c>
      <c r="C4" s="5" t="n">
        <v>4385</v>
      </c>
      <c r="I4" s="5" t="n">
        <v>30148000</v>
      </c>
      <c r="J4" s="5" t="n">
        <v>30148000</v>
      </c>
    </row>
    <row r="5" spans="1:12">
      <c r="A5" s="4" t="s">
        <v>733</v>
      </c>
      <c r="C5" s="5" t="n">
        <v>48419</v>
      </c>
      <c r="D5" s="7" t="n">
        <v>332906000</v>
      </c>
      <c r="F5" s="7" t="n">
        <v>35841000</v>
      </c>
    </row>
    <row r="6" spans="1:12">
      <c r="A6" s="4" t="s">
        <v>745</v>
      </c>
    </row>
    <row r="7" spans="1:12">
      <c r="A7" s="3" t="s">
        <v>261</v>
      </c>
    </row>
    <row r="8" spans="1:12">
      <c r="A8" s="4" t="s">
        <v>746</v>
      </c>
      <c r="C8" s="5" t="n">
        <v>1469</v>
      </c>
      <c r="H8" s="7" t="n">
        <v>10103000</v>
      </c>
      <c r="I8" s="5" t="n">
        <v>10103000</v>
      </c>
      <c r="J8" s="5" t="n">
        <v>10103000</v>
      </c>
    </row>
    <row r="9" spans="1:12">
      <c r="A9" s="4" t="s">
        <v>747</v>
      </c>
      <c r="H9" s="4" t="s">
        <v>748</v>
      </c>
    </row>
    <row r="10" spans="1:12">
      <c r="A10" s="4" t="s">
        <v>749</v>
      </c>
    </row>
    <row r="11" spans="1:12">
      <c r="A11" s="3" t="s">
        <v>261</v>
      </c>
    </row>
    <row r="12" spans="1:12">
      <c r="A12" s="4" t="s">
        <v>746</v>
      </c>
      <c r="C12" s="5" t="n">
        <v>2916</v>
      </c>
      <c r="I12" s="5" t="n">
        <v>20045000</v>
      </c>
      <c r="J12" s="5" t="n">
        <v>20045000</v>
      </c>
    </row>
    <row r="13" spans="1:12">
      <c r="A13" s="4" t="s">
        <v>733</v>
      </c>
      <c r="E13" s="6" t="n">
        <v>53</v>
      </c>
      <c r="F13" s="7" t="n">
        <v>361000</v>
      </c>
    </row>
    <row r="14" spans="1:12">
      <c r="A14" s="4" t="s">
        <v>750</v>
      </c>
    </row>
    <row r="15" spans="1:12">
      <c r="A15" s="3" t="s">
        <v>261</v>
      </c>
    </row>
    <row r="16" spans="1:12">
      <c r="A16" s="4" t="s">
        <v>746</v>
      </c>
      <c r="C16" s="5" t="n">
        <v>1780</v>
      </c>
      <c r="I16" s="5" t="n">
        <v>12240000</v>
      </c>
      <c r="J16" s="5" t="n">
        <v>12240000</v>
      </c>
    </row>
    <row r="17" spans="1:12">
      <c r="A17" s="4" t="s">
        <v>751</v>
      </c>
      <c r="K17" s="7" t="n">
        <v>12240000</v>
      </c>
    </row>
    <row r="18" spans="1:12">
      <c r="A18" s="4" t="s">
        <v>752</v>
      </c>
    </row>
    <row r="19" spans="1:12">
      <c r="A19" s="3" t="s">
        <v>261</v>
      </c>
    </row>
    <row r="20" spans="1:12">
      <c r="A20" s="4" t="s">
        <v>753</v>
      </c>
      <c r="G20" s="5" t="n">
        <v>13971428</v>
      </c>
    </row>
    <row r="21" spans="1:12">
      <c r="A21" s="4" t="s">
        <v>754</v>
      </c>
      <c r="G21" s="7" t="n">
        <v>12240000</v>
      </c>
    </row>
    <row r="22" spans="1:12">
      <c r="A22" s="4" t="s">
        <v>755</v>
      </c>
      <c r="G22" s="4" t="s">
        <v>756</v>
      </c>
    </row>
    <row r="23" spans="1:12">
      <c r="A23" s="4" t="s">
        <v>757</v>
      </c>
    </row>
    <row r="24" spans="1:12">
      <c r="A24" s="3" t="s">
        <v>261</v>
      </c>
    </row>
    <row r="25" spans="1:12">
      <c r="A25" s="4" t="s">
        <v>746</v>
      </c>
      <c r="C25" s="5" t="n">
        <v>873</v>
      </c>
      <c r="I25" s="5" t="n">
        <v>6000000</v>
      </c>
      <c r="J25" s="5" t="n">
        <v>6000000</v>
      </c>
    </row>
    <row r="26" spans="1:12">
      <c r="A26" s="4" t="s">
        <v>758</v>
      </c>
      <c r="L26" s="4" t="s">
        <v>759</v>
      </c>
    </row>
    <row r="27" spans="1:12">
      <c r="A27" s="4" t="s">
        <v>754</v>
      </c>
      <c r="L27" s="7" t="n">
        <v>6000000</v>
      </c>
    </row>
    <row r="28" spans="1:12">
      <c r="A28" s="4" t="s">
        <v>751</v>
      </c>
      <c r="K28" s="7" t="n">
        <v>6000000</v>
      </c>
    </row>
    <row r="29" spans="1:12">
      <c r="A29" s="4" t="s">
        <v>760</v>
      </c>
    </row>
    <row r="30" spans="1:12">
      <c r="A30" s="3" t="s">
        <v>261</v>
      </c>
    </row>
    <row r="31" spans="1:12">
      <c r="A31" s="4" t="s">
        <v>746</v>
      </c>
      <c r="C31" s="5" t="n">
        <v>58</v>
      </c>
      <c r="I31" s="5" t="n">
        <v>400000</v>
      </c>
      <c r="J31" s="7" t="n">
        <v>400000</v>
      </c>
    </row>
    <row r="32" spans="1:12">
      <c r="A32" s="4" t="s">
        <v>761</v>
      </c>
    </row>
    <row r="33" spans="1:12">
      <c r="A33" s="3" t="s">
        <v>261</v>
      </c>
    </row>
    <row r="34" spans="1:12">
      <c r="A34" s="4" t="s">
        <v>762</v>
      </c>
      <c r="C34" s="6" t="n">
        <v>578</v>
      </c>
      <c r="E34" s="6" t="n">
        <v>506</v>
      </c>
      <c r="I34" s="7" t="n">
        <v>3973000</v>
      </c>
    </row>
    <row r="35" spans="1:12">
      <c r="A35" s="4" t="s">
        <v>758</v>
      </c>
      <c r="B35" s="4" t="s">
        <v>763</v>
      </c>
    </row>
    <row r="36" spans="1:12">
      <c r="A36" s="4" t="s">
        <v>764</v>
      </c>
      <c r="B36" s="7" t="n">
        <v>3068000</v>
      </c>
    </row>
    <row r="37" spans="1:12">
      <c r="A37" s="4" t="s">
        <v>765</v>
      </c>
      <c r="B37" s="4" t="s">
        <v>766</v>
      </c>
    </row>
    <row r="38" spans="1:12">
      <c r="A38" s="4" t="s">
        <v>767</v>
      </c>
    </row>
    <row r="39" spans="1:12">
      <c r="A39" s="3" t="s">
        <v>261</v>
      </c>
    </row>
    <row r="40" spans="1:12">
      <c r="A40" s="4" t="s">
        <v>768</v>
      </c>
      <c r="B40" s="4" t="s">
        <v>7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770</v>
      </c>
      <c r="B1" s="2" t="s">
        <v>34</v>
      </c>
      <c r="C1" s="2" t="s">
        <v>35</v>
      </c>
      <c r="D1" s="2" t="s">
        <v>771</v>
      </c>
      <c r="E1" s="2" t="s">
        <v>772</v>
      </c>
      <c r="F1" s="2" t="s">
        <v>773</v>
      </c>
      <c r="G1" s="2" t="s">
        <v>774</v>
      </c>
      <c r="H1" s="2" t="s">
        <v>36</v>
      </c>
      <c r="I1" s="2" t="s">
        <v>775</v>
      </c>
      <c r="J1" s="2" t="s">
        <v>776</v>
      </c>
    </row>
    <row r="2" spans="1:10">
      <c r="A2" s="3" t="s">
        <v>777</v>
      </c>
    </row>
    <row r="3" spans="1:10">
      <c r="A3" s="4" t="s">
        <v>778</v>
      </c>
      <c r="B3" s="6" t="n">
        <v>2014000</v>
      </c>
      <c r="C3" s="7" t="n">
        <v>13850000</v>
      </c>
      <c r="H3" s="7" t="n">
        <v>9960000</v>
      </c>
    </row>
    <row r="4" spans="1:10">
      <c r="A4" s="4" t="s">
        <v>779</v>
      </c>
      <c r="B4" s="5" t="n">
        <v>2014000</v>
      </c>
      <c r="C4" s="5" t="n">
        <v>13850000</v>
      </c>
    </row>
    <row r="5" spans="1:10">
      <c r="A5" s="4" t="s">
        <v>780</v>
      </c>
      <c r="B5" s="6" t="n">
        <v>2014000</v>
      </c>
      <c r="C5" s="7" t="n">
        <v>13850000</v>
      </c>
      <c r="H5" s="7" t="n">
        <v>9960000</v>
      </c>
    </row>
    <row r="6" spans="1:10">
      <c r="A6" s="4" t="s">
        <v>781</v>
      </c>
      <c r="J6" s="4" t="s">
        <v>782</v>
      </c>
    </row>
    <row r="7" spans="1:10">
      <c r="A7" s="4" t="s">
        <v>783</v>
      </c>
    </row>
    <row r="8" spans="1:10">
      <c r="A8" s="3" t="s">
        <v>777</v>
      </c>
    </row>
    <row r="9" spans="1:10">
      <c r="A9" s="4" t="s">
        <v>778</v>
      </c>
      <c r="I9" s="7" t="n">
        <v>9960000</v>
      </c>
    </row>
    <row r="10" spans="1:10">
      <c r="A10" s="4" t="s">
        <v>781</v>
      </c>
      <c r="I10" s="4" t="s">
        <v>784</v>
      </c>
    </row>
    <row r="11" spans="1:10">
      <c r="A11" s="4" t="s">
        <v>785</v>
      </c>
    </row>
    <row r="12" spans="1:10">
      <c r="A12" s="3" t="s">
        <v>777</v>
      </c>
    </row>
    <row r="13" spans="1:10">
      <c r="A13" s="4" t="s">
        <v>778</v>
      </c>
      <c r="D13" s="6" t="n">
        <v>73000</v>
      </c>
      <c r="E13" s="7" t="n">
        <v>500000</v>
      </c>
      <c r="F13" s="6" t="n">
        <v>1723000</v>
      </c>
      <c r="G13" s="7" t="n">
        <v>11850000</v>
      </c>
    </row>
    <row r="14" spans="1:10">
      <c r="A14" s="4" t="s">
        <v>781</v>
      </c>
      <c r="D14" s="4" t="s">
        <v>786</v>
      </c>
      <c r="E14" s="4" t="s">
        <v>786</v>
      </c>
    </row>
    <row r="15" spans="1:10">
      <c r="A15" s="4" t="s">
        <v>787</v>
      </c>
    </row>
    <row r="16" spans="1:10">
      <c r="A16" s="3" t="s">
        <v>777</v>
      </c>
    </row>
    <row r="17" spans="1:10">
      <c r="A17" s="4" t="s">
        <v>778</v>
      </c>
      <c r="D17" s="6" t="n">
        <v>218000</v>
      </c>
      <c r="E17" s="7" t="n">
        <v>1500000</v>
      </c>
    </row>
    <row r="18" spans="1:10">
      <c r="A18" s="4" t="s">
        <v>781</v>
      </c>
      <c r="D18" s="4" t="s">
        <v>786</v>
      </c>
      <c r="E18" s="4" t="s">
        <v>7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788</v>
      </c>
      <c r="B1" s="2" t="s">
        <v>789</v>
      </c>
      <c r="C1" s="2" t="s">
        <v>790</v>
      </c>
      <c r="D1" s="2" t="s">
        <v>791</v>
      </c>
      <c r="E1" s="2" t="s">
        <v>792</v>
      </c>
      <c r="F1" s="2" t="s">
        <v>793</v>
      </c>
      <c r="G1" s="2" t="s">
        <v>794</v>
      </c>
      <c r="H1" s="2" t="s">
        <v>795</v>
      </c>
      <c r="I1" s="2" t="s">
        <v>796</v>
      </c>
      <c r="J1" s="2" t="s">
        <v>797</v>
      </c>
      <c r="K1" s="2" t="s">
        <v>36</v>
      </c>
      <c r="L1" s="2" t="s">
        <v>34</v>
      </c>
      <c r="M1" s="2" t="s">
        <v>35</v>
      </c>
      <c r="N1" s="2" t="s">
        <v>36</v>
      </c>
      <c r="O1" s="2" t="s">
        <v>91</v>
      </c>
      <c r="P1" s="2" t="s">
        <v>35</v>
      </c>
      <c r="Q1" s="2" t="s">
        <v>798</v>
      </c>
      <c r="R1" s="2" t="s">
        <v>799</v>
      </c>
      <c r="S1" s="2" t="s">
        <v>800</v>
      </c>
      <c r="T1" s="2" t="s">
        <v>801</v>
      </c>
      <c r="U1" s="2" t="s">
        <v>802</v>
      </c>
      <c r="V1" s="2" t="s">
        <v>803</v>
      </c>
    </row>
    <row r="2" spans="1:22">
      <c r="A2" s="3" t="s">
        <v>804</v>
      </c>
    </row>
    <row r="3" spans="1:22">
      <c r="A3" s="4" t="s">
        <v>805</v>
      </c>
      <c r="L3" s="6" t="n">
        <v>29591000</v>
      </c>
      <c r="M3" s="7" t="n">
        <v>203450000</v>
      </c>
      <c r="N3" s="7" t="n">
        <v>411745000</v>
      </c>
      <c r="O3" s="7" t="n">
        <v>29311000</v>
      </c>
    </row>
    <row r="4" spans="1:22">
      <c r="A4" s="4" t="s">
        <v>781</v>
      </c>
      <c r="V4" s="4" t="s">
        <v>782</v>
      </c>
    </row>
    <row r="5" spans="1:22">
      <c r="A5" s="4" t="s">
        <v>806</v>
      </c>
      <c r="K5" s="7" t="n">
        <v>209598000</v>
      </c>
      <c r="L5" s="5" t="n">
        <v>54239000</v>
      </c>
      <c r="N5" s="5" t="n">
        <v>209598000</v>
      </c>
      <c r="P5" s="7" t="n">
        <v>372926000</v>
      </c>
    </row>
    <row r="6" spans="1:22">
      <c r="A6" s="4" t="s">
        <v>807</v>
      </c>
      <c r="K6" s="5" t="n">
        <v>34622000</v>
      </c>
      <c r="N6" s="5" t="n">
        <v>34622000</v>
      </c>
    </row>
    <row r="7" spans="1:22">
      <c r="A7" s="4" t="s">
        <v>808</v>
      </c>
      <c r="K7" s="5" t="n">
        <v>211578000</v>
      </c>
      <c r="L7" s="5" t="n">
        <v>45752000</v>
      </c>
      <c r="N7" s="5" t="n">
        <v>211578000</v>
      </c>
      <c r="P7" s="5" t="n">
        <v>314571000</v>
      </c>
    </row>
    <row r="8" spans="1:22">
      <c r="A8" s="3" t="s">
        <v>809</v>
      </c>
    </row>
    <row r="9" spans="1:22">
      <c r="A9" s="4" t="s">
        <v>686</v>
      </c>
      <c r="L9" s="5" t="n">
        <v>11636000</v>
      </c>
      <c r="P9" s="5" t="n">
        <v>80000000</v>
      </c>
    </row>
    <row r="10" spans="1:22">
      <c r="A10" s="4" t="s">
        <v>687</v>
      </c>
      <c r="L10" s="5" t="n">
        <v>29089000</v>
      </c>
      <c r="P10" s="5" t="n">
        <v>200000000</v>
      </c>
    </row>
    <row r="11" spans="1:22">
      <c r="A11" s="4" t="s">
        <v>688</v>
      </c>
      <c r="L11" s="5" t="n">
        <v>11636000</v>
      </c>
      <c r="P11" s="5" t="n">
        <v>80000000</v>
      </c>
    </row>
    <row r="12" spans="1:22">
      <c r="A12" s="4" t="s">
        <v>689</v>
      </c>
      <c r="L12" s="5" t="n">
        <v>2909000</v>
      </c>
      <c r="P12" s="5" t="n">
        <v>20000000</v>
      </c>
    </row>
    <row r="13" spans="1:22">
      <c r="A13" s="4" t="s">
        <v>780</v>
      </c>
      <c r="L13" s="5" t="n">
        <v>55270000</v>
      </c>
      <c r="P13" s="5" t="n">
        <v>380000000</v>
      </c>
    </row>
    <row r="14" spans="1:22">
      <c r="A14" s="4" t="s">
        <v>810</v>
      </c>
      <c r="L14" s="6" t="n">
        <v>1105000</v>
      </c>
      <c r="M14" s="7" t="n">
        <v>7599000</v>
      </c>
      <c r="N14" s="5" t="n">
        <v>4900000</v>
      </c>
    </row>
    <row r="15" spans="1:22">
      <c r="A15" s="4" t="s">
        <v>811</v>
      </c>
    </row>
    <row r="16" spans="1:22">
      <c r="A16" s="3" t="s">
        <v>804</v>
      </c>
    </row>
    <row r="17" spans="1:22">
      <c r="A17" s="4" t="s">
        <v>806</v>
      </c>
      <c r="K17" s="5" t="n">
        <v>449254000</v>
      </c>
      <c r="N17" s="7" t="n">
        <v>449254000</v>
      </c>
      <c r="P17" s="7" t="n">
        <v>567384000</v>
      </c>
    </row>
    <row r="18" spans="1:22">
      <c r="A18" s="4" t="s">
        <v>812</v>
      </c>
    </row>
    <row r="19" spans="1:22">
      <c r="A19" s="3" t="s">
        <v>804</v>
      </c>
    </row>
    <row r="20" spans="1:22">
      <c r="A20" s="4" t="s">
        <v>781</v>
      </c>
      <c r="U20" s="4" t="s">
        <v>813</v>
      </c>
    </row>
    <row r="21" spans="1:22">
      <c r="A21" s="4" t="s">
        <v>814</v>
      </c>
      <c r="Q21" s="6" t="n">
        <v>3927000</v>
      </c>
      <c r="R21" s="7" t="n">
        <v>27000000</v>
      </c>
      <c r="S21" s="7" t="n">
        <v>23000000</v>
      </c>
      <c r="T21" s="7" t="n">
        <v>150000000</v>
      </c>
      <c r="U21" s="7" t="n">
        <v>150000000</v>
      </c>
    </row>
    <row r="22" spans="1:22">
      <c r="A22" s="3" t="s">
        <v>809</v>
      </c>
    </row>
    <row r="23" spans="1:22">
      <c r="A23" s="4" t="s">
        <v>815</v>
      </c>
      <c r="U23" s="5" t="n">
        <v>240000000</v>
      </c>
    </row>
    <row r="24" spans="1:22">
      <c r="A24" s="4" t="s">
        <v>810</v>
      </c>
      <c r="K24" s="7" t="n">
        <v>2400000</v>
      </c>
    </row>
    <row r="25" spans="1:22">
      <c r="A25" s="4" t="s">
        <v>816</v>
      </c>
      <c r="U25" s="7" t="n">
        <v>90000000</v>
      </c>
    </row>
    <row r="26" spans="1:22">
      <c r="A26" s="4" t="s">
        <v>817</v>
      </c>
    </row>
    <row r="27" spans="1:22">
      <c r="A27" s="3" t="s">
        <v>804</v>
      </c>
    </row>
    <row r="28" spans="1:22">
      <c r="A28" s="4" t="s">
        <v>781</v>
      </c>
      <c r="I28" s="4" t="s">
        <v>818</v>
      </c>
    </row>
    <row r="29" spans="1:22">
      <c r="A29" s="3" t="s">
        <v>809</v>
      </c>
    </row>
    <row r="30" spans="1:22">
      <c r="A30" s="4" t="s">
        <v>815</v>
      </c>
      <c r="I30" s="7" t="n">
        <v>220000000</v>
      </c>
    </row>
    <row r="31" spans="1:22">
      <c r="A31" s="4" t="s">
        <v>810</v>
      </c>
      <c r="B31" s="6" t="n">
        <v>13090000</v>
      </c>
      <c r="C31" s="7" t="n">
        <v>90000000</v>
      </c>
      <c r="D31" s="6" t="n">
        <v>2909000</v>
      </c>
      <c r="E31" s="7" t="n">
        <v>20000000</v>
      </c>
      <c r="F31" s="6" t="n">
        <v>7272000</v>
      </c>
      <c r="G31" s="7" t="n">
        <v>50000000</v>
      </c>
      <c r="H31" s="7" t="n">
        <v>40000000</v>
      </c>
      <c r="I31" s="7" t="n">
        <v>6775000</v>
      </c>
    </row>
    <row r="32" spans="1:22">
      <c r="A32" s="4" t="s">
        <v>819</v>
      </c>
    </row>
    <row r="33" spans="1:22">
      <c r="A33" s="3" t="s">
        <v>804</v>
      </c>
    </row>
    <row r="34" spans="1:22">
      <c r="A34" s="4" t="s">
        <v>806</v>
      </c>
      <c r="V34" s="7" t="n">
        <v>38784000</v>
      </c>
    </row>
    <row r="35" spans="1:22">
      <c r="A35" s="4" t="s">
        <v>820</v>
      </c>
    </row>
    <row r="36" spans="1:22">
      <c r="A36" s="3" t="s">
        <v>809</v>
      </c>
    </row>
    <row r="37" spans="1:22">
      <c r="A37" s="4" t="s">
        <v>821</v>
      </c>
      <c r="J37" s="6"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2</v>
      </c>
      <c r="B1" s="2" t="s">
        <v>34</v>
      </c>
      <c r="C1" s="2" t="s">
        <v>35</v>
      </c>
      <c r="D1" s="2" t="s">
        <v>36</v>
      </c>
    </row>
    <row r="2" spans="1:4">
      <c r="A2" s="3" t="s">
        <v>265</v>
      </c>
    </row>
    <row r="3" spans="1:4">
      <c r="A3" s="4" t="s">
        <v>823</v>
      </c>
      <c r="B3" s="6" t="n">
        <v>2705</v>
      </c>
      <c r="C3" s="7" t="n">
        <v>18598</v>
      </c>
      <c r="D3" s="7" t="n">
        <v>10361</v>
      </c>
    </row>
    <row r="4" spans="1:4">
      <c r="A4" s="4" t="s">
        <v>824</v>
      </c>
      <c r="B4" s="5" t="n">
        <v>3164</v>
      </c>
      <c r="C4" s="5" t="n">
        <v>21764</v>
      </c>
      <c r="D4" s="5" t="n">
        <v>26876</v>
      </c>
    </row>
    <row r="5" spans="1:4">
      <c r="A5" s="4" t="s">
        <v>825</v>
      </c>
      <c r="B5" s="5" t="n">
        <v>1058</v>
      </c>
      <c r="C5" s="5" t="n">
        <v>7272</v>
      </c>
      <c r="D5" s="5" t="n">
        <v>2045</v>
      </c>
    </row>
    <row r="6" spans="1:4">
      <c r="A6" s="4" t="s">
        <v>723</v>
      </c>
      <c r="B6" s="6" t="n">
        <v>6927</v>
      </c>
      <c r="C6" s="7" t="n">
        <v>47634</v>
      </c>
      <c r="D6" s="7" t="n">
        <v>392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826</v>
      </c>
      <c r="B1" s="2" t="s">
        <v>34</v>
      </c>
      <c r="C1" s="2" t="s">
        <v>35</v>
      </c>
      <c r="D1" s="2" t="s">
        <v>36</v>
      </c>
    </row>
    <row r="2" spans="1:4">
      <c r="A2" s="3" t="s">
        <v>267</v>
      </c>
    </row>
    <row r="3" spans="1:4">
      <c r="A3" s="4" t="s">
        <v>827</v>
      </c>
      <c r="B3" s="6" t="n">
        <v>57202</v>
      </c>
      <c r="C3" s="7" t="n">
        <v>393287</v>
      </c>
      <c r="D3" s="7" t="n">
        <v>257375</v>
      </c>
    </row>
    <row r="4" spans="1:4">
      <c r="A4" s="4" t="s">
        <v>828</v>
      </c>
      <c r="B4" s="5" t="n">
        <v>145008</v>
      </c>
      <c r="C4" s="5" t="n">
        <v>997000</v>
      </c>
      <c r="D4" s="5" t="n">
        <v>997000</v>
      </c>
    </row>
    <row r="5" spans="1:4">
      <c r="A5" s="4" t="s">
        <v>829</v>
      </c>
      <c r="B5" s="5" t="n">
        <v>1974</v>
      </c>
      <c r="C5" s="5" t="n">
        <v>13567</v>
      </c>
    </row>
    <row r="6" spans="1:4">
      <c r="A6" s="4" t="s">
        <v>780</v>
      </c>
      <c r="B6" s="6" t="n">
        <v>204184</v>
      </c>
      <c r="C6" s="7" t="n">
        <v>1403854</v>
      </c>
      <c r="D6" s="7" t="n">
        <v>12543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0</v>
      </c>
      <c r="B1" s="2" t="s">
        <v>1</v>
      </c>
    </row>
    <row r="2" spans="1:5">
      <c r="B2" s="2" t="s">
        <v>34</v>
      </c>
      <c r="C2" s="2" t="s">
        <v>35</v>
      </c>
      <c r="D2" s="2" t="s">
        <v>36</v>
      </c>
      <c r="E2" s="2" t="s">
        <v>35</v>
      </c>
    </row>
    <row r="3" spans="1:5">
      <c r="A3" s="3" t="s">
        <v>171</v>
      </c>
    </row>
    <row r="4" spans="1:5">
      <c r="A4" s="4" t="s">
        <v>831</v>
      </c>
      <c r="B4" s="6" t="n">
        <v>2848000</v>
      </c>
      <c r="D4" s="7" t="n">
        <v>24208000</v>
      </c>
    </row>
    <row r="5" spans="1:5">
      <c r="A5" s="4" t="s">
        <v>832</v>
      </c>
      <c r="B5" s="5" t="n">
        <v>-514000</v>
      </c>
      <c r="C5" s="7" t="n">
        <v>-3534000</v>
      </c>
      <c r="D5" s="5" t="n">
        <v>-4628000</v>
      </c>
    </row>
    <row r="6" spans="1:5">
      <c r="A6" s="4" t="s">
        <v>833</v>
      </c>
      <c r="B6" s="5" t="n">
        <v>2334000</v>
      </c>
      <c r="C6" s="5" t="n">
        <v>16046000</v>
      </c>
      <c r="D6" s="5" t="n">
        <v>19580000</v>
      </c>
    </row>
    <row r="7" spans="1:5">
      <c r="A7" s="4" t="s">
        <v>112</v>
      </c>
      <c r="B7" s="5" t="n">
        <v>247000</v>
      </c>
      <c r="D7" s="5" t="n">
        <v>13000000</v>
      </c>
      <c r="E7" s="7" t="n">
        <v>1696000</v>
      </c>
    </row>
    <row r="8" spans="1:5">
      <c r="A8" s="4" t="s">
        <v>834</v>
      </c>
      <c r="B8" s="5" t="n">
        <v>2087000</v>
      </c>
      <c r="C8" s="7" t="n">
        <v>14350000</v>
      </c>
    </row>
    <row r="9" spans="1:5">
      <c r="A9" s="4" t="s">
        <v>835</v>
      </c>
      <c r="B9" s="6" t="n">
        <v>514000</v>
      </c>
      <c r="D9" s="7" t="n">
        <v>4628000</v>
      </c>
      <c r="E9" s="7" t="n">
        <v>3534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836</v>
      </c>
      <c r="B1" s="2" t="s">
        <v>34</v>
      </c>
      <c r="C1" s="2" t="s">
        <v>35</v>
      </c>
      <c r="D1" s="2" t="s">
        <v>36</v>
      </c>
    </row>
    <row r="2" spans="1:4">
      <c r="A2" s="3" t="s">
        <v>837</v>
      </c>
    </row>
    <row r="3" spans="1:4">
      <c r="A3" s="4" t="s">
        <v>15</v>
      </c>
      <c r="D3" s="7" t="n">
        <v>43587</v>
      </c>
    </row>
    <row r="4" spans="1:4">
      <c r="A4" s="4" t="s">
        <v>686</v>
      </c>
      <c r="B4" s="6" t="n">
        <v>3681</v>
      </c>
      <c r="C4" s="7" t="n">
        <v>25311</v>
      </c>
      <c r="D4" s="5" t="n">
        <v>1439</v>
      </c>
    </row>
    <row r="5" spans="1:4">
      <c r="A5" s="4" t="s">
        <v>687</v>
      </c>
      <c r="B5" s="5" t="n">
        <v>3491</v>
      </c>
      <c r="C5" s="5" t="n">
        <v>24003</v>
      </c>
    </row>
    <row r="6" spans="1:4">
      <c r="A6" s="4" t="s">
        <v>688</v>
      </c>
      <c r="B6" s="5" t="n">
        <v>3127</v>
      </c>
      <c r="C6" s="5" t="n">
        <v>21503</v>
      </c>
    </row>
    <row r="7" spans="1:4">
      <c r="A7" s="4" t="s">
        <v>838</v>
      </c>
      <c r="B7" s="5" t="n">
        <v>10299</v>
      </c>
      <c r="C7" s="5" t="n">
        <v>70817</v>
      </c>
      <c r="D7" s="5" t="n">
        <v>45026</v>
      </c>
    </row>
    <row r="8" spans="1:4">
      <c r="A8" s="4" t="s">
        <v>839</v>
      </c>
      <c r="B8" s="5" t="n">
        <v>-1332</v>
      </c>
      <c r="C8" s="5" t="n">
        <v>-9159</v>
      </c>
      <c r="D8" s="5" t="n">
        <v>-870</v>
      </c>
    </row>
    <row r="9" spans="1:4">
      <c r="A9" s="4" t="s">
        <v>840</v>
      </c>
      <c r="B9" s="5" t="n">
        <v>8967</v>
      </c>
      <c r="C9" s="5" t="n">
        <v>61658</v>
      </c>
      <c r="D9" s="5" t="n">
        <v>44156</v>
      </c>
    </row>
    <row r="10" spans="1:4">
      <c r="A10" s="4" t="s">
        <v>841</v>
      </c>
      <c r="B10" s="6" t="n">
        <v>6015</v>
      </c>
      <c r="C10" s="7" t="n">
        <v>41359</v>
      </c>
      <c r="D10" s="7" t="n">
        <v>14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 customWidth="1" max="5" min="5" width="20"/>
    <col customWidth="1" max="6" min="6" width="19"/>
    <col customWidth="1" max="7" min="7" width="19"/>
    <col customWidth="1" max="8" min="8" width="20"/>
  </cols>
  <sheetData>
    <row r="1" spans="1:8">
      <c r="A1" s="1" t="s">
        <v>842</v>
      </c>
      <c r="B1" s="2" t="s">
        <v>1</v>
      </c>
    </row>
    <row r="2" spans="1:8">
      <c r="B2" s="2" t="s">
        <v>843</v>
      </c>
      <c r="C2" s="2" t="s">
        <v>844</v>
      </c>
      <c r="D2" s="2" t="s">
        <v>845</v>
      </c>
      <c r="E2" s="2" t="s">
        <v>846</v>
      </c>
      <c r="F2" s="2" t="s">
        <v>847</v>
      </c>
      <c r="G2" s="2" t="s">
        <v>848</v>
      </c>
      <c r="H2" s="2" t="s">
        <v>849</v>
      </c>
    </row>
    <row r="3" spans="1:8">
      <c r="A3" s="3" t="s">
        <v>273</v>
      </c>
    </row>
    <row r="4" spans="1:8">
      <c r="A4" s="4" t="s">
        <v>850</v>
      </c>
      <c r="B4" s="5" t="n">
        <v>17600000</v>
      </c>
      <c r="C4" s="5" t="n">
        <v>15080000</v>
      </c>
      <c r="D4" s="5" t="n">
        <v>0</v>
      </c>
    </row>
    <row r="5" spans="1:8">
      <c r="A5" s="4" t="s">
        <v>851</v>
      </c>
      <c r="B5" s="5" t="n">
        <v>37369229</v>
      </c>
    </row>
    <row r="6" spans="1:8">
      <c r="A6" s="4" t="s">
        <v>852</v>
      </c>
      <c r="B6" s="5" t="n">
        <v>16222688</v>
      </c>
    </row>
    <row r="7" spans="1:8">
      <c r="A7" s="4" t="s">
        <v>853</v>
      </c>
    </row>
    <row r="8" spans="1:8">
      <c r="A8" s="3" t="s">
        <v>273</v>
      </c>
    </row>
    <row r="9" spans="1:8">
      <c r="A9" s="4" t="s">
        <v>854</v>
      </c>
      <c r="B9" s="9" t="n">
        <v>0.07000000000000001</v>
      </c>
      <c r="C9" s="9" t="n">
        <v>0.07000000000000001</v>
      </c>
      <c r="D9" s="9" t="n">
        <v>0.07000000000000001</v>
      </c>
    </row>
    <row r="10" spans="1:8">
      <c r="A10" s="4" t="s">
        <v>855</v>
      </c>
    </row>
    <row r="11" spans="1:8">
      <c r="A11" s="3" t="s">
        <v>273</v>
      </c>
    </row>
    <row r="12" spans="1:8">
      <c r="A12" s="4" t="s">
        <v>854</v>
      </c>
      <c r="B12" s="9" t="n">
        <v>0.06</v>
      </c>
      <c r="C12" s="9" t="n">
        <v>0.06</v>
      </c>
      <c r="D12" s="9" t="n">
        <v>0.06</v>
      </c>
    </row>
    <row r="13" spans="1:8">
      <c r="A13" s="4" t="s">
        <v>856</v>
      </c>
    </row>
    <row r="14" spans="1:8">
      <c r="A14" s="3" t="s">
        <v>273</v>
      </c>
    </row>
    <row r="15" spans="1:8">
      <c r="A15" s="4" t="s">
        <v>857</v>
      </c>
      <c r="H15" s="5" t="n">
        <v>14000000</v>
      </c>
    </row>
    <row r="16" spans="1:8">
      <c r="A16" s="4" t="s">
        <v>858</v>
      </c>
    </row>
    <row r="17" spans="1:8">
      <c r="A17" s="3" t="s">
        <v>273</v>
      </c>
    </row>
    <row r="18" spans="1:8">
      <c r="A18" s="4" t="s">
        <v>857</v>
      </c>
      <c r="G18" s="5" t="n">
        <v>8600000</v>
      </c>
    </row>
    <row r="19" spans="1:8">
      <c r="A19" s="4" t="s">
        <v>859</v>
      </c>
    </row>
    <row r="20" spans="1:8">
      <c r="A20" s="3" t="s">
        <v>273</v>
      </c>
    </row>
    <row r="21" spans="1:8">
      <c r="A21" s="4" t="s">
        <v>857</v>
      </c>
      <c r="F21" s="5" t="n">
        <v>9000000</v>
      </c>
    </row>
    <row r="22" spans="1:8">
      <c r="A22" s="4" t="s">
        <v>860</v>
      </c>
    </row>
    <row r="23" spans="1:8">
      <c r="A23" s="3" t="s">
        <v>273</v>
      </c>
    </row>
    <row r="24" spans="1:8">
      <c r="A24" s="4" t="s">
        <v>861</v>
      </c>
      <c r="B24" s="4" t="s">
        <v>488</v>
      </c>
    </row>
    <row r="25" spans="1:8">
      <c r="A25" s="4" t="s">
        <v>862</v>
      </c>
    </row>
    <row r="26" spans="1:8">
      <c r="A26" s="3" t="s">
        <v>273</v>
      </c>
    </row>
    <row r="27" spans="1:8">
      <c r="A27" s="4" t="s">
        <v>861</v>
      </c>
      <c r="B27" s="4" t="s">
        <v>863</v>
      </c>
    </row>
    <row r="28" spans="1:8">
      <c r="A28" s="4" t="s">
        <v>864</v>
      </c>
    </row>
    <row r="29" spans="1:8">
      <c r="A29" s="3" t="s">
        <v>273</v>
      </c>
    </row>
    <row r="30" spans="1:8">
      <c r="A30" s="4" t="s">
        <v>865</v>
      </c>
      <c r="B30" s="4" t="s">
        <v>482</v>
      </c>
    </row>
    <row r="31" spans="1:8">
      <c r="A31" s="4" t="s">
        <v>866</v>
      </c>
    </row>
    <row r="32" spans="1:8">
      <c r="A32" s="3" t="s">
        <v>273</v>
      </c>
    </row>
    <row r="33" spans="1:8">
      <c r="A33" s="4" t="s">
        <v>867</v>
      </c>
      <c r="B33" s="4" t="s">
        <v>769</v>
      </c>
    </row>
    <row r="34" spans="1:8">
      <c r="A34" s="4" t="s">
        <v>868</v>
      </c>
      <c r="B34" s="4" t="s">
        <v>769</v>
      </c>
    </row>
    <row r="35" spans="1:8">
      <c r="A35" s="4" t="s">
        <v>869</v>
      </c>
      <c r="B35" s="4" t="s">
        <v>769</v>
      </c>
    </row>
    <row r="36" spans="1:8">
      <c r="A36" s="4" t="s">
        <v>870</v>
      </c>
      <c r="B36" s="4" t="s">
        <v>769</v>
      </c>
    </row>
    <row r="37" spans="1:8">
      <c r="A37" s="4" t="s">
        <v>871</v>
      </c>
    </row>
    <row r="38" spans="1:8">
      <c r="A38" s="3" t="s">
        <v>273</v>
      </c>
    </row>
    <row r="39" spans="1:8">
      <c r="A39" s="4" t="s">
        <v>870</v>
      </c>
      <c r="B39" s="4" t="s">
        <v>769</v>
      </c>
    </row>
    <row r="40" spans="1:8">
      <c r="A40" s="4" t="s">
        <v>872</v>
      </c>
      <c r="B40" s="4" t="s">
        <v>759</v>
      </c>
    </row>
    <row r="41" spans="1:8">
      <c r="A41" s="4" t="s">
        <v>873</v>
      </c>
      <c r="B41" s="4" t="s">
        <v>759</v>
      </c>
    </row>
    <row r="42" spans="1:8">
      <c r="A42" s="4" t="s">
        <v>874</v>
      </c>
      <c r="B42" s="4" t="s">
        <v>759</v>
      </c>
    </row>
    <row r="43" spans="1:8">
      <c r="A43" s="4" t="s">
        <v>875</v>
      </c>
    </row>
    <row r="44" spans="1:8">
      <c r="A44" s="3" t="s">
        <v>273</v>
      </c>
    </row>
    <row r="45" spans="1:8">
      <c r="A45" s="4" t="s">
        <v>857</v>
      </c>
      <c r="E45" s="5" t="n">
        <v>22000000</v>
      </c>
    </row>
    <row r="46" spans="1:8">
      <c r="A46" s="4" t="s">
        <v>876</v>
      </c>
      <c r="B46" s="5" t="n">
        <v>4</v>
      </c>
    </row>
    <row r="47" spans="1:8">
      <c r="A47" s="4" t="s">
        <v>877</v>
      </c>
    </row>
    <row r="48" spans="1:8">
      <c r="A48" s="3" t="s">
        <v>273</v>
      </c>
    </row>
    <row r="49" spans="1:8">
      <c r="A49" s="4" t="s">
        <v>861</v>
      </c>
      <c r="B49" s="4" t="s">
        <v>488</v>
      </c>
    </row>
    <row r="50" spans="1:8">
      <c r="A50" s="4" t="s">
        <v>878</v>
      </c>
    </row>
    <row r="51" spans="1:8">
      <c r="A51" s="3" t="s">
        <v>273</v>
      </c>
    </row>
    <row r="52" spans="1:8">
      <c r="A52" s="4" t="s">
        <v>861</v>
      </c>
      <c r="B52" s="4" t="s">
        <v>879</v>
      </c>
    </row>
    <row r="53" spans="1:8">
      <c r="A53" s="4" t="s">
        <v>880</v>
      </c>
    </row>
    <row r="54" spans="1:8">
      <c r="A54" s="3" t="s">
        <v>273</v>
      </c>
    </row>
    <row r="55" spans="1:8">
      <c r="A55" s="4" t="s">
        <v>865</v>
      </c>
      <c r="B55" s="4" t="s">
        <v>482</v>
      </c>
    </row>
    <row r="56" spans="1:8">
      <c r="A56" s="4" t="s">
        <v>881</v>
      </c>
    </row>
    <row r="57" spans="1:8">
      <c r="A57" s="3" t="s">
        <v>273</v>
      </c>
    </row>
    <row r="58" spans="1:8">
      <c r="A58" s="4" t="s">
        <v>867</v>
      </c>
      <c r="B58" s="4" t="s">
        <v>769</v>
      </c>
    </row>
    <row r="59" spans="1:8">
      <c r="A59" s="4" t="s">
        <v>868</v>
      </c>
      <c r="B59" s="4" t="s">
        <v>769</v>
      </c>
    </row>
    <row r="60" spans="1:8">
      <c r="A60" s="4" t="s">
        <v>869</v>
      </c>
      <c r="B60" s="4" t="s">
        <v>769</v>
      </c>
    </row>
    <row r="61" spans="1:8">
      <c r="A61" s="4" t="s">
        <v>870</v>
      </c>
      <c r="B61" s="4" t="s">
        <v>769</v>
      </c>
    </row>
    <row r="62" spans="1:8">
      <c r="A62" s="4" t="s">
        <v>882</v>
      </c>
    </row>
    <row r="63" spans="1:8">
      <c r="A63" s="3" t="s">
        <v>273</v>
      </c>
    </row>
    <row r="64" spans="1:8">
      <c r="A64" s="4" t="s">
        <v>870</v>
      </c>
      <c r="B64" s="4" t="s">
        <v>769</v>
      </c>
    </row>
    <row r="65" spans="1:8">
      <c r="A65" s="4" t="s">
        <v>872</v>
      </c>
      <c r="B65" s="4" t="s">
        <v>759</v>
      </c>
    </row>
    <row r="66" spans="1:8">
      <c r="A66" s="4" t="s">
        <v>874</v>
      </c>
      <c r="B66" s="4" t="s">
        <v>759</v>
      </c>
    </row>
    <row r="67" spans="1:8">
      <c r="A67" s="4" t="s">
        <v>883</v>
      </c>
    </row>
    <row r="68" spans="1:8">
      <c r="A68" s="3" t="s">
        <v>273</v>
      </c>
    </row>
    <row r="69" spans="1:8">
      <c r="A69" s="4" t="s">
        <v>867</v>
      </c>
      <c r="B69" s="4" t="s">
        <v>884</v>
      </c>
    </row>
    <row r="70" spans="1:8">
      <c r="A70" s="4" t="s">
        <v>868</v>
      </c>
      <c r="B70" s="4" t="s">
        <v>884</v>
      </c>
    </row>
    <row r="71" spans="1:8">
      <c r="A71" s="4" t="s">
        <v>870</v>
      </c>
      <c r="B71" s="4" t="s">
        <v>884</v>
      </c>
    </row>
    <row r="72" spans="1:8">
      <c r="A72" s="4" t="s">
        <v>885</v>
      </c>
    </row>
    <row r="73" spans="1:8">
      <c r="A73" s="3" t="s">
        <v>273</v>
      </c>
    </row>
    <row r="74" spans="1:8">
      <c r="A74" s="4" t="s">
        <v>873</v>
      </c>
      <c r="B74" s="4" t="s">
        <v>759</v>
      </c>
    </row>
    <row r="75" spans="1:8">
      <c r="A75" s="4" t="s">
        <v>886</v>
      </c>
    </row>
    <row r="76" spans="1:8">
      <c r="A76" s="3" t="s">
        <v>273</v>
      </c>
    </row>
    <row r="77" spans="1:8">
      <c r="A77" s="4" t="s">
        <v>865</v>
      </c>
      <c r="B77" s="4" t="s">
        <v>482</v>
      </c>
    </row>
    <row r="78" spans="1:8">
      <c r="A78" s="4" t="s">
        <v>887</v>
      </c>
    </row>
    <row r="79" spans="1:8">
      <c r="A79" s="3" t="s">
        <v>273</v>
      </c>
    </row>
    <row r="80" spans="1:8">
      <c r="A80" s="4" t="s">
        <v>867</v>
      </c>
      <c r="B80" s="4" t="s">
        <v>888</v>
      </c>
    </row>
    <row r="81" spans="1:8">
      <c r="A81" s="4" t="s">
        <v>868</v>
      </c>
      <c r="B81" s="4" t="s">
        <v>769</v>
      </c>
    </row>
    <row r="82" spans="1:8">
      <c r="A82" s="4" t="s">
        <v>869</v>
      </c>
      <c r="B82" s="4" t="s">
        <v>7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 customWidth="1" max="8" min="8" width="27"/>
  </cols>
  <sheetData>
    <row r="1" spans="1:8">
      <c r="A1" s="1" t="s">
        <v>889</v>
      </c>
      <c r="B1" s="2" t="s">
        <v>1</v>
      </c>
    </row>
    <row r="2" spans="1:8">
      <c r="B2" s="2" t="s">
        <v>87</v>
      </c>
      <c r="C2" s="2" t="s">
        <v>88</v>
      </c>
      <c r="D2" s="2" t="s">
        <v>89</v>
      </c>
      <c r="E2" s="2" t="s">
        <v>90</v>
      </c>
      <c r="F2" s="2" t="s">
        <v>890</v>
      </c>
      <c r="G2" s="2" t="s">
        <v>594</v>
      </c>
      <c r="H2" s="2" t="s">
        <v>88</v>
      </c>
    </row>
    <row r="3" spans="1:8">
      <c r="A3" s="3" t="s">
        <v>891</v>
      </c>
    </row>
    <row r="4" spans="1:8">
      <c r="A4" s="4" t="s">
        <v>892</v>
      </c>
      <c r="B4" s="5" t="n">
        <v>17600000</v>
      </c>
      <c r="C4" s="5" t="n">
        <v>17600000</v>
      </c>
      <c r="D4" s="5" t="n">
        <v>15080000</v>
      </c>
      <c r="E4" s="5" t="n">
        <v>15080000</v>
      </c>
      <c r="F4" s="5" t="n">
        <v>0</v>
      </c>
      <c r="G4" s="5" t="n">
        <v>0</v>
      </c>
    </row>
    <row r="5" spans="1:8">
      <c r="A5" s="4" t="s">
        <v>893</v>
      </c>
      <c r="B5" s="5" t="n">
        <v>-1096896</v>
      </c>
      <c r="C5" s="5" t="n">
        <v>-1096896</v>
      </c>
      <c r="F5" s="5" t="n">
        <v>-1325241</v>
      </c>
      <c r="G5" s="5" t="n">
        <v>-1325241</v>
      </c>
    </row>
    <row r="6" spans="1:8">
      <c r="A6" s="4" t="s">
        <v>894</v>
      </c>
      <c r="B6" s="5" t="n">
        <v>37369229</v>
      </c>
      <c r="C6" s="5" t="n">
        <v>37369229</v>
      </c>
    </row>
    <row r="7" spans="1:8">
      <c r="A7" s="4" t="s">
        <v>855</v>
      </c>
    </row>
    <row r="8" spans="1:8">
      <c r="A8" s="3" t="s">
        <v>895</v>
      </c>
    </row>
    <row r="9" spans="1:8">
      <c r="A9" s="4" t="s">
        <v>896</v>
      </c>
      <c r="B9" s="9" t="n">
        <v>0.06</v>
      </c>
      <c r="D9" s="9" t="n">
        <v>0.06</v>
      </c>
      <c r="F9" s="9" t="n">
        <v>0.06</v>
      </c>
    </row>
    <row r="10" spans="1:8">
      <c r="A10" s="3" t="s">
        <v>897</v>
      </c>
    </row>
    <row r="11" spans="1:8">
      <c r="A11" s="4" t="s">
        <v>898</v>
      </c>
      <c r="B11" s="4" t="s">
        <v>766</v>
      </c>
      <c r="C11" s="4" t="s">
        <v>766</v>
      </c>
    </row>
    <row r="12" spans="1:8">
      <c r="A12" s="4" t="s">
        <v>853</v>
      </c>
    </row>
    <row r="13" spans="1:8">
      <c r="A13" s="3" t="s">
        <v>895</v>
      </c>
    </row>
    <row r="14" spans="1:8">
      <c r="A14" s="4" t="s">
        <v>896</v>
      </c>
      <c r="B14" s="9" t="n">
        <v>0.07000000000000001</v>
      </c>
      <c r="D14" s="9" t="n">
        <v>0.07000000000000001</v>
      </c>
      <c r="F14" s="9" t="n">
        <v>0.07000000000000001</v>
      </c>
    </row>
    <row r="15" spans="1:8">
      <c r="A15" s="3" t="s">
        <v>897</v>
      </c>
    </row>
    <row r="16" spans="1:8">
      <c r="A16" s="4" t="s">
        <v>898</v>
      </c>
      <c r="B16" s="4" t="s">
        <v>899</v>
      </c>
      <c r="C16" s="4" t="s">
        <v>899</v>
      </c>
    </row>
    <row r="17" spans="1:8">
      <c r="A17" s="4" t="s">
        <v>900</v>
      </c>
    </row>
    <row r="18" spans="1:8">
      <c r="A18" s="3" t="s">
        <v>897</v>
      </c>
    </row>
    <row r="19" spans="1:8">
      <c r="A19" s="4" t="s">
        <v>901</v>
      </c>
      <c r="B19" s="9" t="n">
        <v>1.06</v>
      </c>
    </row>
    <row r="20" spans="1:8">
      <c r="A20" s="4" t="s">
        <v>902</v>
      </c>
    </row>
    <row r="21" spans="1:8">
      <c r="A21" s="3" t="s">
        <v>897</v>
      </c>
    </row>
    <row r="22" spans="1:8">
      <c r="A22" s="4" t="s">
        <v>901</v>
      </c>
      <c r="B22" s="9" t="n">
        <v>0.07000000000000001</v>
      </c>
    </row>
    <row r="23" spans="1:8">
      <c r="A23" s="4" t="s">
        <v>903</v>
      </c>
    </row>
    <row r="24" spans="1:8">
      <c r="A24" s="3" t="s">
        <v>891</v>
      </c>
    </row>
    <row r="25" spans="1:8">
      <c r="A25" s="4" t="s">
        <v>904</v>
      </c>
      <c r="B25" s="5" t="n">
        <v>25113357</v>
      </c>
      <c r="C25" s="5" t="n">
        <v>25113357</v>
      </c>
      <c r="D25" s="5" t="n">
        <v>10938077</v>
      </c>
      <c r="E25" s="5" t="n">
        <v>10938077</v>
      </c>
    </row>
    <row r="26" spans="1:8">
      <c r="A26" s="4" t="s">
        <v>905</v>
      </c>
      <c r="B26" s="5" t="n">
        <v>25113357</v>
      </c>
      <c r="C26" s="5" t="n">
        <v>25113357</v>
      </c>
      <c r="D26" s="5" t="n">
        <v>10938077</v>
      </c>
      <c r="E26" s="5" t="n">
        <v>10938077</v>
      </c>
    </row>
    <row r="27" spans="1:8">
      <c r="A27" s="4" t="s">
        <v>892</v>
      </c>
      <c r="B27" s="5" t="n">
        <v>17600000</v>
      </c>
      <c r="C27" s="5" t="n">
        <v>17600000</v>
      </c>
      <c r="D27" s="5" t="n">
        <v>15080000</v>
      </c>
      <c r="E27" s="5" t="n">
        <v>15080000</v>
      </c>
    </row>
    <row r="28" spans="1:8">
      <c r="A28" s="4" t="s">
        <v>893</v>
      </c>
      <c r="B28" s="5" t="n">
        <v>-1096896</v>
      </c>
      <c r="C28" s="5" t="n">
        <v>-1096896</v>
      </c>
    </row>
    <row r="29" spans="1:8">
      <c r="A29" s="4" t="s">
        <v>906</v>
      </c>
      <c r="B29" s="5" t="n">
        <v>-4247232</v>
      </c>
      <c r="C29" s="5" t="n">
        <v>-4247232</v>
      </c>
      <c r="D29" s="5" t="n">
        <v>-904720</v>
      </c>
      <c r="E29" s="5" t="n">
        <v>-904720</v>
      </c>
    </row>
    <row r="30" spans="1:8">
      <c r="A30" s="4" t="s">
        <v>894</v>
      </c>
      <c r="B30" s="5" t="n">
        <v>37369229</v>
      </c>
      <c r="C30" s="5" t="n">
        <v>37369229</v>
      </c>
      <c r="D30" s="5" t="n">
        <v>25113357</v>
      </c>
      <c r="E30" s="5" t="n">
        <v>25113357</v>
      </c>
      <c r="F30" s="5" t="n">
        <v>10938077</v>
      </c>
      <c r="G30" s="5" t="n">
        <v>10938077</v>
      </c>
    </row>
    <row r="31" spans="1:8">
      <c r="A31" s="4" t="s">
        <v>907</v>
      </c>
      <c r="B31" s="5" t="n">
        <v>37369229</v>
      </c>
      <c r="C31" s="5" t="n">
        <v>37369229</v>
      </c>
      <c r="D31" s="5" t="n">
        <v>25113357</v>
      </c>
      <c r="E31" s="5" t="n">
        <v>25113357</v>
      </c>
      <c r="F31" s="5" t="n">
        <v>10938077</v>
      </c>
      <c r="G31" s="5" t="n">
        <v>10938077</v>
      </c>
    </row>
    <row r="32" spans="1:8">
      <c r="A32" s="4" t="s">
        <v>908</v>
      </c>
      <c r="B32" s="5" t="n">
        <v>16222688</v>
      </c>
      <c r="D32" s="5" t="n">
        <v>16918975</v>
      </c>
      <c r="H32" s="5" t="n">
        <v>16222688</v>
      </c>
    </row>
    <row r="33" spans="1:8">
      <c r="A33" s="3" t="s">
        <v>895</v>
      </c>
    </row>
    <row r="34" spans="1:8">
      <c r="A34" s="4" t="s">
        <v>909</v>
      </c>
      <c r="B34" s="9" t="n">
        <v>0.14</v>
      </c>
      <c r="D34" s="9" t="n">
        <v>0.25</v>
      </c>
    </row>
    <row r="35" spans="1:8">
      <c r="A35" s="4" t="s">
        <v>910</v>
      </c>
      <c r="B35" s="12" t="n">
        <v>0.14</v>
      </c>
      <c r="D35" s="12" t="n">
        <v>0.25</v>
      </c>
    </row>
    <row r="36" spans="1:8">
      <c r="A36" s="4" t="s">
        <v>896</v>
      </c>
      <c r="B36" s="12" t="n">
        <v>0.06</v>
      </c>
    </row>
    <row r="37" spans="1:8">
      <c r="A37" s="4" t="s">
        <v>911</v>
      </c>
      <c r="B37" s="12" t="n">
        <v>0.08</v>
      </c>
      <c r="D37" s="12" t="n">
        <v>0.07000000000000001</v>
      </c>
    </row>
    <row r="38" spans="1:8">
      <c r="A38" s="4" t="s">
        <v>912</v>
      </c>
      <c r="B38" s="12" t="n">
        <v>0.06</v>
      </c>
      <c r="D38" s="12" t="n">
        <v>0.27</v>
      </c>
    </row>
    <row r="39" spans="1:8">
      <c r="A39" s="4" t="s">
        <v>913</v>
      </c>
      <c r="B39" s="12" t="n">
        <v>0.11</v>
      </c>
      <c r="D39" s="12" t="n">
        <v>0.14</v>
      </c>
      <c r="F39" s="9" t="n">
        <v>0.25</v>
      </c>
    </row>
    <row r="40" spans="1:8">
      <c r="A40" s="4" t="s">
        <v>914</v>
      </c>
      <c r="B40" s="12" t="n">
        <v>0.11</v>
      </c>
      <c r="D40" s="12" t="n">
        <v>0.14</v>
      </c>
      <c r="F40" s="9" t="n">
        <v>0.25</v>
      </c>
    </row>
    <row r="41" spans="1:8">
      <c r="A41" s="4" t="s">
        <v>915</v>
      </c>
      <c r="B41" s="9" t="n">
        <v>0.17</v>
      </c>
      <c r="D41" s="9" t="n">
        <v>0.22</v>
      </c>
    </row>
    <row r="42" spans="1:8">
      <c r="A42" s="3" t="s">
        <v>916</v>
      </c>
    </row>
    <row r="43" spans="1:8">
      <c r="A43" s="4" t="s">
        <v>917</v>
      </c>
      <c r="B43" s="4" t="s">
        <v>918</v>
      </c>
      <c r="C43" s="4" t="s">
        <v>918</v>
      </c>
      <c r="D43" s="4" t="s">
        <v>919</v>
      </c>
      <c r="E43" s="4" t="s">
        <v>919</v>
      </c>
      <c r="F43" s="4" t="s">
        <v>920</v>
      </c>
      <c r="G43" s="4" t="s">
        <v>920</v>
      </c>
    </row>
    <row r="44" spans="1:8">
      <c r="A44" s="4" t="s">
        <v>921</v>
      </c>
      <c r="B44" s="4" t="s">
        <v>918</v>
      </c>
      <c r="C44" s="4" t="s">
        <v>918</v>
      </c>
      <c r="D44" s="4" t="s">
        <v>919</v>
      </c>
      <c r="E44" s="4" t="s">
        <v>919</v>
      </c>
      <c r="F44" s="4" t="s">
        <v>920</v>
      </c>
      <c r="G44" s="4" t="s">
        <v>920</v>
      </c>
    </row>
    <row r="45" spans="1:8">
      <c r="A45" s="4" t="s">
        <v>922</v>
      </c>
      <c r="B45" s="4" t="s">
        <v>923</v>
      </c>
      <c r="C45" s="4" t="s">
        <v>923</v>
      </c>
      <c r="D45" s="4" t="s">
        <v>924</v>
      </c>
      <c r="E45" s="4" t="s">
        <v>924</v>
      </c>
    </row>
    <row r="46" spans="1:8">
      <c r="A46" s="3" t="s">
        <v>897</v>
      </c>
    </row>
    <row r="47" spans="1:8">
      <c r="A47" s="4" t="s">
        <v>925</v>
      </c>
      <c r="B47" s="6" t="n">
        <v>586000</v>
      </c>
      <c r="D47" s="6" t="n">
        <v>76000</v>
      </c>
    </row>
    <row r="48" spans="1:8">
      <c r="A48" s="4" t="s">
        <v>926</v>
      </c>
      <c r="B48" s="5" t="n">
        <v>586000</v>
      </c>
      <c r="D48" s="5" t="n">
        <v>76000</v>
      </c>
    </row>
    <row r="49" spans="1:8">
      <c r="A49" s="4" t="s">
        <v>927</v>
      </c>
      <c r="B49" s="5" t="n">
        <v>2000</v>
      </c>
      <c r="D49" s="5" t="n">
        <v>586000</v>
      </c>
      <c r="F49" s="6" t="n">
        <v>76000</v>
      </c>
    </row>
    <row r="50" spans="1:8">
      <c r="A50" s="4" t="s">
        <v>928</v>
      </c>
      <c r="B50" s="5" t="n">
        <v>2000</v>
      </c>
      <c r="D50" s="5" t="n">
        <v>312000</v>
      </c>
    </row>
    <row r="51" spans="1:8">
      <c r="A51" s="4" t="s">
        <v>929</v>
      </c>
      <c r="B51" s="5" t="n">
        <v>2000</v>
      </c>
      <c r="D51" s="6" t="n">
        <v>586000</v>
      </c>
      <c r="F51" s="6" t="n">
        <v>76000</v>
      </c>
    </row>
    <row r="52" spans="1:8">
      <c r="A52" s="4" t="s">
        <v>930</v>
      </c>
      <c r="C52" s="7" t="n">
        <v>502000</v>
      </c>
      <c r="E52" s="7" t="n">
        <v>0</v>
      </c>
      <c r="G52" s="7" t="n">
        <v>3132000</v>
      </c>
    </row>
    <row r="53" spans="1:8">
      <c r="A53" s="4" t="s">
        <v>931</v>
      </c>
      <c r="B53" s="6" t="n">
        <v>414000</v>
      </c>
      <c r="H53" s="7" t="n">
        <v>2849000</v>
      </c>
    </row>
    <row r="54" spans="1:8">
      <c r="A54" s="3" t="s">
        <v>932</v>
      </c>
    </row>
    <row r="55" spans="1:8">
      <c r="A55" s="4" t="s">
        <v>933</v>
      </c>
      <c r="B55" s="4" t="s">
        <v>934</v>
      </c>
      <c r="C55" s="4" t="s">
        <v>934</v>
      </c>
    </row>
    <row r="56" spans="1:8">
      <c r="A56" s="4" t="s">
        <v>935</v>
      </c>
      <c r="B56" s="4" t="s">
        <v>936</v>
      </c>
      <c r="C56" s="4" t="s">
        <v>936</v>
      </c>
    </row>
    <row r="57" spans="1:8">
      <c r="A57" s="4" t="s">
        <v>937</v>
      </c>
      <c r="B57" s="4" t="s">
        <v>938</v>
      </c>
      <c r="C57" s="4" t="s">
        <v>938</v>
      </c>
    </row>
    <row r="58" spans="1:8">
      <c r="A58" s="4" t="s">
        <v>939</v>
      </c>
      <c r="B58" s="8" t="n">
        <v>0.0469</v>
      </c>
    </row>
    <row r="59" spans="1:8">
      <c r="A59" s="4" t="s">
        <v>940</v>
      </c>
      <c r="B59" s="6" t="n">
        <v>584000</v>
      </c>
      <c r="C59" s="7" t="n">
        <v>4013000</v>
      </c>
      <c r="E59" s="7" t="n">
        <v>2054000</v>
      </c>
      <c r="G59" s="7" t="n">
        <v>590000</v>
      </c>
    </row>
    <row r="60" spans="1:8">
      <c r="A60" s="4" t="s">
        <v>941</v>
      </c>
    </row>
    <row r="61" spans="1:8">
      <c r="A61" s="3" t="s">
        <v>932</v>
      </c>
    </row>
    <row r="62" spans="1:8">
      <c r="A62" s="4" t="s">
        <v>942</v>
      </c>
      <c r="B62" s="13" t="n">
        <v>2.2</v>
      </c>
      <c r="C62" s="13" t="n">
        <v>2.2</v>
      </c>
    </row>
    <row r="63" spans="1:8">
      <c r="A63" s="4" t="s">
        <v>943</v>
      </c>
    </row>
    <row r="64" spans="1:8">
      <c r="A64" s="3" t="s">
        <v>932</v>
      </c>
    </row>
    <row r="65" spans="1:8">
      <c r="A65" s="4" t="s">
        <v>944</v>
      </c>
      <c r="B65" s="13" t="n">
        <v>2.8</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38</v>
      </c>
    </row>
    <row r="3" spans="1:2">
      <c r="A3" s="3" t="s">
        <v>242</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7"/>
    <col customWidth="1" max="7" min="7" width="27"/>
    <col customWidth="1" max="8" min="8" width="37"/>
    <col customWidth="1" max="9" min="9" width="27"/>
    <col customWidth="1" max="10" min="10" width="30"/>
    <col customWidth="1" max="11" min="11" width="27"/>
    <col customWidth="1" max="12" min="12" width="27"/>
  </cols>
  <sheetData>
    <row r="1" spans="1:12">
      <c r="A1" s="1" t="s">
        <v>945</v>
      </c>
      <c r="B1" s="2" t="s">
        <v>946</v>
      </c>
      <c r="C1" s="2" t="s">
        <v>947</v>
      </c>
      <c r="D1" s="2" t="s">
        <v>948</v>
      </c>
      <c r="E1" s="2" t="s">
        <v>949</v>
      </c>
      <c r="F1" s="2" t="s">
        <v>87</v>
      </c>
      <c r="G1" s="2" t="s">
        <v>88</v>
      </c>
      <c r="H1" s="2" t="s">
        <v>89</v>
      </c>
      <c r="I1" s="2" t="s">
        <v>90</v>
      </c>
      <c r="J1" s="2" t="s">
        <v>845</v>
      </c>
      <c r="K1" s="2" t="s">
        <v>594</v>
      </c>
      <c r="L1" s="2" t="s">
        <v>88</v>
      </c>
    </row>
    <row r="2" spans="1:12">
      <c r="A2" s="3" t="s">
        <v>950</v>
      </c>
    </row>
    <row r="3" spans="1:12">
      <c r="A3" s="4" t="s">
        <v>951</v>
      </c>
      <c r="H3" s="5" t="n">
        <v>7901127</v>
      </c>
      <c r="I3" s="5" t="n">
        <v>7901127</v>
      </c>
    </row>
    <row r="4" spans="1:12">
      <c r="A4" s="4" t="s">
        <v>952</v>
      </c>
      <c r="F4" s="5" t="n">
        <v>480000</v>
      </c>
      <c r="G4" s="5" t="n">
        <v>480000</v>
      </c>
    </row>
    <row r="5" spans="1:12">
      <c r="A5" s="4" t="s">
        <v>953</v>
      </c>
      <c r="F5" s="5" t="n">
        <v>-1503212</v>
      </c>
      <c r="G5" s="5" t="n">
        <v>-1503212</v>
      </c>
      <c r="H5" s="5" t="n">
        <v>-20555835</v>
      </c>
      <c r="I5" s="5" t="n">
        <v>-20555835</v>
      </c>
    </row>
    <row r="6" spans="1:12">
      <c r="A6" s="4" t="s">
        <v>954</v>
      </c>
      <c r="F6" s="5" t="n">
        <v>-560256</v>
      </c>
      <c r="G6" s="5" t="n">
        <v>-560256</v>
      </c>
      <c r="H6" s="5" t="n">
        <v>-1935168</v>
      </c>
      <c r="I6" s="5" t="n">
        <v>-1935168</v>
      </c>
    </row>
    <row r="7" spans="1:12">
      <c r="A7" s="4" t="s">
        <v>955</v>
      </c>
      <c r="F7" s="5" t="n">
        <v>640000</v>
      </c>
      <c r="G7" s="5" t="n">
        <v>640000</v>
      </c>
      <c r="K7" s="5" t="n">
        <v>7901127</v>
      </c>
    </row>
    <row r="8" spans="1:12">
      <c r="A8" s="4" t="s">
        <v>956</v>
      </c>
      <c r="F8" s="5" t="n">
        <v>640000</v>
      </c>
      <c r="H8" s="5" t="n">
        <v>2223468</v>
      </c>
      <c r="J8" s="5" t="n">
        <v>7901127</v>
      </c>
      <c r="L8" s="5" t="n">
        <v>640000</v>
      </c>
    </row>
    <row r="9" spans="1:12">
      <c r="A9" s="3" t="s">
        <v>957</v>
      </c>
    </row>
    <row r="10" spans="1:12">
      <c r="A10" s="4" t="s">
        <v>958</v>
      </c>
      <c r="H10" s="9" t="n">
        <v>0.46</v>
      </c>
    </row>
    <row r="11" spans="1:12">
      <c r="A11" s="4" t="s">
        <v>959</v>
      </c>
      <c r="F11" s="9" t="n">
        <v>0.07000000000000001</v>
      </c>
    </row>
    <row r="12" spans="1:12">
      <c r="A12" s="4" t="s">
        <v>960</v>
      </c>
      <c r="F12" s="12" t="n">
        <v>0.35</v>
      </c>
      <c r="H12" s="12" t="n">
        <v>0.16</v>
      </c>
    </row>
    <row r="13" spans="1:12">
      <c r="A13" s="4" t="s">
        <v>961</v>
      </c>
      <c r="F13" s="12" t="n">
        <v>0.43</v>
      </c>
      <c r="H13" s="12" t="n">
        <v>0.45</v>
      </c>
    </row>
    <row r="14" spans="1:12">
      <c r="A14" s="4" t="s">
        <v>962</v>
      </c>
      <c r="F14" s="12" t="n">
        <v>0.07000000000000001</v>
      </c>
      <c r="J14" s="9" t="n">
        <v>0.46</v>
      </c>
    </row>
    <row r="15" spans="1:12">
      <c r="A15" s="4" t="s">
        <v>963</v>
      </c>
      <c r="F15" s="9" t="n">
        <v>0.07000000000000001</v>
      </c>
      <c r="H15" s="9" t="n">
        <v>0.14</v>
      </c>
      <c r="J15" s="9" t="n">
        <v>0.46</v>
      </c>
    </row>
    <row r="16" spans="1:12">
      <c r="A16" s="4" t="s">
        <v>964</v>
      </c>
      <c r="F16" s="6" t="n">
        <v>44000</v>
      </c>
      <c r="G16" s="7" t="n">
        <v>300000</v>
      </c>
      <c r="H16" s="6" t="n">
        <v>183000</v>
      </c>
      <c r="I16" s="7" t="n">
        <v>1187448</v>
      </c>
    </row>
    <row r="17" spans="1:12">
      <c r="A17" s="4" t="s">
        <v>965</v>
      </c>
      <c r="F17" s="6" t="n">
        <v>21000</v>
      </c>
      <c r="G17" s="7" t="n">
        <v>144000</v>
      </c>
      <c r="I17" s="7" t="n">
        <v>8882000</v>
      </c>
      <c r="K17" s="7" t="n">
        <v>84435000</v>
      </c>
    </row>
    <row r="18" spans="1:12">
      <c r="A18" s="4" t="s">
        <v>966</v>
      </c>
    </row>
    <row r="19" spans="1:12">
      <c r="A19" s="3" t="s">
        <v>950</v>
      </c>
    </row>
    <row r="20" spans="1:12">
      <c r="A20" s="4" t="s">
        <v>951</v>
      </c>
      <c r="F20" s="5" t="n">
        <v>2223468</v>
      </c>
      <c r="G20" s="5" t="n">
        <v>2223468</v>
      </c>
    </row>
    <row r="21" spans="1:12">
      <c r="A21" s="4" t="s">
        <v>952</v>
      </c>
      <c r="H21" s="5" t="n">
        <v>16813344</v>
      </c>
      <c r="I21" s="5" t="n">
        <v>16813344</v>
      </c>
    </row>
    <row r="22" spans="1:12">
      <c r="A22" s="4" t="s">
        <v>955</v>
      </c>
      <c r="H22" s="5" t="n">
        <v>2223468</v>
      </c>
      <c r="I22" s="5" t="n">
        <v>2223468</v>
      </c>
    </row>
    <row r="23" spans="1:12">
      <c r="A23" s="3" t="s">
        <v>957</v>
      </c>
    </row>
    <row r="24" spans="1:12">
      <c r="A24" s="4" t="s">
        <v>958</v>
      </c>
      <c r="F24" s="9" t="n">
        <v>0.14</v>
      </c>
    </row>
    <row r="25" spans="1:12">
      <c r="A25" s="4" t="s">
        <v>959</v>
      </c>
      <c r="H25" s="9" t="n">
        <v>0.07000000000000001</v>
      </c>
    </row>
    <row r="26" spans="1:12">
      <c r="A26" s="4" t="s">
        <v>962</v>
      </c>
      <c r="H26" s="9" t="n">
        <v>0.14</v>
      </c>
    </row>
    <row r="27" spans="1:12">
      <c r="A27" s="4" t="s">
        <v>967</v>
      </c>
    </row>
    <row r="28" spans="1:12">
      <c r="A28" s="3" t="s">
        <v>273</v>
      </c>
    </row>
    <row r="29" spans="1:12">
      <c r="A29" s="4" t="s">
        <v>968</v>
      </c>
      <c r="B29" s="5" t="n">
        <v>480000</v>
      </c>
      <c r="C29" s="5" t="n">
        <v>16813344</v>
      </c>
      <c r="D29" s="5" t="n">
        <v>40106656</v>
      </c>
      <c r="E29" s="5" t="n">
        <v>11265520</v>
      </c>
    </row>
    <row r="30" spans="1:12">
      <c r="A30" s="4" t="s">
        <v>969</v>
      </c>
      <c r="F30" s="6" t="n">
        <v>44000</v>
      </c>
      <c r="L30" s="7" t="n">
        <v>300000</v>
      </c>
    </row>
    <row r="31" spans="1:12">
      <c r="A31" s="4" t="s">
        <v>898</v>
      </c>
      <c r="F31" s="4" t="s">
        <v>766</v>
      </c>
      <c r="G31" s="4" t="s">
        <v>7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70</v>
      </c>
      <c r="B1" s="2" t="s">
        <v>971</v>
      </c>
    </row>
    <row r="2" spans="1:2">
      <c r="A2" s="4" t="s">
        <v>900</v>
      </c>
    </row>
    <row r="3" spans="1:2">
      <c r="A3" s="3" t="s">
        <v>273</v>
      </c>
    </row>
    <row r="4" spans="1:2">
      <c r="A4" s="4" t="s">
        <v>901</v>
      </c>
      <c r="B4" s="9" t="n">
        <v>1.06</v>
      </c>
    </row>
    <row r="5" spans="1:2">
      <c r="A5" s="4" t="s">
        <v>902</v>
      </c>
    </row>
    <row r="6" spans="1:2">
      <c r="A6" s="3" t="s">
        <v>273</v>
      </c>
    </row>
    <row r="7" spans="1:2">
      <c r="A7" s="4" t="s">
        <v>901</v>
      </c>
      <c r="B7" s="9" t="n">
        <v>0.07000000000000001</v>
      </c>
    </row>
    <row r="8" spans="1:2">
      <c r="A8" s="4" t="s">
        <v>972</v>
      </c>
    </row>
    <row r="9" spans="1:2">
      <c r="A9" s="3" t="s">
        <v>273</v>
      </c>
    </row>
    <row r="10" spans="1:2">
      <c r="A10" s="4" t="s">
        <v>973</v>
      </c>
      <c r="B10"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974</v>
      </c>
      <c r="B1" s="2" t="s">
        <v>1</v>
      </c>
    </row>
    <row r="2" spans="1:6">
      <c r="B2" s="2" t="s">
        <v>975</v>
      </c>
      <c r="C2" s="2" t="s">
        <v>88</v>
      </c>
      <c r="D2" s="2" t="s">
        <v>90</v>
      </c>
      <c r="E2" s="2" t="s">
        <v>593</v>
      </c>
      <c r="F2" s="2" t="s">
        <v>594</v>
      </c>
    </row>
    <row r="3" spans="1:6">
      <c r="A3" s="3" t="s">
        <v>160</v>
      </c>
    </row>
    <row r="4" spans="1:6">
      <c r="A4" s="4" t="s">
        <v>952</v>
      </c>
      <c r="B4" s="5" t="n">
        <v>480000</v>
      </c>
      <c r="C4" s="5" t="n">
        <v>480000</v>
      </c>
    </row>
    <row r="5" spans="1:6">
      <c r="A5" s="4" t="s">
        <v>953</v>
      </c>
      <c r="B5" s="5" t="n">
        <v>1503212</v>
      </c>
      <c r="C5" s="5" t="n">
        <v>1503212</v>
      </c>
      <c r="D5" s="5" t="n">
        <v>20555835</v>
      </c>
    </row>
    <row r="6" spans="1:6">
      <c r="A6" s="4" t="s">
        <v>965</v>
      </c>
      <c r="B6" s="6" t="n">
        <v>21000</v>
      </c>
      <c r="C6" s="7" t="n">
        <v>144000</v>
      </c>
      <c r="D6" s="7" t="n">
        <v>8882000</v>
      </c>
      <c r="F6" s="7" t="n">
        <v>84435000</v>
      </c>
    </row>
    <row r="7" spans="1:6">
      <c r="A7" s="4" t="s">
        <v>976</v>
      </c>
      <c r="B7" s="5" t="n">
        <v>604000</v>
      </c>
      <c r="C7" s="5" t="n">
        <v>4157000</v>
      </c>
      <c r="D7" s="5" t="n">
        <v>10936000</v>
      </c>
      <c r="F7" s="7" t="n">
        <v>85025000</v>
      </c>
    </row>
    <row r="8" spans="1:6">
      <c r="A8" s="4" t="s">
        <v>977</v>
      </c>
    </row>
    <row r="9" spans="1:6">
      <c r="A9" s="3" t="s">
        <v>160</v>
      </c>
    </row>
    <row r="10" spans="1:6">
      <c r="A10" s="4" t="s">
        <v>952</v>
      </c>
      <c r="E10" s="5" t="n">
        <v>454912</v>
      </c>
      <c r="F10" s="5" t="n">
        <v>454912</v>
      </c>
    </row>
    <row r="11" spans="1:6">
      <c r="A11" s="4" t="s">
        <v>119</v>
      </c>
    </row>
    <row r="12" spans="1:6">
      <c r="A12" s="3" t="s">
        <v>160</v>
      </c>
    </row>
    <row r="13" spans="1:6">
      <c r="A13" s="4" t="s">
        <v>976</v>
      </c>
      <c r="B13" s="5" t="n">
        <v>80000</v>
      </c>
      <c r="C13" s="5" t="n">
        <v>551000</v>
      </c>
      <c r="D13" s="5" t="n">
        <v>490000</v>
      </c>
      <c r="F13" s="7" t="n">
        <v>5961000</v>
      </c>
    </row>
    <row r="14" spans="1:6">
      <c r="A14" s="4" t="s">
        <v>122</v>
      </c>
    </row>
    <row r="15" spans="1:6">
      <c r="A15" s="3" t="s">
        <v>160</v>
      </c>
    </row>
    <row r="16" spans="1:6">
      <c r="A16" s="4" t="s">
        <v>976</v>
      </c>
      <c r="B16" s="5" t="n">
        <v>32000</v>
      </c>
      <c r="C16" s="5" t="n">
        <v>220000</v>
      </c>
      <c r="D16" s="5" t="n">
        <v>254000</v>
      </c>
      <c r="F16" s="5" t="n">
        <v>2753000</v>
      </c>
    </row>
    <row r="17" spans="1:6">
      <c r="A17" s="4" t="s">
        <v>123</v>
      </c>
    </row>
    <row r="18" spans="1:6">
      <c r="A18" s="3" t="s">
        <v>160</v>
      </c>
    </row>
    <row r="19" spans="1:6">
      <c r="A19" s="4" t="s">
        <v>976</v>
      </c>
      <c r="B19" s="5" t="n">
        <v>329000</v>
      </c>
      <c r="C19" s="5" t="n">
        <v>2262000</v>
      </c>
      <c r="D19" s="5" t="n">
        <v>9630000</v>
      </c>
      <c r="F19" s="5" t="n">
        <v>72483000</v>
      </c>
    </row>
    <row r="20" spans="1:6">
      <c r="A20" s="4" t="s">
        <v>978</v>
      </c>
    </row>
    <row r="21" spans="1:6">
      <c r="A21" s="3" t="s">
        <v>160</v>
      </c>
    </row>
    <row r="22" spans="1:6">
      <c r="A22" s="4" t="s">
        <v>965</v>
      </c>
      <c r="E22" s="6" t="n">
        <v>194000</v>
      </c>
      <c r="F22" s="5" t="n">
        <v>1320000</v>
      </c>
    </row>
    <row r="23" spans="1:6">
      <c r="A23" s="4" t="s">
        <v>125</v>
      </c>
    </row>
    <row r="24" spans="1:6">
      <c r="A24" s="3" t="s">
        <v>160</v>
      </c>
    </row>
    <row r="25" spans="1:6">
      <c r="A25" s="4" t="s">
        <v>976</v>
      </c>
      <c r="B25" s="6" t="n">
        <v>163000</v>
      </c>
      <c r="C25" s="7" t="n">
        <v>1124000</v>
      </c>
      <c r="D25" s="7" t="n">
        <v>562000</v>
      </c>
      <c r="F25" s="7" t="n">
        <v>3828000</v>
      </c>
    </row>
  </sheetData>
  <mergeCells count="2">
    <mergeCell ref="A1:A2"/>
    <mergeCell ref="B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9</v>
      </c>
      <c r="B1" s="2" t="s">
        <v>1</v>
      </c>
    </row>
    <row r="2" spans="1:5">
      <c r="B2" s="2" t="s">
        <v>34</v>
      </c>
      <c r="C2" s="2" t="s">
        <v>35</v>
      </c>
      <c r="D2" s="2" t="s">
        <v>36</v>
      </c>
      <c r="E2" s="2" t="s">
        <v>91</v>
      </c>
    </row>
    <row r="3" spans="1:5">
      <c r="A3" s="3" t="s">
        <v>980</v>
      </c>
    </row>
    <row r="4" spans="1:5">
      <c r="A4" s="4" t="s">
        <v>981</v>
      </c>
      <c r="C4" s="7" t="n">
        <v>-500907</v>
      </c>
      <c r="D4" s="7" t="n">
        <v>-142521</v>
      </c>
      <c r="E4" s="7" t="n">
        <v>721686</v>
      </c>
    </row>
    <row r="5" spans="1:5">
      <c r="A5" s="4" t="s">
        <v>144</v>
      </c>
      <c r="D5" s="5" t="n">
        <v>3290</v>
      </c>
      <c r="E5" s="5" t="n">
        <v>-3552</v>
      </c>
    </row>
    <row r="6" spans="1:5">
      <c r="A6" s="4" t="s">
        <v>982</v>
      </c>
      <c r="B6" s="6" t="n">
        <v>-78537</v>
      </c>
      <c r="C6" s="5" t="n">
        <v>-539978</v>
      </c>
      <c r="D6" s="5" t="n">
        <v>-500907</v>
      </c>
      <c r="E6" s="5" t="n">
        <v>-142521</v>
      </c>
    </row>
    <row r="7" spans="1:5">
      <c r="A7" s="4" t="s">
        <v>142</v>
      </c>
    </row>
    <row r="8" spans="1:5">
      <c r="A8" s="3" t="s">
        <v>980</v>
      </c>
    </row>
    <row r="9" spans="1:5">
      <c r="A9" s="4" t="s">
        <v>981</v>
      </c>
      <c r="C9" s="5" t="n">
        <v>2559</v>
      </c>
      <c r="D9" s="5" t="n">
        <v>-189</v>
      </c>
    </row>
    <row r="10" spans="1:5">
      <c r="A10" s="4" t="s">
        <v>983</v>
      </c>
      <c r="C10" s="5" t="n">
        <v>-1037</v>
      </c>
      <c r="D10" s="5" t="n">
        <v>2748</v>
      </c>
    </row>
    <row r="11" spans="1:5">
      <c r="A11" s="4" t="s">
        <v>144</v>
      </c>
      <c r="C11" s="5" t="n">
        <v>0</v>
      </c>
      <c r="D11" s="4" t="s">
        <v>74</v>
      </c>
    </row>
    <row r="12" spans="1:5">
      <c r="A12" s="4" t="s">
        <v>982</v>
      </c>
      <c r="B12" s="5" t="n">
        <v>221</v>
      </c>
      <c r="C12" s="5" t="n">
        <v>1522</v>
      </c>
      <c r="D12" s="5" t="n">
        <v>2559</v>
      </c>
      <c r="E12" s="5" t="n">
        <v>-189</v>
      </c>
    </row>
    <row r="13" spans="1:5">
      <c r="A13" s="4" t="s">
        <v>984</v>
      </c>
    </row>
    <row r="14" spans="1:5">
      <c r="A14" s="3" t="s">
        <v>980</v>
      </c>
    </row>
    <row r="15" spans="1:5">
      <c r="A15" s="4" t="s">
        <v>981</v>
      </c>
      <c r="C15" s="4" t="s">
        <v>74</v>
      </c>
      <c r="D15" s="5" t="n">
        <v>905</v>
      </c>
    </row>
    <row r="16" spans="1:5">
      <c r="A16" s="4" t="s">
        <v>983</v>
      </c>
      <c r="C16" s="4" t="s">
        <v>74</v>
      </c>
      <c r="D16" s="5" t="n">
        <v>-4195</v>
      </c>
    </row>
    <row r="17" spans="1:5">
      <c r="A17" s="4" t="s">
        <v>144</v>
      </c>
      <c r="C17" s="5" t="n">
        <v>0</v>
      </c>
      <c r="D17" s="5" t="n">
        <v>3290</v>
      </c>
    </row>
    <row r="18" spans="1:5">
      <c r="A18" s="4" t="s">
        <v>982</v>
      </c>
      <c r="B18" s="4" t="s">
        <v>74</v>
      </c>
      <c r="C18" s="4" t="s">
        <v>74</v>
      </c>
      <c r="D18" s="4" t="s">
        <v>74</v>
      </c>
      <c r="E18" s="5" t="n">
        <v>905</v>
      </c>
    </row>
    <row r="19" spans="1:5">
      <c r="A19" s="4" t="s">
        <v>81</v>
      </c>
    </row>
    <row r="20" spans="1:5">
      <c r="A20" s="3" t="s">
        <v>980</v>
      </c>
    </row>
    <row r="21" spans="1:5">
      <c r="A21" s="4" t="s">
        <v>981</v>
      </c>
      <c r="C21" s="5" t="n">
        <v>2559</v>
      </c>
      <c r="D21" s="5" t="n">
        <v>716</v>
      </c>
      <c r="E21" s="5" t="n">
        <v>3902</v>
      </c>
    </row>
    <row r="22" spans="1:5">
      <c r="A22" s="4" t="s">
        <v>983</v>
      </c>
      <c r="C22" s="5" t="n">
        <v>-1037</v>
      </c>
      <c r="D22" s="5" t="n">
        <v>-1447</v>
      </c>
    </row>
    <row r="23" spans="1:5">
      <c r="A23" s="4" t="s">
        <v>144</v>
      </c>
      <c r="C23" s="5" t="n">
        <v>0</v>
      </c>
      <c r="D23" s="5" t="n">
        <v>3290</v>
      </c>
      <c r="E23" s="5" t="n">
        <v>-3552</v>
      </c>
    </row>
    <row r="24" spans="1:5">
      <c r="A24" s="4" t="s">
        <v>982</v>
      </c>
      <c r="B24" s="6" t="n">
        <v>221</v>
      </c>
      <c r="C24" s="7" t="n">
        <v>1522</v>
      </c>
      <c r="D24" s="7" t="n">
        <v>2559</v>
      </c>
      <c r="E24" s="7" t="n">
        <v>71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985</v>
      </c>
      <c r="B1" s="2" t="s">
        <v>1</v>
      </c>
    </row>
    <row r="2" spans="1:5">
      <c r="B2" s="2" t="s">
        <v>34</v>
      </c>
      <c r="C2" s="2" t="s">
        <v>35</v>
      </c>
      <c r="D2" s="2" t="s">
        <v>36</v>
      </c>
      <c r="E2" s="2" t="s">
        <v>91</v>
      </c>
    </row>
    <row r="3" spans="1:5">
      <c r="A3" s="3" t="s">
        <v>277</v>
      </c>
    </row>
    <row r="4" spans="1:5">
      <c r="A4" s="4" t="s">
        <v>986</v>
      </c>
      <c r="B4" s="6" t="n">
        <v>4260000</v>
      </c>
      <c r="C4" s="7" t="n">
        <v>29288000</v>
      </c>
      <c r="D4" s="7" t="n">
        <v>44416000</v>
      </c>
      <c r="E4" s="7" t="n">
        <v>536690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987</v>
      </c>
      <c r="B1" s="2" t="s">
        <v>1</v>
      </c>
    </row>
    <row r="2" spans="1:6">
      <c r="B2" s="2" t="s">
        <v>988</v>
      </c>
      <c r="C2" s="2" t="s">
        <v>34</v>
      </c>
      <c r="D2" s="2" t="s">
        <v>35</v>
      </c>
      <c r="E2" s="2" t="s">
        <v>36</v>
      </c>
      <c r="F2" s="2" t="s">
        <v>91</v>
      </c>
    </row>
    <row r="3" spans="1:6">
      <c r="A3" s="3" t="s">
        <v>989</v>
      </c>
    </row>
    <row r="4" spans="1:6">
      <c r="A4" s="4" t="s">
        <v>990</v>
      </c>
      <c r="C4" s="6" t="n">
        <v>3128</v>
      </c>
      <c r="D4" s="7" t="n">
        <v>21495</v>
      </c>
      <c r="E4" s="7" t="n">
        <v>-36317</v>
      </c>
      <c r="F4" s="7" t="n">
        <v>-128184</v>
      </c>
    </row>
    <row r="5" spans="1:6">
      <c r="A5" s="4" t="s">
        <v>991</v>
      </c>
      <c r="C5" s="5" t="n">
        <v>-6880</v>
      </c>
      <c r="D5" s="5" t="n">
        <v>-47297</v>
      </c>
      <c r="E5" s="5" t="n">
        <v>-275201</v>
      </c>
      <c r="F5" s="5" t="n">
        <v>-781840</v>
      </c>
    </row>
    <row r="6" spans="1:6">
      <c r="A6" s="4" t="s">
        <v>133</v>
      </c>
      <c r="C6" s="5" t="n">
        <v>-3752</v>
      </c>
      <c r="D6" s="5" t="n">
        <v>-25802</v>
      </c>
      <c r="E6" s="5" t="n">
        <v>-311518</v>
      </c>
      <c r="F6" s="5" t="n">
        <v>-910024</v>
      </c>
    </row>
    <row r="7" spans="1:6">
      <c r="A7" s="3" t="s">
        <v>992</v>
      </c>
    </row>
    <row r="8" spans="1:6">
      <c r="A8" s="4" t="s">
        <v>993</v>
      </c>
      <c r="C8" s="5" t="n">
        <v>2</v>
      </c>
      <c r="D8" s="5" t="n">
        <v>11</v>
      </c>
      <c r="E8" s="5" t="n">
        <v>29428</v>
      </c>
      <c r="F8" s="5" t="n">
        <v>1104</v>
      </c>
    </row>
    <row r="9" spans="1:6">
      <c r="A9" s="4" t="s">
        <v>994</v>
      </c>
      <c r="C9" s="5" t="n">
        <v>0</v>
      </c>
      <c r="D9" s="5" t="n">
        <v>0</v>
      </c>
      <c r="E9" s="5" t="n">
        <v>30220</v>
      </c>
      <c r="F9" s="5" t="n">
        <v>3125</v>
      </c>
    </row>
    <row r="10" spans="1:6">
      <c r="A10" s="4" t="s">
        <v>992</v>
      </c>
      <c r="C10" s="6" t="n">
        <v>2</v>
      </c>
      <c r="D10" s="7" t="n">
        <v>11</v>
      </c>
      <c r="E10" s="7" t="n">
        <v>59648</v>
      </c>
      <c r="F10" s="7" t="n">
        <v>4229</v>
      </c>
    </row>
    <row r="11" spans="1:6">
      <c r="A11" s="4" t="s">
        <v>995</v>
      </c>
    </row>
    <row r="12" spans="1:6">
      <c r="A12" s="3" t="s">
        <v>336</v>
      </c>
    </row>
    <row r="13" spans="1:6">
      <c r="A13" s="4" t="s">
        <v>996</v>
      </c>
      <c r="B13" s="4" t="s">
        <v>997</v>
      </c>
      <c r="C13" s="4" t="s">
        <v>997</v>
      </c>
      <c r="D13" s="4" t="s">
        <v>997</v>
      </c>
    </row>
    <row r="14" spans="1:6">
      <c r="A14" s="4" t="s">
        <v>998</v>
      </c>
      <c r="B14" s="6" t="n">
        <v>2</v>
      </c>
    </row>
    <row r="15" spans="1:6">
      <c r="A15" s="4" t="s">
        <v>999</v>
      </c>
      <c r="B15" s="4" t="s">
        <v>1000</v>
      </c>
      <c r="C15" s="4" t="s">
        <v>1000</v>
      </c>
      <c r="D15" s="4" t="s">
        <v>1000</v>
      </c>
    </row>
    <row r="16" spans="1:6">
      <c r="A16" s="4" t="s">
        <v>991</v>
      </c>
    </row>
    <row r="17" spans="1:6">
      <c r="A17" s="3" t="s">
        <v>336</v>
      </c>
    </row>
    <row r="18" spans="1:6">
      <c r="A18" s="4" t="s">
        <v>1001</v>
      </c>
      <c r="B18" s="4" t="s">
        <v>769</v>
      </c>
      <c r="C18" s="4" t="s">
        <v>769</v>
      </c>
      <c r="D18" s="4" t="s">
        <v>769</v>
      </c>
    </row>
    <row r="19" spans="1:6">
      <c r="A19" s="4" t="s">
        <v>1002</v>
      </c>
    </row>
    <row r="20" spans="1:6">
      <c r="A20" s="3" t="s">
        <v>336</v>
      </c>
    </row>
    <row r="21" spans="1:6">
      <c r="A21" s="4" t="s">
        <v>1003</v>
      </c>
      <c r="B21" s="4" t="s">
        <v>1004</v>
      </c>
      <c r="C21" s="4" t="s">
        <v>1004</v>
      </c>
      <c r="D21" s="4" t="s">
        <v>1004</v>
      </c>
    </row>
    <row r="22" spans="1:6">
      <c r="A22" s="4" t="s">
        <v>1005</v>
      </c>
    </row>
    <row r="23" spans="1:6">
      <c r="A23" s="3" t="s">
        <v>336</v>
      </c>
    </row>
    <row r="24" spans="1:6">
      <c r="A24" s="4" t="s">
        <v>1003</v>
      </c>
      <c r="B24" s="4" t="s">
        <v>1004</v>
      </c>
      <c r="C24" s="4" t="s">
        <v>1004</v>
      </c>
      <c r="D24" s="4" t="s">
        <v>1004</v>
      </c>
    </row>
    <row r="25" spans="1:6">
      <c r="A25" s="4" t="s">
        <v>1006</v>
      </c>
    </row>
    <row r="26" spans="1:6">
      <c r="A26" s="3" t="s">
        <v>336</v>
      </c>
    </row>
    <row r="27" spans="1:6">
      <c r="A27" s="4" t="s">
        <v>1003</v>
      </c>
      <c r="B27" s="4" t="s">
        <v>1004</v>
      </c>
      <c r="C27" s="4" t="s">
        <v>1004</v>
      </c>
      <c r="D27" s="4" t="s">
        <v>1004</v>
      </c>
    </row>
    <row r="28" spans="1:6">
      <c r="A28" s="4" t="s">
        <v>1007</v>
      </c>
    </row>
    <row r="29" spans="1:6">
      <c r="A29" s="3" t="s">
        <v>336</v>
      </c>
    </row>
    <row r="30" spans="1:6">
      <c r="A30" s="4" t="s">
        <v>996</v>
      </c>
      <c r="B30" s="4" t="s">
        <v>1008</v>
      </c>
      <c r="C30" s="4" t="s">
        <v>1008</v>
      </c>
      <c r="D30" s="4" t="s">
        <v>1008</v>
      </c>
      <c r="E30" s="4" t="s">
        <v>1009</v>
      </c>
      <c r="F30" s="4" t="s">
        <v>1009</v>
      </c>
    </row>
    <row r="31" spans="1:6">
      <c r="A31" s="4" t="s">
        <v>1010</v>
      </c>
    </row>
    <row r="32" spans="1:6">
      <c r="A32" s="3" t="s">
        <v>336</v>
      </c>
    </row>
    <row r="33" spans="1:6">
      <c r="A33" s="4" t="s">
        <v>1011</v>
      </c>
      <c r="B33" s="4" t="s">
        <v>1012</v>
      </c>
      <c r="C33" s="4" t="s">
        <v>1012</v>
      </c>
      <c r="D33" s="4" t="s">
        <v>1012</v>
      </c>
      <c r="E33" s="4" t="s">
        <v>1012</v>
      </c>
      <c r="F33" s="4" t="s">
        <v>1012</v>
      </c>
    </row>
    <row r="34" spans="1:6">
      <c r="A34" s="4" t="s">
        <v>1013</v>
      </c>
    </row>
    <row r="35" spans="1:6">
      <c r="A35" s="3" t="s">
        <v>336</v>
      </c>
    </row>
    <row r="36" spans="1:6">
      <c r="A36" s="4" t="s">
        <v>996</v>
      </c>
      <c r="B36" s="4" t="s">
        <v>1000</v>
      </c>
      <c r="C36" s="4" t="s">
        <v>1000</v>
      </c>
      <c r="D36" s="4" t="s">
        <v>1000</v>
      </c>
      <c r="E36" s="4" t="s">
        <v>997</v>
      </c>
      <c r="F36" s="4" t="s">
        <v>997</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4</v>
      </c>
      <c r="B1" s="2" t="s">
        <v>1</v>
      </c>
    </row>
    <row r="2" spans="1:5">
      <c r="B2" s="2" t="s">
        <v>34</v>
      </c>
      <c r="C2" s="2" t="s">
        <v>35</v>
      </c>
      <c r="D2" s="2" t="s">
        <v>36</v>
      </c>
      <c r="E2" s="2" t="s">
        <v>91</v>
      </c>
    </row>
    <row r="3" spans="1:5">
      <c r="A3" s="3" t="s">
        <v>1015</v>
      </c>
    </row>
    <row r="4" spans="1:5">
      <c r="A4" s="4" t="s">
        <v>989</v>
      </c>
      <c r="B4" s="6" t="n">
        <v>-3752</v>
      </c>
      <c r="C4" s="7" t="n">
        <v>-25802</v>
      </c>
      <c r="D4" s="7" t="n">
        <v>-311518</v>
      </c>
      <c r="E4" s="7" t="n">
        <v>-910024</v>
      </c>
    </row>
    <row r="5" spans="1:5">
      <c r="A5" s="4" t="s">
        <v>1016</v>
      </c>
      <c r="B5" s="5" t="n">
        <v>-938</v>
      </c>
      <c r="C5" s="5" t="n">
        <v>-6450</v>
      </c>
      <c r="D5" s="5" t="n">
        <v>-77881</v>
      </c>
      <c r="E5" s="5" t="n">
        <v>-227506</v>
      </c>
    </row>
    <row r="6" spans="1:5">
      <c r="A6" s="4" t="s">
        <v>1017</v>
      </c>
      <c r="B6" s="5" t="n">
        <v>-1023</v>
      </c>
      <c r="C6" s="5" t="n">
        <v>-7031</v>
      </c>
      <c r="D6" s="5" t="n">
        <v>15955</v>
      </c>
      <c r="E6" s="5" t="n">
        <v>68685</v>
      </c>
    </row>
    <row r="7" spans="1:5">
      <c r="A7" s="4" t="s">
        <v>1018</v>
      </c>
      <c r="B7" s="5" t="n">
        <v>-688</v>
      </c>
      <c r="C7" s="5" t="n">
        <v>-4732</v>
      </c>
      <c r="D7" s="5" t="n">
        <v>9401</v>
      </c>
      <c r="E7" s="5" t="n">
        <v>22365</v>
      </c>
    </row>
    <row r="8" spans="1:5">
      <c r="A8" s="4" t="s">
        <v>1019</v>
      </c>
      <c r="B8" s="5" t="n">
        <v>-1051</v>
      </c>
      <c r="C8" s="5" t="n">
        <v>-7228</v>
      </c>
      <c r="D8" s="5" t="n">
        <v>-8795</v>
      </c>
      <c r="E8" s="5" t="n">
        <v>-9915</v>
      </c>
    </row>
    <row r="9" spans="1:5">
      <c r="A9" s="4" t="s">
        <v>1020</v>
      </c>
      <c r="B9" s="5" t="n">
        <v>437</v>
      </c>
      <c r="C9" s="5" t="n">
        <v>3002</v>
      </c>
      <c r="D9" s="5" t="n">
        <v>6187</v>
      </c>
      <c r="E9" s="5" t="n">
        <v>2043</v>
      </c>
    </row>
    <row r="10" spans="1:5">
      <c r="A10" s="4" t="s">
        <v>1021</v>
      </c>
      <c r="B10" s="5" t="n">
        <v>14763</v>
      </c>
      <c r="C10" s="5" t="n">
        <v>101502</v>
      </c>
      <c r="D10" s="5" t="n">
        <v>-33930</v>
      </c>
      <c r="E10" s="5" t="n">
        <v>-61978</v>
      </c>
    </row>
    <row r="11" spans="1:5">
      <c r="A11" s="4" t="s">
        <v>1022</v>
      </c>
      <c r="B11" s="5" t="n">
        <v>-11498</v>
      </c>
      <c r="C11" s="5" t="n">
        <v>-79052</v>
      </c>
      <c r="D11" s="5" t="n">
        <v>148711</v>
      </c>
      <c r="E11" s="5" t="n">
        <v>210535</v>
      </c>
    </row>
    <row r="12" spans="1:5">
      <c r="A12" s="4" t="s">
        <v>992</v>
      </c>
      <c r="B12" s="6" t="n">
        <v>2</v>
      </c>
      <c r="C12" s="7" t="n">
        <v>11</v>
      </c>
      <c r="D12" s="7" t="n">
        <v>59648</v>
      </c>
      <c r="E12" s="7" t="n">
        <v>422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3</v>
      </c>
      <c r="B1" s="2" t="s">
        <v>1</v>
      </c>
    </row>
    <row r="2" spans="1:5">
      <c r="B2" s="2" t="s">
        <v>35</v>
      </c>
      <c r="C2" s="2" t="s">
        <v>36</v>
      </c>
      <c r="D2" s="2" t="s">
        <v>34</v>
      </c>
      <c r="E2" s="2" t="s">
        <v>35</v>
      </c>
    </row>
    <row r="3" spans="1:5">
      <c r="A3" s="3" t="s">
        <v>1024</v>
      </c>
    </row>
    <row r="4" spans="1:5">
      <c r="A4" s="4" t="s">
        <v>1025</v>
      </c>
      <c r="C4" s="7" t="n">
        <v>19553000</v>
      </c>
      <c r="D4" s="6" t="n">
        <v>1792</v>
      </c>
      <c r="E4" s="7" t="n">
        <v>12323000</v>
      </c>
    </row>
    <row r="5" spans="1:5">
      <c r="A5" s="4" t="s">
        <v>1026</v>
      </c>
      <c r="C5" s="5" t="n">
        <v>4895000</v>
      </c>
      <c r="D5" s="5" t="n">
        <v>350</v>
      </c>
      <c r="E5" s="5" t="n">
        <v>2407000</v>
      </c>
    </row>
    <row r="6" spans="1:5">
      <c r="A6" s="4" t="s">
        <v>1027</v>
      </c>
      <c r="C6" s="5" t="n">
        <v>25256000</v>
      </c>
      <c r="D6" s="5" t="n">
        <v>3781</v>
      </c>
      <c r="E6" s="5" t="n">
        <v>25993000</v>
      </c>
    </row>
    <row r="7" spans="1:5">
      <c r="A7" s="4" t="s">
        <v>1028</v>
      </c>
      <c r="C7" s="5" t="n">
        <v>159782000</v>
      </c>
      <c r="D7" s="5" t="n">
        <v>19613</v>
      </c>
      <c r="E7" s="5" t="n">
        <v>134855000</v>
      </c>
    </row>
    <row r="8" spans="1:5">
      <c r="A8" s="4" t="s">
        <v>1029</v>
      </c>
      <c r="C8" s="5" t="n">
        <v>3424000</v>
      </c>
      <c r="D8" s="5" t="n">
        <v>306</v>
      </c>
      <c r="E8" s="5" t="n">
        <v>2105000</v>
      </c>
    </row>
    <row r="9" spans="1:5">
      <c r="A9" s="4" t="s">
        <v>1030</v>
      </c>
      <c r="C9" s="5" t="n">
        <v>2001000</v>
      </c>
      <c r="D9" s="5" t="n">
        <v>214</v>
      </c>
      <c r="E9" s="5" t="n">
        <v>1469000</v>
      </c>
    </row>
    <row r="10" spans="1:5">
      <c r="A10" s="4" t="s">
        <v>1031</v>
      </c>
      <c r="C10" s="5" t="n">
        <v>1500000</v>
      </c>
      <c r="D10" s="5" t="n">
        <v>140</v>
      </c>
      <c r="E10" s="5" t="n">
        <v>960000</v>
      </c>
    </row>
    <row r="11" spans="1:5">
      <c r="A11" s="4" t="s">
        <v>1032</v>
      </c>
      <c r="C11" s="5" t="n">
        <v>68508000</v>
      </c>
      <c r="D11" s="5" t="n">
        <v>3587</v>
      </c>
      <c r="E11" s="5" t="n">
        <v>24663000</v>
      </c>
    </row>
    <row r="12" spans="1:5">
      <c r="A12" s="4" t="s">
        <v>1033</v>
      </c>
      <c r="C12" s="5" t="n">
        <v>71760000</v>
      </c>
      <c r="D12" s="5" t="n">
        <v>10453</v>
      </c>
      <c r="E12" s="5" t="n">
        <v>71868000</v>
      </c>
    </row>
    <row r="13" spans="1:5">
      <c r="A13" s="4" t="s">
        <v>1034</v>
      </c>
      <c r="C13" s="5" t="n">
        <v>-356679000</v>
      </c>
      <c r="D13" s="5" t="n">
        <v>-40236</v>
      </c>
      <c r="E13" s="5" t="n">
        <v>-276643000</v>
      </c>
    </row>
    <row r="14" spans="1:5">
      <c r="A14" s="4" t="s">
        <v>1035</v>
      </c>
      <c r="C14" s="4" t="s">
        <v>74</v>
      </c>
      <c r="D14" s="4" t="s">
        <v>74</v>
      </c>
      <c r="E14" s="4" t="s">
        <v>74</v>
      </c>
    </row>
    <row r="15" spans="1:5">
      <c r="A15" s="4" t="s">
        <v>1036</v>
      </c>
      <c r="B15" s="7" t="n">
        <v>79052000</v>
      </c>
      <c r="C15" s="7" t="n">
        <v>148711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1037</v>
      </c>
      <c r="B1" s="2" t="s">
        <v>35</v>
      </c>
    </row>
    <row r="2" spans="1:2">
      <c r="A2" s="4" t="s">
        <v>1038</v>
      </c>
    </row>
    <row r="3" spans="1:2">
      <c r="A3" s="3" t="s">
        <v>336</v>
      </c>
    </row>
    <row r="4" spans="1:2">
      <c r="A4" s="4" t="s">
        <v>1039</v>
      </c>
      <c r="B4" s="7" t="n">
        <v>804755000</v>
      </c>
    </row>
    <row r="5" spans="1:2">
      <c r="A5" s="4" t="s">
        <v>1040</v>
      </c>
    </row>
    <row r="6" spans="1:2">
      <c r="A6" s="3" t="s">
        <v>336</v>
      </c>
    </row>
    <row r="7" spans="1:2">
      <c r="A7" s="4" t="s">
        <v>1039</v>
      </c>
      <c r="B7" s="7" t="n">
        <v>1766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041</v>
      </c>
      <c r="B1" s="2" t="s">
        <v>1</v>
      </c>
    </row>
    <row r="2" spans="1:5">
      <c r="B2" s="2" t="s">
        <v>34</v>
      </c>
      <c r="C2" s="2" t="s">
        <v>35</v>
      </c>
      <c r="D2" s="2" t="s">
        <v>36</v>
      </c>
      <c r="E2" s="2" t="s">
        <v>91</v>
      </c>
    </row>
    <row r="3" spans="1:5">
      <c r="A3" s="3" t="s">
        <v>1042</v>
      </c>
    </row>
    <row r="4" spans="1:5">
      <c r="A4" s="4" t="s">
        <v>1043</v>
      </c>
      <c r="B4" s="6" t="n">
        <v>-1203</v>
      </c>
      <c r="C4" s="7" t="n">
        <v>-8273000</v>
      </c>
      <c r="D4" s="7" t="n">
        <v>-8273000</v>
      </c>
    </row>
    <row r="5" spans="1:5">
      <c r="A5" s="4" t="s">
        <v>1044</v>
      </c>
      <c r="B5" s="5" t="n">
        <v>0</v>
      </c>
      <c r="C5" s="5" t="n">
        <v>0</v>
      </c>
      <c r="D5" s="5" t="n">
        <v>0</v>
      </c>
    </row>
    <row r="6" spans="1:5">
      <c r="A6" s="4" t="s">
        <v>1045</v>
      </c>
      <c r="B6" s="6" t="n">
        <v>-1203</v>
      </c>
      <c r="C6" s="5" t="n">
        <v>-8273000</v>
      </c>
      <c r="D6" s="5" t="n">
        <v>-8273000</v>
      </c>
      <c r="E6" s="7" t="n">
        <v>-8273000</v>
      </c>
    </row>
    <row r="7" spans="1:5">
      <c r="A7" s="4" t="s">
        <v>1046</v>
      </c>
      <c r="C7" s="7" t="n">
        <v>0</v>
      </c>
      <c r="D7" s="5" t="n">
        <v>0</v>
      </c>
    </row>
    <row r="8" spans="1:5">
      <c r="A8" s="4" t="s">
        <v>1047</v>
      </c>
      <c r="B8" s="4" t="s">
        <v>599</v>
      </c>
      <c r="C8" s="4" t="s">
        <v>599</v>
      </c>
    </row>
    <row r="9" spans="1:5">
      <c r="A9" s="4" t="s">
        <v>1048</v>
      </c>
      <c r="C9" s="7" t="n">
        <v>1510000</v>
      </c>
      <c r="D9" s="5" t="n">
        <v>1510000</v>
      </c>
      <c r="E9" s="7" t="n">
        <v>1510000</v>
      </c>
    </row>
    <row r="10" spans="1:5">
      <c r="A10" s="4" t="s">
        <v>1049</v>
      </c>
      <c r="C10" s="7" t="n">
        <v>13731000</v>
      </c>
      <c r="D10" s="7" t="n">
        <v>12221000</v>
      </c>
    </row>
    <row r="11" spans="1:5">
      <c r="A11" s="4" t="s">
        <v>1038</v>
      </c>
    </row>
    <row r="12" spans="1:5">
      <c r="A12" s="3" t="s">
        <v>1042</v>
      </c>
    </row>
    <row r="13" spans="1:5">
      <c r="A13" s="4" t="s">
        <v>1050</v>
      </c>
      <c r="B13" s="4" t="s">
        <v>512</v>
      </c>
      <c r="C13" s="4" t="s">
        <v>512</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5:44:36Z</dcterms:created>
  <dcterms:modified xmlns:dcterms="http://purl.org/dc/terms/" xmlns:xsi="http://www.w3.org/2001/XMLSchema-instance" xsi:type="dcterms:W3CDTF">2019-12-02T15:44:36Z</dcterms:modified>
</cp:coreProperties>
</file>